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SECURITIES" sheetId="10" state="visible" r:id="rId10"/>
    <sheet xmlns:r="http://schemas.openxmlformats.org/officeDocument/2006/relationships" name="DERIVATIVES" sheetId="11" state="visible" r:id="rId11"/>
    <sheet xmlns:r="http://schemas.openxmlformats.org/officeDocument/2006/relationships" name="LOANS RECEIVABLE, NET" sheetId="12" state="visible" r:id="rId12"/>
    <sheet xmlns:r="http://schemas.openxmlformats.org/officeDocument/2006/relationships" name="REAL ESTATE ACQUIRED THROUGH FO" sheetId="13" state="visible" r:id="rId13"/>
    <sheet xmlns:r="http://schemas.openxmlformats.org/officeDocument/2006/relationships" name="DEPOSITS" sheetId="14" state="visible" r:id="rId14"/>
    <sheet xmlns:r="http://schemas.openxmlformats.org/officeDocument/2006/relationships" name="ESTIMATED FAIR VALUE OF FINANCI" sheetId="15" state="visible" r:id="rId15"/>
    <sheet xmlns:r="http://schemas.openxmlformats.org/officeDocument/2006/relationships" name="EARNINGS PER SHARE" sheetId="16" state="visible" r:id="rId16"/>
    <sheet xmlns:r="http://schemas.openxmlformats.org/officeDocument/2006/relationships" name="LEASES" sheetId="17" state="visible" r:id="rId17"/>
    <sheet xmlns:r="http://schemas.openxmlformats.org/officeDocument/2006/relationships" name="SUPPLEMENTAL SEGMENT INFORMATIO" sheetId="18" state="visible" r:id="rId18"/>
    <sheet xmlns:r="http://schemas.openxmlformats.org/officeDocument/2006/relationships" name="SUMMARY OF SIGNIFICANT ACCOUN_2" sheetId="19" state="visible" r:id="rId19"/>
    <sheet xmlns:r="http://schemas.openxmlformats.org/officeDocument/2006/relationships" name="SECURITIES (Tables)" sheetId="20" state="visible" r:id="rId20"/>
    <sheet xmlns:r="http://schemas.openxmlformats.org/officeDocument/2006/relationships" name="DERIVATIVES (Tables)" sheetId="21" state="visible" r:id="rId21"/>
    <sheet xmlns:r="http://schemas.openxmlformats.org/officeDocument/2006/relationships" name="LOANS RECEIVABLE, NET (Tables)" sheetId="22" state="visible" r:id="rId22"/>
    <sheet xmlns:r="http://schemas.openxmlformats.org/officeDocument/2006/relationships" name="REAL ESTATE ACQUIRED THROUGH _2" sheetId="23" state="visible" r:id="rId23"/>
    <sheet xmlns:r="http://schemas.openxmlformats.org/officeDocument/2006/relationships" name="DEPOSITS (Tables)" sheetId="24" state="visible" r:id="rId24"/>
    <sheet xmlns:r="http://schemas.openxmlformats.org/officeDocument/2006/relationships" name="ESTIMATED FAIR VALUE OF FINAN_2" sheetId="25" state="visible" r:id="rId25"/>
    <sheet xmlns:r="http://schemas.openxmlformats.org/officeDocument/2006/relationships" name="EARNINGS PER SHARE (Tables)" sheetId="26" state="visible" r:id="rId26"/>
    <sheet xmlns:r="http://schemas.openxmlformats.org/officeDocument/2006/relationships" name="LEASES (Tables)" sheetId="27" state="visible" r:id="rId27"/>
    <sheet xmlns:r="http://schemas.openxmlformats.org/officeDocument/2006/relationships" name="SUPPLEMENTAL SEGMENT INFORMAT_2" sheetId="28" state="visible" r:id="rId28"/>
    <sheet xmlns:r="http://schemas.openxmlformats.org/officeDocument/2006/relationships" name="SUMMARY OF SIGNIFICANT ACCOUN_3" sheetId="29" state="visible" r:id="rId29"/>
    <sheet xmlns:r="http://schemas.openxmlformats.org/officeDocument/2006/relationships" name="BUSINESS COMBINATIONS (Details " sheetId="30" state="visible" r:id="rId30"/>
    <sheet xmlns:r="http://schemas.openxmlformats.org/officeDocument/2006/relationships" name="SECURITIES (Details)" sheetId="31" state="visible" r:id="rId31"/>
    <sheet xmlns:r="http://schemas.openxmlformats.org/officeDocument/2006/relationships" name="SECURITIES (Details 2)" sheetId="32" state="visible" r:id="rId32"/>
    <sheet xmlns:r="http://schemas.openxmlformats.org/officeDocument/2006/relationships" name="SECURITIES (Details 3)" sheetId="33" state="visible" r:id="rId33"/>
    <sheet xmlns:r="http://schemas.openxmlformats.org/officeDocument/2006/relationships" name="SECURITIES (Details 4)" sheetId="34" state="visible" r:id="rId34"/>
    <sheet xmlns:r="http://schemas.openxmlformats.org/officeDocument/2006/relationships" name="SECURITIES (Details Narrative)" sheetId="35" state="visible" r:id="rId35"/>
    <sheet xmlns:r="http://schemas.openxmlformats.org/officeDocument/2006/relationships" name="DERIVATIVES (Details)" sheetId="36" state="visible" r:id="rId36"/>
    <sheet xmlns:r="http://schemas.openxmlformats.org/officeDocument/2006/relationships" name="LOANS RECEIVABLE, NET (Details)" sheetId="37" state="visible" r:id="rId37"/>
    <sheet xmlns:r="http://schemas.openxmlformats.org/officeDocument/2006/relationships" name="LOANS RECEIVABLE, NET (Details " sheetId="38" state="visible" r:id="rId38"/>
    <sheet xmlns:r="http://schemas.openxmlformats.org/officeDocument/2006/relationships" name="LOANS RECEIVABLE, NET (Detail_2" sheetId="39" state="visible" r:id="rId39"/>
    <sheet xmlns:r="http://schemas.openxmlformats.org/officeDocument/2006/relationships" name="LOANS RECEIVABLE, NET (Detail_3" sheetId="40" state="visible" r:id="rId40"/>
    <sheet xmlns:r="http://schemas.openxmlformats.org/officeDocument/2006/relationships" name="LOANS RECEIVABLE, NET (Detail_4" sheetId="41" state="visible" r:id="rId41"/>
    <sheet xmlns:r="http://schemas.openxmlformats.org/officeDocument/2006/relationships" name="LOANS RECEIVABLE, NET (Detail_5" sheetId="42" state="visible" r:id="rId42"/>
    <sheet xmlns:r="http://schemas.openxmlformats.org/officeDocument/2006/relationships" name="LOANS RECEIVABLE, NET (Detail_6" sheetId="43" state="visible" r:id="rId43"/>
    <sheet xmlns:r="http://schemas.openxmlformats.org/officeDocument/2006/relationships" name="LOANS RECEIVABLE, NET (Detail_7" sheetId="44" state="visible" r:id="rId44"/>
    <sheet xmlns:r="http://schemas.openxmlformats.org/officeDocument/2006/relationships" name="LOANS RECEIVABLE, NET (Detail_8" sheetId="45" state="visible" r:id="rId45"/>
    <sheet xmlns:r="http://schemas.openxmlformats.org/officeDocument/2006/relationships" name="LOANS RECEIVABLE, NET (Detail_9" sheetId="46" state="visible" r:id="rId46"/>
    <sheet xmlns:r="http://schemas.openxmlformats.org/officeDocument/2006/relationships" name="LOANS RECEIVABLE, NET (Detai_10" sheetId="47" state="visible" r:id="rId47"/>
    <sheet xmlns:r="http://schemas.openxmlformats.org/officeDocument/2006/relationships" name="LOANS RECEIVABLE, NET (Detai_11" sheetId="48" state="visible" r:id="rId48"/>
    <sheet xmlns:r="http://schemas.openxmlformats.org/officeDocument/2006/relationships" name="REAL ESTATE ACQUIRED THROUGH _3" sheetId="49" state="visible" r:id="rId49"/>
    <sheet xmlns:r="http://schemas.openxmlformats.org/officeDocument/2006/relationships" name="REAL ESTATE ACQUIRED THROUGH _4" sheetId="50" state="visible" r:id="rId50"/>
    <sheet xmlns:r="http://schemas.openxmlformats.org/officeDocument/2006/relationships" name="REAL ESTATE ACQUIRED THROUGH _5" sheetId="51" state="visible" r:id="rId51"/>
    <sheet xmlns:r="http://schemas.openxmlformats.org/officeDocument/2006/relationships" name="DEPOSITS (Details)" sheetId="52" state="visible" r:id="rId52"/>
    <sheet xmlns:r="http://schemas.openxmlformats.org/officeDocument/2006/relationships" name="DEPOSITS (Details Narrative)" sheetId="53" state="visible" r:id="rId53"/>
    <sheet xmlns:r="http://schemas.openxmlformats.org/officeDocument/2006/relationships" name="ESTIMATED FAIR VALUE OF FINAN_3" sheetId="54" state="visible" r:id="rId54"/>
    <sheet xmlns:r="http://schemas.openxmlformats.org/officeDocument/2006/relationships" name="ESTIMATED FAIR VALUE OF FINAN_4" sheetId="55" state="visible" r:id="rId55"/>
    <sheet xmlns:r="http://schemas.openxmlformats.org/officeDocument/2006/relationships" name="ESTIMATED FAIR VALUE OF FINAN_5" sheetId="56" state="visible" r:id="rId56"/>
    <sheet xmlns:r="http://schemas.openxmlformats.org/officeDocument/2006/relationships" name="ESTIMATED FAIR VALUE OF FINAN_6" sheetId="57" state="visible" r:id="rId57"/>
    <sheet xmlns:r="http://schemas.openxmlformats.org/officeDocument/2006/relationships" name="ESTIMATED FAIR VALUE OF FINAN_7" sheetId="58" state="visible" r:id="rId58"/>
    <sheet xmlns:r="http://schemas.openxmlformats.org/officeDocument/2006/relationships" name="ESTIMATED FAIR VALUE OF FINAN_8" sheetId="59" state="visible" r:id="rId59"/>
    <sheet xmlns:r="http://schemas.openxmlformats.org/officeDocument/2006/relationships" name="EARNINGS PER SHARE (Details)" sheetId="60" state="visible" r:id="rId60"/>
    <sheet xmlns:r="http://schemas.openxmlformats.org/officeDocument/2006/relationships" name="EARNINGS PER SHARE (Details 2)" sheetId="61" state="visible" r:id="rId61"/>
    <sheet xmlns:r="http://schemas.openxmlformats.org/officeDocument/2006/relationships" name="LEASES (Details)" sheetId="62" state="visible" r:id="rId62"/>
    <sheet xmlns:r="http://schemas.openxmlformats.org/officeDocument/2006/relationships" name="LEASES (Details 2)" sheetId="63" state="visible" r:id="rId63"/>
    <sheet xmlns:r="http://schemas.openxmlformats.org/officeDocument/2006/relationships" name="LEASES (Details Narrative)" sheetId="64" state="visible" r:id="rId64"/>
    <sheet xmlns:r="http://schemas.openxmlformats.org/officeDocument/2006/relationships" name="SUPPLEMENTAL SEGMENT INFORMAT_3" sheetId="65" state="visible" r:id="rId65"/>
    <sheet xmlns:r="http://schemas.openxmlformats.org/officeDocument/2006/relationships" name="SUPPLEMENTAL SEGMENT INFORMAT_4" sheetId="66" state="visible" r:id="rId66"/>
    <sheet xmlns:r="http://schemas.openxmlformats.org/officeDocument/2006/relationships" name="SUPPLEMENTAL SEGMENT INFORMAT_5" sheetId="67" state="visible" r:id="rId67"/>
  </sheets>
  <definedNames/>
  <calcPr calcId="124519" fullCalcOnLoad="1"/>
</workbook>
</file>

<file path=xl/sharedStrings.xml><?xml version="1.0" encoding="utf-8"?>
<sst xmlns="http://schemas.openxmlformats.org/spreadsheetml/2006/main" uniqueCount="1002">
  <si>
    <t>Document and Entity Information - shares</t>
  </si>
  <si>
    <t>9 Months Ended</t>
  </si>
  <si>
    <t>Sep. 30, 2019</t>
  </si>
  <si>
    <t>Nov. 01, 2019</t>
  </si>
  <si>
    <t>Document And Entity Information</t>
  </si>
  <si>
    <t>Entity Registrant Name</t>
  </si>
  <si>
    <t>Carolina Financial Corporation</t>
  </si>
  <si>
    <t>Entity Central Index Key</t>
  </si>
  <si>
    <t>0000870385</t>
  </si>
  <si>
    <t>Document Type</t>
  </si>
  <si>
    <t>10-Q</t>
  </si>
  <si>
    <t>Document Period End Date</t>
  </si>
  <si>
    <t>Sep. 30,
		2019</t>
  </si>
  <si>
    <t>Document Quarterly Report</t>
  </si>
  <si>
    <t>true</t>
  </si>
  <si>
    <t>Entity Incorporation, State or Country Code</t>
  </si>
  <si>
    <t>DE</t>
  </si>
  <si>
    <t>Amendment Flag</t>
  </si>
  <si>
    <t>false</t>
  </si>
  <si>
    <t>Current Fiscal Year End Date</t>
  </si>
  <si>
    <t>--12-31</t>
  </si>
  <si>
    <t>Entity Address, Postal Zip Code</t>
  </si>
  <si>
    <t>29401</t>
  </si>
  <si>
    <t>Entity Current Reporting Status</t>
  </si>
  <si>
    <t>Yes</t>
  </si>
  <si>
    <t>Entity File Number</t>
  </si>
  <si>
    <t>001-10897</t>
  </si>
  <si>
    <t>Entity Address, State or Province</t>
  </si>
  <si>
    <t>SC</t>
  </si>
  <si>
    <t>City Area Code</t>
  </si>
  <si>
    <t>843</t>
  </si>
  <si>
    <t>Entity Address, City or Town</t>
  </si>
  <si>
    <t>Charleston</t>
  </si>
  <si>
    <t>Title of 12(b) Security</t>
  </si>
  <si>
    <t>Common Stock, $0.01 par</t>
  </si>
  <si>
    <t>Entity Filer Category</t>
  </si>
  <si>
    <t>Large Accelerated Filer</t>
  </si>
  <si>
    <t>Entity Address, Address Line One</t>
  </si>
  <si>
    <t>288 Meeting Street</t>
  </si>
  <si>
    <t>Trading Symbol</t>
  </si>
  <si>
    <t>CARO</t>
  </si>
  <si>
    <t>Entity Tax Identification Number</t>
  </si>
  <si>
    <t>57-1039673</t>
  </si>
  <si>
    <t>Entity Common Stock, Shares Outstanding</t>
  </si>
  <si>
    <t>Entity Interactive Data Current</t>
  </si>
  <si>
    <t>Security Exchange Name</t>
  </si>
  <si>
    <t>NASDAQ</t>
  </si>
  <si>
    <t>Document Fiscal Period Focus</t>
  </si>
  <si>
    <t>Q3</t>
  </si>
  <si>
    <t>Document Fiscal Year Focus</t>
  </si>
  <si>
    <t>2019</t>
  </si>
  <si>
    <t>Document Transition Report</t>
  </si>
  <si>
    <t>Local Phone Number</t>
  </si>
  <si>
    <t>723-7700</t>
  </si>
  <si>
    <t>Entity Shell Company</t>
  </si>
  <si>
    <t>Entity Emerging Growth Company</t>
  </si>
  <si>
    <t>Entity Small Business</t>
  </si>
  <si>
    <t>CONSOLIDATED BALANCE SHEETS (Unaudited) - USD ($) $ in Thousands</t>
  </si>
  <si>
    <t>Dec. 31, 2018</t>
  </si>
  <si>
    <t>ASSETS</t>
  </si>
  <si>
    <t>Cash and due from banks</t>
  </si>
  <si>
    <t>Interest-bearing cash</t>
  </si>
  <si>
    <t>Cash and cash equivalents</t>
  </si>
  <si>
    <t>Securities available-for-sale (cost of $781,504 at September 30, 2019 and $844,461 at December 31, 2018)</t>
  </si>
  <si>
    <t>Federal Home Loan Bank stock, at cost</t>
  </si>
  <si>
    <t>Other investments</t>
  </si>
  <si>
    <t>Derivative assets</t>
  </si>
  <si>
    <t>Loans held for sale</t>
  </si>
  <si>
    <t>Loans receivable, net of allowance for loan losses of $16,125 at September 30, 2019 and $14,463 at December 31, 2018</t>
  </si>
  <si>
    <t>Premises and equipment, net</t>
  </si>
  <si>
    <t>Right of use operating lease asset</t>
  </si>
  <si>
    <t>Accrued interest receivable</t>
  </si>
  <si>
    <t>Real estate acquired through foreclosure, net</t>
  </si>
  <si>
    <t>Deferred tax assets, net</t>
  </si>
  <si>
    <t>Mortgage servicing rights</t>
  </si>
  <si>
    <t>Cash value life insurance</t>
  </si>
  <si>
    <t>Core deposit intangible</t>
  </si>
  <si>
    <t>Goodwill</t>
  </si>
  <si>
    <t>Other assets</t>
  </si>
  <si>
    <t>Total assets</t>
  </si>
  <si>
    <t>Liabilities:</t>
  </si>
  <si>
    <t>Noninterest-bearing deposits</t>
  </si>
  <si>
    <t>Interest-bearing deposits</t>
  </si>
  <si>
    <t>Total deposits</t>
  </si>
  <si>
    <t>Short-term borrowed funds</t>
  </si>
  <si>
    <t>Long-term debt</t>
  </si>
  <si>
    <t>Right of use operating lease liability</t>
  </si>
  <si>
    <t>Derivative liabilities</t>
  </si>
  <si>
    <t>Drafts outstanding</t>
  </si>
  <si>
    <t>Advances from borrowers for insurance and taxes</t>
  </si>
  <si>
    <t>Accrued interest payable</t>
  </si>
  <si>
    <t>Reserve for mortgage repurchase losses</t>
  </si>
  <si>
    <t>Dividends payable to stockholders</t>
  </si>
  <si>
    <t>Accrued expenses and other liabilities</t>
  </si>
  <si>
    <t>Total liabilities</t>
  </si>
  <si>
    <t>Stockholders' equity:</t>
  </si>
  <si>
    <t>Preferred stock, par value $.01; 1,000,000 shares authorized at September 30, 2019 and December 31, 2018; no shares issued or outstanding</t>
  </si>
  <si>
    <t>Common stock, par value $.01; 50,000,000 shares authorized at September 30, 2019 and December 31, 2018, respectively; 22,249,424 and 22,387,009 issued and outstanding at September 30, 2019 and December 31, 2018, respectively</t>
  </si>
  <si>
    <t>Additional paid-in capital</t>
  </si>
  <si>
    <t>Retained earnings</t>
  </si>
  <si>
    <t>Accumulated other comprehensive income (loss), net of tax</t>
  </si>
  <si>
    <t>Total stockholders' equity</t>
  </si>
  <si>
    <t>Total liabilities and stockholders' equity</t>
  </si>
  <si>
    <t>CONSOLIDATED BALANCE SHEETS (Unaudited) (Parenthetical) - USD ($) $ in Thousands</t>
  </si>
  <si>
    <t>Statement of Financial Position [Abstract]</t>
  </si>
  <si>
    <t>Securities available for sale at cost</t>
  </si>
  <si>
    <t>Loans, allowance for loan loss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 $ in Thousands</t>
  </si>
  <si>
    <t>3 Months Ended</t>
  </si>
  <si>
    <t>Sep. 30, 2018</t>
  </si>
  <si>
    <t>Interest income</t>
  </si>
  <si>
    <t>Loans</t>
  </si>
  <si>
    <t>Investment securities</t>
  </si>
  <si>
    <t>Dividends from Federal Home Loan Bank stock</t>
  </si>
  <si>
    <t>Other interest income</t>
  </si>
  <si>
    <t>Total interest income</t>
  </si>
  <si>
    <t>Interest expense</t>
  </si>
  <si>
    <t>Deposits</t>
  </si>
  <si>
    <t>Total interest expense</t>
  </si>
  <si>
    <t>Net interest income</t>
  </si>
  <si>
    <t>Provision for loan losses</t>
  </si>
  <si>
    <t>Net interest income after provision for loan losses</t>
  </si>
  <si>
    <t>Noninterest income</t>
  </si>
  <si>
    <t>Mortgage banking income</t>
  </si>
  <si>
    <t>Deposit service charges</t>
  </si>
  <si>
    <t>Loss on extinguishment of debt</t>
  </si>
  <si>
    <t>Net (loss) gain on sale of securities</t>
  </si>
  <si>
    <t>Fair value adjustments on interest rate swaps</t>
  </si>
  <si>
    <t>Net increase in cash value life insurance</t>
  </si>
  <si>
    <t>Mortgage loan servicing income</t>
  </si>
  <si>
    <t>Debit card income, net</t>
  </si>
  <si>
    <t>Other</t>
  </si>
  <si>
    <t>Total noninterest income</t>
  </si>
  <si>
    <t>Noninterest expense</t>
  </si>
  <si>
    <t>Salaries and employee benefits</t>
  </si>
  <si>
    <t>Occupancy and equipment</t>
  </si>
  <si>
    <t>Marketing and public relations</t>
  </si>
  <si>
    <t>FDIC insurance</t>
  </si>
  <si>
    <t>Recovery of mortgage loan repurchase losses</t>
  </si>
  <si>
    <t>Legal expense</t>
  </si>
  <si>
    <t>Other real estate (income) expense, net</t>
  </si>
  <si>
    <t>Mortgage subservicing expense</t>
  </si>
  <si>
    <t>Amortization of mortgage servicing rights</t>
  </si>
  <si>
    <t>Impairment of mortgage servicing rights</t>
  </si>
  <si>
    <t>Amortization of core deposit intangible</t>
  </si>
  <si>
    <t>Merger related expenses</t>
  </si>
  <si>
    <t>Total noninterest expense</t>
  </si>
  <si>
    <t>Income before income taxes</t>
  </si>
  <si>
    <t>Income tax expense (benefit)</t>
  </si>
  <si>
    <t>Net income</t>
  </si>
  <si>
    <t>Earnings per common share:</t>
  </si>
  <si>
    <t>Basic (per share)</t>
  </si>
  <si>
    <t>Diluted (per share)</t>
  </si>
  <si>
    <t>Dividends declared per common share (per share)</t>
  </si>
  <si>
    <t>Weighted average common shares outstanding:</t>
  </si>
  <si>
    <t>Basic (in shares)</t>
  </si>
  <si>
    <t>Diluted (in shares)</t>
  </si>
  <si>
    <t>CONSOLIDATED STATEMENTS OF COMPREHENSIVE INCOME (Unaudited) - USD ($) $ in Thousands</t>
  </si>
  <si>
    <t>Consolidated Statements Of Comprehensive Income</t>
  </si>
  <si>
    <t>Other comprehensive income (loss), net of tax:</t>
  </si>
  <si>
    <t>Unrealized (losses) gains on securities</t>
  </si>
  <si>
    <t>Tax effect</t>
  </si>
  <si>
    <t>Reclassification adjustment for loss (gain) included in earnings</t>
  </si>
  <si>
    <t>Unrealized gain on interest rate swaps designated as cash flow hedges</t>
  </si>
  <si>
    <t>Other comprehensive (loss) income, net of tax</t>
  </si>
  <si>
    <t>Comprehensive income</t>
  </si>
  <si>
    <t>CONSOLIDATED STATEMENTS OF CHANGES IN STOCKHOLDERS' EQUITY (Unaudited) - USD ($) $ in Thousands</t>
  </si>
  <si>
    <t>Common Stock</t>
  </si>
  <si>
    <t>Additional Paid-In Capital</t>
  </si>
  <si>
    <t>Retained Earnings</t>
  </si>
  <si>
    <t>Accumulated Other Comprehensive Income (Loss)</t>
  </si>
  <si>
    <t>Total</t>
  </si>
  <si>
    <t>Beginning Balance at Dec. 31, 2017</t>
  </si>
  <si>
    <t>Beginning Balance (in shares) at Dec. 31, 2017</t>
  </si>
  <si>
    <t>Stock awards, net of forfeitures</t>
  </si>
  <si>
    <t>Stock awards, net of forfeitures (in shares)</t>
  </si>
  <si>
    <t>Vested stock awards surrendered in cashless exercise</t>
  </si>
  <si>
    <t>Vested stock awards surrendered in cashless exercise (in shares)</t>
  </si>
  <si>
    <t>Stock options exercised</t>
  </si>
  <si>
    <t>Stock options exercised (in shares)</t>
  </si>
  <si>
    <t>Stock-based compensation expense, net</t>
  </si>
  <si>
    <t>Net income (loss)</t>
  </si>
  <si>
    <t>Dividends declared to stockholders</t>
  </si>
  <si>
    <t>Other comprehensive income, net of tax</t>
  </si>
  <si>
    <t>Ending Balance at Mar. 31, 2018</t>
  </si>
  <si>
    <t>Ending Balance (in shares) at Mar. 31, 2018</t>
  </si>
  <si>
    <t>Issuance of common stock, net of offering expenses</t>
  </si>
  <si>
    <t>Ending Balance at Sep. 30, 2018</t>
  </si>
  <si>
    <t>Ending Balance (in shares) at Sep. 30, 2018</t>
  </si>
  <si>
    <t>Beginning Balance at Mar. 31, 2018</t>
  </si>
  <si>
    <t>Beginning Balance (in shares) at Mar. 31, 2018</t>
  </si>
  <si>
    <t>Issuance of common stock, net of offering expenses (in shares)</t>
  </si>
  <si>
    <t>Ending Balance at Jun. 30, 2018</t>
  </si>
  <si>
    <t>Ending Balance (in shares) at Jun. 30, 2018</t>
  </si>
  <si>
    <t>Beginning Balance at Dec. 31, 2018</t>
  </si>
  <si>
    <t>Beginning Balance (in shares) at Dec. 31, 2018</t>
  </si>
  <si>
    <t>Stock repurchase plan, net of commissions (in shares)</t>
  </si>
  <si>
    <t>Ending Balance at Mar. 31, 2019</t>
  </si>
  <si>
    <t>Ending Balance (in shares) at Mar. 31, 2019</t>
  </si>
  <si>
    <t>Stock repurchase plan, net of commissions</t>
  </si>
  <si>
    <t>Ending Balance at Sep. 30, 2019</t>
  </si>
  <si>
    <t>Ending Balance (in shares) at Sep. 30, 2019</t>
  </si>
  <si>
    <t>Beginning Balance at Mar. 31, 2019</t>
  </si>
  <si>
    <t>Beginning Balance (in shares) at Mar. 31, 2019</t>
  </si>
  <si>
    <t>Ending Balance at Jun. 30, 2019</t>
  </si>
  <si>
    <t>Ending Balance (in shares) at Jun. 30, 2019</t>
  </si>
  <si>
    <t>CONSOLIDATED STATEMENTS OF CASH FLOWS (Unaudited) - USD ($) $ in Thousands</t>
  </si>
  <si>
    <t>Cash flows from operating activities:</t>
  </si>
  <si>
    <t>Adjustments to reconcile net income to net cash provided by operating activities:</t>
  </si>
  <si>
    <t>Amortization of unearned discount/premium on investments, net</t>
  </si>
  <si>
    <t>Amortization of deferred loan fees</t>
  </si>
  <si>
    <t>Accretion of acquired loans</t>
  </si>
  <si>
    <t>Amortization of core deposit intangibles</t>
  </si>
  <si>
    <t>(Gain) loss on sale of available-for-sale securities, net</t>
  </si>
  <si>
    <t>Originations of loans held for sale</t>
  </si>
  <si>
    <t>Proceeds from sale of loans held for sale</t>
  </si>
  <si>
    <t>Amortization of fair value adjustments on subordinated debentures</t>
  </si>
  <si>
    <t>Stock-based compensation</t>
  </si>
  <si>
    <t>Increase in cash surrender value of bank owned life insurance</t>
  </si>
  <si>
    <t>Depreciation</t>
  </si>
  <si>
    <t>Loss (gain) on disposals of premises and equipment</t>
  </si>
  <si>
    <t>Gain on sale of real estate acquired through foreclosure</t>
  </si>
  <si>
    <t>Write-down of real estate acquired through foreclosure</t>
  </si>
  <si>
    <t>Purchases of mortgage servicing rights</t>
  </si>
  <si>
    <t>Originations of mortgage servicing assets</t>
  </si>
  <si>
    <t>Amortization of mortgage servicing assets</t>
  </si>
  <si>
    <t>Increase (decrease) in:</t>
  </si>
  <si>
    <t>Dividends payable to shareholders</t>
  </si>
  <si>
    <t>Cash flows provided by operating activities</t>
  </si>
  <si>
    <t>Activity in available-for-sale securities:</t>
  </si>
  <si>
    <t>Purchases</t>
  </si>
  <si>
    <t>Maturities, payments and calls</t>
  </si>
  <si>
    <t>Proceeds from sales</t>
  </si>
  <si>
    <t>Decrease in Federal Home Loan Bank stock</t>
  </si>
  <si>
    <t>Increase in loans receivable, net</t>
  </si>
  <si>
    <t>Purchase of premises and equipment</t>
  </si>
  <si>
    <t>Proceeds from disposals of premises and equipment</t>
  </si>
  <si>
    <t>Proceeds from sale of real estate acquired through foreclosure</t>
  </si>
  <si>
    <t>Cash flows (used in) investing activities</t>
  </si>
  <si>
    <t>Cash flows from financing activities:</t>
  </si>
  <si>
    <t>Net increase in deposit accounts</t>
  </si>
  <si>
    <t>Net decrease in Federal Home Loan Bank advances</t>
  </si>
  <si>
    <t>Net (decrease) increase in drafts outstanding</t>
  </si>
  <si>
    <t>Net increase in advances from borrowers for insurance and taxes</t>
  </si>
  <si>
    <t>Cash dividends paid on common stock</t>
  </si>
  <si>
    <t>Proceeds from exercise of stock options</t>
  </si>
  <si>
    <t>Proceeds from issuance of common stock</t>
  </si>
  <si>
    <t>Cash paid for common stock repurchase</t>
  </si>
  <si>
    <t>Cash flows provided by financing activities</t>
  </si>
  <si>
    <t>Net decrease in cash and cash equivalents</t>
  </si>
  <si>
    <t>Cash and cash equivalents at beginning of year</t>
  </si>
  <si>
    <t>Cash and cash equivalents at end of year</t>
  </si>
  <si>
    <t>Supplemental disclosure</t>
  </si>
  <si>
    <t>Cash paid for Interest on deposits and borrowed funds</t>
  </si>
  <si>
    <t>Cash paid for Income taxes paid, net of refunds</t>
  </si>
  <si>
    <t>Noncash investing and financing activities:</t>
  </si>
  <si>
    <t>Transfer of loans receivable to real estate acquired through foreclosure</t>
  </si>
  <si>
    <t>SUMMARY OF SIGNIFICANT ACCOUNTING POLICIES</t>
  </si>
  <si>
    <t>Accounting Policies [Abstract]</t>
  </si>
  <si>
    <t xml:space="preserve">NOTE 1 – SUMMARY OF SIGNIFICANT ACCOUNTING POLICIES Organization Carolina Financial Corporation (“Carolina Financial” or the “Company”), incorporated under the laws of the State of Delaware, is a financial holding company with one wholly-owned subsidiary, CresCom Bank (the “Bank”). CresCom Bank operates Crescent Mortgage Company, Carolina Services Corporation of Charleston (“Carolina Services”), DTFS, Inc., and CresCom Leasing, LLC. The consolidated financial statements include the accounts of the Company and its wholly-owned subsidiary, the Bank. In consolidation, all material intercompany accounts and transactions have been eliminated. The results of operations of the businesses acquired in transactions accounted for as purchases are included only from the dates of acquisition. All majority-owned subsidiaries are consolidated unless control is temporary or does not rest with the Company. At September 30, 2019, statutory business trusts (“Trusts”) created or acquired by the Company had outstanding trust preferred securities with an aggregate par value of $ 36.0 37.1 1.1 On July 15, 2019, the Company announced the execution of an agreement and plan of merger and reorganization, by and between the Company and Carolina Trust BancShares, Inc. (“Carolina Trust”), pursuant to which, subject to the terms and conditions set forth therein, Carolina Trust will merge with and into the Company, with the Company as the surviving corporation of the merger. Refer to Note 2 - Business Combinations for more information. Basis of Presentation The accompanying consolidated financial statements have been prepared in accordance with generally accepted accounting principles (“GAAP”) for interim financial information and with the instructions to Form 10-Q and Article 10 of Regulation S-X. Accordingly, they do not include all the information and 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and nine months ended September 30, 2019 are not necessarily indicative of the results that may be expected for the year ending December 31, 2019. For further information, refer to the consolidated financial statements and notes thereto included in the Company's Annual Report on Form 10-K for the year ended December 31, 2018 as filed with the Securities and Exchange Commission (the “SEC”) on March 1, 2019. There have been no significant changes to the accounting policies as disclosed in the Company's Form 10-K, except as reflected in Recently Adopted Accounting Pronouncements of this Note 1 – Summary of Significant Accounting Policies. Management's Estimates The financial statements are prepared in accordance with GAAP, which require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 the near term relate to the determination of the allowance for loan losses, including valuation for impaired loans, the valuation of real estate acquired in connection with foreclosure or in satisfaction of loans, the valuation of securities, the valuation of derivative instruments, the valuation of assets acquired and liabilities assumed in business combinations, the valuation of mortgage servicing rights, the determination of the reserve for mortgage loan repurchase losses, asserted and unasserted legal claims and deferred tax assets or liabilities. In connection with the determination of the allowance for loan losses and foreclosed real estate, management obtains independent appraisals for significant properties. Management must also make estimates in determining the estimated useful lives and methods for depreciating premises and equipment. Management uses available information to recognize losses on loans and foreclosed real estate. However, future additions to the allowance may be necessary based on changes in local economic conditions. In addition, regulatory agencies, as an integral part of their examination process, periodically review the Bank's allowance for loan losses and foreclosed real estate. It is reasonably possible that the allowance for loan losses and valuation of foreclosed real estate may change materially in the near term. Earnings Per Share Basic earnings per share (“EPS”) represents income available to common stockholders divided by the weighted-average number of shares outstanding during the period. Diluted earnings per share reflects additional shares that would have been outstanding if dilutive potential shares had been issued. Potential shares that may be issued by the Company relate solely to outstanding stock options, restricted stock (non-vested shares), restricted stock units (“RSUs”) and warrants, and are determined using the treasury stock method. Under the treasury stock method, the number of incremental shares is determined by assuming the issuance of stock for the outstanding stock options, unvested restricted stock, RSUs, and warrants, reduced by the number of shares assumed to be repurchased from the issuance proceeds, using the average market price for the period of the Company's stock. All share, earnings per share, and per share data have been retroactively adjusted to reflect the stock splits for all periods presented in accordance with GAAP. Subsequent Events On October 23, 2019, the Company's Board of Directors declared a $0.10 dividend per common share, payable on January 3, 2020 to stockholders of record on December 13, 2019. Reclassification Certain reclassifications of accounts reported for previous periods have been made in these consolidated financial statements. Such reclassifications had no effect on stockholders' equity or net income as previously reported. Recently Adopted Accounting Pronouncements In July 2019, the Financial Accounting Standards Board (the "FASB") issued Accounting Standards Update ("ASU") 2019-07 , Codification Updates to SEC Sections ("ASU 2019-07") During the first quarter of 2019, the Company adopted ASU No. 2016-02, Leases (Topic 842) (“ASU 2016-02”). ASU 2016-02 applies a right-of-use (“ROU”) model that requires a lessee to record, for all leases with a lease term of more than 12 months, an asset representing its right to use the underlying asset and a liability to make lease payments. The Company has elected to apply the package of practical expedients permitting entities to not reassess: 1) whether any expired or existing contracts are or contain leases; 2) the lease classification for any expired or existing leases; and 3) initial direct costs for any existing leases. Additionally, as provided by ASU 2016-02, the Company has elected not to apply the recognition requirements of ASC 842 to short-term leases, defined as leases with a term of 12 months or less, and to recognize the lease payments in net income on short-term leases on a straight-line basis over the lease term. The Company adopted the guidance using the modified retrospective approach on January 1, 2019 and elected the practical expedients for transition including the transition option provided in ASU 2018-11, Leases (Topic 842) Targeted Improvements, which allowed us to initially apply the new leases standard at the adoption date. Consequently, the reporting for the comparative periods presented continued to be in accordance with ASC Topic 840, Leases . Therefore, the 2018 financial results and disclosures have not been adjusted. The Company implemented internal controls as well as lease accounting software to facilitate the preparation of financial information. The Company is largely accounting for existing operating leases consistent with prior guidance except for the incremental balance sheet recognition for leases. There was no cumulative effect adjustment to retained earnings as of January 1, 2019. On January 1, 2019, the Company recorded a ROU operating lease asset and corresponding operating lease liability of $18.4 million and $18.8 million, respectively, on the consolidated balance sheet. The new standard did not have a material impact on the Company's results of operations or cash flows. During the first quarter of 2019, the Company adopted ASU No. 2017-12, Derivatives and Hedging (Topic 815): Targeted Improvements to Accounting for Hedging Activities (“ASU 2017-12”). ASU 2017-12 amends the requirements of the Derivatives and Hedging Topic of the ASC to improve the financial reporting of hedging relationships to better portray the economic results of an entity's risk management activities in its financial statements. The Company adopted the guidance using the modified retrospective approach on January 1, 2019. The guidance did not have a material effect on the Company's financial statements, particularly as the Company has not recorded any hedge ineffectiveness since inception. During the first quarter of 2019, the Company adopted ASU No. 2017-08, Receivables-Nonrefundable Fees and Other Cost (Subtopic 310-20): Premium Amortization on Purchased Callable Debt Securities (“ASU 2017-08”). ASU 2017-08 shortens the amortization period for the premium to the earliest call date. The Company adopted the guidance using the modified retrospective approach on January 1, 2019. The guidance did not have a material effect on the Company's consolidated financial statements. During the first quarter of 2018, the Company adopted ASU No. 2016-01, Recognition and Measurement of Financial Assets and Liabilities . The amendments included within this standard, which are applied prospectively, require the Company to disclose fair value of financial instruments measured at amortized cost on the balance sheet to measure that fair value using an exit price notion. Prior to adopting the amendments included in the standard, the Company was allowed to measure fair value under an entry price notion. Refer to Note 8—Estimated Fair Value of Financial Instruments for more information. In May 2017, the FASB issued ASU No. 2017-09, Compensation-Stock Compensation (Topic 718) (“ASU 2017-09”). ASU 2017-09 provides clarity when applying guidance to a change to the terms or conditions of a share-based payment award. The amendments are effective for annual periods, and interim periods within those annual periods, beginning after December 15, 2017. The Company adopted ASU 2017-09 and its related amendments on its required effective date of January 1, 2018. The amendments have been applied to awards modified on or after the adoption date. The Company has determined that this guidance did not have a material impact on the Company's consolidated financial statements. In March 2016, the FASB issued ASU No. 2016-08, Revenue from Contracts with Customers (Topic 606): Principal versus Agent Considerations (Reporting Revenue Gross versus Net) (“ASU 2016-08”). ASU 2016-08 updates the new revenue standard by clarifying the principal versus agent implementation guidance, but does not change the core principle of the new standard. The updates to the principal versus agent guidance: (i) require an entity to determine whether it is a principal or an agent for each distinct good or service (or a distinct bundle of goods or services) to be provided to the customer; (ii) illustrate how an entity that is a principal might apply the control principle to goods, services, or rights to services, when another party is involved in providing goods or services to a customer and (iii) clarify that the purpose of certain specific control indicators is to support or assist in the assessment of whether an entity controls a good or service before it is transferred to the customer, provide more specific guidance on how the indicators should be considered, and clarify that their relevance will vary depending on the facts and circumstances. The Company's revenue is primarily comprised of net interest income on financial assets and financial liabilities, which is explicitly excluded from the scope of ASU 2014-09, and non-interest income. A description of the Company's revenue streams accounted for under ASC 606, Revenue from Contracts with Customers follows: Deposit service charges: The Company earns fees from its deposit customers for transaction-based, account maintenance, and overdraft services. Transaction-based fees are recognized at the time the transaction is executed as that is the point in time the Company fulfills the customer's request. Overdraft fees are recognized at the point in time that the overdraft occurs. Service charges on deposits are withdrawn from the customer's account balance. Debit card income: The Company earns interchange fees from debit cardholder transactions conducted through payment networks. Interchange fees from cardholder transactions represent a percentage of the underlying transaction value and are recognized daily, concurrently with the transaction processing services provided to the cardholder. The Company has evaluated ASU 2016-08 and 2014-09 and determined that this guidance did not have a material impact on the way the Company currently recognizes revenue or the way it recognizes expenses related to those revenue streams. The Company adopted ASU 2014-09 and its related amendments on its required effective date of January 1, 2018 utilizing the modified retrospective approach. Since there was no net income impact upon adoption of the new guidance, a cumulative effect adjustment to opening retained earnings was not deemed necessary. Consistent with the modified retrospective approach, the Company did not adjust prior period amounts. Recently Issued Accounting Pronouncements In May 2019, the FASB issued ASU 2019-05, Financial Instruments – Credit Losses (Topic 326): Targeted Transition Relief (“ASU 2019-05”) ASU 2019-05 provides entities with an option to irrevocably elect the fair value option, applied on an instrument-by-instrument basis for eligible instruments, upon adoption of ASU 2016-13, Financial Instruments-Credit Losses (Topic 326): Measurement of Credit Losses on Financial Instruments. The amendments will be effective for the Company for reporting periods beginning after December 15, 2019. Refer below for further information surrounding the Company's adoption of Topic 326. In April 2019, the FASB issued ASU 2019-04, Codification Improvements to Topic 326, Financial Instruments – Credit Losses, Topic 815, Derivatives and Hedging, and Topic 825, Financial Instruments (“ASU 2019-04”) In August 2018, the FASB issued ASU No. 2018-13, Fair Value Measurement (Topic 820): Disclosure Framework – Changes to the Disclosure Requirements for Fair Value Measurement (“ASU 2018-13”). ASU 2018-13 amends the Fair Value Measurement Topic of the Accounting Standards Codification. The amendments remove, modify, and add certain fair value disclosure requirements based on the concepts in the FASB Concepts Statement, Conceptual Framework for Financial Reporting – Chapter 8: Notes to Financial Statements. The amendments are effective for fiscal years, and interim periods within those fiscal years, beginning after December 15, 2019. Early adoption is permitted. An entity is permitted to early adopt any removed or modified disclosures upon issuance on this ASU and delay adoption of the additional disclosures until their effective date. The Company does not expect these amendments to have a material effect on its financial statements. In January 2017, the FASB issued ASU No. 2017-04, Intangible-Goodwill and other (Topic 350): Simplifying the Test for Goodwill Impairment (“ASU 2017-04”). ASU 2017-04 simplifies the accounting for goodwill impairment for all entities by requiring impairment charges to be based on the first step in today's two-step impairment test under ASC 350 and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guidance is effective for public business entities for fiscal years beginning after December 15, 2019, and interim periods within those years. The amendments should be adopted prospectively and early adoption is permitted for interim or annual goodwill impairment tests performed on testing dates after January 1, 2017. The Company has determined that this guidance is not expected to have a material impact on the Company's consolidated financial statements. In June 2016, the FASB ASU No. 2016-13, Financial Instruments – Credit Losses (Topic 326): Measurement of Credit Losses on Financial Instruments (“ASU 2016-13”).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earlier recognition of credit losses. ASU 2016-13 also requires new disclosures for financial assets measured at amortized cost, loans and AFS debt securities. The updated guidance is effective for interim and annual reporting periods beginning after December 15, 2019, including interim periods within those fiscal years. Early adoption is permitted. Entities will apply the standard's provisions as a cumulative-effect adjustment to retained earnings as of the beginning of the first reporting period in which the guidance is adopted. While early adoption was permitted beginning in the first quarter of 2019, we will adopt the standard in the first quarter of 2020. The Company's preliminary evaluation indicates the provisions of ASU 2016-13 are expected to impact the Company's consolidated financial statements, in particular the level of the reserve for credit losses over the contractual life of the loans. In addition, the guidance eliminates the current guidance for purchased credit impaired loans, and requires an increase in the allowance for loan losses and an increase in the recorded investment of purchased credit impaired loans for the nonaccretable difference. In addition to the allowance for loan losses, we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While the guidance changes the measurement of the allowance, it does not change the credit risk of the Company's lending and securities portfolios or the ultimate losses in those portfolios. The Company has been working with an outside consultant and is continuing to assess the impact that this new guidance will have on its consolidated financial statements. The team has assigned roles and responsibilities, key tasks to complete, and a timeline to be followed. The implementation team meets periodically to discuss the latest developments and ensure progress is being made. The team also keeps current on evolving interpretations and industry practices related to ASU 2016-13 via webcasts, publications, and conferences. The cumulative-effect adjustment to retained earnings as of the beginning of the first reporting period will depend upon the nature and characteristics of the Company’s loan portfolio at the adoption date, the macroeconomic conditions and forecasts at that date, and other management judgments. The magnitude of any such adjustment has not yet been reasonably estimated. Other accounting standards that have been issued or proposed by the FASB or other standards-setting bodies are not expected to have a material impact on the Company's financial position, results of operations or cash flows. </t>
  </si>
  <si>
    <t>BUSINESS COMBINATION</t>
  </si>
  <si>
    <t>Business Combinations [Abstract]</t>
  </si>
  <si>
    <t>NOTE 2 – BUSINESS COMBINATIONS Pending Acquisition of Carolina Trust BancShares, Inc. On July 15, 2019, the Company announced the execution of an agreement and plan of merger and reorganization, by and between the Company and Carolina Trust BancShares, Inc. (“Carolina Trust”), pursuant to which, subject to the terms and conditions set forth therein, Carolina Trust will merge with and into the Company, with the Company as the surviving corporation of the merger. The agreement provides that as soon as practicable following the merger, Carolina Trust's wholly-owned subsidiary, Carolina Trust Bank, will merge with and into the Bank, with the Bank as the surviving entity. The Company anticipates closing the merger on December 31, 2019. Pursuant to the merger agreement, each share of Carolina Trust common stock will be converted into the right to receive 0.3000 10.57 100.1</t>
  </si>
  <si>
    <t>SECURITIES</t>
  </si>
  <si>
    <t>Investments, Debt and Equity Securities [Abstract]</t>
  </si>
  <si>
    <t>NOTE 3 – SECURITIES The amortized cost, gross unrealized gains, gross unrealized losses and fair value of securities available-for-sale September 30, 2019 December 31, 2018 Gross Gross Gross Gross Amortized Unrealized Unrealized Fair Amortized Unrealized Unrealized Fair Cost Gains Losses Value Cost Gains Losses Value (In thousands) Securities available-for-sale: Municipal securities $ 171,693 9,390 — 181,083 212,215 2,768 (1,269 ) 213,714 US government agencies 10,000 88 — 10,088 24,772 505 — 25,277 Collateralized loan obligations 256,868 174 (1,092 ) 255,950 231,172 119 (592 ) 230,699 Corporate securities 6,933 59 — 6,992 6,915 69 (24 ) 6,960 Mortgage-backed securities: Agency 164,612 3,756 (281 ) 168,087 199,518 427 (2,425 ) 197,520 Non-agency 160,321 2,699 (49 ) 162,971 158,803 423 (1,695 ) 157,531 Total mortgage-backed securities 324,933 6,455 (330 ) 331,058 358,321 850 (4,120 ) 355,051 Trust preferred securities 11,077 1,623 (1,774 ) 10,926 11,066 1,713 (1,679 ) 11,100 Total $ 781,504 17,789 (3,196 ) 796,097 844,461 6,024 (7,684) 842,801 The Company had no held-to-maturity securities as of September 30, 2019 or December 31, 2018. The amortized cost and fair value of debt securities by contractual maturity At September 30, 2019 Amortized Fair Cost Value (In thousands) Securities available-for-sale: Less than one year $ 255 256 One to five years 6,856 6,956 Six to ten years 104,272 106,320 After ten years 670,121 682,565 Total $ 781,504 796,097 The contractual maturity dates of the securities were used for mortgage-backed securities and asset-backed securities. No estimates were made to anticipate principal repayments. The following table summarizes the gross realized gains and losses from sales of investment securities available-for-sale For the Three Months For the Nine Months Ended September 30, Ended September 30, 2019 2018 2019 2018 (In thousands) Proceeds $ 15,376 31,324 151,389 116,624 Realized gains $ 768 8 4,155 77 Realized losses (12 ) (857 ) (264 ) (2,369 ) Total investment securities gains (losses), net $ 756 (849 ) 3,891 (2,292 ) At September 30, 2019, the Company had pledged securities with a market value of $ 73.2 84.3 At September 30, 2019, the Company had pledged $ 125.3 165.5 The following tables summarize gross unrealized losses on investment securities and the fair market value of the related securities At September 30, 2019 Less than 12 Months 12 Months or Greater Total Amortized Fair Unrealized Amortized Fair Unrealized Amortized Fair Unrealized Cost Value Losses Cost Value Losses Cost Value Losses (In thousands) Available-for-sale: Municipal securities $ 3,016 3,016 — — — — 3,016 3,016 — US government agencies — — — — — — — — — Collateralized loan obligations 98,124 97,884 (240 ) 86,973 86,121 (852 ) 185,097 184,005 (1,092 ) Corporate securities — — — — — — — — — Mortgage-backed securities: Agency 1,374 1,373 (1 ) 37,380 37,100 (280 ) 38,754 38,473 (281 ) Non-agency 12,040 12,023 (17 ) 2,152 2,120 (32 ) 14,192 14,143 (49 ) Total mortgage-backed securities 13,414 13,396 (18 ) 39,532 39,220 (312 ) 52,946 52,616 (330 ) Trust preferred securities — — — 8,114 6,340 (1,774 ) 8,114 6,340 (1,774 ) Total $ 114,554 114,296 (258 ) 134,619 131,681 (2,938 ) 249,173 245,977 (3,196 ) At December 31, 2018 Less than 12 Months 12 Months or Greater Total Amortized Fair Unrealized Amortized Fair Unrealized Amortized Fair Unrealized Cost Value Losses Cost Value Losses Cost Value Losses (In thousands) Available-for-sale: Municipal securities $ 12,395 12,331 (64 ) 55,189 53,984 (1,205 ) 67,584 66,315 (1,269 ) US government agencies — — — — — — — — — Collateralized loan obligations 146,913 146,344 (569 ) 5,000 4,977 (23 ) 151,913 151,321 (592 ) Corporate securities 2,980 2,956 (24 ) — — — 2,980 2,956 (24 ) Mortgage-backed securities: Agency 14,615 14,450 (165 ) 120,325 118,065 (2,260 ) 134,940 132,515 (2,425 ) Non-agency 71,376 70,709 (667 ) 43,138 42,110 (1,028 ) 114,514 112,819 (1,695 ) Total mortgage-backed securities 85,991 85,159 (832 ) 163,463 160,175 (3,288 ) 249,454 245,334 (4,120 ) Trust preferred securities — — — 8,214 6,535 (1,679 ) 8,214 6,535 (1,679 ) Total $ 248,279 246,790 (1,489 ) 231,866 225,671 (6,195 ) 480,145 472,461 (7,684 ) The Company reviews its investment securities portfolio at least quarterly and more frequently when economic conditions warrant, assessing whether there is any indication of other-than-temporary impairment (“OTTI”). Factors considered in the review include estimated future cash flows, length of time and extent to which market value has been less than cost, the financial condition and near term prospect of the issuer, and our intent and ability to retain the security to allow for an anticipated recovery in market value. If the review determines that there is OTTI, then an impairment loss is recognized in earnings equal to the difference between the investment's cost and its fair value at the balance sheet date of the reporting period for which the assessment is made, or a portion may be recognized in other comprehensive income. The fair value of investments on which OTTI is recognized then becomes the new cost basis of the investment. At September 30, 2019 and December 31, 2018, the Company had 69 214, respectively, individual investments available-for-sale that were in an unrealized loss position. The unrealized losses on the Company's investments were attributable primarily to changes in interest rates. Management has performed various analyses, including cash flows testing as needed, and determined that no OTTI expense was necessary during 2019 or 2018.</t>
  </si>
  <si>
    <t>DERIVATIVES</t>
  </si>
  <si>
    <t>Derivative Instruments and Hedging Activities Disclosure [Abstract]</t>
  </si>
  <si>
    <t>NOTE 4 – DERIVATIVES In the ordinary course of business, the Company enters into various types of derivative transactions. For its related mortgage banking activities, the Company holds derivative instruments, which consist of rate lock agreements related to expected funding of fixed-rate mortgage loans to customers (interest rate lock commitments) and forward commitments to sell mortgage-backed securities and individual fixed-rate mortgage loans. The Company's objective in obtaining the forward commitments is to mitigate the interest rate risk associated with the interest rate lock commitments and the mortgage loans that are held for sale. Derivative instruments not related to mortgage banking activities primarily relate to interest rate swap agreements. The derivative positions of the Company at September 30, 2019 and December 31, 2018 are as follows: At September 30, At December 31, 2019 2018 Fair Notional Fair Notional Value Value Value Value (In thousands) Derivative assets: Cash flow hedges: Interest rate swaps $ — — 1,232 45,000 Non-hedging derivatives: Interest rate swaps 186 35,000 1,198 50,000 Mortgage loan interest rate lock commitments 1,653 122,840 1,199 76,571 Mortgage loan forward sales commitments 421 23,271 403 13,241 Mortgage-backed securities forward sales commitments 43 87,000 — — Total derivative assets $ 2,303 268,111 4,032 184,812 Derivative liabilities: Cash flow hedges: Interest rate swaps $ 1,102 45,000 — — Non-hedging derivatives: Interest rate swaps 3,850 50,000 937 50,000 Mortgage-backed securities forward sales commitments — — 295 52,000 Total derivative liabilities $ 4,952 95,000 1,232 102,000 Non-Designated Hedges Derivative Loan Commitments and Forward Sales Commitments The Company enters into mortgage loan commitments that are also referred to as derivative loan commitments, if the loan that will result from exercise of the commitment will be held for sale upon funding. The Company enters into commitments to fund residential mortgage loans at specified rates and times in the future, with the intention that these loans will subsequently be sold in the secondary market. Outstanding derivative loan commitments expose the Company to the risk that the price of the loans arising from exercise of the loan commitment might decline from inception of the rate lock to funding of the loan due to increases in mortgage interest rates. If interest rates increase, the value of these loan commitments typically decreases. Conversely, if interest rates decrease, the value of these loan commitments typically increases. 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will experience changes in fair value opposite to the change in fair value of derivative loan commitments. Derivatives related to these commitments are recorded as either a derivative asset or a derivative liability on the balance sheet and are measured at fair value. Both the interest rate lock commitments and the forward commitments are reported at fair value, with adjustments recorded in current period earnings in “mortgage banking income” within noninterest income in the consolidated statements of operations. Interest Rate Swaps The Company enters into interest rate swaps that do not meet the hedge accounting requirements and are recorded at fair value as a derivative asset or liability. Interest rate swaps that are not designated as hedges are primarily used to more closely match the interest rate characteristics of assets and liabilities and to mitigate the risks arising from timing mismatches between assets and liabilities including duration mismatches. Fair value changes are recognized in noninterest income as “fair value adjustments on interest rate swaps.” Cash Flow Hedges of Interest Rate Risk The Company's objectives in using certain interest rate derivatives are to add stability to interest expense and to manage its exposure to interest rate movements. To accomplish this objective, the Compan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Company has entered into interest rate swaps to reduce the exposure to variability in interest-related cash outflows attributable to changes in forecasted LIBOR-based FHLB borrowings. These derivative instruments are designated as cash flow hedges. The hedged item is the LIBOR portion of the series of future adjustable rate borrowings over the term of the interest rate swap. Accordingly, changes to the amount of interest payment cash flows for the hedged transactions attributable to a change in credit risk are excluded from our assessment of hedge effectiveness. The Company tests for hedging effectiveness on a quarterly basis.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Company has not recorded any hedge ineffectiveness since inception. Risk Management Objective of Using Derivatives When using derivatives to hedge fair value and cash flow risks, the Company exposes itself to potential credit risk from the counterparty to the hedging instrument. This credit risk is normally a small percentage of the notional amount and fluctuates as interest rates change. The Company analyzes and approves credit risk for all potential derivative counterparties prior to execution of any derivative transaction. The Company seeks to minimize credit risk by dealing with highly rated counterparties and by obtaining collateralization for exposures above certain predetermined limits. If significant counterparty risk is determined, the Company would adjust the fair value of the derivative recorded asset balance to consider such risk.</t>
  </si>
  <si>
    <t>LOANS RECEIVABLE, NET</t>
  </si>
  <si>
    <t>Debt Disclosure [Abstract]</t>
  </si>
  <si>
    <t xml:space="preserve">NOTE 5 – LOANS RECEIVABLE, NET We emphasize a range of lending services, including commercial and residential real estate mortgage loans, real estate construction loans, commercial and industrial loans, commercial leases, and consumer loans. Our customers are generally individuals and small to medium-sized businesses and professional firms that are located in or conduct a substantial portion of their business in our market areas. We have focused our lending activities primarily on the professional market, including small business to medium-sized owners and commercial real estate developers. Certain credit risks are inherent in making loans. These include prepayment risks, risks resulting from uncertainties in the future value of collateral, risks resulting from changes in economic and industry conditions, and risks inherent in dealing with individual borrowers. We attempt to mitigate repayment risks by adhering to internal credit policies and procedures. These policies and procedures include officer and customer lending limits, with approval processes for larger loans, documentation examination, and follow-up procedures for any exceptions to credit policies. Our loan approval policies provide for various levels of officer lending authority. When the amount of aggregate loans to a single borrower exceeds the maximum senior officer's lending authority, the loan request will be considered by the management loan committee, or MLC, which is comprised of five members, all of whom are part of the senior management team of the Bank. The MLC meets weekly to approve loans with total loan commitment relationships generally exceeding $2.5 million. The loan authority of the MLC is equal to two-thirds of the legal lending limit of the Bank which is equivalent to the in-house loan limit. Total credit exposure above the in-house limit requires approval by the majority of the board of directors. We do not make any loans to any director, executive officer of the Bank, or the related interests of each, unless the loan is approved by the full Board of Directors of the Bank and is on terms not more favorable than would be available to a person not affiliated with the Bank. The following is a description of the risk characteristics of the material loan portfolio segments: Residential Mortgage Loans and Home Equity Loans Commercial Real Estate Real Estate Construction and Development Loans. Commercial Loans. Loans receivable, net at September 30, 2019 and December 31, 2018 for purchased non-credit impaired loans and nonacquired loans are summarized by category At September 30, At December 31, 2019 2018 Purchased Non-Credit Impaired Loans % of Total % of Total (ASC 310-20) and Nonacquired Loans: Amount Loans Amount Loans (Dollars in thousands) Loans secured by real estate: One-to-four family $ 714,342 26.61 % 723,641 29.24 % Home equity 75,087 2.80 % 83,717 3.38 % Commercial real estate 1,117,804 41.65 % 1,004,420 40.59 % Construction and development 368,110 13.72 % 287,673 11.63 % Consumer loans 23,436 0.87 % 23,792 0.96 % Commercial business loans 385,274 14.35 % 351,194 14.20 % Total gross loans receivable 2,684,053 100.00 % 2,474,437 100.00 % Less: Allowance for loan losses 16,089 14,463 Total loans receivable, net $ 2,667,964 2,459,974 Loans receivable, net at September 30, 2019 and December 31, 2018 for purchased credit impaired loans are summarized by category below. At September 30, At December 31, 2019 2018 Purchased Credit Impaired % of Total % of Total Loans (ASC 310-30): Amount Loans Amount Loans (Dollars in thousands) Loans secured by real estate: One-to-four family $ 7,499 19.67 % 9,077 18.19 % Home equity 20 0.06 % 53 0.11 % Commercial real estate 21,075 55.27 % 29,696 59.51 % Construction and development 2,723 7.14 % 2,821 5.65 % Consumer loans 23 0.06 % 53 0.11 % Commercial business loans 6,788 17.80 % 8,199 16.43 % Total gross loans receivable 38,128 100.00 % 49,899 100.00 % Less: Allowance for loan losses 36 — Total loans receivable, net $ 38,092 49,899 Included in the loan totals, net of purchase discount, were $548.8 8.0 There are two methods to account for acquired loans as part of a business combination. Acquired loans that contain evidence of credit deterioration on the date of purchase are carried at the net present value of expected future proceeds in accordance with ASC 310-30 and are considered purchased credit impaired (“PCI”) loans. All other acquired loans are recorded at their initial fair value, adjusted for subsequent advances, pay downs, amortization or accretion of any premium or discount on purchase, charge-offs and any other adjustment to carrying value in accordance with ASC 310-20. PCI loans are aggregated into pools of loans based on common risk characteristics such as the type of loan, payment status, or collateral type. The Company estimates the amount and timing of expected cash flows for each purchased loan pool and the expected cash flows in excess of the amount paid are recorded as interest income over the remaining life of the pool (accretable yield). The excess of the pool's contractual principal and interest over expected cash flows is not recorded (nonaccretable difference). Over the life of the loan pool, expected cash flows continue to be estimated. If the present value of expected cash flows is less than the carrying amount, a loss is recorded. If the present value of expected cash flows is greater than the carrying amount, it is recognized as part of future interest income. At September 30, 2019, the outstanding balance and recorded investment of PCI loans was $49.0 million and $38.1 million, respectively. At December 31, 2018, the outstanding balance and recorded investment of PCI loans was $63.7 million and $49.9 million, respectively. The following table presents changes in the value of PCI loans receivable For the Three Months Ended For the Nine Months Ended 2019 2018 2019 2018 (In thousands) Balance at beginning of period $ 43,592 64,518 49,899 78,415 Net reductions for payments, foreclosures, and accretion (5,464 ) (6,785 ) (11,771 ) (20,682 ) Balance at end of period $ 38,128 57,733 38,128 57,733 For the Three Months Ended For the Nine Months Ended 2019 2018 2019 2018 (In thousands) Accretable yield, beginning of period $ 19,317 14,670 19,908 12,536 Accretion and interest income (2,479 ) (1,138 ) (5,054 ) (3,694 ) Reclassification from nonaccretable balance, net (a) 345 433 1,057 3,836 Other changes, net (b) (420 ) 180 852 1,467 Accretable yield, end of period $ 16,763 14,145 16,763 14,145 Reclassifications from the nonaccretable balance in the three and nine months ended September 30, 2019 were driven by improvement in credit quality. (b) Other changes, net include the impact of changes in expectations of cash flows, which may vary from period to period due to the impact of modifications and changes to prepayment assumptions, as well as the impact of changes in interest rates on variable rate loans. The composition of gross loans outstanding, net of undisbursed amounts, by rate type At September 30, At December 31, 2019 2018 (Dollars in thousands) Variable rate loans $ 1,071,384 39.36 % 942,348 37.33 % Fixed rate loans 1,650,797 60.64 % 1,581,988 62.67 % Total loans outstanding $ 2,722,181 100.00 % 2,524,336 100.00 % The following table presents activity in the allowance for loan losses For the Three Months Ended September 30, 2019 Loans Secured by Real Estate One-to- Commercial Construction four Home real and Commercial family equity estate development Consumer business Unallocated Total Allowance for loan losses: (In thousands) Balance, beginning of period $ 3,585 236 5,538 2,061 378 3,599 470 15,867 Provision for loan losses - non PCI loans 66 (8 ) 536 361 106 (65 ) (222 ) 774 Provision for loan losses - PCI loans (14 ) — (84 ) — (1 ) (55 ) — (154 ) Charge-offs (83 ) — (336 ) (1 ) (117 ) — — (537 ) Recoveries 12 — 8 94 43 18 — 175 Balance, end of period $ 3,566 228 5,662 2,515 409 3,497 248 16,125 For the Three Months Ended September 30, 2018 Loans Secured by Real Estate One-to- Commercial Construction four Home real and Commercial family equity estate development Consumer business Unallocated Total (In thousands) Balance, beginning of period $ 3,110 202 4,339 2,082 117 2,543 594 12,987 Provision for loan losses - non PCI loans 402 15 352 4 255 (13 ) (265 ) 750 Charge-offs (79 ) — — (23 ) (117 ) (20 ) — (239 ) Recoveries 3 1 22 — 12 79 — 117 Balance, end of period $ 3,436 218 4,713 2,063 267 2,589 329 13,615 For the Nine Months Ended September 30, 2019 Loans Secured by Real Estate One-to- Commercial Construction four Home real and Commercial family equity estate development Consumer business Unallocated Total Allowance for loan losses (In thousands) Balance, beginning of period $ 3,540 203 5,097 1,969 352 2,940 362 14,463 Provision for loan losses - non PCI loans 101 96 901 325 135 520 (114 ) 1,964 Provision for loan losses - PCI loans 6 — 1 — — 29 — 36 Charge-offs (231 ) (78 ) (368 ) (17 ) (217 ) (62 ) — (973 ) Recoveries 150 7 31 238 139 70 — 635 Balance, end of period $ 3,566 228 5,662 2,515 409 3,497 248 16,125 For the Nine Months Ended September 30, 2018 Loans Secured by Real Estate One-to- Commercial Construction four Home real and Commercial family equity estate development Consumer business Unallocated Total (In thousands) Balance, beginning of period $ 2,719 168 3,986 1,201 79 2,840 485 11,478 Provision for loan losses - non PCI loans 928 41 744 (152 ) 373 (469 ) (156 ) 1,309 Charge-offs (226 ) — (86 ) (24 ) (255 ) (136 ) — (727 ) Recoveries 15 9 69 1,038 70 354 — 1,555 Balance, end of period $ 3,436 218 4,713 2,063 267 2,589 329 13,615 The following table disaggregates our allowance for loan losses and recorded investment in loans by impairment methodology. Loans Secured by Real Estate One-to- Commercial Construction four Home real and Commercial family equity estate development Consumer business Unallocated Total (In thousands) At September 30, 2019: Allowance for loan losses ending balances: Individually evaluated for impairment $ 134 — 108 438 — 79 — 759 Collectively evaluated for impairment 3,426 228 5,553 2,077 409 3,389 248 15,330 Purchased credit impaired 6 — 1 — — 29 — 36 Total allowance for loan losses $ 3,566 228 5,662 2,515 409 3,497 248 16,125 Loans receivable ending balances: Individually evaluated for impairment $ 5,260 17 12,283 2,328 30 2,788 — 22,706 Collectively evaluated for impairment 709,082 75,070 1,105,521 365,782 23,406 382,486 — 2,661,347 Purchased credit impaired 7,499 20 21,075 2,723 23 6,788 — 38,128 Total loans receivable $ 721,841 75,107 1,138,879 370,833 23,459 392,062 — 2,722,181 At December 31, 2018: Allowance for loan losses ending balances: Individually evaluated for impairment $ 176 — 145 515 — 24 — 860 Collectively evaluated for impairment 3,364 203 4,952 1,454 352 2,916 362 13,603 Total allowance for loan losses $ 3,540 203 5,097 1,969 352 2,940 362 14,463 Loans receivable ending balances: Individually evaluated for impairment $ 4,687 249 5,105 1,866 31 2,853 — 14,791 Collectively evaluated for impairment 718,953 83,468 999,316 285,807 23,761 348,341 — 2,459,646 Purchased credit impaired 9,077 53 29,696 2,821 53 8,199 — 49,899 Total loans receivable $ 732,717 83,770 1,034,117 290,494 23,845 359,393 — 2,524,336 The following table presents impaired loans individually evaluated for impairment in the segmented portfolio categories and the corresponding allowance for loan losses as of September 30, 2019 and December 31, 2018. The recorded investment is defined as the original amount of the loan, net of any deferred costs and fees, less any principal reductions and direct charge-offs. Unpaid principal balance includes amounts previously included in charge-offs. At September 30, 2019 At December 31, 2018 Unpaid Unpaid Recorded Principal Related Recorded Principal Related Investment Balance Allowance Investment Balance Allowance (In thousands) With no related allowance recorded: Loans secured by real estate: One-to-four family $ 4,527 4,625 — 3,083 3,241 — Home equity 17 17 — 249 249 — Commercial real estate 10,293 10,368 — 2,679 2,694 — Construction and development 695 695 — 323 323 — Consumer loans 30 60 — 31 31 — Commercial business loans 2,462 2,462 — 2,697 2,698 — 18,024 18,227 — 9,062 9,236 — With an allowance recorded: Loans secured by real estate: One-to-four family 733 715 134 1,604 1,665 176 Home equity — — — — — — Commercial real estate 1,990 2,181 108 2,426 2,426 145 Construction and development 1,633 1,633 438 1,543 1,543 515 Consumer loans — — — — — — Commercial business loans 326 341 79 156 156 24 4,682 4,870 759 5,729 5,790 860 Total: Loans secured by real estate: One-to-four family 5,260 5,340 134 4,687 4,906 176 Home equity 17 17 — 249 249 — Commercial real estate 12,283 12,549 108 5,105 5,120 145 Construction and development 2,328 2,328 438 1,866 1,866 515 Consumer loans 30 60 — 31 31 — Commercial business loans 2,788 2,803 79 2,853 2,854 24 $ 22,706 23,097 759 14,791 15,026 860 The following table presents the average recorded investment and interest income recognized on impaired loans individually evaluated for impairment in the segmented portfolio categories for the three and nine months ended September 30, 2019 and 2018. For the Three Months Ended September 30, For the Nine Months Ended September 30, 2019 2018 2019 2018 Average Interest Average Interest Average Interest Average Interest Recorded Income Recorded Income Recorded Income Recorded Income Investment Recognized Investment Recognized Investment Recognized Investment Recognized (In thousands) With no related allowance recorded: Loans secured by real estate: One-to-four family $ 4,869 33 2,115 25 4,548 74 2,220 27 Home equity 4 1 17 3 1 1 55 4 Commercial real estate 6,645 217 3,108 37 5,175 275 3,087 86 Construction and development 592 20 267 4 618 26 267 13 Consumer loans 58 8 20 1 51 11 21 1 Commercial business loans 2,635 34 155 104 2,493 99 426 118 14,803 313 5,682 174 12,886 486 6,076 249 With an allowance recorded: Loans secured by real estate: One-to-four family 649 10 1,293 7 586 24 1,278 23 Home equity — — — — — — — — Commercial real estate 2,084 11 1,702 16 2,224 57 1,679 55 Construction and development 1,430 5 1,447 — 1,219 5 1,137 (4 ) Consumer loans — — — — — — — — Commercial business loans 340 — 160 2 145 — 160 7 4,503 26 4,602 25 4,174 86 4,254 81 Total: Loans secured by real estate: One-to-four family 5,518 43 3,408 32 5,134 98 3,498 50 Home equity 4 1 17 3 1 1 55 4 Commercial real estate 8,729 228 4,810 53 7,399 332 4,766 141 Construction and development 2,022 25 1,714 4 1,837 31 1,404 9 58 8 20 1 51 11 21 1 Commercial business loans 2,975 34 315 106 2,638 99 586 125 $ 19,306 339 10,284 199 17,060 572 10,330 330 A loan is considered past due if the required principal and interest payment has not been received as of the due date. The following schedule is an aging of past due loans receivable by portfolio segment as At September 30, 2019 Real Estate Loans One-to- Commercial Construction four Home real and Commercial All Loans: family equity estate development Consumer business Total (In thousands) 30-59 days past due $ 639 434 4,418 71 131 125 5,818 60-89 days past due 1,992 — 102 99 28 302 2,523 90 days or more past due 3,723 17 3,700 755 29 678 8,902 Total past due 6,354 451 8,220 925 188 1,105 17,243 Current 715,487 74,656 1,130,659 369,908 23,271 390,957 2,704,938 Total loans receivable $ 721,841 75,107 1,138,879 370,833 23,459 392,062 2,722,181 At September 30, 2019 Purchased Non-Credit Real Estate Loans Impaired Loans One-to- Commercial Construction (ASC 310-20) and four Home real and Commercial Nonacquired Loans: family equity estate development Consumer business Total (In thousands) 30-59 days past due $ 639 434 4,418 71 127 125 5,814 60-89 days past due 1,931 — 102 98 28 302 2,461 90 days or more past due 3,376 17 3,501 53 29 678 7,654 Total past due 5,946 451 8,021 222 184 1,105 15,929 Current 708,396 74,636 1,109,783 367,888 23,252 384,169 2,668,124 Total loans receivable $ 714,342 75,087 1,117,804 368,110 23,436 385,274 2,684,053 At September 30, 2019 Real Estate Loans One-to- Commercial Construction Purchased Credit Impaired four Home real and Commercial Loans (ASC 310-30): family equity estate development Consumer business Total (In thousands) 30-59 days past due $ — — — — 4 — 4 60-89 days past due 61 — — 1 — — 62 90 days or more past due 347 — 199 702 — — 1,248 Total past due 408 — 199 703 4 — 1,314 Current 7,091 20 20,876 2,020 19 6,788 36,814 Total loans receivable $ 7,499 20 21,075 2,723 23 6,788 38,128 At December 31, 2018 Real Estate Loans One-to- Commercial Construction four Home real and Commercial All Loans: family equity estate development Consumer business Total (In thousands) 30-59 days past due $ 503 723 1,780 180 296 793 4,275 60-89 days past due 1,677 213 120 588 31 632 3,261 90 days or more past due 4,133 373 3,054 105 117 602 8,384 Total past due 6,313 1,309 4,954 873 444 2,027 15,920 Current 726,404 82,461 1,029,163 289,621 23,401 357,366 2,508,416 Total loans receivable $ 732,717 83,770 1,034,117 290,494 23,845 359,393 2,524,336 At December 31, 2018 Purchased Non-Credit Real Estate Loans Impaired Loans One-to- Commercial Construction (ASC 310-20) and four Home real and Commercial Nonpurchased Loans: family equity estate development Consumer business Total (In thousands) 30-59 days past due $ 378 720 1,037 172 296 793 3,396 60-89 days past due 1,313 213 120 559 31 632 2,868 90 days or more past due 3,686 373 2,895 106 117 602 7,779 Total past due 5,377 1,306 4,052 837 444 2,027 14,043 Current 718,264 82,411 1,000,368 286,836 23,348 349,167 2,460,394 Total loans receivable $ 723,641 83,717 1,004,420 287,673 23,792 351,194 2,474,437 At December 31, 2018 Real Estate Loans One-to- Commercial Construction Purchased Credit Impaired four Home real and Commercial Loans (ASC 310-30): family equity estate development Consumer business Total (In thousands) 30-59 days past due $ 126 3 743 7 — — 879 60-89 days past due 364 — — 30 — — 394 90 days or more past due 447 — 158 — — — 605 Total past due 937 3 901 37 — — 1,878 Current 8,140 50 28,795 2,784 53 8,199 48,021 Total loans receivable $ 9,077 53 29,696 2,821 53 8,199 49,899 Loans are generally placed in nonaccrual status when the collection of principal and interest is 90 days or more past due, unless the obligation is both well-secured and in the process of collection. When interest accrual is discontinued, all unpaid accrued interest is reversed. Interest payments received while the loan is on nonaccrual are applied to the principal balance. No interest income was recognized on impaired loans subsequent to the nonaccrual status designation. A loan is returned to accrual status when the borrower makes consistent payments according to contractual terms and future payments are reasonably assured. The following is a schedule of loans receivable, by portfolio segment, on nonaccrual At September 30, At December 31, 2019 2018 (In thousands) Loans secured by real estate: One-to-four family $ 5,527 4,471 Home equity 17 454 Commercial real estate 10,113 3,663 Construction and development 1,872 1,675 Consumer loans 32 107 Commercial business loans 1,471 1,351 $ 19,032 11,721 There were no non-PCI loans past due 90 days and still accruing The Company uses several metrics as credit quality indicators of current or potential risks as part of the ongoing monitoring of credit quality of its loan portfolio. The credit quality indicators are periodically reviewed and updated on a case-by-case basis. The Company uses the following definitions for the internal risk rating grades, listed from the least risk to the highest risk. Pass: Special mention: Substandard: Doubtful: The Company uses the following definitions in the tables below: Nonperforming: Performing: The following is a schedule of the credit quality of loans receivable, by portfolio segment At September 30, 2019 Real Estate Loans One-to- Commercial Construction four Home real and Commercial Total Loans: family equity estate development Consumer business Total (In thousands) Internal Risk Rating Grades: Pass $ 716,591 74,965 1,102,382 366,360 23,288 387,315 2,670,901 Special Mention 127 125 23,222 1,863 92 1,394 26,823 Substandard 5,123 17 13,275 2,610 79 3,353 24,457 Total loans receivable $ 721,841 75,107 1,138,879 370,833 23,459 392,062 2,722,181 Performing $ 715,967 75,090 1,128,567 368,259 23,427 390,591 2,701,901 Nonperforming: 90 days past due still accruing 347 — 199 702 — — 1,248 Nonaccrual 5,527 10,113 1,872 32 1,471 19,032 Total nonperforming 5,874 17 10,312 2,574 32 1,471 20,280 Total loans receivable $ 721,841 75,107 1,138,879 370,833 23,459 392,062 2,722,181 At September 30, 2019 Purchased Non-Credit Real Estate Loans Impaired Loans One-to- Commercial Construction (ASC 310-20) and four Home real and Commercial Nonacquired Loans: family equity estate development Consumer business Total (In thousands) Internal Risk Rating Grades: Pass $ 709,789 74,945 1,086,024 364,375 23,269 381,039 2,639,441 Special Mention — 125 21,045 1,863 92 1,299 24,424 Substandard 4,553 17 10,735 1,872 75 2,936 20,188 Total loans receivable $ 714,342 75,087 1,117,804 368,110 23,436 385,274 2,684,053 Performing $ 708,815 75,070 1,107,691 366,238 23,404 383,803 2,665,021 Nonperforming: 90 days past due still accruing — — — — — — — Nonaccrual 5,527 17 10,113 1,872 32 1,471 19,032 Total nonperforming 5,527 17 10,113 1,872 32 1,471 19,032 Total loans receivable $ 714,342 75,087 1,117,804 368,110 23,436 385,274 2,684,053 At September 30, 2019 Real Estate Loans One-to- Commercial Construction Purchased Credit Impaired four Home real and Commercial Loans (ASC 310-30): family equity estate development Consumer business Total (In thousands) Internal Risk Rating Grades: Pass $ 6,802 20 16,358 1,985 19 6,276 31,460 Special Mention 127 — 2,177 — — 95 2,399 Substandard 570 — 2,540 738 4 417 4,269 Total loans receivable $ 7,499 20 21,075 2,723 23 6,788 38,128 Performing $ 7,152 20 20,876 2,021 23 6,788 36,880 Nonperforming: 90 days past due still accruing 347 — 199 702 — — 1,248 Nonaccrual — — — — — — — Total nonperforming 347 — 199 702 — — 1,248 Total loans receivable $ 7,499 20 21,075 2,723 23 6,788 38,128 At December 31, 2018 Real Estate Loans One-to- Commercial Construction four Home real and Commercial Total Loans: family equity estate development Consumer business Total (In thousands) Internal Risk Rating Grades: Pass $ 727,921 83,382 1,016,064 287,559 23,613 353,742 2,492,281 Special Mention 417 — 9,914 534 103 2,166 13,134 Substandard 4,379 388 8,139 2,401 129 3,485 18,921 Total loans receivable $ 732,717 83,770 1,034,117 290,494 23,845 359,393 2,524,336 Performing $ 727,799 83,316 1,030,296 288,819 23,718 358,042 2,511,990 Nonperforming: 90 days past due still accruing 447 — 158 — 20 — 625 Nonaccrual 4,471 454 3,663 1,675 107 1,351 11,721 Total nonperforming 4,918 454 3,821 1,675 127 1,351 12,346 Total loans receivable $ 732,717 83,770 1,034,117 290,494 23,845 359,393 2,524,336 At December 31, 2018 Purchased Non-Credit Real Estate Loans Impaired Loans One-to- Commercial Construction (ASC 310-20) and four Home real and Commercial Nonpurchased Loans: family equity estate development Consumer business Total (In thousands) Internal Risk Rating Grades: Pass $ 720,177 83,336 995,319 285,927 23,571 346,487 2,454,817 Special Mention — — 5,524 71 103 1,379 7,077 Substandard 3,464 381 3,577 1,675 118 3,328 12,543 Total loans receivable $ 723,641 83,717 1,004,420 287,673 23,792 351,194 2,474,437 Performing $ 719,170 83,263 1,000,757 285,998 23,665 349,843 2,462,696 Nonperforming: 90 days past due still accruing — — — — 20 — 20 Nonaccrual 4,471 454 3,663 1,675 107 1,351 11,721 Total nonperforming 4,471 454 3,663 1,675 127 1,351 11,741 Total loans receivable $ 723,641 83,717 1,004,420 287,673 23,792 351,194 2,474,437 At December 31, 2018 Real Estate Loans One-to- Commercial Construction Purchased Credit Impaired four Home real and Commercial Loans (ASC 310-30): family equity estate development Consumer business Total (In thousands) Internal Risk Rating Grades: Pass $ 7,745 45 20,745 1,632 42 7,255 37,464 Special Mention 418 — 4,390 463 — 787 6,058 Substandard 914 8 4,561 726 11 157 6,377 Total loans receivable $ 9,077 53 29,696 2,821 53 8,199 49,899 Performing $ 8,630 53 29,538 2,821 53 8,199 49,294 Nonperforming: 90 days past due still accruing 447 — 158 — — — 605 Nonaccrual — — — — — — — Total nonperforming 447 — 158 — — — 605 Total loans receivable $ 9,077 53 29,696 2,821 53 8,199 49,899 The Company is party to financial instruments with off-balance-sheet risk in the normal course of business to meet the financing needs of its customers. These financial instruments include commitments to extend credit. These instruments involve, to varying degrees, elements of credit risk in excess of the amount recognized in the consolidated balance sheets. Troubled Debt Restructurings At September 30, 2019, there were $ 7.5 million in loans designated as troubled debt restructurings of which $ 3.1 million were accruing. At September 30, 2018, there were $ 6.2 million in loans designated as troubled debt restructurings of which $ 4.1 million were accruing. At December 31, 2018, there were $ 6.4 million in loans designated as troubled debt restructurings of which $ 3.3 million were accruing. There were no loans identified as troubled debt restructurings during the three months ended September 30, 2019 and September 30, 2018. There was one one-to-four family loan and four commercial real estate loans designated as a troubled debt restructuring during the nine months ended September 30, 2019. All loans were designated as a troubled debt restructuring due to a payment structure change. The pre-modification and post-modification recorded investment were $ 2.7 million. There was one commercial real estate loan and one construction and development loan designated as a troubled debt restructuring during the nine months ended September 30, 2018. All loans were designated as a troubled debt restructuring due to an interest rate change. The pre-modification and post-modification recorded inestment were $1.7 million. No loans restructured in the twelve months prior to September 30, 2019 went into default during the three months ended September 30, 2019. Four commercial real estate loans restructured in the twelve months prior to September 30, 2019 totaling $ 2.1 million in principal went into default during the nine months ended September 30, 2019 . No loans restructured in the twelve months prior to September 30, 2018 went into default during the three and nine months ended September 30, 2018. </t>
  </si>
  <si>
    <t>REAL ESTATE ACQUIRED THROUGH FORECLOSURE</t>
  </si>
  <si>
    <t>Banking and Thrift [Abstract]</t>
  </si>
  <si>
    <t>NOTE 6 – REAL ESTATE ACQUIRED THROUGH FORECLOSURE The following presents summarized activity in real estate acquired through foreclosure For the Three Months Ended For the Nine Months Ended September 30, September 30, 2019 2018 2019 2018 (In thousands) Balance at beginning of period $ 1,218 1,726 1,534 3,106 Additions 660 177 1,274 268 Sales and paydowns (46 ) (302 ) (976 ) (1,647 ) Write downs — — — (126 ) Balance at end of period $ 1,832 1,601 1,832 1,601 A summary of the composition of real estate acquired through foreclosure At September 30, At December 31, 2019 2018 (In thousands) Real estate owned: One-to-four family $ 198 204 Commercial real estate 853 — Construction and development 781 1,330 Total real estate owned $ 1,832 1,534 As of September 30, 2019, the Company had a pprox imately $ 10.5 million of lo 4.5</t>
  </si>
  <si>
    <t>DEPOSITS</t>
  </si>
  <si>
    <t>NOTE 7 DEPOSITS At September 30, At December 31, 2019 2018 (In thousands) Noninterest-bearing demand accounts $ 611,959 547,022 Interest-bearing demand accounts 587,963 566,527 Savings accounts 180,827 192,322 Money market accounts 428,867 431,246 Certificates of deposit: Less than $250,000 948,218 875,749 $250,000 or more 85,380 105,327 Total certificates of deposit 1,033,598 981,076 Total deposits $ 2,843,214 2,718,193 The aggregate amount of brokered certificates of deposit was $ 156.7 174.1 44.9 39.4</t>
  </si>
  <si>
    <t>ESTIMATED FAIR VALUE OF FINANCIAL INSTRUMENTS</t>
  </si>
  <si>
    <t>Fair Value Disclosures [Abstract]</t>
  </si>
  <si>
    <t xml:space="preserve"> NOTE 8 – ESTIMATED FAIR VALUE OF FINANCIAL INSTRUMENTS Current accounting literature requires disclosures about the fair value of all financial instruments whether or not recognized in the balance sheet, for which it is practicable to estimate the value. In cases where quoted market prices are not available, fair values are based on estimates using present value or other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through immediate settlement of the instrument. The fair value of a financial instrument is an amount at which the asset or obligation could be exchanged in a current transaction between willing parties, other than in a forced sale. Fair values are estimated at a specific point in time based on relevant market information and information about the financial instruments. Because no market value exists for a significant portion of the financial instruments, fair value estimates are based on judgments regarding future expected loss experience, current economic conditions, risk characteristics of various financial instruments, and other factors. The Company has used management's best estimate of fair value based on the above assumptions. Thus, the fair values presented may not be the amounts that could be realized in an immediate sale or settlement of the instrument. In addition, any income taxes or other expenses that would be incurred in an actual sale or settlement are not taken into consideration in the fair values presented. The Company determines the fair value of its financial instruments based on the fair value hierarchy established under ASC 820-10, which requires an entity to maximize the use of observable inputs and minimize the use of unobservable inputs when measuring fair value. A financial instrument's categorization within the valuation hierarchy is based upon the lowest level of input that is significant to the financial instrument's fair value measurement in its entirety. There are three levels of inputs that may be used to measure fair value. The three levels of inputs of the valuation hierarchy are defined below: Level 1 Quoted prices (unadjusted) in active markets for identical assets and liabilities for the instrument or security to be valued. Level 1 assets include marketable equity securities as well as U.S. Treasury securities that are highly liquid and are actively traded in over-the-counter markets. Level 2 Observable inputs other than Level 1 quoted prices, such as quoted prices for similar assets and liabilities in active markets, quoted prices in markets that are not active, or model-based valuation techniques for which all significant assumptions are derived principally from or corroborated by observable market data. Level 2 assets and liabilities include debt securities with quoted prices that are traded less frequently than exchange-traded instruments and derivative contracts whose value is determined by using a pricing model with inputs that are observable in the market or can be derived principally from or corroborated by observable market data. U.S. Government sponsored agency securities, mortgage-backed securities issued by U.S. Government sponsored enterprises and agencies, obligations of states and municipalities, collateralized mortgage obligations issued by U.S. Government sponsored enterprises, and mortgage loans held-for-sale are generally included in this category. Certain private equity investments that invest in publicly traded companies are also considered Level 2 assets. Level 3 Unobservable inputs that are supported by little, if any, market activity for the asset or liability. Level 3 assets and liabilities include financial instruments whose value is determined using pricing models, discounted cash flow models and similar techniques, and may also include the use of market prices of assets or liabilities that are not directly comparable to the subject asset or liability. These methods of valuation may result in a significant portion of the fair value being derived from unobservable assumptions that reflect The Company's own estimates for assumptions that market participants would use in pricing the asset or liability. This category primarily includes collateral-dependent impaired loans, other real estate, certain equity investments, and certain private equity investments. Assets and liabilities measured at fair value on a recurring basis Quoted market Significant other Significant other price in active observable inputs unobservable inputs markets (Level 1) (Level 2) (Level 3) (In thousands) September 30, 2019 Available-for-sale investment securities: Municipal securities $ — 181,083 — US government agencies — 10,088 — Collateralized loan obligations — 255,950 — Corporate securities — 6,992 — Mortgage-backed securities: Agency — 168,087 — Non-agency — 162,971 — Trust preferred securities — 10,926 — Loans held for sale — 36,882 — Derivative assets: Non-hedging derivatives: Interest rate swaps 186 — — Mortgage loan interest rate lock commitments — 1,653 — Mortgage loan forward sales commitments — 421 — Mortgage-backed securities forward sales commitments — 43 — Derivative liabilities: Cash flow hedges Interest rate swaps 1,102 — — Non-hedging derivatives: Interest rate swaps 3,850 — — December 31, 2018 Available-for-sale investment securities: Municipal securities $ — 213,714 — US government agencies — 25,277 — Collateralized loan obligations — 230,699 — Corporate securities — 6,960 — Mortgage-backed securities: Agency — 197,520 — Non-agency — 157,531 — Trust preferred securities — 11,100 — Loans held for sale — 16,972 — Derivative assets: Cash flow hedges: Interest rate swaps 1,232 — — Non-hedging derivatives: Interest rate swaps 1,198 — — Mortgage loan interest rate lock commitments — 1,199 — Mortgage loan forward sales commitments — 403 — Derivative liabilities: Non-hedging derivatives: Interest rate swaps 937 — — Mortgage-backed securities forward sales commitments — 295 — Securities Available-for-Sale Level 2 Mortgage Loans Held for Sale Mortgage loans held for sale are recorded at either fair value, if elected, or the lower of cost or fair value on an individual loan basis on a recurring basis. Origination fees and costs for loans held for sale recorded at lower of cost or market are capitalized in the basis of the loan and are included in the calculation of realized gains and losses upon sale. Origination fees and costs are recognized in earnings at the time of origination for loans held for sale that are recorded at fair value. Fair value is derived from observable current market prices, when available, and includes loan servicing value. When observable market prices are not available, the Company uses judgment and estimates fair value using internal models, in which the Company uses its best estimates of assumptions it believes would be used by market participants in estimating fair value. Mortgage loans held for sale are classified within Level 2 of the valuation hierarchy. Derivative Assets and Liabilities Fair values for derivative assets and liabilities are measured on a recurring basis. The primary use of derivative instruments is related to the mortgage banking activities of the Company. The Company's wholesale mortgage banking subsidiary enters into interest rate lock commitments related to expected funding of residential mortgage loans at specified times in the future. Interest rate lock commitments that relate to the origination of mortgage loans that will be held-for-sale are considered derivative instruments under applicable accounting guidance. As such, the Company records its interest rate lock commitments and forward loan sales commitments at fair value, determined as the amount that would be required to settle each of these derivative financial instruments at the balance sheet date. In the normal course of business, the mortgage subsidiary enters into contractual interest rate lock commitments to extend credit, if approved, at a fixed interest rate and with fixed expiration dates. The commitments become effective when the borrowers “lock-in” a specified interest rate within the time frames established by the mortgage banking subsidiary. Market risk arises if interest rates move adversely between the time of the interest rate lock by the borrower and the sale date of the loan to an investor. To mitigate the effect of the interest rate risk inherent in providing interest rate lock commitments to borrowers, the mortgage banking subsidiary enters into best efforts forward sales contracts with third party investors. The forward sales contracts lock in a price for the sale of loans similar to the specific interest rate lock commitments. Both the interest rate lock commitments to the borrowers and the forward sales contracts to the investors that extend through to the date the loan may close are derivatives, and accordingly, are marked to fair value through earnings. In estimating the fair value of an interest rate lock commitment, the Company assigns a probability to the interest rate lock commitment based on an expectation that it will be exercised and the loan will be funded. The fair value of the interest rate lock commitment is derived from the fair value of related mortgage loans, which is based on observable market data and includes the expected net future cash flows related to servicing of the loans. The fair value of the interest rate lock commitment is also derived from inputs that include guarantee fees negotiated with the agencies and private investors, buy-up and buy-down values provided by the agencies and private investors, and interest rate spreads for the difference between retail and wholesale mortgage rates. The Company also applies fall-out ratio assumptions for those interest rate lock commitments for which we do not close a mortgage loan. The fall-out ratio assumptions are based on the mortgage subsidiary's historical experience, conversion ratios for similar loan commitments, and market conditions. While fall-out tendencies are not exact predictions of which loans will or will not close, historical performance review of loan-level data provides the basis for determining the appropriate hedge ratios. In addition, on a periodic basis, the mortgage banking subsidiary performs analysis of actual rate lock fall-out experience to determine the sensitivity of the mortgage pipeline to interest rate changes from the date of the commitment through loan origination, and then period end, using applicable published mortgage-backed investment security prices. The expected fall-out ratios (or conversely the “pull-through” percentages) are applied to the determined fair value of the unclosed mortgage pipeline in accordance with GAAP. Changes to the fair value of interest rate lock commitments are recognized based on interest rate changes, changes in the probability that the commitment will be exercised, and the passage of time. The fair value of the forward sales contracts to investors considers the market price movement of the same type of security between the trade date and the balance sheet date. These instruments are defined as Level 2 within the valuation hierarchy. Derivative instruments not related to mortgage banking activities include interest rate swap agreements. Fair values for these instruments are based on quoted market prices, when available. As such, the fair value adjustments for derivatives with fair values based on quoted market prices in an active market are recurring Level 1. Assets measured at fair value on a nonrecurring basis Quoted market price Significant other Significant other in active markets observable inputs unobservable inputs (Level 1) (Level 2) (Level 3) (In thousands) September 30, 2019 Impaired loans: Loans secured by real estate: One-to-four family $ — — 5,126 Home equity — — 17 Commercial real estate — — 12,175 Construction and development — — 1,890 Consumer loans — — 30 Commercial business loans — — 2,709 Real estate owned: One-to-four family — — 198 Commercial real estate — — 853 Construction and development — — 781 Mortgage servicing rights — — 29,350 December 31, 2018 Impaired loans: Loans secured by real estate: One-to-four family $ — — 4,511 Home equity — — 249 Commercial real estate — — 4,960 Construction and development — — 1,351 Consumer loans — — 31 Commercial business loans — — 2,829 Real estate owned: One-to-four family — — 204 Construction and development — — 1,330 Mortgage servicing rights — — 40,880 For Level 3 assets and liabilities measured at fair value on a nonrecurring basis as of September 30, 2019 and December 31, 2018, the significant unobservable inputs used in the fair value measurements September 30, 2019 and December 31, 2018 Significant Significant Unobservable Valuation Technique Observable Inputs Inputs Impaired loans Appraisal value Appraisals and or sales of comparable properties Appraisals discounted 10% 20% Real estate owned Appraisal value/ Comparison sales Appraisals and or sales of comparable properties Appraisals discounted 10% 20% Mortgage servicing rights Discounted cash flows Comparable sales Weighted average discount rates averaging 10% 12% Weighted average discount rates averaging 12% 13% Weighted average prepayment rates averaging 14% 16% Weighted average prepayment rates averaging 6% - 7% in 2018 Net servicing fee of 0.25% in each period presented Weighted average delinquency rates averaging 1.79% in 2019 Weighted average delinquency rates averaging 2.34% in 2018 Impaired Loans Loans that are considered impaired are recorded at fair value on a nonrecurring basis. Once a loan is considered impaired, the fair value is measured using one of several methods, including collateral liquidation value, market value of similar debt and discounted cash flows. Those impaired loans not requiring a specific charge against the allowance represent loans for which the fair value of the expected repayments or collateral meet or exceed the recorded investment in the loan. Loans which are deemed to be impaired are primarily valued on a nonrecurring basis at the fair value of the underlying real estate collateral. Such fair values are obtained using independent appraisals, which the Company considers to be Level 3 inputs. Other Real Estate Owned (“OREO”) OREO is carried at the lower of carrying value or fair value on a nonrecurring basis. Fair value is based upon independent appraisals or management's estimation of the collateral and is considered a Level 3 measurement. When the OREO value is based upon a current appraisal or when a current appraisal is not available or there is estimated further impairment, the measurement is considered a Level 3 measurement. Mortgage Servicing Rights A mortgage servicing right asset represents the amount by which the present value of the estimated future net cash flows to be received from servicing loans are expected to more than adequately compensate the Company for performing the servicing. The Company initially measures servicing assets and liabilities retained related to the sale of residential loans held for sale (“mortgage servicing rights”) at fair value, if practicable. For subsequent measurement purposes, the Company measures servicing assets and liabilities based on the lower of cost or market quarterly on a nonrecurring basis. The quarterly determination of fair value of servicing rights is provided by a third party and is estimated using a present value cash flow model. The most important assumptions used in the valuation model are the anticipated rate of the loan prepayments and discount rates. Although some assumptions in determining fair value are based on standards used by market participants, some are based on unobservable inputs and therefore are classified in Level 3 of the valuation hierarchy. The Company recorded a $1.8 million temporary impairment of mortgage servicing rights in the three months ended September 30, 2019. The Company recorded a $3.1 million temporary impairment of mortgage servicing rights in the nine months ended September 30, 2019. Impairment was recorded in the 2017, 2018 and 2019 tranches. The Company does not hedge the mortgage servicing rights positions and the impact of falling long-term interest rates increased prepayment speed assumptions reducing the value of the MSR asset. The carrying amount and estimated fair value of the Company's financial instruments At September 30, 2019 Carrying Fair Value Amount Total Level 1 Level 2 Level 3 (In thousands) Financial assets: Cash and due from banks $ 25,519 25,519 25,519 — — Interest-bearing cash 51,358 51,358 51,358 — — Securities available-for-sale 796,097 796,097 — 796,097 — Federal Home Loan Bank stock 21,707 21,707 — — 21,707 Other investments 3,520 3,520 — — 3,520 Derivative assets 2,303 2,303 186 2,117 — Loans held for sale 36,882 36,882 — 36,882 — Loans receivable, net 2,706,056 2,703,641 — — 2,703,641 Accrued interest receivable 13,029 13,029 — 13,029 — Real estate acquired through foreclosure 1,832 1,832 — — 1,832 Mortgage servicing rights 26,528 29,350 — — 29,350 Financial liabilities: Deposits 2,843,214 2,849,215 — 2,849,215 — Short-term borrowed funds 417,000 416,972 — 416,972 — Long-term debt 42,570 43,715 — 43,715 — Derivative liabilities 4,952 4,952 4,952 — — Drafts outstanding 6,518 6,518 — 6,518 — Advances from borrowers for insurance and taxes 6,923 6,923 — 6,923 — Accrued interest payable 2,009 2,009 — 2,009 — Dividends payable to stockholders 2,003 2,003 — 2,003 — At December 31, 2018 Carrying Fair Value Amount Total Level 1 Level 2 Level 3 (In thousands) Financial assets: Cash and due from banks $ 28,857 28,857 28,857 — — Interest-bearing cash 33,276 33,276 33,276 — — Securities available-for-sale 842,801 842,801 — 842,801 — Federal Home Loan Bank stock 21,696 21,696 — — 21,696 Other investments 3,450 3,450 — — 3,450 Derivative assets 4,032 4,032 2,430 1,602 — Loans held for sale 16,972 16,972 — 16,972 — Loans receivable, net 2,509,873 2,506,384 — — 2,506,384 Accrued interest receivable 13,494 13,494 — 13,494 — Real estate acquired through foreclosure 1,534 1,534 — — 1,534 Mortgage servicing rights 32,933 40,880 — — 40,880 Financial liabilities: Deposits 2,718,193 2,721,885 — 2,721,885 — Short-term borrowed funds 405,500 405,532 — 405,532 — Long-term debt 59,436 61,853 — 61,853 — Derivative liabilities 1,232 1,232 937 295 — Drafts outstanding 8,129 8,129 — 8,129 — Advances from borrowers for insurance and taxes 4,100 4,100 — 4,100 — Accrued interest payable 1,591 1,591 — 1,591 — Dividends payable to stockholders 1,576 1,576 — 1,576 — At September 30, 2019 At December 31, 2018 Notional Estimated Notional Estimated Amount Fair Value Amount Fair Value (In thousands) Off-Balance Sheet Financial Instruments: Commitments to extend credit $ 462,466 — 379,170 — Standby letters of credit 22,041 — 13,797 — Cash and due from banks The carrying amounts of these financial instruments approximate fair value. All mature within 90 days and present no anticipated credit concerns. Interest-bearing cash The carrying amount of these financial instruments approximates fair value. FHLB stock and other investments The carrying amount of these financial instruments approximates fair value. Loans receivable During the first quarter of 2018, the Company adopted ASU 2016-01, “Recognition and Measurement of Financial Assets and Liabilities.” The amendments included within this standard, which were applied prospectively, require the Company to disclose fair value of financial instruments measured at amortized cost on the balance sheet to measure that fair value using an exit price notion. Prior to adopting the amendments included in the standard, the Company was allowed to measure fair value under an entry price notion. The entry price notion previously applied by the Company used a discounted cash flows technique to calculate the present value of expected future cash flows for a financial instrument. The exit price notion uses the same approach, but also incorporates other factors, such as enhanced credit risk, illiquidity risk and market factors that sometimes exist in exit prices in dislocated markets. The technique used prior to adopting the amendments included in the standard, but with added emphasis on both illiquidity risk and credit risk not captured by the previously applied entry price notion. The fair value of the Company's loan portfolio has always included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results are then adjusted to account for credit risk as described above. However, under the new guidance, the Company believes a further credit risk discount must be applied through the use of a discounted cash flow model to compensate for illiquidity risk, based on certain assumptions included within the discounted cash flow model, primarily the use of discount rates that better capture inherent credit risk over the lifetime of a loan. This consideration of enhanced credit risk provides an estimated exit price for the Company's loan portfolio. For variable rate loans that reprice frequently and have no significant change in credit risk, fair values approximate carrying values. Fair values for impaired loans are estimated using discounted cash flow models or based on the fair value of the underlying collateral. Accrued interest receivable The carrying value approximates the fair value. Deposits The estimated fair value of demand deposits, savings accounts, and money market accounts is the amount payable on demand at the reporting date. The estimated fair value of fixed maturity certificates of deposits is estimated by discounting the future cash flows using rates currently offered for deposits of similar remaining maturities. Short-term borrowed funds The carrying amounts of federal funds purchased, borrowings under repurchase agreements, and other short-term borrowings maturing within90 days approximate their fair values. Estimated fair values of other short-term borrowings are estimated using discounted cash flow analyses based on the Company's current incremental borrowing rates for similar types of borrowing arrangements. Long-term debt The estimated fair values of the Company's long-term debt are estimated using discounted cash flow analyses based on the Company's current incremental borrowing rates for similar types of borrowing arrangements. Drafts outstanding, advances from borrowers for insurance and taxes and dividends payable to stockholders The carrying value approximates the fair value. Accrued interest payable The fair value approximates the carrying value. Commitments to extend credit The carrying amounts of these commitments are considered to be a reasonable estimate of fair value because the commitments underlying interest rates are generally based upon current market rates. Off-balance sheet financial instruments Contract values and fair values for off-balance sheet, credit-related financial instruments are based on estimated fees currently charged to enter into similar agreements, taking into account the remaining terms of the agreements and counterparties' credit standing.</t>
  </si>
  <si>
    <t>EARNINGS PER SHARE</t>
  </si>
  <si>
    <t>Earnings Per Share</t>
  </si>
  <si>
    <t xml:space="preserve">NOTE 9 – EARNINGS PER SHARE Basic earnings per common share are calculated by dividing net income by the weighted average number of common shares outstanding during the period. Basic earnings per common share exclude the effect of nonvested restricted stock. Diluted earnings per common share is calculated by dividing net income by the weighted average number of common shares outstanding plus the weighted average number of additional common shares that would have been outstanding if the dilutive potential common shares had been issued. Diluted earnings per common share include the effects of outstanding stock options and restricted stock issued by the Company, if dilutive. The number of additional shares is calculated by assuming that outstanding stock options were exercised and that the proceeds from such exercises and vesting were used to acquire shares of common stock at the average market price during the reporting period. All share, earnings per share, and per share data have been retroactively adjusted to reflect stock splits for all periods presented in accordance with generally accepted accounting principles. The following is a summary of the reconciliation of average shares outstanding for the three and nine months ended September 30, 2019 and 2018: For the Three Months Ended September 30, 2019 2018 Basic Diluted Basic Diluted Weighted average shares outstanding 22,149,567 22,149,567 22,678,681 22,678,681 Effect of dilutive securities — 186,816 — 220,302 Weighted average shares outstanding 22,149,567 22,336,383 22,678,681 22,898,983 For the Nine Months Ended September 30, 2019 2018 Basic Diluted Basic Diluted Weighted average shares outstanding 22,177,483 22,177,483 21,616,485 21,616,485 Effect of dilutive securities — 187,710 — 226,284 Weighted average shares outstanding 22,177,483 22,365,193 21,616,485 21,842,769 The following is a summary of the reconciliation of shares issued and outstanding and unvested restricted stock awards as of September 30, 2019 and 2018 used to calculate book value per share: As of September 30, 2019 2018 Issued and outstanding shares 22,249,424 22,570,445 Less nonvested restricted stock awards (115,933 ) (135,045 ) Period end dilutive shares 22,133,491 22,435,400 </t>
  </si>
  <si>
    <t>LEASES</t>
  </si>
  <si>
    <t>Leases [Abstract]</t>
  </si>
  <si>
    <t xml:space="preserve">NOTE 10 – LEASES The Company has entered into agreements to lease certain office facilities, including buildings and land, and equipment under non-cancellable operating lease agreements. Our leases have remaining lease terms of 1 40 In addition to the package of practical expedients, the Company has also elected the practical expedient which allows lessees to make an accounting policy election by underlying class of asset to not separate nonlease components from the associated lease component, and instead account for them all together as part of the applicable lease component. Operating lease expense was $ 0.7 2.0 0.6 1.9 Supplemental balance sheet information related to operating leases follows At September 30, Right of use operating lease asset (in millions) $ 17.6 Right of use operating lease liability (in millions) $ 17.9 Weighted average remaining lease term (years) 15.1 Weighted average discount rate 3.4 % Future minimum lease payments (in thousands), by year and in the aggregate, under non-cancellable operating leases with initial or remaining terms in excess of one year as of September 30, 2019 are as follows: At September 30, Year 1 $ 2,497 Year 2 2,170 Year 3 2,004 Year 4 1,930 Year 5 1,622 After Year 5 13,275 Total undiscounted payments 23,498 Less: imputed interest (5,593 ) Present value of lease payments (ROU operating lease liability) $ 17,905 </t>
  </si>
  <si>
    <t>SUPPLEMENTAL SEGMENT INFORMATION</t>
  </si>
  <si>
    <t>Segment Reporting [Abstract]</t>
  </si>
  <si>
    <t xml:space="preserve">NOTE 11 – SUPPLEMENTAL SEGMENT INFORMATION The Company has three The accounting policies of the segments are the same as those described in the summary of significant accounting policies. The Company evaluates performance based on net income. The Company accounts for intersegment revenues and expenses as if the revenue/expense transactions were generated to third parties, that is, at current market prices. The Company's reportable segments are strategic business units that offer different products and services. They are managed separately because each segment has different types and levels of credit and interest rate risk. The following tables present selected financial information for the Company's reportable business segments for the three and nine months ended September 30, 2019 and 2018: Community Mortgage For the Three Months Ended September 30, 2019 Banking Banking Other Eliminations Total (In thousands) Interest income $ 45,478 438 14 (116 ) 45,814 Interest expense 9,103 142 530 (144 ) 9,631 Net interest income (expense) 36,375 296 (516 ) 28 36,183 Provision for loan losses 720 (100 ) — — 620 Noninterest income from external customers 5,306 7,389 21 — 12,716 Intersegment noninterest income 242 — — (242 ) — Noninterest expense 19,487 7,107 313 — 26,907 Intersegment noninterest expense — 240 2 (242 ) — Income (loss) before income taxes 21,716 438 (810 ) 28 21,372 Income tax expense (benefit) 4,852 113 (228 ) 7 4,744 Net income (loss) $ 16,864 325 (582 ) 21 16,628 Community Mortgage For the Three Months Ended September 30, 2018 Banking Banking Other Eliminations Total (In thousands) Interest income $ 40,588 472 14 (89 ) 40,985 Interest expense 6,582 113 520 (113 ) 7,102 Net interest income (expense) 34,006 359 (506 ) 24 33,883 Provision for loan losses 750 — — — 750 Noninterest income from external customers 5,060 5,240 — — 10,300 Intersegment noninterest income 242 36 — (278 ) — Noninterest expense 19,041 4,674 287 — 24,002 Intersegment noninterest expense — 242 — (242 ) — Income (loss) before income taxes 19,517 719 (793 ) (12 ) 19,431 Income tax expense (benefit) 4,254 164 (187 ) (4 ) 4,227 Net income (loss) $ 15,263 555 (606 ) (8 ) 15,204 Community Mortgage For the Nine Months Ended September 30, 2019 Banking Banking Other Eliminations Total (In thousands) Interest income $ 131,735 1,296 45 (346 ) 132,730 Interest expense 27,162 422 1,638 (429 ) 28,793 Net interest income (expense) 104,573 874 (1,593 ) 83 103,937 Provision for loan losses 2,120 (120 ) — — 2,000 Noninterest income from external customers 15,162 18,606 51 — 33,819 Intersegment noninterest income 724 18 — (742 ) — Noninterest expense 57,498 18,079 956 — 76,533 Intersegment noninterest expense — 720 4 (724 ) — Income (loss) before income taxes 60,841 819 (2,502 ) 65 59,223 Income tax expense (benefit) 13,391 196 (626 ) 15 12,976 Net income (loss) $ 47,450 623 (1,876 ) 50 46,247 Community Mortgage For the Nine Months Ended September 30, 2018 Banking Banking Other Eliminations Total (In thousands) Interest income $ 116,905 1,361 41 (169 ) 118,138 Interest expense 17,732 244 1,488 (244 ) 19,220 Net interest income (expense) 99,173 1,117 (1,447 ) 75 98,918 Provision for loan losses 1,284 25 — — 1,309 Noninterest income from external customers 15,690 15,599 88 — 31,377 Intersegment noninterest income 724 64 — (788 ) — Noninterest expense 71,318 13,809 845 — 85,972 Intersegment noninterest expense — 725 — (725 ) — Income (loss) before income taxes 42,985 2,221 (2,204 ) 12 43,014 Income tax expense (benefit) 8,810 505 (532 ) 5 8,788 Net income (loss) $ 34,175 1,716 (1,672 ) 7 34,226 The following tables present selected financial information for the Company's reportable business segments for September 30, 2019 and December 31, 2018: Community Mortgage At September 30, 2019 Banking Banking Other Eliminations Total (In thousands) Assets $ 3,977,642 77,997 645,379 (721,130 ) 3,979,888 Loans receivable, net 2,699,843 14,667 — (8,454 ) 2,706,056 Loans held for sale 7,919 28,963 — — 36,882 Deposits 2,853,207 — — (9,993 ) 2,843,214 Borrowed funds 427,000 8,043 32,570 (8,043 ) 459,570 Community Mortgage At December 31, 2018 Banking Banking Other Eliminations Total (In thousands) Assets $ 3,786,360 84,335 610,167 (690,114 ) 3,790,748 Loans receivable, net 2,494,421 30,879 — (15,427 ) 2,509,873 Loans held for sale 1,450 15,522 — — 16,972 Deposits 2,724,920 — — (6,727 ) 2,718,193 Borrowed funds 432,500 14,951 32,436 (14,951 ) 464,936 </t>
  </si>
  <si>
    <t>SUMMARY OF SIGNIFICANT ACCOUNTING POLICIES (Policies)</t>
  </si>
  <si>
    <t>Organization</t>
  </si>
  <si>
    <t>Organization Carolina Financial Corporation (“Carolina Financial” or the “Company”), incorporated under the laws of the State of Delaware, is a financial holding company with one wholly-owned subsidiary, CresCom Bank (the “Bank”). CresCom Bank operates Crescent Mortgage Company, Carolina Services Corporation of Charleston (“Carolina Services”), DTFS, Inc., and CresCom Leasing, LLC. The consolidated financial statements include the accounts of the Company and its wholly-owned subsidiary, the Bank. In consolidation, all material intercompany accounts and transactions have been eliminated. The results of operations of the businesses acquired in transactions accounted for as purchases are included only from the dates of acquisition. All majority-owned subsidiaries are consolidated unless control is temporary or does not rest with the Company. At September 30, 2019, statutory business trusts (“Trusts”) created or acquired by the Company had outstanding trust preferred securities with an aggregate par value of $ 36.0 37.1 1.1 On July 15, 2019, the Company announced the execution of an agreement and plan of merger and reorganization, by and between the Company and Carolina Trust BancShares, Inc. (“Carolina Trust”), pursuant to which, subject to the terms and conditions set forth therein, Carolina Trust will merge with and into the Company, with the Company as the surviving corporation of the merger. Refer to Note 2 - Business Combinations for more information.</t>
  </si>
  <si>
    <t>Basis of Presentation</t>
  </si>
  <si>
    <t>Basis of Presentation The accompanying consolidated financial statements have been prepared in accordance with generally accepted accounting principles (“GAAP”) for interim financial information and with the instructions to Form 10-Q and Article 10 of Regulation S-X. Accordingly, they do not include all the information and 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and nine months ended September 30, 2019 are not necessarily indicative of the results that may be expected for the year ending December 31, 2019. For further information, refer to the consolidated financial statements and notes thereto included in the Company's Annual Report on Form 10-K for the year ended December 31, 2018 as filed with the Securities and Exchange Commission (the “SEC”) on March 1, 2019. There have been no significant changes to the accounting policies as disclosed in the Company's Form 10-K, except as reflected in Recently Adopted Accounting Pronouncements of this Note 1 – Summary of Significant Accounting Policies.</t>
  </si>
  <si>
    <t>Management's Estimates</t>
  </si>
  <si>
    <t>The financial statements are prepared in accordance with GAAP, which require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 the near term relate to the determination of the allowance for loan losses, including valuation for impaired loans, the valuation of real estate acquired in connection with foreclosure or in satisfaction of loans, the valuation of securities, the valuation of derivative instruments, the valuation of assets acquired and liabilities assumed in business combinations, the valuation of mortgage servicing rights, the determination of the reserve for mortgage loan repurchase losses, asserted and unasserted legal claims and deferred tax assets or liabilities. In connection with the determination of the allowance for loan losses and foreclosed real estate, management obtains independent appraisals for significant properties. Management must also make estimates in determining the estimated useful lives and methods for depreciating premises and equipment. Management uses available information to recognize losses on loans and foreclosed real estate. However, future additions to the allowance may be necessary based on changes in local economic conditions. In addition, regulatory agencies, as an integral part of their examination process, periodically review the Bank's allowance for loan losses and foreclosed real estate. It is reasonably possible that the allowance for loan losses and valuation of foreclosed real estate may change materially in the near term.</t>
  </si>
  <si>
    <t xml:space="preserve">Earnings Per Share Basic earnings per share (“EPS”) represents income available to common stockholders divided by the weighted-average number of shares outstanding during the period. Diluted earnings per share reflects additional shares that would have been outstanding if dilutive potential shares had been issued. Potential shares that may be issued by the Company relate solely to outstanding stock options, restricted stock (non-vested shares), restricted stock units (“RSUs”) and warrants, and are determined using the treasury stock method. Under the treasury stock method, the number of incremental shares is determined by assuming the issuance of stock for the outstanding stock options, unvested restricted stock, RSUs, and warrants, reduced by the number of shares assumed to be repurchased from the issuance proceeds, using the average market price for the period of the Company's stock. All share, earnings per share, and per share data have been retroactively adjusted to reflect the stock splits for all periods presented in accordance with GAAP. </t>
  </si>
  <si>
    <t>Subsequent Events</t>
  </si>
  <si>
    <t>Subsequent Events On October 23, 2019, the Company's Board of Directors declared a $0.10 dividend per common share, payable on January 3, 2020 to stockholders of record on December 13, 2019.</t>
  </si>
  <si>
    <t>Reclassification</t>
  </si>
  <si>
    <t>Reclassification Certain reclassifications of accounts reported for previous periods have been made in these consolidated financial statements. Such reclassifications had no effect on stockholders' equity or net income as previously reported.</t>
  </si>
  <si>
    <t>Recently Issued Accounting Pronouncements</t>
  </si>
  <si>
    <t>In July 2019, the Financial Accounting Standards Board (the "FASB") issued Accounting Standards Update ("ASU") 2019-07 , Codification Updates to SEC Sections ("ASU 2019-07") During the first quarter of 2019, the Company adopted ASU No. 2016-02, Leases (Topic 842) (“ASU 2016-02”). ASU 2016-02 applies a right-of-use (“ROU”) model that requires a lessee to record, for all leases with a lease term of more than 12 months, an asset representing its right to use the underlying asset and a liability to make lease payments. The Company has elected to apply the package of practical expedients permitting entities to not reassess: 1) whether any expired or existing contracts are or contain leases; 2) the lease classification for any expired or existing leases; and 3) initial direct costs for any existing leases. Additionally, as provided by ASU 2016-02, the Company has elected not to apply the recognition requirements of ASC 842 to short-term leases, defined as leases with a term of 12 months or less, and to recognize the lease payments in net income on short-term leases on a straight-line basis over the lease term. The Company adopted the guidance using the modified retrospective approach on January 1, 2019 and elected the practical expedients for transition including the transition option provided in ASU 2018-11, Leases (Topic 842) Targeted Improvements, which allowed us to initially apply the new leases standard at the adoption date. Consequently, the reporting for the comparative periods presented continued to be in accordance with ASC Topic 840, Leases . Therefore, the 2018 financial results and disclosures have not been adjusted. The Company implemented internal controls as well as lease accounting software to facilitate the preparation of financial information. The Company is largely accounting for existing operating leases consistent with prior guidance except for the incremental balance sheet recognition for leases. There was no cumulative effect adjustment to retained earnings as of January 1, 2019. On January 1, 2019, the Company recorded a ROU operating lease asset and corresponding operating lease liability of $18.4 million and $18.8 million, respectively, on the consolidated balance sheet. The new standard did not have a material impact on the Company's results of operations or cash flows. During the first quarter of 2019, the Company adopted ASU No. 2017-12, Derivatives and Hedging (Topic 815): Targeted Improvements to Accounting for Hedging Activities (“ASU 2017-12”). ASU 2017-12 amends the requirements of the Derivatives and Hedging Topic of the ASC to improve the financial reporting of hedging relationships to better portray the economic results of an entity's risk management activities in its financial statements. The Company adopted the guidance using the modified retrospective approach on January 1, 2019. The guidance did not have a material effect on the Company's financial statements, particularly as the Company has not recorded any hedge ineffectiveness since inception. During the first quarter of 2019, the Company adopted ASU No. 2017-08, Receivables-Nonrefundable Fees and Other Cost (Subtopic 310-20): Premium Amortization on Purchased Callable Debt Securities (“ASU 2017-08”). ASU 2017-08 shortens the amortization period for the premium to the earliest call date. The Company adopted the guidance using the modified retrospective approach on January 1, 2019. The guidance did not have a material effect on the Company's consolidated financial statements. During the first quarter of 2018, the Company adopted ASU No. 2016-01, Recognition and Measurement of Financial Assets and Liabilities . The amendments included within this standard, which are applied prospectively, require the Company to disclose fair value of financial instruments measured at amortized cost on the balance sheet to measure that fair value using an exit price notion. Prior to adopting the amendments included in the standard, the Company was allowed to measure fair value under an entry price notion. Refer to Note 8—Estimated Fair Value of Financial Instruments for more information. In May 2017, the FASB issued ASU No. 2017-09, Compensation-Stock Compensation (Topic 718) (“ASU 2017-09”). ASU 2017-09 provides clarity when applying guidance to a change to the terms or conditions of a share-based payment award. The amendments are effective for annual periods, and interim periods within those annual periods, beginning after December 15, 2017. The Company adopted ASU 2017-09 and its related amendments on its required effective date of January 1, 2018. The amendments have been applied to awards modified on or after the adoption date. The Company has determined that this guidance did not have a material impact on the Company's consolidated financial statements. In March 2016, the FASB issued ASU No. 2016-08, Revenue from Contracts with Customers (Topic 606): Principal versus Agent Considerations (Reporting Revenue Gross versus Net) (“ASU 2016-08”). ASU 2016-08 updates the new revenue standard by clarifying the principal versus agent implementation guidance, but does not change the core principle of the new standard. The updates to the principal versus agent guidance: (i) require an entity to determine whether it is a principal or an agent for each distinct good or service (or a distinct bundle of goods or services) to be provided to the customer; (ii) illustrate how an entity that is a principal might apply the control principle to goods, services, or rights to services, when another party is involved in providing goods or services to a customer and (iii) clarify that the purpose of certain specific control indicators is to support or assist in the assessment of whether an entity controls a good or service before it is transferred to the customer, provide more specific guidance on how the indicators should be considered, and clarify that their relevance will vary depending on the facts and circumstances. The Company's revenue is primarily comprised of net interest income on financial assets and financial liabilities, which is explicitly excluded from the scope of ASU 2014-09, and non-interest income. A description of the Company's revenue streams accounted for under ASC 606, Revenue from Contracts with Customers follows: Deposit service charges: The Company earns fees from its deposit customers for transaction-based, account maintenance, and overdraft services. Transaction-based fees are recognized at the time the transaction is executed as that is the point in time the Company fulfills the customer's request. Overdraft fees are recognized at the point in time that the overdraft occurs. Service charges on deposits are withdrawn from the customer's account balance. Debit card income: The Company earns interchange fees from debit cardholder transactions conducted through payment networks. Interchange fees from cardholder transactions represent a percentage of the underlying transaction value and are recognized daily, concurrently with the transaction processing services provided to the cardholder. The Company has evaluated ASU 2016-08 and 2014-09 and determined that this guidance did not have a material impact on the way the Company currently recognizes revenue or the way it recognizes expenses related to those revenue streams. The Company adopted ASU 2014-09 and its related amendments on its required effective date of January 1, 2018 utilizing the modified retrospective approach. Since there was no net income impact upon adoption of the new guidance, a cumulative effect adjustment to opening retained earnings was not deemed necessary. Consistent with the modified retrospective approach, the Company did not adjust prior period amounts. Recently Issued Accounting Pronouncements In May 2019, the FASB issued ASU 2019-05, Financial Instruments – Credit Losses (Topic 326): Targeted Transition Relief (“ASU 2019-05”) ASU 2019-05 provides entities with an option to irrevocably elect the fair value option, applied on an instrument-by-instrument basis for eligible instruments, upon adoption of ASU 2016-13, Financial Instruments-Credit Losses (Topic 326): Measurement of Credit Losses on Financial Instruments. The amendments will be effective for the Company for reporting periods beginning after December 15, 2019. Refer below for further information surrounding the Company's adoption of Topic 326. In April 2019, the FASB issued ASU 2019-04, Codification Improvements to Topic 326, Financial Instruments – Credit Losses, Topic 815, Derivatives and Hedging, and Topic 825, Financial Instruments (“ASU 2019-04”) In August 2018, the FASB issued ASU No. 2018-13, Fair Value Measurement (Topic 820): Disclosure Framework – Changes to the Disclosure Requirements for Fair Value Measurement (“ASU 2018-13”). ASU 2018-13 amends the Fair Value Measurement Topic of the Accounting Standards Codification. The amendments remove, modify, and add certain fair value disclosure requirements based on the concepts in the FASB Concepts Statement, Conceptual Framework for Financial Reporting – Chapter 8: Notes to Financial Statements. The amendments are effective for fiscal years, and interim periods within those fiscal years, beginning after December 15, 2019. Early adoption is permitted. An entity is permitted to early adopt any removed or modified disclosures upon issuance on this ASU and delay adoption of the additional disclosures until their effective date. The Company does not expect these amendments to have a material effect on its financial statements. In January 2017, the FASB issued ASU No. 2017-04, Intangible-Goodwill and other (Topic 350): Simplifying the Test for Goodwill Impairment (“ASU 2017-04”). ASU 2017-04 simplifies the accounting for goodwill impairment for all entities by requiring impairment charges to be based on the first step in today's two-step impairment test under ASC 350 and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guidance is effective for public business entities for fiscal years beginning after December 15, 2019, and interim periods within those years. The amendments should be adopted prospectively and early adoption is permitted for interim or annual goodwill impairment tests performed on testing dates after January 1, 2017. The Company has determined that this guidance is not expected to have a material impact on the Company's consolidated financial statements. In June 2016, the FASB ASU No. 2016-13, Financial Instruments – Credit Losses (Topic 326): Measurement of Credit Losses on Financial Instruments (“ASU 2016-13”).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earlier recognition of credit losses. ASU 2016-13 also requires new disclosures for financial assets measured at amortized cost, loans and AFS debt securities. The updated guidance is effective for interim and annual reporting periods beginning after December 15, 2019, including interim periods within those fiscal years. Early adoption is permitted. Entities will apply the standard's provisions as a cumulative-effect adjustment to retained earnings as of the beginning of the first reporting period in which the guidance is adopted. While early adoption was permitted beginning in the first quarter of 2019, we will adopt the standard in the first quarter of 2020. The Company's preliminary evaluation indicates the provisions of ASU 2016-13 are expected to impact the Company's consolidated financial statements, in particular the level of the reserve for credit losses over the contractual life of the loans. In addition, the guidance eliminates the current guidance for purchased credit impaired loans, and requires an increase in the allowance for loan losses and an increase in the recorded investment of purchased credit impaired loans for the nonaccretable difference. In addition to the allowance for loan losses, we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While the guidance changes the measurement of the allowance, it does not change the credit risk of the Company's lending and securities portfolios or the ultimate losses in those portfolios. The Company has been working with an outside consultant and is continuing to assess the impact that this new guidance will have on its consolidated financial statements. The team has assigned roles and responsibilities, key tasks to complete, and a timeline to be followed. The implementation team meets periodically to discuss the latest developments and ensure progress is being made. The team also keeps current on evolving interpretations and industry practices related to ASU 2016-13 via webcasts, publications, and conferences. The cumulative-effect adjustment to retained earnings as of the beginning of the first reporting period will depend upon the nature and characteristics of the Company’s loan portfolio at the adoption date, the macroeconomic conditions and forecasts at that date, and other management judgments. The magnitude of any such adjustment has not yet been reasonably estimated. Other accounting standards that have been issued or proposed by the FASB or other standards-setting bodies are not expected to have a material impact on the Company's financial position, results of operations or cash flows.</t>
  </si>
  <si>
    <t>SECURITIES (Tables)</t>
  </si>
  <si>
    <t>Schedule of investment securities available for sale</t>
  </si>
  <si>
    <t xml:space="preserve">The amortized cost, gross unrealized gains, gross unrealized losses and fair value of securities available-for-sale September 30, 2019 December 31, 2018 Gross Gross Gross Gross Amortized Unrealized Unrealized Fair Amortized Unrealized Unrealized Fair Cost Gains Losses Value Cost Gains Losses Value (In thousands) Securities available-for-sale: Municipal securities $ 171,693 9,390 — 181,083 212,215 2,768 (1,269 ) 213,714 US government agencies 10,000 88 — 10,088 24,772 505 — 25,277 Collateralized loan obligations 256,868 174 (1,092 ) 255,950 231,172 119 (592 ) 230,699 Corporate securities 6,933 59 — 6,992 6,915 69 (24 ) 6,960 Mortgage-backed securities: Agency 164,612 3,756 (281 ) 168,087 199,518 427 (2,425 ) 197,520 Non-agency 160,321 2,699 (49 ) 162,971 158,803 423 (1,695 ) 157,531 Total mortgage-backed securities 324,933 6,455 (330 ) 331,058 358,321 850 (4,120 ) 355,051 Trust preferred securities 11,077 1,623 (1,774 ) 10,926 11,066 1,713 (1,679 ) 11,100 Total $ 781,504 17,789 (3,196 ) 796,097 844,461 6,024 (7,684) 842,801 </t>
  </si>
  <si>
    <t>Schedule of amortized costs and fair values of investment securities, by contractual maturity</t>
  </si>
  <si>
    <t xml:space="preserve">The amortized cost and fair value of debt securities by contractual maturity At September 30, 2019 Amortized Fair Cost Value (In thousands) Securities available-for-sale: Less than one year $ 255 256 One to five years 6,856 6,956 Six to ten years 104,272 106,320 After ten years 670,121 682,565 Total $ 781,504 796,097 </t>
  </si>
  <si>
    <t>Schedule of gross realized gains and losses from sales of investment securities available-for-sale</t>
  </si>
  <si>
    <t>The following table summarizes the gross realized gains and losses from sales of investment securities available-for-sale For the Three Months For the Nine Months Ended September 30, Ended September 30, 2019 2018 2019 2018 (In thousands) Proceeds $ 15,376 31,324 151,389 116,624 Realized gains $ 768 8 4,155 77 Realized losses (12 ) (857 ) (264 ) (2,369 ) Total investment securities gains (losses), net $ 756 (849 ) 3,891 (2,292 )</t>
  </si>
  <si>
    <t>Schedule of securities in a continuous unrealized loss position aggregated by investment category and length of time</t>
  </si>
  <si>
    <t xml:space="preserve"> At September 30, 2019 Less than 12 Months 12 Months or Greater Total Amortized Fair Unrealized Amortized Fair Unrealized Amortized Fair Unrealized Cost Value Losses Cost Value Losses Cost Value Losses (In thousands) Available-for-sale: Municipal securities $ 3,016 3,016 — — — — 3,016 3,016 — US government agencies — — — — — — — — — Collateralized loan obligations 98,124 97,884 (240 ) 86,973 86,121 (852 ) 185,097 184,005 (1,092 ) Corporate securities — — — — — — — — — Mortgage-backed securities: Agency 1,374 1,373 (1 ) 37,380 37,100 (280 ) 38,754 38,473 (281 ) Non-agency 12,040 12,023 (17 ) 2,152 2,120 (32 ) 14,192 14,143 (49 ) Total mortgage-backed securities 13,414 13,396 (18 ) 39,532 39,220 (312 ) 52,946 52,616 (330 ) Trust preferred securities — — — 8,114 6,340 (1,774 ) 8,114 6,340 (1,774 ) Total $ 114,554 114,296 (258 ) 134,619 131,681 (2,938 ) 249,173 245,977 (3,196 ) At December 31, 2018 Less than 12 Months 12 Months or Greater Total Amortized Fair Unrealized Amortized Fair Unrealized Amortized Fair Unrealized Cost Value Losses Cost Value Losses Cost Value Losses (In thousands) Available-for-sale: Municipal securities $ 12,395 12,331 (64 ) 55,189 53,984 (1,205 ) 67,584 66,315 (1,269 ) US government agencies — — — — — — — — — Collateralized loan obligations 146,913 146,344 (569 ) 5,000 4,977 (23 ) 151,913 151,321 (592 ) Corporate securities 2,980 2,956 (24 ) — — — 2,980 2,956 (24 ) Mortgage-backed securities: Agency 14,615 14,450 (165 ) 120,325 118,065 (2,260 ) 134,940 132,515 (2,425 ) Non-agency 71,376 70,709 (667 ) 43,138 42,110 (1,028 ) 114,514 112,819 (1,695 ) Total mortgage-backed securities 85,991 85,159 (832 ) 163,463 160,175 (3,288 ) 249,454 245,334 (4,120 ) Trust preferred securities — — — 8,214 6,535 (1,679 ) 8,214 6,535 (1,679 ) Total $ 248,279 246,790 (1,489 ) 231,866 225,671 (6,195 ) 480,145 472,461 (7,684 ) The Company reviews its investment securities portfolio at least quarterly and more frequently when economic conditions warrant, assessing whether there is any indication of other-than-temporary impairment (“OTTI”). Factors considered in the review include estimated future cash flows, length of time and extent to which market value has been less than cost, the financial condition and near term prospect of the issuer, and our intent and ability to retain the security to allow for an anticipated recovery in market value. If the review determines that there is OTTI, then an impairment loss is recognized in earnings equal to the difference between the investment's cost and its fair value at the balance sheet date of the reporting period for which the assessment is made, or a portion may be recognized in other comprehensive income. The fair value of investments on which OTTI is recognized then becomes the new cost basis of the investment. At September 30, 2019 and December 31, 2018, the Company had 69 214, respectively, individual investments available-for-sale that were in an unrealized loss position. The unrealized losses on the Company's investments were attributable primarily to changes in interest rates. Management has performed various analyses, including cash flows testing as needed, and determined that no OTTI expense was necessary during 2019 or 2018.</t>
  </si>
  <si>
    <t>DERIVATIVES (Tables)</t>
  </si>
  <si>
    <t>Schedule of derivative positions of Company</t>
  </si>
  <si>
    <t xml:space="preserve"> At September 30, At December 31, 2019 2018 Fair Notional Fair Notional Value Value Value Value (In thousands) Derivative assets: Cash flow hedges: Interest rate swaps $ — — 1,232 45,000 Non-hedging derivatives: Interest rate swaps 186 35,000 1,198 50,000 Mortgage loan interest rate lock commitments 1,653 122,840 1,199 76,571 Mortgage loan forward sales commitments 421 23,271 403 13,241 Mortgage-backed securities forward sales commitments 43 87,000 — — Total derivative assets $ 2,303 268,111 4,032 184,812 Derivative liabilities: Cash flow hedges: Interest rate swaps $ 1,102 45,000 — — Non-hedging derivatives: Interest rate swaps 3,850 50,000 937 50,000 Mortgage-backed securities forward sales commitments — — 295 52,000 Total derivative liabilities $ 4,952 95,000 1,232 102,000 </t>
  </si>
  <si>
    <t>LOANS RECEIVABLE, NET (Tables)</t>
  </si>
  <si>
    <t>Schedule of categories of loans</t>
  </si>
  <si>
    <t xml:space="preserve">Loans receivable At September 30, At December 31, 2019 2018 % of Total % of Total All Loans: Amount Loans Amount Loans (Dollars in thousands) Loans secured by real estate: One-to-four family $ 721,841 26.52 % 732,717 29.03 % Home equity 75,107 2.76 % 83,770 3.32 % Commercial real estate 1,138,879 41.84 % 1,034,117 40.96 % Construction and development 370,833 13.62 % 290,494 11.51 % Consumer loans 23,459 0.86 % 23,845 0.94 % Commercial business loans 392,062 14.40 % 359,393 14.24 % Total gross loans receivable 2,722,181 100.00 % 2,524,336 100.00 % Less: Allowance for loan losses 16,125 14,463 Total loans receivable, net $ 2,706,056 2,509,873 </t>
  </si>
  <si>
    <t>Schedule of loan acquired non-credit impaired loans and nonacquired loans</t>
  </si>
  <si>
    <t xml:space="preserve">Loans receivable, net at September 30, 2019 and December 31, 2018 for purchased non-credit impaired loans and nonacquired loans are summarized by category At September 30, At December 31, 2019 2018 Purchased Non-Credit Impaired Loans % of Total % of Total (ASC 310-20) and Nonacquired Loans: Amount Loans Amount Loans (Dollars in thousands) Loans secured by real estate: One-to-four family $ 714,342 26.61 % 723,641 29.24 % Home equity 75,087 2.80 % 83,717 3.38 % Commercial real estate 1,117,804 41.65 % 1,004,420 40.59 % Construction and development 368,110 13.72 % 287,673 11.63 % Consumer loans 23,436 0.87 % 23,792 0.96 % Commercial business loans 385,274 14.35 % 351,194 14.20 % Total gross loans receivable 2,684,053 100.00 % 2,474,437 100.00 % Less: Allowance for loan losses 16,089 14,463 Total loans receivable, net $ 2,667,964 2,459,974 Loans receivable, net at September 30, 2019 and December 31, 2018 for purchased credit impaired loans are summarized by category below. At September 30, At December 31, 2019 2018 Purchased Credit Impaired % of Total % of Total Loans (ASC 310-30): Amount Loans Amount Loans (Dollars in thousands) Loans secured by real estate: One-to-four family $ 7,499 19.67 % 9,077 18.19 % Home equity 20 0.06 % 53 0.11 % Commercial real estate 21,075 55.27 % 29,696 59.51 % Construction and development 2,723 7.14 % 2,821 5.65 % Consumer loans 23 0.06 % 53 0.11 % Commercial business loans 6,788 17.80 % 8,199 16.43 % Total gross loans receivable 38,128 100.00 % 49,899 100.00 % Less: Allowance for loan losses 36 — Total loans receivable, net $ 38,092 49,899 </t>
  </si>
  <si>
    <t>Schedule of changes in the value of the accretable yield for PCI loans</t>
  </si>
  <si>
    <t>The following table presents changes in the value of PCI loans receivable For the Three Months Ended For the Nine Months Ended 2019 2018 2019 2018 (In thousands) Balance at beginning of period $ 43,592 64,518 49,899 78,415 Net reductions for payments, foreclosures, and accretion (5,464 ) (6,785 ) (11,771 ) (20,682 ) Balance at end of period $ 38,128 57,733 38,128 57,733 For the Three Months Ended For the Nine Months Ended 2019 2018 2019 2018 (In thousands) Accretable yield, beginning of period $ 19,317 14,670 19,908 12,536 Accretion and interest income (2,479 ) (1,138 ) (5,054 ) (3,694 ) Reclassification from nonaccretable balance, net (a) 345 433 1,057 3,836 Other changes, net (b) (420 ) 180 852 1,467 Accretable yield, end of period $ 16,763 14,145 16,763 14,145 Reclassifications from the nonaccretable balance in the three and nine months ended September 30, 2019 were driven by improvement in credit quality. (b) Other changes, net include the impact of changes in expectations of cash flows, which may vary from period to period due to the impact of modifications and changes to prepayment assumptions, as well as the impact of changes in interest rates on variable rate loans.</t>
  </si>
  <si>
    <t>Schedule of composition of gross loans outstanding, net of undisbursed amounts, by rate type</t>
  </si>
  <si>
    <t>The composition of gross loans outstanding, net of undisbursed amounts, by rate type At September 30, At December 31, 2019 2018 (Dollars in thousands) Variable rate loans $ 1,071,384 39.36 % 942,348 37.33 % Fixed rate loans 1,650,797 60.64 % 1,581,988 62.67 % Total loans outstanding $ 2,722,181 100.00 % 2,524,336 100.00 %</t>
  </si>
  <si>
    <t>Schedule of activity in the allowance for loan losses</t>
  </si>
  <si>
    <t xml:space="preserve">The following table presents activity in the allowance for loan losses For the Three Months Ended September 30, 2019 Loans Secured by Real Estate One-to- Commercial Construction four Home real and Commercial family equity estate development Consumer business Unallocated Total Allowance for loan losses: (In thousands) Balance, beginning of period $ 3,585 236 5,538 2,061 378 3,599 470 15,867 Provision for loan losses - non PCI loans 66 (8 ) 536 361 106 (65 ) (222 ) 774 Provision for loan losses - PCI loans (14 ) — (84 ) — (1 ) (55 ) — (154 ) Charge-offs (83 ) — (336 ) (1 ) (117 ) — — (537 ) Recoveries 12 — 8 94 43 18 — 175 Balance, end of period $ 3,566 228 5,662 2,515 409 3,497 248 16,125 For the Three Months Ended September 30, 2018 Loans Secured by Real Estate One-to- Commercial Construction four Home real and Commercial family equity estate development Consumer business Unallocated Total (In thousands) Balance, beginning of period $ 3,110 202 4,339 2,082 117 2,543 594 12,987 Provision for loan losses - non PCI loans 402 15 352 4 255 (13 ) (265 ) 750 Charge-offs (79 ) — — (23 ) (117 ) (20 ) — (239 ) Recoveries 3 1 22 — 12 79 — 117 Balance, end of period $ 3,436 218 4,713 2,063 267 2,589 329 13,615 For the Nine Months Ended September 30, 2019 Loans Secured by Real Estate One-to- Commercial Construction four Home real and Commercial family equity estate development Consumer business Unallocated Total Allowance for loan losses (In thousands) Balance, beginning of period $ 3,540 203 5,097 1,969 352 2,940 362 14,463 Provision for loan losses - non PCI loans 101 96 901 325 135 520 (114 ) 1,964 Provision for loan losses - PCI loans 6 — 1 — — 29 — 36 Charge-offs (231 ) (78 ) (368 ) (17 ) (217 ) (62 ) — (973 ) Recoveries 150 7 31 238 139 70 — 635 Balance, end of period $ 3,566 228 5,662 2,515 409 3,497 248 16,125 For the Nine Months Ended September 30, 2018 Loans Secured by Real Estate One-to- Commercial Construction four Home real and Commercial family equity estate development Consumer business Unallocated Total (In thousands) Balance, beginning of period $ 2,719 168 3,986 1,201 79 2,840 485 11,478 Provision for loan losses - non PCI loans 928 41 744 (152 ) 373 (469 ) (156 ) 1,309 Charge-offs (226 ) — (86 ) (24 ) (255 ) (136 ) — (727 ) Recoveries 15 9 69 1,038 70 354 — 1,555 Balance, end of period $ 3,436 218 4,713 2,063 267 2,589 329 13,615 </t>
  </si>
  <si>
    <t>Schedule of allowance for loan losses and recorded investment in loans by impairment methodology</t>
  </si>
  <si>
    <t xml:space="preserve">The following table disaggregates our allowance for loan losses and recorded investment in loans by impairment methodology. Loans Secured by Real Estate One-to- Commercial Construction four Home real and Commercial family equity estate development Consumer business Unallocated Total (In thousands) At September 30, 2019: Allowance for loan losses ending balances: Individually evaluated for impairment $ 134 — 108 438 — 79 — 759 Collectively evaluated for impairment 3,426 228 5,553 2,077 409 3,389 248 15,330 Purchased credit impaired 6 — 1 — — 29 — 36 Total allowance for loan losses $ 3,566 228 5,662 2,515 409 3,497 248 16,125 Loans receivable ending balances: Individually evaluated for impairment $ 5,260 17 12,283 2,328 30 2,788 — 22,706 Collectively evaluated for impairment 709,082 75,070 1,105,521 365,782 23,406 382,486 — 2,661,347 Purchased credit impaired 7,499 20 21,075 2,723 23 6,788 — 38,128 Total loans receivable $ 721,841 75,107 1,138,879 370,833 23,459 392,062 — 2,722,181 At December 31, 2018: Allowance for loan losses ending balances: Individually evaluated for impairment $ 176 — 145 515 — 24 — 860 Collectively evaluated for impairment 3,364 203 4,952 1,454 352 2,916 362 13,603 Total allowance for loan losses $ 3,540 203 5,097 1,969 352 2,940 362 14,463 Loans receivable ending balances: Individually evaluated for impairment $ 4,687 249 5,105 1,866 31 2,853 — 14,791 Collectively evaluated for impairment 718,953 83,468 999,316 285,807 23,761 348,341 — 2,459,646 Purchased credit impaired 9,077 53 29,696 2,821 53 8,199 — 49,899 Total loans receivable $ 732,717 83,770 1,034,117 290,494 23,845 359,393 — 2,524,336 </t>
  </si>
  <si>
    <t>Schedule of impaired loans by class of loans</t>
  </si>
  <si>
    <t xml:space="preserve"> At September 30, 2019 At December 31, 2018 Unpaid Unpaid Recorded Principal Related Recorded Principal Related Investment Balance Allowance Investment Balance Allowance (In thousands) With no related allowance recorded: Loans secured by real estate: One-to-four family $ 4,527 4,625 — 3,083 3,241 — Home equity 17 17 — 249 249 — Commercial real estate 10,293 10,368 — 2,679 2,694 — Construction and development 695 695 — 323 323 — Consumer loans 30 60 — 31 31 — Commercial business loans 2,462 2,462 — 2,697 2,698 — 18,024 18,227 — 9,062 9,236 — With an allowance recorded: Loans secured by real estate: One-to-four family 733 715 134 1,604 1,665 176 Home equity — — — — — — Commercial real estate 1,990 2,181 108 2,426 2,426 145 Construction and development 1,633 1,633 438 1,543 1,543 515 Consumer loans — — — — — — Commercial business loans 326 341 79 156 156 24 4,682 4,870 759 5,729 5,790 860 Total: Loans secured by real estate: One-to-four family 5,260 5,340 134 4,687 4,906 176 Home equity 17 17 — 249 249 — Commercial real estate 12,283 12,549 108 5,105 5,120 145 Construction and development 2,328 2,328 438 1,866 1,866 515 Consumer loans 30 60 — 31 31 — Commercial business loans 2,788 2,803 79 2,853 2,854 24 $ 22,706 23,097 759 14,791 15,026 860 The following table presents the average recorded investment and interest income recognized on impaired loans individually evaluated for impairment in the segmented portfolio categories for the three and nine months ended September 30, 2019 and 2018. For the Three Months Ended September 30, For the Nine Months Ended September 30, 2019 2018 2019 2018 Average Interest Average Interest Average Interest Average Interest Recorded Income Recorded Income Recorded Income Recorded Income Investment Recognized Investment Recognized Investment Recognized Investment Recognized (In thousands) With no related allowance recorded: Loans secured by real estate: One-to-four family $ 4,869 33 2,115 25 4,548 74 2,220 27 Home equity 4 1 17 3 1 1 55 4 Commercial real estate 6,645 217 3,108 37 5,175 275 3,087 86 Construction and development 592 20 267 4 618 26 267 13 Consumer loans 58 8 20 1 51 11 21 1 Commercial business loans 2,635 34 155 104 2,493 99 426 118 14,803 313 5,682 174 12,886 486 6,076 249 With an allowance recorded: Loans secured by real estate: One-to-four family 649 10 1,293 7 586 24 1,278 23 Home equity — — — — — — — — Commercial real estate 2,084 11 1,702 16 2,224 57 1,679 55 Construction and development 1,430 5 1,447 — 1,219 5 1,137 (4 ) Consumer loans — — — — — — — — Commercial business loans 340 — 160 2 145 — 160 7 4,503 26 4,602 25 4,174 86 4,254 81 Total: Loans secured by real estate: One-to-four family 5,518 43 3,408 32 5,134 98 3,498 50 Home equity 4 1 17 3 1 1 55 4 Commercial real estate 8,729 228 4,810 53 7,399 332 4,766 141 Construction and development 2,022 25 1,714 4 1,837 31 1,404 9 58 8 20 1 51 11 21 1 Commercial business loans 2,975 34 315 106 2,638 99 586 125 $ 19,306 339 10,284 199 17,060 572 10,330 330 </t>
  </si>
  <si>
    <t>Schedule of aging of the recorded investment in past due loans by class of loans</t>
  </si>
  <si>
    <t xml:space="preserve">A loan is considered past due if the required principal and interest payment has not been received as of the due date. The following schedule is an aging of past due loans receivable by portfolio segment as At September 30, 2019 Real Estate Loans One-to- Commercial Construction four Home real and Commercial All Loans: family equity estate development Consumer business Total (In thousands) 30-59 days past due $ 639 434 4,418 71 131 125 5,818 60-89 days past due 1,992 — 102 99 28 302 2,523 90 days or more past due 3,723 17 3,700 755 29 678 8,902 Total past due 6,354 451 8,220 925 188 1,105 17,243 Current 715,487 74,656 1,130,659 369,908 23,271 390,957 2,704,938 Total loans receivable $ 721,841 75,107 1,138,879 370,833 23,459 392,062 2,722,181 At September 30, 2019 Purchased Non-Credit Real Estate Loans Impaired Loans One-to- Commercial Construction (ASC 310-20) and four Home real and Commercial Nonacquired Loans: family equity estate development Consumer business Total (In thousands) 30-59 days past due $ 639 434 4,418 71 127 125 5,814 60-89 days past due 1,931 — 102 98 28 302 2,461 90 days or more past due 3,376 17 3,501 53 29 678 7,654 Total past due 5,946 451 8,021 222 184 1,105 15,929 Current 708,396 74,636 1,109,783 367,888 23,252 384,169 2,668,124 Total loans receivable $ 714,342 75,087 1,117,804 368,110 23,436 385,274 2,684,053 At September 30, 2019 Real Estate Loans One-to- Commercial Construction Purchased Credit Impaired four Home real and Commercial Loans (ASC 310-30): family equity estate development Consumer business Total (In thousands) 30-59 days past due $ — — — — 4 — 4 60-89 days past due 61 — — 1 — — 62 90 days or more past due 347 — 199 702 — — 1,248 Total past due 408 — 199 703 4 — 1,314 Current 7,091 20 20,876 2,020 19 6,788 36,814 Total loans receivable $ 7,499 20 21,075 2,723 23 6,788 38,128 At December 31, 2018 Real Estate Loans One-to- Commercial Construction four Home real and Commercial All Loans: family equity estate development Consumer business Total (In thousands) 30-59 days past due $ 503 723 1,780 180 296 793 4,275 60-89 days past due 1,677 213 120 588 31 632 3,261 90 days or more past due 4,133 373 3,054 105 117 602 8,384 Total past due 6,313 1,309 4,954 873 444 2,027 15,920 Current 726,404 82,461 1,029,163 289,621 23,401 357,366 2,508,416 Total loans receivable $ 732,717 83,770 1,034,117 290,494 23,845 359,393 2,524,336 At December 31, 2018 Purchased Non-Credit Real Estate Loans Impaired Loans One-to- Commercial Construction (ASC 310-20) and four Home real and Commercial Nonpurchased Loans: family equity estate development Consumer business Total (In thousands) 30-59 days past due $ 378 720 1,037 172 296 793 3,396 60-89 days past due 1,313 213 120 559 31 632 2,868 90 days or more past due 3,686 373 2,895 106 117 602 7,779 Total past due 5,377 1,306 4,052 837 444 2,027 14,043 Current 718,264 82,411 1,000,368 286,836 23,348 349,167 2,460,394 Total loans receivable $ 723,641 83,717 1,004,420 287,673 23,792 351,194 2,474,437 At December 31, 2018 Real Estate Loans One-to- Commercial Construction Purchased Credit Impaired four Home real and Commercial Loans (ASC 310-30): family equity estate development Consumer business Total (In thousands) 30-59 days past due $ 126 3 743 7 — — 879 60-89 days past due 364 — — 30 — — 394 90 days or more past due 447 — 158 — — — 605 Total past due 937 3 901 37 — — 1,878 Current 8,140 50 28,795 2,784 53 8,199 48,021 Total loans receivable $ 9,077 53 29,696 2,821 53 8,199 49,899 </t>
  </si>
  <si>
    <t>Schedule of analysis of loans receivables on nonaccrual status</t>
  </si>
  <si>
    <t xml:space="preserve">The following is a schedule of loans receivable, by portfolio segment, on nonaccrual At September 30, At December 31, 2019 2018 (In thousands) Loans secured by real estate: One-to-four family $ 5,527 4,471 Home equity 17 454 Commercial real estate 10,113 3,663 Construction and development 1,872 1,675 Consumer loans 32 107 Commercial business loans 1,471 1,351 $ 19,032 11,721 </t>
  </si>
  <si>
    <t>Schedule of analysis of loan portfolio by credit quality indicators</t>
  </si>
  <si>
    <t xml:space="preserve">The following is a schedule of the credit quality of loans receivable, by portfolio segment At September 30, 2019 Real Estate Loans One-to- Commercial Construction four Home real and Commercial Total Loans: family equity estate development Consumer business Total (In thousands) Internal Risk Rating Grades: Pass $ 716,591 74,965 1,102,382 366,360 23,288 387,315 2,670,901 Special Mention 127 125 23,222 1,863 92 1,394 26,823 Substandard 5,123 17 13,275 2,610 79 3,353 24,457 Total loans receivable $ 721,841 75,107 1,138,879 370,833 23,459 392,062 2,722,181 Performing $ 715,967 75,090 1,128,567 368,259 23,427 390,591 2,701,901 Nonperforming: 90 days past due still accruing 347 — 199 702 — — 1,248 Nonaccrual 5,527 10,113 1,872 32 1,471 19,032 Total nonperforming 5,874 17 10,312 2,574 32 1,471 20,280 Total loans receivable $ 721,841 75,107 1,138,879 370,833 23,459 392,062 2,722,181 At September 30, 2019 Purchased Non-Credit Real Estate Loans Impaired Loans One-to- Commercial Construction (ASC 310-20) and four Home real and Commercial Nonacquired Loans: family equity estate development Consumer business Total (In thousands) Internal Risk Rating Grades: Pass $ 709,789 74,945 1,086,024 364,375 23,269 381,039 2,639,441 Special Mention — 125 21,045 1,863 92 1,299 24,424 Substandard 4,553 17 10,735 1,872 75 2,936 20,188 Total loans receivable $ 714,342 75,087 1,117,804 368,110 23,436 385,274 2,684,053 Performing $ 708,815 75,070 1,107,691 366,238 23,404 383,803 2,665,021 Nonperforming: 90 days past due still accruing — — — — — — — Nonaccrual 5,527 17 10,113 1,872 32 1,471 19,032 Total nonperforming 5,527 17 10,113 1,872 32 1,471 19,032 Total loans receivable $ 714,342 75,087 1,117,804 368,110 23,436 385,274 2,684,053 At September 30, 2019 Real Estate Loans One-to- Commercial Construction Purchased Credit Impaired four Home real and Commercial Loans (ASC 310-30): family equity estate development Consumer business Total (In thousands) Internal Risk Rating Grades: Pass $ 6,802 20 16,358 1,985 19 6,276 31,460 Special Mention 127 — 2,177 — — 95 2,399 Substandard 570 — 2,540 738 4 417 4,269 Total loans receivable $ 7,499 20 21,075 2,723 23 6,788 38,128 Performing $ 7,152 20 20,876 2,021 23 6,788 36,880 Nonperforming: 90 days past due still accruing 347 — 199 702 — — 1,248 Nonaccrual — — — — — — — Total nonperforming 347 — 199 702 — — 1,248 Total loans receivable $ 7,499 20 21,075 2,723 23 6,788 38,128 At December 31, 2018 Real Estate Loans One-to- Commercial Construction four Home real and Commercial Total Loans: family equity estate development Consumer business Total (In thousands) Internal Risk Rating Grades: Pass $ 727,921 83,382 1,016,064 287,559 23,613 353,742 2,492,281 Special Mention 417 — 9,914 534 103 2,166 13,134 Substandard 4,379 388 8,139 2,401 129 3,485 18,921 Total loans receivable $ 732,717 83,770 1,034,117 290,494 23,845 359,393 2,524,336 Performing $ 727,799 83,316 1,030,296 288,819 23,718 358,042 2,511,990 Nonperforming: 90 days past due still accruing 447 — 158 — 20 — 625 Nonaccrual 4,471 454 3,663 1,675 107 1,351 11,721 Total nonperforming 4,918 454 3,821 1,675 127 1,351 12,346 Total loans receivable $ 732,717 83,770 1,034,117 290,494 23,845 359,393 2,524,336 At December 31, 2018 Purchased Non-Credit Real Estate Loans Impaired Loans One-to- Commercial Construction (ASC 310-20) and four Home real and Commercial Nonpurchased Loans: family equity estate development Consumer business Total (In thousands) Internal Risk Rating Grades: Pass $ 720,177 83,336 995,319 285,927 23,571 346,487 2,454,817 Special Mention — — 5,524 71 103 1,379 7,077 Substandard 3,464 381 3,577 1,675 118 3,328 12,543 Total loans receivable $ 723,641 83,717 1,004,420 287,673 23,792 351,194 2,474,437 Performing $ 719,170 83,263 1,000,757 285,998 23,665 349,843 2,462,696 Nonperforming: 90 days past due still accruing — — — — 20 — 20 Nonaccrual 4,471 454 3,663 1,675 107 1,351 11,721 Total nonperforming 4,471 454 3,663 1,675 127 1,351 11,741 Total loans receivable $ 723,641 83,717 1,004,420 287,673 23,792 351,194 2,474,437 At December 31, 2018 Real Estate Loans One-to- Commercial Construction Purchased Credit Impaired four Home real and Commercial Loans (ASC 310-30): family equity estate development Consumer business Total (In thousands) Internal Risk Rating Grades: Pass $ 7,745 45 20,745 1,632 42 7,255 37,464 Special Mention 418 — 4,390 463 — 787 6,058 Substandard 914 8 4,561 726 11 157 6,377 Total loans receivable $ 9,077 53 29,696 2,821 53 8,199 49,899 Performing $ 8,630 53 29,538 2,821 53 8,199 49,294 Nonperforming: 90 days past due still accruing 447 — 158 — — — 605 Nonaccrual — — — — — — — Total nonperforming 447 — 158 — — — 605 Total loans receivable $ 9,077 53 29,696 2,821 53 8,199 49,899 </t>
  </si>
  <si>
    <t>REAL ESTATE ACQUIRED THROUGH FORECLOSURE (Tables)</t>
  </si>
  <si>
    <t>Summary of Changes in Other Real Estate Owned</t>
  </si>
  <si>
    <t xml:space="preserve"> The following presents summarized activity in real estate acquired through foreclosure For the Three Months Ended For the Nine Months Ended September 30, September 30, 2019 2018 2019 2018 (In thousands) Balance at beginning of period $ 1,218 1,726 1,534 3,106 Additions 660 177 1,274 268 Sales and paydowns (46 ) (302 ) (976 ) (1,647 ) Write downs — — — (126 ) Balance at end of period $ 1,832 1,601 1,832 1,601 </t>
  </si>
  <si>
    <t>Schedule of composition of other real estate owned</t>
  </si>
  <si>
    <t xml:space="preserve">A summary of the composition of real estate acquired through foreclosure At September 30, At December 31, 2019 2018 (In thousands) Real estate owned: One-to-four family $ 198 204 Commercial real estate 853 — Construction and development 781 1,330 Total real estate owned $ 1,832 1,534 </t>
  </si>
  <si>
    <t>DEPOSITS (Tables)</t>
  </si>
  <si>
    <t>Summary of Deposits outstanding</t>
  </si>
  <si>
    <t xml:space="preserve"> At September 30, At December 31, 2019 2018 (In thousands) Noninterest-bearing demand accounts $ 611,959 547,022 Interest-bearing demand accounts 587,963 566,527 Savings accounts 180,827 192,322 Money market accounts 428,867 431,246 Certificates of deposit: Less than $250,000 948,218 875,749 $250,000 or more 85,380 105,327 Total certificates of deposit 1,033,598 981,076 Total deposits $ 2,843,214 2,718,193 </t>
  </si>
  <si>
    <t>ESTIMATED FAIR VALUE OF FINANCIAL INSTRUMENTS (Tables)</t>
  </si>
  <si>
    <t>Summary of assets and liabilities measured at fair value on a recurring basis</t>
  </si>
  <si>
    <t xml:space="preserve">Assets and liabilities measured at fair value on a recurring basis Quoted market Significant other Significant other price in active observable inputs unobservable inputs markets (Level 1) (Level 2) (Level 3) (In thousands) September 30, 2019 Available-for-sale investment securities: Municipal securities $ — 181,083 — US government agencies — 10,088 — Collateralized loan obligations — 255,950 — Corporate securities — 6,992 — Mortgage-backed securities: Agency — 168,087 — Non-agency — 162,971 — Trust preferred securities — 10,926 — Loans held for sale — 36,882 — Derivative assets: Non-hedging derivatives: Interest rate swaps 186 — — Mortgage loan interest rate lock commitments — 1,653 — Mortgage loan forward sales commitments — 421 — Mortgage-backed securities forward sales commitments — 43 — Derivative liabilities: Cash flow hedges Interest rate swaps 1,102 — — Non-hedging derivatives: Interest rate swaps 3,850 — — December 31, 2018 Available-for-sale investment securities: Municipal securities $ — 213,714 — US government agencies — 25,277 — Collateralized loan obligations — 230,699 — Corporate securities — 6,960 — Mortgage-backed securities: Agency — 197,520 — Non-agency — 157,531 — Trust preferred securities — 11,100 — Loans held for sale — 16,972 — Derivative assets: Cash flow hedges: Interest rate swaps 1,232 — — Non-hedging derivatives: Interest rate swaps 1,198 — — Mortgage loan interest rate lock commitments — 1,199 — Mortgage loan forward sales commitments — 403 — Derivative liabilities: Non-hedging derivatives: Interest rate swaps 937 — — Mortgage-backed securities forward sales commitments — 295 — </t>
  </si>
  <si>
    <t>Summary of assets and liabilities measured at a fair value on a nonrecurring basis</t>
  </si>
  <si>
    <t xml:space="preserve">Assets measured at fair value on a nonrecurring basis Quoted market price Significant other Significant other in active markets observable inputs unobservable inputs (Level 1) (Level 2) (Level 3) (In thousands) September 30, 2019 Impaired loans: Loans secured by real estate: One-to-four family $ — — 5,126 Home equity — — 17 Commercial real estate — — 12,175 Construction and development — — 1,890 Consumer loans — — 30 Commercial business loans — — 2,709 Real estate owned: One-to-four family — — 198 Commercial real estate — — 853 Construction and development — — 781 Mortgage servicing rights — — 29,350 December 31, 2018 Impaired loans: Loans secured by real estate: One-to-four family $ — — 4,511 Home equity — — 249 Commercial real estate — — 4,960 Construction and development — — 1,351 Consumer loans — — 31 Commercial business loans — — 2,829 Real estate owned: One-to-four family — — 204 Construction and development — — 1,330 Mortgage servicing rights — — 40,880 </t>
  </si>
  <si>
    <t>Schedule of significant unobservable inputs used in the fair value measurements</t>
  </si>
  <si>
    <t>For Level 3 assets and liabilities measured at fair value on a nonrecurring basis as of September 30, 2019 and December 31, 2018, the significant unobservable inputs used in the fair value measurements September 30, 2019 and December 31, 2018 Significant Significant Unobservable Valuation Technique Observable Inputs Inputs Impaired loans Appraisal value Appraisals and or sales of comparable properties Appraisals discounted 10% 20% Real estate owned Appraisal value/ Comparison sales Appraisals and or sales of comparable properties Appraisals discounted 10% 20% Mortgage servicing rights Discounted cash flows Comparable sales Weighted average discount rates averaging 10% 12% Weighted average discount rates averaging 12% 13% Weighted average prepayment rates averaging 14% 16% Weighted average prepayment rates averaging 6% - 7% in 2018 Net servicing fee of 0.25% in each period presented Weighted average delinquency rates averaging 1.79% in 2019 Weighted average delinquency rates averaging 2.34% in 2018</t>
  </si>
  <si>
    <t>Schedule of carrying amount and estimated fair value of the Company's financial instruments</t>
  </si>
  <si>
    <t xml:space="preserve">The carrying amount and estimated fair value of the Company's financial instruments At September 30, 2019 Carrying Fair Value Amount Total Level 1 Level 2 Level 3 (In thousands) Financial assets: Cash and due from banks $ 25,519 25,519 25,519 — — Interest-bearing cash 51,358 51,358 51,358 — — Securities available-for-sale 796,097 796,097 — 796,097 — Federal Home Loan Bank stock 21,707 21,707 — — 21,707 Other investments 3,520 3,520 — — 3,520 Derivative assets 2,303 2,303 186 2,117 — Loans held for sale 36,882 36,882 — 36,882 — Loans receivable, net 2,706,056 2,703,641 — — 2,703,641 Accrued interest receivable 13,029 13,029 — 13,029 — Real estate acquired through foreclosure 1,832 1,832 — — 1,832 Mortgage servicing rights 26,528 29,350 — — 29,350 Financial liabilities: Deposits 2,843,214 2,849,215 — 2,849,215 — Short-term borrowed funds 417,000 416,972 — 416,972 — Long-term debt 42,570 43,715 — 43,715 — Derivative liabilities 4,952 4,952 4,952 — — Drafts outstanding 6,518 6,518 — 6,518 — Advances from borrowers for insurance and taxes 6,923 6,923 — 6,923 — Accrued interest payable 2,009 2,009 — 2,009 — Dividends payable to stockholders 2,003 2,003 — 2,003 — At December 31, 2018 Carrying Fair Value Amount Total Level 1 Level 2 Level 3 (In thousands) Financial assets: Cash and due from banks $ 28,857 28,857 28,857 — — Interest-bearing cash 33,276 33,276 33,276 — — Securities available-for-sale 842,801 842,801 — 842,801 — Federal Home Loan Bank stock 21,696 21,696 — — 21,696 Other investments 3,450 3,450 — — 3,450 Derivative assets 4,032 4,032 2,430 1,602 — Loans held for sale 16,972 16,972 — 16,972 — Loans receivable, net 2,509,873 2,506,384 — — 2,506,384 Accrued interest receivable 13,494 13,494 — 13,494 — Real estate acquired through foreclosure 1,534 1,534 — — 1,534 Mortgage servicing rights 32,933 40,880 — — 40,880 Financial liabilities: Deposits 2,718,193 2,721,885 — 2,721,885 — Short-term borrowed funds 405,500 405,532 — 405,532 — Long-term debt 59,436 61,853 — 61,853 — Derivative liabilities 1,232 1,232 937 295 — Drafts outstanding 8,129 8,129 — 8,129 — Advances from borrowers for insurance and taxes 4,100 4,100 — 4,100 — Accrued interest payable 1,591 1,591 — 1,591 — Dividends payable to stockholders 1,576 1,576 — 1,576 — </t>
  </si>
  <si>
    <t>Schedule of notional amount and estimated fair values of off-balance sheet financial instruments</t>
  </si>
  <si>
    <t xml:space="preserve"> At September 30, 2019 At December 31, 2018 Notional Estimated Notional Estimated Amount Fair Value Amount Fair Value (In thousands) Off-Balance Sheet Financial Instruments: Commitments to extend credit $ 462,466 — 379,170 — Standby letters of credit 22,041 — 13,797 —</t>
  </si>
  <si>
    <t>EARNINGS PER SHARE (Tables)</t>
  </si>
  <si>
    <t>Disclosure Earnings Per Share Tables [Abstract]</t>
  </si>
  <si>
    <t>Schedule of reconciliation of average shares outstanding</t>
  </si>
  <si>
    <t xml:space="preserve">The following is a summary of the reconciliation of shares issued and outstanding and unvested restricted stock awards as of September 30, 2019 and 2018 used to calculate book value per share: As of September 30, 2019 2018 Issued and outstanding shares 22,249,424 22,570,445 Less nonvested restricted stock awards (115,933 ) (135,045 ) Period end dilutive shares 22,133,491 22,435,400 </t>
  </si>
  <si>
    <t>Schedule of Earnings Per Share, Basic and Diluted [Table Text Block]</t>
  </si>
  <si>
    <t xml:space="preserve">The following is a summary of the reconciliation of average shares outstanding for the three and nine months ended September 30, 2019 and 2018: For the Three Months Ended September 30, 2019 2018 Basic Diluted Basic Diluted Weighted average shares outstanding 22,149,567 22,149,567 22,678,681 22,678,681 Effect of dilutive securities — 186,816 — 220,302 Weighted average shares outstanding 22,149,567 22,336,383 22,678,681 22,898,983 For the Nine Months Ended September 30, 2019 2018 Basic Diluted Basic Diluted Weighted average shares outstanding 22,177,483 22,177,483 21,616,485 21,616,485 Effect of dilutive securities — 187,710 — 226,284 Weighted average shares outstanding 22,177,483 22,365,193 21,616,485 21,842,769 </t>
  </si>
  <si>
    <t>LEASES (Tables)</t>
  </si>
  <si>
    <t>Leases</t>
  </si>
  <si>
    <t>Supplemental balance sheet information related to operating leases follows</t>
  </si>
  <si>
    <t xml:space="preserve">Supplemental balance sheet information related to operating leases follows At September 30, Right of use operating lease asset (in millions) $ 17.6 Right of use operating lease liability (in millions) $ 17.9 Weighted average remaining lease term (years) 15.1 Weighted average discount rate 3.4 % </t>
  </si>
  <si>
    <t>Schedule of Future commitments under operating leases</t>
  </si>
  <si>
    <t xml:space="preserve">Future minimum lease payments (in thousands), by year and in the aggregate, under non-cancellable operating leases with initial or remaining terms in excess of one year as of September 30, 2019 are as follows: At September 30, Year 1 $ 2,497 Year 2 2,170 Year 3 2,004 Year 4 1,930 Year 5 1,622 After Year 5 13,275 Total undiscounted payments 23,498 Less: imputed interest (5,593 ) Present value of lease payments (ROU operating lease liability) $ 17,905 </t>
  </si>
  <si>
    <t>SUPPLEMENTAL SEGMENT INFORMATION (Tables)</t>
  </si>
  <si>
    <t>Schedule of Selected Financial Information of Company's reportable business segments</t>
  </si>
  <si>
    <t xml:space="preserve">The following tables present selected financial information for the Company's reportable business segments for the three and nine months ended September 30, 2019 and 2018: Community Mortgage For the Three Months Ended September 30, 2019 Banking Banking Other Eliminations Total (In thousands) Interest income $ 45,478 438 14 (116 ) 45,814 Interest expense 9,103 142 530 (144 ) 9,631 Net interest income (expense) 36,375 296 (516 ) 28 36,183 Provision for loan losses 720 (100 ) — — 620 Noninterest income from external customers 5,306 7,389 21 — 12,716 Intersegment noninterest income 242 — — (242 ) — Noninterest expense 19,487 7,107 313 — 26,907 Intersegment noninterest expense — 240 2 (242 ) — Income (loss) before income taxes 21,716 438 (810 ) 28 21,372 Income tax expense (benefit) 4,852 113 (228 ) 7 4,744 Net income (loss) $ 16,864 325 (582 ) 21 16,628 Community Mortgage For the Three Months Ended September 30, 2018 Banking Banking Other Eliminations Total (In thousands) Interest income $ 40,588 472 14 (89 ) 40,985 Interest expense 6,582 113 520 (113 ) 7,102 Net interest income (expense) 34,006 359 (506 ) 24 33,883 Provision for loan losses 750 — — — 750 Noninterest income from external customers 5,060 5,240 — — 10,300 Intersegment noninterest income 242 36 — (278 ) — Noninterest expense 19,041 4,674 287 — 24,002 Intersegment noninterest expense — 242 — (242 ) — Income (loss) before income taxes 19,517 719 (793 ) (12 ) 19,431 Income tax expense (benefit) 4,254 164 (187 ) (4 ) 4,227 Net income (loss) $ 15,263 555 (606 ) (8 ) 15,204 Community Mortgage For the Nine Months Ended September 30, 2019 Banking Banking Other Eliminations Total (In thousands) Interest income $ 131,735 1,296 45 (346 ) 132,730 Interest expense 27,162 422 1,638 (429 ) 28,793 Net interest income (expense) 104,573 874 (1,593 ) 83 103,937 Provision for loan losses 2,120 (120 ) — — 2,000 Noninterest income from external customers 15,162 18,606 51 — 33,819 Intersegment noninterest income 724 18 — (742 ) — Noninterest expense 57,498 18,079 956 — 76,533 Intersegment noninterest expense — 720 4 (724 ) — Income (loss) before income taxes 60,841 819 (2,502 ) 65 59,223 Income tax expense (benefit) 13,391 196 (626 ) 15 12,976 Net income (loss) $ 47,450 623 (1,876 ) 50 46,247 Community Mortgage For the Nine Months Ended September 30, 2018 Banking Banking Other Eliminations Total (In thousands) Interest income $ 116,905 1,361 41 (169 ) 118,138 Interest expense 17,732 244 1,488 (244 ) 19,220 Net interest income (expense) 99,173 1,117 (1,447 ) 75 98,918 Provision for loan losses 1,284 25 — — 1,309 Noninterest income from external customers 15,690 15,599 88 — 31,377 Intersegment noninterest income 724 64 — (788 ) — Noninterest expense 71,318 13,809 845 — 85,972 Intersegment noninterest expense — 725 — (725 ) — Income (loss) before income taxes 42,985 2,221 (2,204 ) 12 43,014 Income tax expense (benefit) 8,810 505 (532 ) 5 8,788 Net income (loss) $ 34,175 1,716 (1,672 ) 7 34,226 The following tables present selected financial information for the Company's reportable business segments for September 30, 2019 and December 31, 2018: Community Mortgage At September 30, 2019 Banking Banking Other Eliminations Total (In thousands) Assets $ 3,977,642 77,997 645,379 (721,130 ) 3,979,888 Loans receivable, net 2,699,843 14,667 — (8,454 ) 2,706,056 Loans held for sale 7,919 28,963 — — 36,882 Deposits 2,853,207 — — (9,993 ) 2,843,214 Borrowed funds 427,000 8,043 32,570 (8,043 ) 459,570 Community Mortgage At December 31, 2018 Banking Banking Other Eliminations Total (In thousands) Assets $ 3,786,360 84,335 610,167 (690,114 ) 3,790,748 Loans receivable, net 2,494,421 30,879 — (15,427 ) 2,509,873 Loans held for sale 1,450 15,522 — — 16,972 Deposits 2,724,920 — — (6,727 ) 2,718,193 Borrowed funds 432,500 14,951 32,436 (14,951 ) 464,936 </t>
  </si>
  <si>
    <t>SUMMARY OF SIGNIFICANT ACCOUNTING POLICIES (Details Narrative) - USD ($) $ / shares in Units, $ in Thousands</t>
  </si>
  <si>
    <t>1 Months Ended</t>
  </si>
  <si>
    <t>Oct. 23, 2019</t>
  </si>
  <si>
    <t>Value of common stock issued to company</t>
  </si>
  <si>
    <t>Subsequent Event [Member]</t>
  </si>
  <si>
    <t>Dividend per common share</t>
  </si>
  <si>
    <t>Statutory Business Trusts [Member]</t>
  </si>
  <si>
    <t>Principal amount owed</t>
  </si>
  <si>
    <t>Principal assets of the Trusts</t>
  </si>
  <si>
    <t>BUSINESS COMBINATIONS (Details Narrative) - Carolina Trust Banc Shares Inc Member $ / shares in Units, $ in Millions</t>
  </si>
  <si>
    <t>Jul. 12, 2019USD ($)$ / sharesshares</t>
  </si>
  <si>
    <t>Restructuring Cost and Reserve [Line Items]</t>
  </si>
  <si>
    <t>No of Common Stock Issued for each Carolina Trust Common Stock | shares</t>
  </si>
  <si>
    <t>Per Share Price for Common Stock, Outstanding | $ / shares</t>
  </si>
  <si>
    <t>Aggregrate Merger Consideration | $</t>
  </si>
  <si>
    <t>Percentage of business acquisition of financial stock</t>
  </si>
  <si>
    <t>90.00%</t>
  </si>
  <si>
    <t>Percentage of business acquisition of cash</t>
  </si>
  <si>
    <t>10.00%</t>
  </si>
  <si>
    <t>SECURITIES (Details) - USD ($) $ in Thousands</t>
  </si>
  <si>
    <t>Available For Sale</t>
  </si>
  <si>
    <t>Amortized Cost</t>
  </si>
  <si>
    <t>Unrealized Gains</t>
  </si>
  <si>
    <t>Unrealized Losses</t>
  </si>
  <si>
    <t>Securities available for sale</t>
  </si>
  <si>
    <t>US States and Political Subdivisions Debt Securities [Member]</t>
  </si>
  <si>
    <t>US Government Agencies Debt Securities [Member]</t>
  </si>
  <si>
    <t>Collateralized loan obligations [Member]</t>
  </si>
  <si>
    <t>Corporate Debt Securities [Member]</t>
  </si>
  <si>
    <t>Mortgage-backed Securities, Issued by US Government Sponsored Enterprises [Member]</t>
  </si>
  <si>
    <t>Mortgage-backed Securities, Issued by Private Enterprises [Member]</t>
  </si>
  <si>
    <t>Collateralized Mortgage Backed Securities [Member]</t>
  </si>
  <si>
    <t>Asset-backed Securities, Securitized Loans and Receivables [Member]</t>
  </si>
  <si>
    <t>SECURITIES (Details 2) - USD ($) $ in Thousands</t>
  </si>
  <si>
    <t>Securities available-for-sale</t>
  </si>
  <si>
    <t>Less than one year, Amortized Cost</t>
  </si>
  <si>
    <t>Less than one year, Fair Value</t>
  </si>
  <si>
    <t>One to five years, Amortized Cost</t>
  </si>
  <si>
    <t>One to five years, Fair Value</t>
  </si>
  <si>
    <t>Six to ten years, Amortized Cost</t>
  </si>
  <si>
    <t>Six to ten years, Fair Value</t>
  </si>
  <si>
    <t>After Ten Years, Amortized Cost</t>
  </si>
  <si>
    <t>After ten years, Fair Value</t>
  </si>
  <si>
    <t>Securities available-for-sale, Amortized Cost</t>
  </si>
  <si>
    <t>Securities available-for-sale, Fair Value</t>
  </si>
  <si>
    <t>SECURITIES (Details 3) - USD ($) $ in Thousands</t>
  </si>
  <si>
    <t>Gross realized gains and losses, Available-for-sale</t>
  </si>
  <si>
    <t>Proceeds</t>
  </si>
  <si>
    <t>Realized gains</t>
  </si>
  <si>
    <t>Realized losses</t>
  </si>
  <si>
    <t>Total investment securities gains (losses), net</t>
  </si>
  <si>
    <t>SECURITIES (Details 4) - USD ($) $ in Thousands</t>
  </si>
  <si>
    <t>Available For Sale Securities</t>
  </si>
  <si>
    <t>Less than 12 Months, Amortized Cost</t>
  </si>
  <si>
    <t>Less than 12 Months, Fair Value</t>
  </si>
  <si>
    <t>Less than 12 Months, Unrealized Losses</t>
  </si>
  <si>
    <t>Greater than 12 Months, Amortized Cost</t>
  </si>
  <si>
    <t>Greater than 12 Months, Fair Value</t>
  </si>
  <si>
    <t>Greater than 12 Months, Unrealized Losses</t>
  </si>
  <si>
    <t>Total, Amortized Cost</t>
  </si>
  <si>
    <t>Total, Fair Value</t>
  </si>
  <si>
    <t>Total, Unrealized Losses</t>
  </si>
  <si>
    <t>SECURITIES (Details Narrative) Item in Thousands, $ in Millions</t>
  </si>
  <si>
    <t>Sep. 30, 2019USD ($)Item</t>
  </si>
  <si>
    <t>Dec. 31, 2018USD ($)Item</t>
  </si>
  <si>
    <t>Disclosure Securities Details [Abstract]</t>
  </si>
  <si>
    <t>Available for Sale Securities pledged for FHLB advances</t>
  </si>
  <si>
    <t>Available for Sale Securities pledged to secure public agency funds</t>
  </si>
  <si>
    <t>Available-for-sale, Securities in Unrealized Loss Positions, Number of Positions | Item</t>
  </si>
  <si>
    <t>DERIVATIVES (Details) - USD ($) $ in Thousands</t>
  </si>
  <si>
    <t>Asset derivatives, Fair value</t>
  </si>
  <si>
    <t>Notional Value, Assets</t>
  </si>
  <si>
    <t>Liability derivatives, Fair value</t>
  </si>
  <si>
    <t>Notional Value, Liability</t>
  </si>
  <si>
    <t>Designated as Hedging Instrument [Member] | Interest rate swaps [Member]</t>
  </si>
  <si>
    <t>Designated as Hedging Instrument [Member] | Interest rate swaps [Member] | Cash Flow Hedging [Member]</t>
  </si>
  <si>
    <t>Designated as Hedging Instrument [Member] | Interest Rate Lock Commitments [Member]</t>
  </si>
  <si>
    <t>Designated as Hedging Instrument [Member] | Mortgage loan forward sales commitments [Member]</t>
  </si>
  <si>
    <t>Designated as Hedging Instrument [Member] | Mortgage-backed securities forward sales commitments [Member]</t>
  </si>
  <si>
    <t>LOANS RECEIVABLE, NET (Details) - USD ($) $ in Thousands</t>
  </si>
  <si>
    <t>Jun. 30, 2019</t>
  </si>
  <si>
    <t>Jun. 30, 2018</t>
  </si>
  <si>
    <t>Dec. 31, 2017</t>
  </si>
  <si>
    <t>Total gross loans receivable</t>
  </si>
  <si>
    <t>Percentage of Total Loan</t>
  </si>
  <si>
    <t>100.00%</t>
  </si>
  <si>
    <t>Allowance for loan losses</t>
  </si>
  <si>
    <t>Total loans receivable, net</t>
  </si>
  <si>
    <t>Consumer Loan [Member]</t>
  </si>
  <si>
    <t>0.86%</t>
  </si>
  <si>
    <t>0.94%</t>
  </si>
  <si>
    <t>Commercial Loan [Member]</t>
  </si>
  <si>
    <t>14.40%</t>
  </si>
  <si>
    <t>14.24%</t>
  </si>
  <si>
    <t>Mortgage Receivables [Member] | One-to-four family [Member]</t>
  </si>
  <si>
    <t>26.52%</t>
  </si>
  <si>
    <t>29.03%</t>
  </si>
  <si>
    <t>Mortgage Receivables [Member] | Home Equity Line of Credit [Member]</t>
  </si>
  <si>
    <t>2.76%</t>
  </si>
  <si>
    <t>3.32%</t>
  </si>
  <si>
    <t>Mortgage Receivables [Member] | Commercial Real Estate [Member]</t>
  </si>
  <si>
    <t>41.84%</t>
  </si>
  <si>
    <t>40.96%</t>
  </si>
  <si>
    <t>Mortgage Receivables [Member] | Construction Loans [Member]</t>
  </si>
  <si>
    <t>13.62%</t>
  </si>
  <si>
    <t>11.51%</t>
  </si>
  <si>
    <t>LOANS RECEIVABLE, NET (Details 2) - USD ($) $ in Thousands</t>
  </si>
  <si>
    <t>Mar. 31, 2018</t>
  </si>
  <si>
    <t>Accounts, Notes, Loans and Financing Receivable [Line Items]</t>
  </si>
  <si>
    <t>Consumer loans [Member]</t>
  </si>
  <si>
    <t>Commercial business loans [Member]</t>
  </si>
  <si>
    <t>Mortgage Receivables [Member] | Home equity [Member]</t>
  </si>
  <si>
    <t>Mortgage Receivables [Member] | Commercial real estate [Member]</t>
  </si>
  <si>
    <t>Mortgage Receivables [Member] | Construction and development [Member]</t>
  </si>
  <si>
    <t>Financing Receivable Impaired Non Credit Impaired Loans [Member]</t>
  </si>
  <si>
    <t>Financing Receivable Impaired Non Credit Impaired Loans [Member] | Consumer loans [Member]</t>
  </si>
  <si>
    <t>0.87%</t>
  </si>
  <si>
    <t>0.96%</t>
  </si>
  <si>
    <t>Financing Receivable Impaired Non Credit Impaired Loans [Member] | Commercial business loans [Member]</t>
  </si>
  <si>
    <t>14.35%</t>
  </si>
  <si>
    <t>14.20%</t>
  </si>
  <si>
    <t>Financing Receivable Impaired Non Credit Impaired Loans [Member] | Mortgage Receivables [Member] | One-to-four family [Member]</t>
  </si>
  <si>
    <t>26.61%</t>
  </si>
  <si>
    <t>29.24%</t>
  </si>
  <si>
    <t>Financing Receivable Impaired Non Credit Impaired Loans [Member] | Mortgage Receivables [Member] | Home equity [Member]</t>
  </si>
  <si>
    <t>2.80%</t>
  </si>
  <si>
    <t>3.38%</t>
  </si>
  <si>
    <t>Financing Receivable Impaired Non Credit Impaired Loans [Member] | Mortgage Receivables [Member] | Commercial real estate [Member]</t>
  </si>
  <si>
    <t>41.65%</t>
  </si>
  <si>
    <t>40.59%</t>
  </si>
  <si>
    <t>Financing Receivable Impaired Non Credit Impaired Loans [Member] | Mortgage Receivables [Member] | Construction and development [Member]</t>
  </si>
  <si>
    <t>13.72%</t>
  </si>
  <si>
    <t>11.63%</t>
  </si>
  <si>
    <t>Financing Receivable Impaired Credit Impaired Loans [Member]</t>
  </si>
  <si>
    <t>Financing Receivable Impaired Credit Impaired Loans [Member] | Consumer loans [Member]</t>
  </si>
  <si>
    <t>0.06%</t>
  </si>
  <si>
    <t>0.11%</t>
  </si>
  <si>
    <t>Financing Receivable Impaired Credit Impaired Loans [Member] | Commercial business loans [Member]</t>
  </si>
  <si>
    <t>17.80%</t>
  </si>
  <si>
    <t>16.43%</t>
  </si>
  <si>
    <t>Financing Receivable Impaired Credit Impaired Loans [Member] | Mortgage Receivables [Member] | One-to-four family [Member]</t>
  </si>
  <si>
    <t>19.67%</t>
  </si>
  <si>
    <t>18.19%</t>
  </si>
  <si>
    <t>Financing Receivable Impaired Credit Impaired Loans [Member] | Mortgage Receivables [Member] | Home equity [Member]</t>
  </si>
  <si>
    <t>Financing Receivable Impaired Credit Impaired Loans [Member] | Mortgage Receivables [Member] | Commercial real estate [Member]</t>
  </si>
  <si>
    <t>55.27%</t>
  </si>
  <si>
    <t>59.51%</t>
  </si>
  <si>
    <t>Financing Receivable Impaired Credit Impaired Loans [Member] | Mortgage Receivables [Member] | Construction and development [Member]</t>
  </si>
  <si>
    <t>7.14%</t>
  </si>
  <si>
    <t>5.65%</t>
  </si>
  <si>
    <t>LOANS RECEIVABLE, NET (Details 3) - USD ($) $ in Thousands</t>
  </si>
  <si>
    <t>Loans Receivable Net</t>
  </si>
  <si>
    <t>Balance at beginning of period</t>
  </si>
  <si>
    <t>Net reductions for payments, foreclosures, and accretion</t>
  </si>
  <si>
    <t>Balance at end of period</t>
  </si>
  <si>
    <t>Accretable yield, beginning of period</t>
  </si>
  <si>
    <t>Additions</t>
  </si>
  <si>
    <t>Reclassification from nonaccretable balance, net</t>
  </si>
  <si>
    <t>[1]</t>
  </si>
  <si>
    <t>Other changes, net</t>
  </si>
  <si>
    <t>[2]</t>
  </si>
  <si>
    <t>Accretable yield, end of period</t>
  </si>
  <si>
    <t>Reclassifications from the nonaccretable balance in the three and six months ended June 30, 2019 were driven by improvement in credit quality, primarily delinquencies.</t>
  </si>
  <si>
    <t>Other changes, net include the impact of changes in expectations of cash flows, which may vary from period to period due to the impact of modifications and changes to prepayment assumptions, as well as the impact of changes in interest rates on variable rate loans.</t>
  </si>
  <si>
    <t>LOANS RECEIVABLE, NET (Details 4) - USD ($) $ in Thousands</t>
  </si>
  <si>
    <t>Variable rate loans</t>
  </si>
  <si>
    <t>Variable rate loans (as a percentage)</t>
  </si>
  <si>
    <t>39.36%</t>
  </si>
  <si>
    <t>37.33%</t>
  </si>
  <si>
    <t>Fixed rate loans</t>
  </si>
  <si>
    <t>Fixed rate loans (as a percentage)</t>
  </si>
  <si>
    <t>60.64%</t>
  </si>
  <si>
    <t>62.67%</t>
  </si>
  <si>
    <t>Total loans outstanding</t>
  </si>
  <si>
    <t>Total loans outstanding (as a percentage)</t>
  </si>
  <si>
    <t>LOANS RECEIVABLE, NET (Details 5) - USD ($) $ in Thousands</t>
  </si>
  <si>
    <t>Allowance for Loan and Lease Losses [Roll Forward]</t>
  </si>
  <si>
    <t>Beginning Balance</t>
  </si>
  <si>
    <t>Provision for loan losses - non PCI loans</t>
  </si>
  <si>
    <t>Provision for loan losses - PCI loans</t>
  </si>
  <si>
    <t>Provision for Loan Losses</t>
  </si>
  <si>
    <t>Charge-Offs</t>
  </si>
  <si>
    <t>Recoveries</t>
  </si>
  <si>
    <t>Balance, end of period</t>
  </si>
  <si>
    <t>Unallocated [Member]</t>
  </si>
  <si>
    <t>LOANS RECEIVABLE, NET (Details 6) - USD ($) $ in Thousands</t>
  </si>
  <si>
    <t>Allowance for loan losses ending balances:</t>
  </si>
  <si>
    <t>Loans Individually Evaluated for Impairment</t>
  </si>
  <si>
    <t>Loans Collectively Evaluated for Impairment</t>
  </si>
  <si>
    <t>Purchased credit impaired</t>
  </si>
  <si>
    <t>Ending Balance</t>
  </si>
  <si>
    <t>Loans receivable ending balances:</t>
  </si>
  <si>
    <t>Individually Evaluated for Impairment</t>
  </si>
  <si>
    <t>Collectively Evaluated for Impairment</t>
  </si>
  <si>
    <t>Purchased Credit Impaired Loans</t>
  </si>
  <si>
    <t>LOANS RECEIVABLE, NET (Details 7) - USD ($) $ in Thousand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Related Allowance</t>
  </si>
  <si>
    <t>Impaired Financing Receivable, Recorded Investment</t>
  </si>
  <si>
    <t>Impaired Financing Receivable, Unpaid Principal Balance</t>
  </si>
  <si>
    <t>LOANS RECEIVABLE, NET (Details 8) - USD ($) $ in Thousands</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Impaired Financing Receivable, Average Recorded Investment</t>
  </si>
  <si>
    <t>Impaired Financing Receivable, Interest Income, Accrual Method</t>
  </si>
  <si>
    <t>LOANS RECEIVABLE, NET (Details 9) - USD ($) $ in Thousands</t>
  </si>
  <si>
    <t>Aging of the recorded investment in past due loans by class of loans</t>
  </si>
  <si>
    <t>Total Past Due</t>
  </si>
  <si>
    <t>Current</t>
  </si>
  <si>
    <t>Total loans receivable</t>
  </si>
  <si>
    <t>30-59 days past due [Member]</t>
  </si>
  <si>
    <t>60-89 days past due [Member]</t>
  </si>
  <si>
    <t>90 days or more past due [Member]</t>
  </si>
  <si>
    <t>Consumer loans [Member] | 30-59 days past due [Member]</t>
  </si>
  <si>
    <t>Consumer loans [Member] | 60-89 days past due [Member]</t>
  </si>
  <si>
    <t>Consumer loans [Member] | 90 days or more past due [Member]</t>
  </si>
  <si>
    <t>Commercial business loans [Member] | 30-59 days past due [Member]</t>
  </si>
  <si>
    <t>Commercial business loans [Member] | 60-89 days past due [Member]</t>
  </si>
  <si>
    <t>Commercial business loans [Member] | 90 days or more past due [Member]</t>
  </si>
  <si>
    <t>Mortgage Receivables [Member] | One-to-four family [Member] | 30-59 days past due [Member]</t>
  </si>
  <si>
    <t>Mortgage Receivables [Member] | One-to-four family [Member] | 60-89 days past due [Member]</t>
  </si>
  <si>
    <t>Mortgage Receivables [Member] | One-to-four family [Member] | 90 days or more past due [Member]</t>
  </si>
  <si>
    <t>Mortgage Receivables [Member] | Home equity [Member] | 30-59 days past due [Member]</t>
  </si>
  <si>
    <t>Mortgage Receivables [Member] | Home equity [Member] | 60-89 days past due [Member]</t>
  </si>
  <si>
    <t>Mortgage Receivables [Member] | Home equity [Member] | 90 days or more past due [Member]</t>
  </si>
  <si>
    <t>Mortgage Receivables [Member] | Commercial real estate [Member] | 30-59 days past due [Member]</t>
  </si>
  <si>
    <t>Mortgage Receivables [Member] | Commercial real estate [Member] | 60-89 days past due [Member]</t>
  </si>
  <si>
    <t>Mortgage Receivables [Member] | Commercial real estate [Member] | 90 days or more past due [Member]</t>
  </si>
  <si>
    <t>Mortgage Receivables [Member] | Construction and development [Member] | 30-59 days past due [Member]</t>
  </si>
  <si>
    <t>Mortgage Receivables [Member] | Construction and development [Member] | 60-89 days past due [Member]</t>
  </si>
  <si>
    <t>Mortgage Receivables [Member] | Construction and development [Member] | 90 days or more past due [Member]</t>
  </si>
  <si>
    <t>Purchased Credit Impaired Loans [Member]</t>
  </si>
  <si>
    <t>Purchased Credit Impaired Loans [Member] | 30-59 days past due [Member]</t>
  </si>
  <si>
    <t>Purchased Credit Impaired Loans [Member] | 60-89 days past due [Member]</t>
  </si>
  <si>
    <t>Purchased Credit Impaired Loans [Member] | 90 days or more past due [Member]</t>
  </si>
  <si>
    <t>Purchased Credit Impaired Loans [Member] | Consumer loans [Member]</t>
  </si>
  <si>
    <t>Purchased Credit Impaired Loans [Member] | Consumer loans [Member] | 30-59 days past due [Member]</t>
  </si>
  <si>
    <t>Purchased Credit Impaired Loans [Member] | Consumer loans [Member] | 60-89 days past due [Member]</t>
  </si>
  <si>
    <t>Purchased Credit Impaired Loans [Member] | Consumer loans [Member] | 90 days or more past due [Member]</t>
  </si>
  <si>
    <t>Purchased Credit Impaired Loans [Member] | Commercial business loans [Member]</t>
  </si>
  <si>
    <t>Purchased Credit Impaired Loans [Member] | Commercial business loans [Member] | 30-59 days past due [Member]</t>
  </si>
  <si>
    <t>Purchased Credit Impaired Loans [Member] | Commercial business loans [Member] | 60-89 days past due [Member]</t>
  </si>
  <si>
    <t>Purchased Credit Impaired Loans [Member] | Commercial business loans [Member] | 90 days or more past due [Member]</t>
  </si>
  <si>
    <t>Purchased Credit Impaired Loans [Member] | Mortgage Receivables [Member] | One-to-four family [Member]</t>
  </si>
  <si>
    <t>Purchased Credit Impaired Loans [Member] | Mortgage Receivables [Member] | One-to-four family [Member] | 30-59 days past due [Member]</t>
  </si>
  <si>
    <t>Purchased Credit Impaired Loans [Member] | Mortgage Receivables [Member] | One-to-four family [Member] | 60-89 days past due [Member]</t>
  </si>
  <si>
    <t>Purchased Credit Impaired Loans [Member] | Mortgage Receivables [Member] | One-to-four family [Member] | 90 days or more past due [Member]</t>
  </si>
  <si>
    <t>Purchased Credit Impaired Loans [Member] | Mortgage Receivables [Member] | Home equity [Member]</t>
  </si>
  <si>
    <t>Purchased Credit Impaired Loans [Member] | Mortgage Receivables [Member] | Home equity [Member] | 30-59 days past due [Member]</t>
  </si>
  <si>
    <t>Purchased Credit Impaired Loans [Member] | Mortgage Receivables [Member] | Home equity [Member] | 60-89 days past due [Member]</t>
  </si>
  <si>
    <t>Purchased Credit Impaired Loans [Member] | Mortgage Receivables [Member] | Home equity [Member] | 90 days or more past due [Member]</t>
  </si>
  <si>
    <t>Purchased Credit Impaired Loans [Member] | Mortgage Receivables [Member] | Commercial real estate [Member]</t>
  </si>
  <si>
    <t>Purchased Credit Impaired Loans [Member] | Mortgage Receivables [Member] | Commercial real estate [Member] | 30-59 days past due [Member]</t>
  </si>
  <si>
    <t>Purchased Credit Impaired Loans [Member] | Mortgage Receivables [Member] | Commercial real estate [Member] | 60-89 days past due [Member]</t>
  </si>
  <si>
    <t>Purchased Credit Impaired Loans [Member] | Mortgage Receivables [Member] | Commercial real estate [Member] | 90 days or more past due [Member]</t>
  </si>
  <si>
    <t>Purchased Credit Impaired Loans [Member] | Mortgage Receivables [Member] | Construction and development [Member]</t>
  </si>
  <si>
    <t>Purchased Credit Impaired Loans [Member] | Mortgage Receivables [Member] | Construction and development [Member] | 30-59 days past due [Member]</t>
  </si>
  <si>
    <t>Purchased Credit Impaired Loans [Member] | Mortgage Receivables [Member] | Construction and development [Member] | 60-89 days past due [Member]</t>
  </si>
  <si>
    <t>Purchased Credit Impaired Loans [Member] | Mortgage Receivables [Member] | Construction and development [Member] | 90 days or more past due [Member]</t>
  </si>
  <si>
    <t>Purchased Credit Impaired Loans [Member] | Mortgage Receivables [Member] | Commercial business loans [Member]</t>
  </si>
  <si>
    <t>Purchased Non Credit Impaired Loans [Member]</t>
  </si>
  <si>
    <t>Purchased Non Credit Impaired Loans [Member] | 30-59 days past due [Member]</t>
  </si>
  <si>
    <t>Purchased Non Credit Impaired Loans [Member] | 60-89 days past due [Member]</t>
  </si>
  <si>
    <t>Purchased Non Credit Impaired Loans [Member] | 90 days or more past due [Member]</t>
  </si>
  <si>
    <t>Purchased Non Credit Impaired Loans [Member] | Consumer loans [Member]</t>
  </si>
  <si>
    <t>Purchased Non Credit Impaired Loans [Member] | Consumer loans [Member] | 30-59 days past due [Member]</t>
  </si>
  <si>
    <t>Purchased Non Credit Impaired Loans [Member] | Consumer loans [Member] | 60-89 days past due [Member]</t>
  </si>
  <si>
    <t>Purchased Non Credit Impaired Loans [Member] | Consumer loans [Member] | 90 days or more past due [Member]</t>
  </si>
  <si>
    <t>Purchased Non Credit Impaired Loans [Member] | Commercial business loans [Member]</t>
  </si>
  <si>
    <t>Purchased Non Credit Impaired Loans [Member] | Commercial business loans [Member] | 30-59 days past due [Member]</t>
  </si>
  <si>
    <t>Purchased Non Credit Impaired Loans [Member] | Commercial business loans [Member] | 60-89 days past due [Member]</t>
  </si>
  <si>
    <t>Purchased Non Credit Impaired Loans [Member] | Commercial business loans [Member] | 90 days or more past due [Member]</t>
  </si>
  <si>
    <t>Purchased Non Credit Impaired Loans [Member] | Mortgage Receivables [Member] | One-to-four family [Member]</t>
  </si>
  <si>
    <t>Purchased Non Credit Impaired Loans [Member] | Mortgage Receivables [Member] | One-to-four family [Member] | 30-59 days past due [Member]</t>
  </si>
  <si>
    <t>Purchased Non Credit Impaired Loans [Member] | Mortgage Receivables [Member] | One-to-four family [Member] | 60-89 days past due [Member]</t>
  </si>
  <si>
    <t>Purchased Non Credit Impaired Loans [Member] | Mortgage Receivables [Member] | One-to-four family [Member] | 90 days or more past due [Member]</t>
  </si>
  <si>
    <t>Purchased Non Credit Impaired Loans [Member] | Mortgage Receivables [Member] | Home equity [Member]</t>
  </si>
  <si>
    <t>Purchased Non Credit Impaired Loans [Member] | Mortgage Receivables [Member] | Home equity [Member] | 30-59 days past due [Member]</t>
  </si>
  <si>
    <t>Purchased Non Credit Impaired Loans [Member] | Mortgage Receivables [Member] | Home equity [Member] | 60-89 days past due [Member]</t>
  </si>
  <si>
    <t>Purchased Non Credit Impaired Loans [Member] | Mortgage Receivables [Member] | Home equity [Member] | 90 days or more past due [Member]</t>
  </si>
  <si>
    <t>Purchased Non Credit Impaired Loans [Member] | Mortgage Receivables [Member] | Commercial real estate [Member]</t>
  </si>
  <si>
    <t>Purchased Non Credit Impaired Loans [Member] | Mortgage Receivables [Member] | Commercial real estate [Member] | 30-59 days past due [Member]</t>
  </si>
  <si>
    <t>Purchased Non Credit Impaired Loans [Member] | Mortgage Receivables [Member] | Commercial real estate [Member] | 60-89 days past due [Member]</t>
  </si>
  <si>
    <t>Purchased Non Credit Impaired Loans [Member] | Mortgage Receivables [Member] | Commercial real estate [Member] | 90 days or more past due [Member]</t>
  </si>
  <si>
    <t>Purchased Non Credit Impaired Loans [Member] | Mortgage Receivables [Member] | Construction and development [Member]</t>
  </si>
  <si>
    <t>Purchased Non Credit Impaired Loans [Member] | Mortgage Receivables [Member] | Construction and development [Member] | 30-59 days past due [Member]</t>
  </si>
  <si>
    <t>Purchased Non Credit Impaired Loans [Member] | Mortgage Receivables [Member] | Construction and development [Member] | 60-89 days past due [Member]</t>
  </si>
  <si>
    <t>Purchased Non Credit Impaired Loans [Member] | Mortgage Receivables [Member] | Construction and development [Member] | 90 days or more past due [Member]</t>
  </si>
  <si>
    <t>LOANS RECEIVABLE, NET (Details 10) - USD ($) $ in Thousands</t>
  </si>
  <si>
    <t>Nonaccrual</t>
  </si>
  <si>
    <t>LOANS RECEIVABLE, NET (Details 11) - USD ($) $ in Thousands</t>
  </si>
  <si>
    <t>Pass [Member]</t>
  </si>
  <si>
    <t>Pass [Member] | Purchased Non Credit Impaired Loans [Member]</t>
  </si>
  <si>
    <t>Pass [Member] | Purchased Credit Impaired Loans [Member]</t>
  </si>
  <si>
    <t>Special Mention [Member]</t>
  </si>
  <si>
    <t>Special Mention [Member] | Purchased Non Credit Impaired Loans [Member]</t>
  </si>
  <si>
    <t>Special Mention [Member] | Purchased Credit Impaired Loans [Member]</t>
  </si>
  <si>
    <t>Substandard [Member]</t>
  </si>
  <si>
    <t>Substandard [Member] | Purchased Non Credit Impaired Loans [Member]</t>
  </si>
  <si>
    <t>Substandard [Member] | Purchased Credit Impaired Loans [Member]</t>
  </si>
  <si>
    <t>Performing Financing Receivable [Member]</t>
  </si>
  <si>
    <t>Performing Financing Receivable [Member] | Purchased Non Credit Impaired Loans [Member]</t>
  </si>
  <si>
    <t>Performing Financing Receivable [Member] | Purchased Credit Impaired Loans [Member]</t>
  </si>
  <si>
    <t>Nonperforming Financing Receivable [Member]</t>
  </si>
  <si>
    <t>90 days or more past due</t>
  </si>
  <si>
    <t>Nonperforming Financing Receivable [Member] | Purchased Non Credit Impaired Loans [Member]</t>
  </si>
  <si>
    <t>Nonperforming Financing Receivable [Member] | Purchased Credit Impaired Loans [Member]</t>
  </si>
  <si>
    <t>Consumer loans [Member] | Purchased Non Credit Impaired Loans [Member]</t>
  </si>
  <si>
    <t>Consumer loans [Member] | Purchased Credit Impaired Loans [Member]</t>
  </si>
  <si>
    <t>Consumer loans [Member] | Pass [Member]</t>
  </si>
  <si>
    <t>Consumer loans [Member] | Pass [Member] | Purchased Non Credit Impaired Loans [Member]</t>
  </si>
  <si>
    <t>Consumer loans [Member] | Pass [Member] | Purchased Credit Impaired Loans [Member]</t>
  </si>
  <si>
    <t>Consumer loans [Member] | Special Mention [Member]</t>
  </si>
  <si>
    <t>Consumer loans [Member] | Special Mention [Member] | Purchased Non Credit Impaired Loans [Member]</t>
  </si>
  <si>
    <t>Consumer loans [Member] | Special Mention [Member] | Purchased Credit Impaired Loans [Member]</t>
  </si>
  <si>
    <t>Consumer loans [Member] | Substandard [Member]</t>
  </si>
  <si>
    <t>Consumer loans [Member] | Substandard [Member] | Purchased Non Credit Impaired Loans [Member]</t>
  </si>
  <si>
    <t>Consumer loans [Member] | Substandard [Member] | Purchased Credit Impaired Loans [Member]</t>
  </si>
  <si>
    <t>Consumer loans [Member] | Performing Financing Receivable [Member]</t>
  </si>
  <si>
    <t>Consumer loans [Member] | Performing Financing Receivable [Member] | Purchased Non Credit Impaired Loans [Member]</t>
  </si>
  <si>
    <t>Consumer loans [Member] | Performing Financing Receivable [Member] | Purchased Credit Impaired Loans [Member]</t>
  </si>
  <si>
    <t>Consumer loans [Member] | Nonperforming Financing Receivable [Member]</t>
  </si>
  <si>
    <t>Consumer loans [Member] | Nonperforming Financing Receivable [Member] | Purchased Non Credit Impaired Loans [Member]</t>
  </si>
  <si>
    <t>Consumer loans [Member] | Nonperforming Financing Receivable [Member] | Purchased Credit Impaired Loans [Member]</t>
  </si>
  <si>
    <t>Commercial business loans [Member] | Purchased Non Credit Impaired Loans [Member]</t>
  </si>
  <si>
    <t>Commercial business loans [Member] | Purchased Credit Impaired Loans [Member]</t>
  </si>
  <si>
    <t>Commercial business loans [Member] | Pass [Member]</t>
  </si>
  <si>
    <t>Commercial business loans [Member] | Pass [Member] | Purchased Non Credit Impaired Loans [Member]</t>
  </si>
  <si>
    <t>Commercial business loans [Member] | Pass [Member] | Purchased Credit Impaired Loans [Member]</t>
  </si>
  <si>
    <t>Commercial business loans [Member] | Special Mention [Member]</t>
  </si>
  <si>
    <t>Commercial business loans [Member] | Special Mention [Member] | Purchased Non Credit Impaired Loans [Member]</t>
  </si>
  <si>
    <t>Commercial business loans [Member] | Special Mention [Member] | Purchased Credit Impaired Loans [Member]</t>
  </si>
  <si>
    <t>Commercial business loans [Member] | Substandard [Member]</t>
  </si>
  <si>
    <t>Commercial business loans [Member] | Substandard [Member] | Purchased Non Credit Impaired Loans [Member]</t>
  </si>
  <si>
    <t>Commercial business loans [Member] | Substandard [Member] | Purchased Credit Impaired Loans [Member]</t>
  </si>
  <si>
    <t>Commercial business loans [Member] | Performing Financing Receivable [Member]</t>
  </si>
  <si>
    <t>Commercial business loans [Member] | Performing Financing Receivable [Member] | Purchased Non Credit Impaired Loans [Member]</t>
  </si>
  <si>
    <t>Commercial business loans [Member] | Performing Financing Receivable [Member] | Purchased Credit Impaired Loans [Member]</t>
  </si>
  <si>
    <t>Commercial business loans [Member] | Nonperforming Financing Receivable [Member]</t>
  </si>
  <si>
    <t>Commercial business loans [Member] | Nonperforming Financing Receivable [Member] | Purchased Non Credit Impaired Loans [Member]</t>
  </si>
  <si>
    <t>Commercial business loans [Member] | Nonperforming Financing Receivable [Member] | Purchased Credit Impaired Loans [Member]</t>
  </si>
  <si>
    <t>Mortgage Receivables [Member] | One-to-four family [Member] | Purchased Non Credit Impaired Loans [Member]</t>
  </si>
  <si>
    <t>Mortgage Receivables [Member] | One-to-four family [Member] | Purchased Credit Impaired Loans [Member]</t>
  </si>
  <si>
    <t>Mortgage Receivables [Member] | One-to-four family [Member] | Pass [Member]</t>
  </si>
  <si>
    <t>Mortgage Receivables [Member] | One-to-four family [Member] | Pass [Member] | Purchased Non Credit Impaired Loans [Member]</t>
  </si>
  <si>
    <t>Mortgage Receivables [Member] | One-to-four family [Member] | Pass [Member] | Purchased Credit Impaired Loans [Member]</t>
  </si>
  <si>
    <t>Mortgage Receivables [Member] | One-to-four family [Member] | Special Mention [Member]</t>
  </si>
  <si>
    <t>Mortgage Receivables [Member] | One-to-four family [Member] | Special Mention [Member] | Purchased Non Credit Impaired Loans [Member]</t>
  </si>
  <si>
    <t>Mortgage Receivables [Member] | One-to-four family [Member] | Special Mention [Member] | Purchased Credit Impaired Loans [Member]</t>
  </si>
  <si>
    <t>Mortgage Receivables [Member] | One-to-four family [Member] | Substandard [Member]</t>
  </si>
  <si>
    <t>Mortgage Receivables [Member] | One-to-four family [Member] | Substandard [Member] | Purchased Non Credit Impaired Loans [Member]</t>
  </si>
  <si>
    <t>Mortgage Receivables [Member] | One-to-four family [Member] | Substandard [Member] | Purchased Credit Impaired Loans [Member]</t>
  </si>
  <si>
    <t>Mortgage Receivables [Member] | One-to-four family [Member] | Performing Financing Receivable [Member]</t>
  </si>
  <si>
    <t>Mortgage Receivables [Member] | One-to-four family [Member] | Performing Financing Receivable [Member] | Purchased Non Credit Impaired Loans [Member]</t>
  </si>
  <si>
    <t>Mortgage Receivables [Member] | One-to-four family [Member] | Performing Financing Receivable [Member] | Purchased Credit Impaired Loans [Member]</t>
  </si>
  <si>
    <t>Mortgage Receivables [Member] | One-to-four family [Member] | Nonperforming Financing Receivable [Member]</t>
  </si>
  <si>
    <t>Mortgage Receivables [Member] | One-to-four family [Member] | Nonperforming Financing Receivable [Member] | Purchased Non Credit Impaired Loans [Member]</t>
  </si>
  <si>
    <t>Mortgage Receivables [Member] | One-to-four family [Member] | Nonperforming Financing Receivable [Member] | Purchased Credit Impaired Loans [Member]</t>
  </si>
  <si>
    <t>Mortgage Receivables [Member] | Home equity [Member] | Purchased Non Credit Impaired Loans [Member]</t>
  </si>
  <si>
    <t>Mortgage Receivables [Member] | Home equity [Member] | Purchased Credit Impaired Loans [Member]</t>
  </si>
  <si>
    <t>Mortgage Receivables [Member] | Home equity [Member] | Pass [Member]</t>
  </si>
  <si>
    <t>Mortgage Receivables [Member] | Home equity [Member] | Pass [Member] | Purchased Non Credit Impaired Loans [Member]</t>
  </si>
  <si>
    <t>Mortgage Receivables [Member] | Home equity [Member] | Pass [Member] | Purchased Credit Impaired Loans [Member]</t>
  </si>
  <si>
    <t>Mortgage Receivables [Member] | Home equity [Member] | Special Mention [Member]</t>
  </si>
  <si>
    <t>Mortgage Receivables [Member] | Home equity [Member] | Special Mention [Member] | Purchased Non Credit Impaired Loans [Member]</t>
  </si>
  <si>
    <t>Mortgage Receivables [Member] | Home equity [Member] | Special Mention [Member] | Purchased Credit Impaired Loans [Member]</t>
  </si>
  <si>
    <t>Mortgage Receivables [Member] | Home equity [Member] | Substandard [Member]</t>
  </si>
  <si>
    <t>Mortgage Receivables [Member] | Home equity [Member] | Substandard [Member] | Purchased Non Credit Impaired Loans [Member]</t>
  </si>
  <si>
    <t>Mortgage Receivables [Member] | Home equity [Member] | Substandard [Member] | Purchased Credit Impaired Loans [Member]</t>
  </si>
  <si>
    <t>Mortgage Receivables [Member] | Home equity [Member] | Performing Financing Receivable [Member]</t>
  </si>
  <si>
    <t>Mortgage Receivables [Member] | Home equity [Member] | Performing Financing Receivable [Member] | Purchased Non Credit Impaired Loans [Member]</t>
  </si>
  <si>
    <t>Mortgage Receivables [Member] | Home equity [Member] | Performing Financing Receivable [Member] | Purchased Credit Impaired Loans [Member]</t>
  </si>
  <si>
    <t>Mortgage Receivables [Member] | Home equity [Member] | Nonperforming Financing Receivable [Member]</t>
  </si>
  <si>
    <t>Mortgage Receivables [Member] | Home equity [Member] | Nonperforming Financing Receivable [Member] | Purchased Non Credit Impaired Loans [Member]</t>
  </si>
  <si>
    <t>Mortgage Receivables [Member] | Home equity [Member] | Nonperforming Financing Receivable [Member] | Purchased Credit Impaired Loans [Member]</t>
  </si>
  <si>
    <t>Mortgage Receivables [Member] | Commercial real estate [Member] | Purchased Non Credit Impaired Loans [Member]</t>
  </si>
  <si>
    <t>Mortgage Receivables [Member] | Commercial real estate [Member] | Purchased Credit Impaired Loans [Member]</t>
  </si>
  <si>
    <t>Mortgage Receivables [Member] | Commercial real estate [Member] | Pass [Member]</t>
  </si>
  <si>
    <t>Mortgage Receivables [Member] | Commercial real estate [Member] | Pass [Member] | Purchased Non Credit Impaired Loans [Member]</t>
  </si>
  <si>
    <t>Mortgage Receivables [Member] | Commercial real estate [Member] | Pass [Member] | Purchased Credit Impaired Loans [Member]</t>
  </si>
  <si>
    <t>Mortgage Receivables [Member] | Commercial real estate [Member] | Special Mention [Member]</t>
  </si>
  <si>
    <t>Mortgage Receivables [Member] | Commercial real estate [Member] | Special Mention [Member] | Purchased Non Credit Impaired Loans [Member]</t>
  </si>
  <si>
    <t>Mortgage Receivables [Member] | Commercial real estate [Member] | Special Mention [Member] | Purchased Credit Impaired Loans [Member]</t>
  </si>
  <si>
    <t>Mortgage Receivables [Member] | Commercial real estate [Member] | Substandard [Member]</t>
  </si>
  <si>
    <t>Mortgage Receivables [Member] | Commercial real estate [Member] | Substandard [Member] | Purchased Non Credit Impaired Loans [Member]</t>
  </si>
  <si>
    <t>Mortgage Receivables [Member] | Commercial real estate [Member] | Substandard [Member] | Purchased Credit Impaired Loans [Member]</t>
  </si>
  <si>
    <t>Mortgage Receivables [Member] | Commercial real estate [Member] | Performing Financing Receivable [Member]</t>
  </si>
  <si>
    <t>Mortgage Receivables [Member] | Commercial real estate [Member] | Performing Financing Receivable [Member] | Purchased Non Credit Impaired Loans [Member]</t>
  </si>
  <si>
    <t>Mortgage Receivables [Member] | Commercial real estate [Member] | Performing Financing Receivable [Member] | Purchased Credit Impaired Loans [Member]</t>
  </si>
  <si>
    <t>Mortgage Receivables [Member] | Commercial real estate [Member] | Nonperforming Financing Receivable [Member]</t>
  </si>
  <si>
    <t>Mortgage Receivables [Member] | Commercial real estate [Member] | Nonperforming Financing Receivable [Member] | Purchased Non Credit Impaired Loans [Member]</t>
  </si>
  <si>
    <t>Mortgage Receivables [Member] | Commercial real estate [Member] | Nonperforming Financing Receivable [Member] | Purchased Credit Impaired Loans [Member]</t>
  </si>
  <si>
    <t>Mortgage Receivables [Member] | Construction and development [Member] | Purchased Non Credit Impaired Loans [Member]</t>
  </si>
  <si>
    <t>Mortgage Receivables [Member] | Construction and development [Member] | Purchased Credit Impaired Loans [Member]</t>
  </si>
  <si>
    <t>Mortgage Receivables [Member] | Construction and development [Member] | Pass [Member]</t>
  </si>
  <si>
    <t>Mortgage Receivables [Member] | Construction and development [Member] | Pass [Member] | Purchased Non Credit Impaired Loans [Member]</t>
  </si>
  <si>
    <t>Mortgage Receivables [Member] | Construction and development [Member] | Pass [Member] | Purchased Credit Impaired Loans [Member]</t>
  </si>
  <si>
    <t>Mortgage Receivables [Member] | Construction and development [Member] | Special Mention [Member]</t>
  </si>
  <si>
    <t>Mortgage Receivables [Member] | Construction and development [Member] | Special Mention [Member] | Purchased Non Credit Impaired Loans [Member]</t>
  </si>
  <si>
    <t>Mortgage Receivables [Member] | Construction and development [Member] | Special Mention [Member] | Purchased Credit Impaired Loans [Member]</t>
  </si>
  <si>
    <t>Mortgage Receivables [Member] | Construction and development [Member] | Substandard [Member]</t>
  </si>
  <si>
    <t>Mortgage Receivables [Member] | Construction and development [Member] | Substandard [Member] | Purchased Non Credit Impaired Loans [Member]</t>
  </si>
  <si>
    <t>Mortgage Receivables [Member] | Construction and development [Member] | Substandard [Member] | Purchased Credit Impaired Loans [Member]</t>
  </si>
  <si>
    <t>Mortgage Receivables [Member] | Construction and development [Member] | Performing Financing Receivable [Member]</t>
  </si>
  <si>
    <t>Mortgage Receivables [Member] | Construction and development [Member] | Performing Financing Receivable [Member] | Purchased Non Credit Impaired Loans [Member]</t>
  </si>
  <si>
    <t>Mortgage Receivables [Member] | Construction and development [Member] | Performing Financing Receivable [Member] | Purchased Credit Impaired Loans [Member]</t>
  </si>
  <si>
    <t>Mortgage Receivables [Member] | Construction and development [Member] | Nonperforming Financing Receivable [Member]</t>
  </si>
  <si>
    <t>Mortgage Receivables [Member] | Construction and development [Member] | Nonperforming Financing Receivable [Member] | Purchased Non Credit Impaired Loans [Member]</t>
  </si>
  <si>
    <t>Mortgage Receivables [Member] | Construction and development [Member] | Nonperforming Financing Receivable [Member] | Purchased Credit Impaired Loans [Member]</t>
  </si>
  <si>
    <t>Mortgage Receivables [Member] | Commercial business loans [Member] | Purchased Credit Impaired Loans [Member]</t>
  </si>
  <si>
    <t>Mortgage Receivables [Member] | Commercial business loans [Member] | Special Mention [Member] | Purchased Credit Impaired Loans [Member]</t>
  </si>
  <si>
    <t>LOANS RECEIVABLE, NET (Details Narrative) $ in Millions</t>
  </si>
  <si>
    <t>12 Months Ended</t>
  </si>
  <si>
    <t>Sep. 30, 2018USD ($)Item</t>
  </si>
  <si>
    <t>Dec. 31, 2018USD ($)</t>
  </si>
  <si>
    <t>Loans designated as troubled debt restructurings</t>
  </si>
  <si>
    <t>Troubled debt restructurings, still accruing</t>
  </si>
  <si>
    <t>Troubled debt restructuring of premodification and post modification</t>
  </si>
  <si>
    <t>Amount of restructuring loan</t>
  </si>
  <si>
    <t>Loans acquired through acquisitions</t>
  </si>
  <si>
    <t>Non-credit impaired loans</t>
  </si>
  <si>
    <t>Lease receivables outstanding</t>
  </si>
  <si>
    <t>Number of Contracts due to modification identified as a TDR | Item</t>
  </si>
  <si>
    <t>Pre-Modification Recorded Investment</t>
  </si>
  <si>
    <t>Post-Modification Recorded Investment</t>
  </si>
  <si>
    <t>Outstanding balance for PCI</t>
  </si>
  <si>
    <t>REAL ESTATE ACQUIRED THROUGH FORECLOSURE (Details) - USD ($) $ in Thousands</t>
  </si>
  <si>
    <t>Real Estate Acquired Through Foreclosure</t>
  </si>
  <si>
    <t>Sales</t>
  </si>
  <si>
    <t>Write downs</t>
  </si>
  <si>
    <t>REAL ESTATE ACQUIRED THROUGH FORECLOSURE (Details 2) - USD ($) $ in Thousands</t>
  </si>
  <si>
    <t>REAL ESTATE ACQUIRED THROUGH FORECLOSURE (Details Narratives) - USD ($) $ in Millions</t>
  </si>
  <si>
    <t>Mortgage Loans in Process of Foreclosure, Amount</t>
  </si>
  <si>
    <t>DEPOSITS (Details) - USD ($) $ in Thousands</t>
  </si>
  <si>
    <t>Disclosure Deposits Details [Abstract]</t>
  </si>
  <si>
    <t>Noninterest-bearing demand accounts</t>
  </si>
  <si>
    <t>Interest-bearing demand accounts</t>
  </si>
  <si>
    <t>Savings accounts</t>
  </si>
  <si>
    <t>Money market accounts</t>
  </si>
  <si>
    <t>Certificates of deposit:</t>
  </si>
  <si>
    <t>Less than $250,000</t>
  </si>
  <si>
    <t>$250,000 or more</t>
  </si>
  <si>
    <t>Total certificates of deposit</t>
  </si>
  <si>
    <t>DEPOSITS (Details Narrative) - USD ($)</t>
  </si>
  <si>
    <t>Brokered certificates of deposit</t>
  </si>
  <si>
    <t>Institutional certificates of deposit</t>
  </si>
  <si>
    <t>Amount of certificates of deposit</t>
  </si>
  <si>
    <t>ESTIMATED FAIR VALUE OF FINANCIAL INSTRUMENTS (Details) - USD ($) $ in Thousands</t>
  </si>
  <si>
    <t>Fair Value, Assets and Liabilities Measured on Recurring and Nonrecurring Basis [Line Items]</t>
  </si>
  <si>
    <t>Derivative Asset</t>
  </si>
  <si>
    <t>Derivative Liability</t>
  </si>
  <si>
    <t>Fair Value, Inputs, Level 1 [Member]</t>
  </si>
  <si>
    <t>Fair Value, Inputs, Level 2 [Member]</t>
  </si>
  <si>
    <t>Fair Value, Inputs, Level 3 [Member]</t>
  </si>
  <si>
    <t>Fair Value, Measurements, Recurring [Member] | Fair Value, Inputs, Level 1 [Member]</t>
  </si>
  <si>
    <t>Fair Value, Measurements, Recurring [Member] | Fair Value, Inputs, Level 1 [Member] | Interest rate swaps [Member]</t>
  </si>
  <si>
    <t>Fair Value, Measurements, Recurring [Member] | Fair Value, Inputs, Level 1 [Member] | Not Designated as Hedging Instrument [Member] | Interest Rate Lock Commitments [Member]</t>
  </si>
  <si>
    <t>Fair Value, Measurements, Recurring [Member] | Fair Value, Inputs, Level 1 [Member] | Not Designated as Hedging Instrument [Member] | Mortgage loan forward sales commitments [Member]</t>
  </si>
  <si>
    <t>Fair Value, Measurements, Recurring [Member] | Fair Value, Inputs, Level 1 [Member] | Not Designated as Hedging Instrument [Member] | Mortgage-backed securities forward sales commitments [Member]</t>
  </si>
  <si>
    <t>Fair Value, Measurements, Recurring [Member] | Fair Value, Inputs, Level 1 [Member] | Not Designated as Hedging Instrument [Member] | Interest rate swaps [Member]</t>
  </si>
  <si>
    <t>Fair Value, Measurements, Recurring [Member] | Fair Value, Inputs, Level 1 [Member] | US States and Political Subdivisions Debt Securities [Member]</t>
  </si>
  <si>
    <t>Fair Value, Measurements, Recurring [Member] | Fair Value, Inputs, Level 1 [Member] | US Government Agencies Debt Securities [Member]</t>
  </si>
  <si>
    <t>Fair Value, Measurements, Recurring [Member] | Fair Value, Inputs, Level 1 [Member] | Collateralized loan obligations [Member]</t>
  </si>
  <si>
    <t>Fair Value, Measurements, Recurring [Member] | Fair Value, Inputs, Level 1 [Member] | Corporate Debt Securities [Member]</t>
  </si>
  <si>
    <t>Fair Value, Measurements, Recurring [Member] | Fair Value, Inputs, Level 1 [Member] | Mortgage-backed Securities, Issued by US Government Sponsored Enterprises [Member]</t>
  </si>
  <si>
    <t>Fair Value, Measurements, Recurring [Member] | Fair Value, Inputs, Level 1 [Member] | Mortgage-backed Securities, Issued by Private Enterprises [Member]</t>
  </si>
  <si>
    <t>Fair Value, Measurements, Recurring [Member] | Fair Value, Inputs, Level 1 [Member] | Asset-backed Securities, Securitized Loans and Receivables [Member]</t>
  </si>
  <si>
    <t>Fair Value, Measurements, Recurring [Member] | Fair Value, Inputs, Level 2 [Member]</t>
  </si>
  <si>
    <t>Fair Value, Measurements, Recurring [Member] | Fair Value, Inputs, Level 2 [Member] | Interest rate swaps [Member]</t>
  </si>
  <si>
    <t>Fair Value, Measurements, Recurring [Member] | Fair Value, Inputs, Level 2 [Member] | Not Designated as Hedging Instrument [Member] | Interest Rate Lock Commitments [Member]</t>
  </si>
  <si>
    <t>Fair Value, Measurements, Recurring [Member] | Fair Value, Inputs, Level 2 [Member] | Not Designated as Hedging Instrument [Member] | Mortgage loan forward sales commitments [Member]</t>
  </si>
  <si>
    <t>Fair Value, Measurements, Recurring [Member] | Fair Value, Inputs, Level 2 [Member] | Not Designated as Hedging Instrument [Member] | Mortgage-backed securities forward sales commitments [Member]</t>
  </si>
  <si>
    <t>Fair Value, Measurements, Recurring [Member] | Fair Value, Inputs, Level 2 [Member] | Not Designated as Hedging Instrument [Member] | Interest rate swaps [Member]</t>
  </si>
  <si>
    <t>Fair Value, Measurements, Recurring [Member] | Fair Value, Inputs, Level 2 [Member] | US States and Political Subdivisions Debt Securities [Member]</t>
  </si>
  <si>
    <t>Fair Value, Measurements, Recurring [Member] | Fair Value, Inputs, Level 2 [Member] | US Government Agencies Debt Securities [Member]</t>
  </si>
  <si>
    <t>Fair Value, Measurements, Recurring [Member] | Fair Value, Inputs, Level 2 [Member] | Collateralized loan obligations [Member]</t>
  </si>
  <si>
    <t>Fair Value, Measurements, Recurring [Member] | Fair Value, Inputs, Level 2 [Member] | Corporate Debt Securities [Member]</t>
  </si>
  <si>
    <t>Fair Value, Measurements, Recurring [Member] | Fair Value, Inputs, Level 2 [Member] | Mortgage-backed Securities, Issued by US Government Sponsored Enterprises [Member]</t>
  </si>
  <si>
    <t>Fair Value, Measurements, Recurring [Member] | Fair Value, Inputs, Level 2 [Member] | Mortgage-backed Securities, Issued by Private Enterprises [Member]</t>
  </si>
  <si>
    <t>Fair Value, Measurements, Recurring [Member] | Fair Value, Inputs, Level 2 [Member] | Asset-backed Securities, Securitized Loans and Receivables [Member]</t>
  </si>
  <si>
    <t>Fair Value, Measurements, Recurring [Member] | Fair Value, Inputs, Level 3 [Member]</t>
  </si>
  <si>
    <t>Fair Value, Measurements, Recurring [Member] | Fair Value, Inputs, Level 3 [Member] | Interest rate swaps [Member]</t>
  </si>
  <si>
    <t>Fair Value, Measurements, Recurring [Member] | Fair Value, Inputs, Level 3 [Member] | Not Designated as Hedging Instrument [Member] | Interest Rate Lock Commitments [Member]</t>
  </si>
  <si>
    <t>Fair Value, Measurements, Recurring [Member] | Fair Value, Inputs, Level 3 [Member] | Not Designated as Hedging Instrument [Member] | Mortgage loan forward sales commitments [Member]</t>
  </si>
  <si>
    <t>Fair Value, Measurements, Recurring [Member] | Fair Value, Inputs, Level 3 [Member] | Not Designated as Hedging Instrument [Member] | Mortgage-backed securities forward sales commitments [Member]</t>
  </si>
  <si>
    <t>Fair Value, Measurements, Recurring [Member] | Fair Value, Inputs, Level 3 [Member] | Not Designated as Hedging Instrument [Member] | Interest rate swaps [Member]</t>
  </si>
  <si>
    <t>Fair Value, Measurements, Recurring [Member] | Fair Value, Inputs, Level 3 [Member] | US States and Political Subdivisions Debt Securities [Member]</t>
  </si>
  <si>
    <t>Fair Value, Measurements, Recurring [Member] | Fair Value, Inputs, Level 3 [Member] | US Government Agencies Debt Securities [Member]</t>
  </si>
  <si>
    <t>Fair Value, Measurements, Recurring [Member] | Fair Value, Inputs, Level 3 [Member] | Collateralized loan obligations [Member]</t>
  </si>
  <si>
    <t>Fair Value, Measurements, Recurring [Member] | Fair Value, Inputs, Level 3 [Member] | Corporate Debt Securities [Member]</t>
  </si>
  <si>
    <t>Fair Value, Measurements, Recurring [Member] | Fair Value, Inputs, Level 3 [Member] | Mortgage-backed Securities, Issued by US Government Sponsored Enterprises [Member]</t>
  </si>
  <si>
    <t>Fair Value, Measurements, Recurring [Member] | Fair Value, Inputs, Level 3 [Member] | Mortgage-backed Securities, Issued by Private Enterprises [Member]</t>
  </si>
  <si>
    <t>Fair Value, Measurements, Recurring [Member] | Fair Value, Inputs, Level 3 [Member] | Asset-backed Securities, Securitized Loans and Receivables [Member]</t>
  </si>
  <si>
    <t>ESTIMATED FAIR VALUE OF FINANCIAL INSTRUMENTS (Details 2) - USD ($) $ in Thousands</t>
  </si>
  <si>
    <t>Fair Value, Inputs, Level 3 [Member] | One-to-four family [Member]</t>
  </si>
  <si>
    <t>Assets measured at fair value on a nonrecurring basis</t>
  </si>
  <si>
    <t>Nonrecurring basis [Member] | Construction and development [Member]</t>
  </si>
  <si>
    <t>Nonrecurring basis [Member] | Fair Value, Inputs, Level 1 [Member] | One-to-four family [Member]</t>
  </si>
  <si>
    <t>Nonrecurring basis [Member] | Fair Value, Inputs, Level 1 [Member] | Commercial real estate [Member]</t>
  </si>
  <si>
    <t>Nonrecurring basis [Member] | Fair Value, Inputs, Level 1 [Member] | Construction and development [Member]</t>
  </si>
  <si>
    <t>Nonrecurring basis [Member] | Fair Value, Inputs, Level 1 [Member] | Consumer loans [Member]</t>
  </si>
  <si>
    <t>Nonrecurring basis [Member] | Fair Value, Inputs, Level 1 [Member] | Commercial business loans [Member]</t>
  </si>
  <si>
    <t>Nonrecurring basis [Member] | Fair Value, Inputs, Level 1 [Member] | Mortgage Servicing Rights [Member]</t>
  </si>
  <si>
    <t>Nonrecurring basis [Member] | Fair Value, Inputs, Level 1 [Member] | Mortgage Receivables [Member] | One-to-four family [Member]</t>
  </si>
  <si>
    <t>Nonrecurring basis [Member] | Fair Value, Inputs, Level 1 [Member] | Mortgage Receivables [Member] | Home equity [Member]</t>
  </si>
  <si>
    <t>Nonrecurring basis [Member] | Fair Value, Inputs, Level 1 [Member] | Mortgage Receivables [Member] | Commercial real estate [Member]</t>
  </si>
  <si>
    <t>Nonrecurring basis [Member] | Fair Value, Inputs, Level 1 [Member] | Mortgage Receivables [Member] | Construction and development [Member]</t>
  </si>
  <si>
    <t>Nonrecurring basis [Member] | Fair Value, Inputs, Level 2 [Member] | One-to-four family [Member]</t>
  </si>
  <si>
    <t>Nonrecurring basis [Member] | Fair Value, Inputs, Level 2 [Member] | Commercial real estate [Member]</t>
  </si>
  <si>
    <t>Nonrecurring basis [Member] | Fair Value, Inputs, Level 2 [Member] | Construction and development [Member]</t>
  </si>
  <si>
    <t>Nonrecurring basis [Member] | Fair Value, Inputs, Level 2 [Member] | Consumer loans [Member]</t>
  </si>
  <si>
    <t>Nonrecurring basis [Member] | Fair Value, Inputs, Level 2 [Member] | Commercial business loans [Member]</t>
  </si>
  <si>
    <t>Nonrecurring basis [Member] | Fair Value, Inputs, Level 2 [Member] | Mortgage Servicing Rights [Member]</t>
  </si>
  <si>
    <t>Nonrecurring basis [Member] | Fair Value, Inputs, Level 2 [Member] | Mortgage Receivables [Member] | One-to-four family [Member]</t>
  </si>
  <si>
    <t>Nonrecurring basis [Member] | Fair Value, Inputs, Level 2 [Member] | Mortgage Receivables [Member] | Home equity [Member]</t>
  </si>
  <si>
    <t>Nonrecurring basis [Member] | Fair Value, Inputs, Level 2 [Member] | Mortgage Receivables [Member] | Commercial real estate [Member]</t>
  </si>
  <si>
    <t>Nonrecurring basis [Member] | Fair Value, Inputs, Level 2 [Member] | Mortgage Receivables [Member] | Construction and development [Member]</t>
  </si>
  <si>
    <t>Nonrecurring basis [Member] | Fair Value, Inputs, Level 3 [Member] | One-to-four family [Member]</t>
  </si>
  <si>
    <t>Nonrecurring basis [Member] | Fair Value, Inputs, Level 3 [Member] | Commercial real estate [Member]</t>
  </si>
  <si>
    <t>Nonrecurring basis [Member] | Fair Value, Inputs, Level 3 [Member] | Construction and development [Member]</t>
  </si>
  <si>
    <t>Nonrecurring basis [Member] | Fair Value, Inputs, Level 3 [Member] | Consumer loans [Member]</t>
  </si>
  <si>
    <t>Nonrecurring basis [Member] | Fair Value, Inputs, Level 3 [Member] | Commercial business loans [Member]</t>
  </si>
  <si>
    <t>Nonrecurring basis [Member] | Fair Value, Inputs, Level 3 [Member] | Mortgage Servicing Rights [Member]</t>
  </si>
  <si>
    <t>Nonrecurring basis [Member] | Fair Value, Inputs, Level 3 [Member] | Mortgage Receivables [Member] | One-to-four family [Member]</t>
  </si>
  <si>
    <t>Nonrecurring basis [Member] | Fair Value, Inputs, Level 3 [Member] | Mortgage Receivables [Member] | Home equity [Member]</t>
  </si>
  <si>
    <t>Nonrecurring basis [Member] | Fair Value, Inputs, Level 3 [Member] | Mortgage Receivables [Member] | Commercial real estate [Member]</t>
  </si>
  <si>
    <t>Nonrecurring basis [Member] | Fair Value, Inputs, Level 3 [Member] | Mortgage Receivables [Member] | Construction and development [Member]</t>
  </si>
  <si>
    <t>ESTIMATED FAIR VALUE OF FINANCIAL INSTRUMENTS (Details 3) - Fair Value Inputs Level 3 [Member]</t>
  </si>
  <si>
    <t>Mortgage Servicing Rights [Member]</t>
  </si>
  <si>
    <t>Valuation Techniques</t>
  </si>
  <si>
    <t>Discounted cash flows</t>
  </si>
  <si>
    <t>Significant Unobservable Inputs</t>
  </si>
  <si>
    <t>Comparable sales</t>
  </si>
  <si>
    <t>Minimum | Mortgage Servicing Rights [Member]</t>
  </si>
  <si>
    <t>Significant Unobservable Input Range</t>
  </si>
  <si>
    <t>12.00%</t>
  </si>
  <si>
    <t>Assumptions Used to Estimate Fair Value, Prepayment Speed (As a percent)</t>
  </si>
  <si>
    <t>14.00%</t>
  </si>
  <si>
    <t>6.00%</t>
  </si>
  <si>
    <t>Maximum | Mortgage Servicing Rights [Member]</t>
  </si>
  <si>
    <t>13.00%</t>
  </si>
  <si>
    <t>16.00%</t>
  </si>
  <si>
    <t>Impaired Loans [Member]</t>
  </si>
  <si>
    <t>Appraisal value</t>
  </si>
  <si>
    <t>Appraisals and or sales of comparable properties</t>
  </si>
  <si>
    <t>Impaired Loans [Member] | Minimum</t>
  </si>
  <si>
    <t>Impaired Loans [Member] | Maximum</t>
  </si>
  <si>
    <t>20.00%</t>
  </si>
  <si>
    <t>Real estate owned [Member]</t>
  </si>
  <si>
    <t>Appraisal value/ Comparison sales</t>
  </si>
  <si>
    <t>Real estate owned [Member] | Minimum</t>
  </si>
  <si>
    <t>Real estate owned [Member] | Maximum</t>
  </si>
  <si>
    <t>ESTIMATED FAIR VALUE OF FINANCIAL INSTRUMENTS (Details 4) - USD ($) $ in Thousands</t>
  </si>
  <si>
    <t>Financial assets:</t>
  </si>
  <si>
    <t>Federal Home Loan Bank stock</t>
  </si>
  <si>
    <t>Loans receivable, net</t>
  </si>
  <si>
    <t>Real estate acquired through foreclosure</t>
  </si>
  <si>
    <t>Financial liabilities:</t>
  </si>
  <si>
    <t>Carrying Amount [Member]</t>
  </si>
  <si>
    <t>Fair Value [Member]</t>
  </si>
  <si>
    <t>ESTIMATED FAIR VALUE OF FINANCIAL INSTRUMENTS (Details 5) - USD ($) $ in Thousands</t>
  </si>
  <si>
    <t>Commitments to Extend Credit [Member]</t>
  </si>
  <si>
    <t>Notional Amount</t>
  </si>
  <si>
    <t>Estimated Fair Value</t>
  </si>
  <si>
    <t>Standby Letters of Credit [Member]</t>
  </si>
  <si>
    <t>ESTIMATED FAIR VALUE OF FINANCIAL INSTRUMENTS (Details Narrative) - USD ($) $ in Millions</t>
  </si>
  <si>
    <t>Temporary impairment of mortgage servicing right</t>
  </si>
  <si>
    <t>EARNINGS PER SHARE (Details) - shares</t>
  </si>
  <si>
    <t>Disclosure Earnings Per Share Details Abstract</t>
  </si>
  <si>
    <t>Weighted average shares outstanding</t>
  </si>
  <si>
    <t>Effect of dilutive securities</t>
  </si>
  <si>
    <t>Average shares outstanding</t>
  </si>
  <si>
    <t>EARNINGS PER SHARE (Details 2) - shares</t>
  </si>
  <si>
    <t>Disclosure Earnings Per Share Details 2Abstract</t>
  </si>
  <si>
    <t>Issued and outstanding shares</t>
  </si>
  <si>
    <t>Less nonvested restricted stock awards</t>
  </si>
  <si>
    <t>Period end dilutive shares</t>
  </si>
  <si>
    <t>LEASES (Details) $ in Thousands</t>
  </si>
  <si>
    <t>Sep. 30, 2019USD ($)</t>
  </si>
  <si>
    <t>Weighted average remaining lease term (years)</t>
  </si>
  <si>
    <t>15 years 1 month 6 days</t>
  </si>
  <si>
    <t>Weighted average discount rate</t>
  </si>
  <si>
    <t>3.40%</t>
  </si>
  <si>
    <t>LEASES (Details 2) $ in Thousands</t>
  </si>
  <si>
    <t>Year 1</t>
  </si>
  <si>
    <t>Year 2</t>
  </si>
  <si>
    <t>Year 3</t>
  </si>
  <si>
    <t>Year 4</t>
  </si>
  <si>
    <t>Year 5</t>
  </si>
  <si>
    <t>After Year 5</t>
  </si>
  <si>
    <t>Total undiscounted payments</t>
  </si>
  <si>
    <t>Less: imputed interest</t>
  </si>
  <si>
    <t>Present value of lease payments (ROU operating lease liability)</t>
  </si>
  <si>
    <t>Operating Leases, Future Minimum Payments Due, Next Twelve Months</t>
  </si>
  <si>
    <t>LEASES (Details Narrative) $ in Millions</t>
  </si>
  <si>
    <t>Operating Lease Expense</t>
  </si>
  <si>
    <t>Operating Lease, Payments</t>
  </si>
  <si>
    <t>Minimum</t>
  </si>
  <si>
    <t>Lessee, Operating Lease, Term of Contract</t>
  </si>
  <si>
    <t>1 year</t>
  </si>
  <si>
    <t>Maximum</t>
  </si>
  <si>
    <t>40 years</t>
  </si>
  <si>
    <t>SUPPLEMENTAL SEGMENT INFORMATION (Details) - USD ($) $ in Thousands</t>
  </si>
  <si>
    <t>Mar. 31, 2019</t>
  </si>
  <si>
    <t>Net interest income (expense)</t>
  </si>
  <si>
    <t>Noninterest income from external customers</t>
  </si>
  <si>
    <t>Intersegment noninterest income</t>
  </si>
  <si>
    <t>Intersegment noninterest expense</t>
  </si>
  <si>
    <t>Income (loss) before income taxes</t>
  </si>
  <si>
    <t>Community Banking [Member]</t>
  </si>
  <si>
    <t>Mortgage Banking [Member]</t>
  </si>
  <si>
    <t>Other Segments</t>
  </si>
  <si>
    <t>Eliminations [Member]</t>
  </si>
  <si>
    <t>SUPPLEMENTAL SEGMENT INFORMATION (Details 2) - USD ($) $ in Thousands</t>
  </si>
  <si>
    <t>Assets</t>
  </si>
  <si>
    <t>Borrowed funds</t>
  </si>
  <si>
    <t>SUPPLEMENTAL SEGMENT INFORMATION (Details Narrative)</t>
  </si>
  <si>
    <t>Sep. 30, 2019Item</t>
  </si>
  <si>
    <t>Number Of Reportable Segment</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C23" s="5" t="n">
        <v>22244536</v>
      </c>
    </row>
    <row r="24" spans="1:3">
      <c r="A24" s="4" t="s">
        <v>44</v>
      </c>
      <c r="B24" s="4" t="s">
        <v>24</v>
      </c>
    </row>
    <row r="25" spans="1:3">
      <c r="A25" s="4" t="s">
        <v>45</v>
      </c>
      <c r="B25" s="4" t="s">
        <v>46</v>
      </c>
    </row>
    <row r="26" spans="1:3">
      <c r="A26" s="4" t="s">
        <v>47</v>
      </c>
      <c r="B26" s="4" t="s">
        <v>48</v>
      </c>
    </row>
    <row r="27" spans="1:3">
      <c r="A27" s="4" t="s">
        <v>49</v>
      </c>
      <c r="B27" s="4" t="s">
        <v>50</v>
      </c>
    </row>
    <row r="28" spans="1:3">
      <c r="A28" s="4" t="s">
        <v>51</v>
      </c>
      <c r="B28" s="4" t="s">
        <v>18</v>
      </c>
    </row>
    <row r="29" spans="1:3">
      <c r="A29" s="4" t="s">
        <v>52</v>
      </c>
      <c r="B29" s="4" t="s">
        <v>53</v>
      </c>
    </row>
    <row r="30" spans="1:3">
      <c r="A30" s="4" t="s">
        <v>54</v>
      </c>
      <c r="B30" s="4" t="s">
        <v>18</v>
      </c>
    </row>
    <row r="31" spans="1:3">
      <c r="A31" s="4" t="s">
        <v>55</v>
      </c>
      <c r="B31" s="4" t="s">
        <v>18</v>
      </c>
    </row>
    <row r="32" spans="1:3">
      <c r="A32" s="4" t="s">
        <v>56</v>
      </c>
      <c r="B32"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81</v>
      </c>
    </row>
    <row r="4" spans="1:2">
      <c r="A4" s="4" t="s">
        <v>283</v>
      </c>
      <c r="B4" s="4" t="s">
        <v>2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66</v>
      </c>
    </row>
    <row r="4" spans="1:2">
      <c r="A4" s="4" t="s">
        <v>298</v>
      </c>
      <c r="B4" s="4" t="s">
        <v>299</v>
      </c>
    </row>
    <row r="5" spans="1:2">
      <c r="A5" s="4" t="s">
        <v>300</v>
      </c>
      <c r="B5" s="4" t="s">
        <v>301</v>
      </c>
    </row>
    <row r="6" spans="1:2">
      <c r="A6" s="4" t="s">
        <v>302</v>
      </c>
      <c r="B6" s="4" t="s">
        <v>303</v>
      </c>
    </row>
    <row r="7" spans="1:2">
      <c r="A7" s="4" t="s">
        <v>289</v>
      </c>
      <c r="B7" s="4" t="s">
        <v>304</v>
      </c>
    </row>
    <row r="8" spans="1:2">
      <c r="A8" s="4" t="s">
        <v>305</v>
      </c>
      <c r="B8" s="4" t="s">
        <v>306</v>
      </c>
    </row>
    <row r="9" spans="1:2">
      <c r="A9" s="4" t="s">
        <v>307</v>
      </c>
      <c r="B9" s="4" t="s">
        <v>308</v>
      </c>
    </row>
    <row r="10" spans="1:2">
      <c r="A10" s="4" t="s">
        <v>309</v>
      </c>
      <c r="B10" s="4" t="s">
        <v>3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5519</v>
      </c>
      <c r="C3" s="6" t="n">
        <v>28857</v>
      </c>
    </row>
    <row r="4" spans="1:3">
      <c r="A4" s="4" t="s">
        <v>61</v>
      </c>
      <c r="B4" s="5" t="n">
        <v>51358</v>
      </c>
      <c r="C4" s="5" t="n">
        <v>33276</v>
      </c>
    </row>
    <row r="5" spans="1:3">
      <c r="A5" s="4" t="s">
        <v>62</v>
      </c>
      <c r="B5" s="5" t="n">
        <v>76877</v>
      </c>
      <c r="C5" s="5" t="n">
        <v>62133</v>
      </c>
    </row>
    <row r="6" spans="1:3">
      <c r="A6" s="4" t="s">
        <v>63</v>
      </c>
      <c r="B6" s="5" t="n">
        <v>796097</v>
      </c>
      <c r="C6" s="5" t="n">
        <v>842801</v>
      </c>
    </row>
    <row r="7" spans="1:3">
      <c r="A7" s="4" t="s">
        <v>64</v>
      </c>
      <c r="B7" s="5" t="n">
        <v>21707</v>
      </c>
      <c r="C7" s="5" t="n">
        <v>21696</v>
      </c>
    </row>
    <row r="8" spans="1:3">
      <c r="A8" s="4" t="s">
        <v>65</v>
      </c>
      <c r="B8" s="5" t="n">
        <v>3520</v>
      </c>
      <c r="C8" s="5" t="n">
        <v>3450</v>
      </c>
    </row>
    <row r="9" spans="1:3">
      <c r="A9" s="4" t="s">
        <v>66</v>
      </c>
      <c r="B9" s="5" t="n">
        <v>2303</v>
      </c>
      <c r="C9" s="5" t="n">
        <v>4032</v>
      </c>
    </row>
    <row r="10" spans="1:3">
      <c r="A10" s="4" t="s">
        <v>67</v>
      </c>
      <c r="B10" s="5" t="n">
        <v>36882</v>
      </c>
      <c r="C10" s="5" t="n">
        <v>16972</v>
      </c>
    </row>
    <row r="11" spans="1:3">
      <c r="A11" s="4" t="s">
        <v>68</v>
      </c>
      <c r="B11" s="5" t="n">
        <v>2706056</v>
      </c>
      <c r="C11" s="5" t="n">
        <v>2509873</v>
      </c>
    </row>
    <row r="12" spans="1:3">
      <c r="A12" s="4" t="s">
        <v>69</v>
      </c>
      <c r="B12" s="5" t="n">
        <v>59841</v>
      </c>
      <c r="C12" s="5" t="n">
        <v>60866</v>
      </c>
    </row>
    <row r="13" spans="1:3">
      <c r="A13" s="4" t="s">
        <v>70</v>
      </c>
      <c r="B13" s="5" t="n">
        <v>17551</v>
      </c>
    </row>
    <row r="14" spans="1:3">
      <c r="A14" s="4" t="s">
        <v>71</v>
      </c>
      <c r="B14" s="5" t="n">
        <v>13029</v>
      </c>
      <c r="C14" s="5" t="n">
        <v>13494</v>
      </c>
    </row>
    <row r="15" spans="1:3">
      <c r="A15" s="4" t="s">
        <v>72</v>
      </c>
      <c r="B15" s="5" t="n">
        <v>1832</v>
      </c>
      <c r="C15" s="5" t="n">
        <v>1534</v>
      </c>
    </row>
    <row r="16" spans="1:3">
      <c r="A16" s="4" t="s">
        <v>73</v>
      </c>
      <c r="B16" s="5" t="n">
        <v>1174</v>
      </c>
      <c r="C16" s="5" t="n">
        <v>5786</v>
      </c>
    </row>
    <row r="17" spans="1:3">
      <c r="A17" s="4" t="s">
        <v>74</v>
      </c>
      <c r="B17" s="5" t="n">
        <v>26528</v>
      </c>
      <c r="C17" s="5" t="n">
        <v>32933</v>
      </c>
    </row>
    <row r="18" spans="1:3">
      <c r="A18" s="4" t="s">
        <v>75</v>
      </c>
      <c r="B18" s="5" t="n">
        <v>59699</v>
      </c>
      <c r="C18" s="5" t="n">
        <v>58728</v>
      </c>
    </row>
    <row r="19" spans="1:3">
      <c r="A19" s="4" t="s">
        <v>76</v>
      </c>
      <c r="B19" s="5" t="n">
        <v>14257</v>
      </c>
      <c r="C19" s="5" t="n">
        <v>16462</v>
      </c>
    </row>
    <row r="20" spans="1:3">
      <c r="A20" s="4" t="s">
        <v>77</v>
      </c>
      <c r="B20" s="5" t="n">
        <v>127592</v>
      </c>
      <c r="C20" s="5" t="n">
        <v>127592</v>
      </c>
    </row>
    <row r="21" spans="1:3">
      <c r="A21" s="4" t="s">
        <v>78</v>
      </c>
      <c r="B21" s="5" t="n">
        <v>14943</v>
      </c>
      <c r="C21" s="5" t="n">
        <v>12396</v>
      </c>
    </row>
    <row r="22" spans="1:3">
      <c r="A22" s="4" t="s">
        <v>79</v>
      </c>
      <c r="B22" s="5" t="n">
        <v>3979888</v>
      </c>
      <c r="C22" s="5" t="n">
        <v>3790748</v>
      </c>
    </row>
    <row r="23" spans="1:3">
      <c r="A23" s="3" t="s">
        <v>80</v>
      </c>
    </row>
    <row r="24" spans="1:3">
      <c r="A24" s="4" t="s">
        <v>81</v>
      </c>
      <c r="B24" s="5" t="n">
        <v>611959</v>
      </c>
      <c r="C24" s="5" t="n">
        <v>547022</v>
      </c>
    </row>
    <row r="25" spans="1:3">
      <c r="A25" s="4" t="s">
        <v>82</v>
      </c>
      <c r="B25" s="5" t="n">
        <v>2231255</v>
      </c>
      <c r="C25" s="5" t="n">
        <v>2171171</v>
      </c>
    </row>
    <row r="26" spans="1:3">
      <c r="A26" s="4" t="s">
        <v>83</v>
      </c>
      <c r="B26" s="5" t="n">
        <v>2843214</v>
      </c>
      <c r="C26" s="5" t="n">
        <v>2718193</v>
      </c>
    </row>
    <row r="27" spans="1:3">
      <c r="A27" s="4" t="s">
        <v>84</v>
      </c>
      <c r="B27" s="5" t="n">
        <v>417000</v>
      </c>
      <c r="C27" s="5" t="n">
        <v>405500</v>
      </c>
    </row>
    <row r="28" spans="1:3">
      <c r="A28" s="4" t="s">
        <v>85</v>
      </c>
      <c r="B28" s="5" t="n">
        <v>42570</v>
      </c>
      <c r="C28" s="5" t="n">
        <v>59436</v>
      </c>
    </row>
    <row r="29" spans="1:3">
      <c r="A29" s="4" t="s">
        <v>86</v>
      </c>
      <c r="B29" s="5" t="n">
        <v>17905</v>
      </c>
    </row>
    <row r="30" spans="1:3">
      <c r="A30" s="4" t="s">
        <v>87</v>
      </c>
      <c r="B30" s="5" t="n">
        <v>4952</v>
      </c>
      <c r="C30" s="5" t="n">
        <v>1232</v>
      </c>
    </row>
    <row r="31" spans="1:3">
      <c r="A31" s="4" t="s">
        <v>88</v>
      </c>
      <c r="B31" s="5" t="n">
        <v>6518</v>
      </c>
      <c r="C31" s="5" t="n">
        <v>8129</v>
      </c>
    </row>
    <row r="32" spans="1:3">
      <c r="A32" s="4" t="s">
        <v>89</v>
      </c>
      <c r="B32" s="5" t="n">
        <v>6923</v>
      </c>
      <c r="C32" s="5" t="n">
        <v>4100</v>
      </c>
    </row>
    <row r="33" spans="1:3">
      <c r="A33" s="4" t="s">
        <v>90</v>
      </c>
      <c r="B33" s="5" t="n">
        <v>2009</v>
      </c>
      <c r="C33" s="5" t="n">
        <v>1591</v>
      </c>
    </row>
    <row r="34" spans="1:3">
      <c r="A34" s="4" t="s">
        <v>91</v>
      </c>
      <c r="B34" s="5" t="n">
        <v>992</v>
      </c>
      <c r="C34" s="5" t="n">
        <v>1292</v>
      </c>
    </row>
    <row r="35" spans="1:3">
      <c r="A35" s="4" t="s">
        <v>92</v>
      </c>
      <c r="B35" s="5" t="n">
        <v>2003</v>
      </c>
      <c r="C35" s="5" t="n">
        <v>1576</v>
      </c>
    </row>
    <row r="36" spans="1:3">
      <c r="A36" s="4" t="s">
        <v>93</v>
      </c>
      <c r="B36" s="5" t="n">
        <v>14207</v>
      </c>
      <c r="C36" s="5" t="n">
        <v>14414</v>
      </c>
    </row>
    <row r="37" spans="1:3">
      <c r="A37" s="4" t="s">
        <v>94</v>
      </c>
      <c r="B37" s="5" t="n">
        <v>3358293</v>
      </c>
      <c r="C37" s="5" t="n">
        <v>3215463</v>
      </c>
    </row>
    <row r="38" spans="1:3">
      <c r="A38" s="3" t="s">
        <v>95</v>
      </c>
    </row>
    <row r="39" spans="1:3">
      <c r="A39" s="4" t="s">
        <v>96</v>
      </c>
      <c r="B39" s="5" t="n">
        <v>0</v>
      </c>
      <c r="C39" s="5" t="n">
        <v>0</v>
      </c>
    </row>
    <row r="40" spans="1:3">
      <c r="A40" s="4" t="s">
        <v>97</v>
      </c>
      <c r="B40" s="5" t="n">
        <v>222</v>
      </c>
      <c r="C40" s="5" t="n">
        <v>224</v>
      </c>
    </row>
    <row r="41" spans="1:3">
      <c r="A41" s="4" t="s">
        <v>98</v>
      </c>
      <c r="B41" s="5" t="n">
        <v>403700</v>
      </c>
      <c r="C41" s="5" t="n">
        <v>408224</v>
      </c>
    </row>
    <row r="42" spans="1:3">
      <c r="A42" s="4" t="s">
        <v>99</v>
      </c>
      <c r="B42" s="5" t="n">
        <v>207535</v>
      </c>
      <c r="C42" s="5" t="n">
        <v>167173</v>
      </c>
    </row>
    <row r="43" spans="1:3">
      <c r="A43" s="4" t="s">
        <v>100</v>
      </c>
      <c r="B43" s="5" t="n">
        <v>10138</v>
      </c>
      <c r="C43" s="5" t="n">
        <v>-336</v>
      </c>
    </row>
    <row r="44" spans="1:3">
      <c r="A44" s="4" t="s">
        <v>101</v>
      </c>
      <c r="B44" s="5" t="n">
        <v>621595</v>
      </c>
      <c r="C44" s="5" t="n">
        <v>575285</v>
      </c>
    </row>
    <row r="45" spans="1:3">
      <c r="A45" s="4" t="s">
        <v>102</v>
      </c>
      <c r="B45" s="6" t="n">
        <v>3979888</v>
      </c>
      <c r="C45" s="6" t="n">
        <v>37907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72</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3" t="s">
        <v>275</v>
      </c>
    </row>
    <row r="4" spans="1:2">
      <c r="A4" s="4" t="s">
        <v>321</v>
      </c>
      <c r="B4" s="4" t="s">
        <v>3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78</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row r="11" spans="1:2">
      <c r="A11" s="4" t="s">
        <v>338</v>
      </c>
      <c r="B11" s="4" t="s">
        <v>339</v>
      </c>
    </row>
    <row r="12" spans="1:2">
      <c r="A12" s="4" t="s">
        <v>340</v>
      </c>
      <c r="B12" s="4" t="s">
        <v>341</v>
      </c>
    </row>
    <row r="13" spans="1:2">
      <c r="A13" s="4" t="s">
        <v>342</v>
      </c>
      <c r="B13" s="4" t="s">
        <v>3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4</v>
      </c>
      <c r="B1" s="2" t="s">
        <v>1</v>
      </c>
    </row>
    <row r="2" spans="1:2">
      <c r="B2" s="2" t="s">
        <v>2</v>
      </c>
    </row>
    <row r="3" spans="1:2">
      <c r="A3" s="3" t="s">
        <v>281</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9</v>
      </c>
      <c r="B1" s="2" t="s">
        <v>1</v>
      </c>
    </row>
    <row r="2" spans="1:2">
      <c r="B2" s="2" t="s">
        <v>2</v>
      </c>
    </row>
    <row r="3" spans="1:2">
      <c r="A3" s="3" t="s">
        <v>281</v>
      </c>
    </row>
    <row r="4" spans="1:2">
      <c r="A4" s="4" t="s">
        <v>350</v>
      </c>
      <c r="B4" s="4" t="s">
        <v>3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86</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3</v>
      </c>
      <c r="B1" s="2" t="s">
        <v>1</v>
      </c>
    </row>
    <row r="2" spans="1:2">
      <c r="B2" s="2" t="s">
        <v>2</v>
      </c>
    </row>
    <row r="3" spans="1:2">
      <c r="A3" s="3" t="s">
        <v>364</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69</v>
      </c>
      <c r="B1" s="2" t="s">
        <v>1</v>
      </c>
    </row>
    <row r="2" spans="1:2">
      <c r="B2" s="2" t="s">
        <v>2</v>
      </c>
    </row>
    <row r="3" spans="1:2">
      <c r="A3" s="3" t="s">
        <v>370</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95</v>
      </c>
    </row>
    <row r="4" spans="1:2">
      <c r="A4" s="4" t="s">
        <v>376</v>
      </c>
      <c r="B4" s="4" t="s">
        <v>3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8</v>
      </c>
      <c r="B1" s="2" t="s">
        <v>379</v>
      </c>
    </row>
    <row r="2" spans="1:4">
      <c r="B2" s="2" t="s">
        <v>380</v>
      </c>
      <c r="C2" s="2" t="s">
        <v>2</v>
      </c>
      <c r="D2" s="2" t="s">
        <v>58</v>
      </c>
    </row>
    <row r="3" spans="1:4">
      <c r="A3" s="4" t="s">
        <v>381</v>
      </c>
      <c r="C3" s="6" t="n">
        <v>222</v>
      </c>
      <c r="D3" s="6" t="n">
        <v>224</v>
      </c>
    </row>
    <row r="4" spans="1:4">
      <c r="A4" s="4" t="s">
        <v>382</v>
      </c>
    </row>
    <row r="5" spans="1:4">
      <c r="A5" s="4" t="s">
        <v>383</v>
      </c>
      <c r="B5" s="7" t="n">
        <v>0.1</v>
      </c>
    </row>
    <row r="6" spans="1:4">
      <c r="A6" s="4" t="s">
        <v>384</v>
      </c>
    </row>
    <row r="7" spans="1:4">
      <c r="A7" s="4" t="s">
        <v>385</v>
      </c>
      <c r="C7" s="5" t="n">
        <v>36000</v>
      </c>
    </row>
    <row r="8" spans="1:4">
      <c r="A8" s="4" t="s">
        <v>386</v>
      </c>
      <c r="C8" s="5" t="n">
        <v>37100</v>
      </c>
    </row>
    <row r="9" spans="1:4">
      <c r="A9" s="4" t="s">
        <v>381</v>
      </c>
      <c r="C9" s="6" t="n">
        <v>11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58</v>
      </c>
    </row>
    <row r="2" spans="1:3">
      <c r="A2" s="3" t="s">
        <v>104</v>
      </c>
    </row>
    <row r="3" spans="1:3">
      <c r="A3" s="4" t="s">
        <v>105</v>
      </c>
      <c r="B3" s="6" t="n">
        <v>781504</v>
      </c>
      <c r="C3" s="6" t="n">
        <v>844461</v>
      </c>
    </row>
    <row r="4" spans="1:3">
      <c r="A4" s="4" t="s">
        <v>106</v>
      </c>
      <c r="B4" s="6" t="n">
        <v>16125</v>
      </c>
      <c r="C4" s="6" t="n">
        <v>14463</v>
      </c>
    </row>
    <row r="5" spans="1:3">
      <c r="A5" s="4" t="s">
        <v>107</v>
      </c>
      <c r="B5" s="7" t="n">
        <v>0.01</v>
      </c>
      <c r="C5" s="7" t="n">
        <v>0.01</v>
      </c>
    </row>
    <row r="6" spans="1:3">
      <c r="A6" s="4" t="s">
        <v>108</v>
      </c>
      <c r="B6" s="5" t="n">
        <v>1000000</v>
      </c>
      <c r="C6" s="5" t="n">
        <v>1000000</v>
      </c>
    </row>
    <row r="7" spans="1:3">
      <c r="A7" s="4" t="s">
        <v>109</v>
      </c>
      <c r="B7" s="5" t="n">
        <v>0</v>
      </c>
      <c r="C7" s="5" t="n">
        <v>0</v>
      </c>
    </row>
    <row r="8" spans="1:3">
      <c r="A8" s="4" t="s">
        <v>110</v>
      </c>
      <c r="B8" s="5" t="n">
        <v>0</v>
      </c>
      <c r="C8" s="5" t="n">
        <v>0</v>
      </c>
    </row>
    <row r="9" spans="1:3">
      <c r="A9" s="4" t="s">
        <v>111</v>
      </c>
      <c r="B9" s="7" t="n">
        <v>0.01</v>
      </c>
      <c r="C9" s="7" t="n">
        <v>0.01</v>
      </c>
    </row>
    <row r="10" spans="1:3">
      <c r="A10" s="4" t="s">
        <v>112</v>
      </c>
      <c r="B10" s="5" t="n">
        <v>50000000</v>
      </c>
      <c r="C10" s="5" t="n">
        <v>50000000</v>
      </c>
    </row>
    <row r="11" spans="1:3">
      <c r="A11" s="4" t="s">
        <v>113</v>
      </c>
      <c r="B11" s="5" t="n">
        <v>22249424</v>
      </c>
      <c r="C11" s="5" t="n">
        <v>22387009</v>
      </c>
    </row>
    <row r="12" spans="1:3">
      <c r="A12" s="4" t="s">
        <v>114</v>
      </c>
      <c r="B12" s="5" t="n">
        <v>22249424</v>
      </c>
      <c r="C12" s="5" t="n">
        <v>223870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387</v>
      </c>
      <c r="B1" s="2" t="s">
        <v>388</v>
      </c>
    </row>
    <row r="2" spans="1:2">
      <c r="A2" s="3" t="s">
        <v>389</v>
      </c>
    </row>
    <row r="3" spans="1:2">
      <c r="A3" s="4" t="s">
        <v>390</v>
      </c>
      <c r="B3" s="9" t="n">
        <v>0.3</v>
      </c>
    </row>
    <row r="4" spans="1:2">
      <c r="A4" s="4" t="s">
        <v>391</v>
      </c>
      <c r="B4" s="7" t="n">
        <v>10.57</v>
      </c>
    </row>
    <row r="5" spans="1:2">
      <c r="A5" s="4" t="s">
        <v>392</v>
      </c>
      <c r="B5" s="10" t="n">
        <v>100.1</v>
      </c>
    </row>
    <row r="6" spans="1:2">
      <c r="A6" s="4" t="s">
        <v>393</v>
      </c>
      <c r="B6" s="4" t="s">
        <v>394</v>
      </c>
    </row>
    <row r="7" spans="1:2">
      <c r="A7" s="4" t="s">
        <v>395</v>
      </c>
      <c r="B7" s="4" t="s">
        <v>39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58</v>
      </c>
    </row>
    <row r="2" spans="1:3">
      <c r="A2" s="3" t="s">
        <v>398</v>
      </c>
    </row>
    <row r="3" spans="1:3">
      <c r="A3" s="4" t="s">
        <v>399</v>
      </c>
      <c r="B3" s="6" t="n">
        <v>781504</v>
      </c>
      <c r="C3" s="6" t="n">
        <v>844461</v>
      </c>
    </row>
    <row r="4" spans="1:3">
      <c r="A4" s="4" t="s">
        <v>400</v>
      </c>
      <c r="B4" s="5" t="n">
        <v>17789</v>
      </c>
      <c r="C4" s="5" t="n">
        <v>6024</v>
      </c>
    </row>
    <row r="5" spans="1:3">
      <c r="A5" s="4" t="s">
        <v>401</v>
      </c>
      <c r="B5" s="5" t="n">
        <v>-3196</v>
      </c>
      <c r="C5" s="5" t="n">
        <v>-7684</v>
      </c>
    </row>
    <row r="6" spans="1:3">
      <c r="A6" s="4" t="s">
        <v>402</v>
      </c>
      <c r="B6" s="5" t="n">
        <v>796097</v>
      </c>
      <c r="C6" s="5" t="n">
        <v>842801</v>
      </c>
    </row>
    <row r="7" spans="1:3">
      <c r="A7" s="4" t="s">
        <v>403</v>
      </c>
    </row>
    <row r="8" spans="1:3">
      <c r="A8" s="3" t="s">
        <v>398</v>
      </c>
    </row>
    <row r="9" spans="1:3">
      <c r="A9" s="4" t="s">
        <v>399</v>
      </c>
      <c r="B9" s="5" t="n">
        <v>171693</v>
      </c>
      <c r="C9" s="5" t="n">
        <v>212215</v>
      </c>
    </row>
    <row r="10" spans="1:3">
      <c r="A10" s="4" t="s">
        <v>400</v>
      </c>
      <c r="B10" s="5" t="n">
        <v>9390</v>
      </c>
      <c r="C10" s="5" t="n">
        <v>2768</v>
      </c>
    </row>
    <row r="11" spans="1:3">
      <c r="A11" s="4" t="s">
        <v>401</v>
      </c>
      <c r="B11" s="5" t="n">
        <v>0</v>
      </c>
      <c r="C11" s="5" t="n">
        <v>-1269</v>
      </c>
    </row>
    <row r="12" spans="1:3">
      <c r="A12" s="4" t="s">
        <v>402</v>
      </c>
      <c r="B12" s="5" t="n">
        <v>181083</v>
      </c>
      <c r="C12" s="5" t="n">
        <v>213714</v>
      </c>
    </row>
    <row r="13" spans="1:3">
      <c r="A13" s="4" t="s">
        <v>404</v>
      </c>
    </row>
    <row r="14" spans="1:3">
      <c r="A14" s="3" t="s">
        <v>398</v>
      </c>
    </row>
    <row r="15" spans="1:3">
      <c r="A15" s="4" t="s">
        <v>399</v>
      </c>
      <c r="B15" s="5" t="n">
        <v>10000</v>
      </c>
      <c r="C15" s="5" t="n">
        <v>24772</v>
      </c>
    </row>
    <row r="16" spans="1:3">
      <c r="A16" s="4" t="s">
        <v>400</v>
      </c>
      <c r="B16" s="5" t="n">
        <v>88</v>
      </c>
      <c r="C16" s="5" t="n">
        <v>505</v>
      </c>
    </row>
    <row r="17" spans="1:3">
      <c r="A17" s="4" t="s">
        <v>401</v>
      </c>
      <c r="B17" s="5" t="n">
        <v>0</v>
      </c>
      <c r="C17" s="5" t="n">
        <v>0</v>
      </c>
    </row>
    <row r="18" spans="1:3">
      <c r="A18" s="4" t="s">
        <v>402</v>
      </c>
      <c r="B18" s="5" t="n">
        <v>10088</v>
      </c>
      <c r="C18" s="5" t="n">
        <v>25277</v>
      </c>
    </row>
    <row r="19" spans="1:3">
      <c r="A19" s="4" t="s">
        <v>405</v>
      </c>
    </row>
    <row r="20" spans="1:3">
      <c r="A20" s="3" t="s">
        <v>398</v>
      </c>
    </row>
    <row r="21" spans="1:3">
      <c r="A21" s="4" t="s">
        <v>399</v>
      </c>
      <c r="B21" s="5" t="n">
        <v>256868</v>
      </c>
      <c r="C21" s="5" t="n">
        <v>231172</v>
      </c>
    </row>
    <row r="22" spans="1:3">
      <c r="A22" s="4" t="s">
        <v>400</v>
      </c>
      <c r="B22" s="5" t="n">
        <v>174</v>
      </c>
      <c r="C22" s="5" t="n">
        <v>119</v>
      </c>
    </row>
    <row r="23" spans="1:3">
      <c r="A23" s="4" t="s">
        <v>401</v>
      </c>
      <c r="B23" s="5" t="n">
        <v>-1092</v>
      </c>
      <c r="C23" s="5" t="n">
        <v>-592</v>
      </c>
    </row>
    <row r="24" spans="1:3">
      <c r="A24" s="4" t="s">
        <v>402</v>
      </c>
      <c r="B24" s="5" t="n">
        <v>255950</v>
      </c>
      <c r="C24" s="5" t="n">
        <v>230699</v>
      </c>
    </row>
    <row r="25" spans="1:3">
      <c r="A25" s="4" t="s">
        <v>406</v>
      </c>
    </row>
    <row r="26" spans="1:3">
      <c r="A26" s="3" t="s">
        <v>398</v>
      </c>
    </row>
    <row r="27" spans="1:3">
      <c r="A27" s="4" t="s">
        <v>399</v>
      </c>
      <c r="B27" s="5" t="n">
        <v>6933</v>
      </c>
      <c r="C27" s="5" t="n">
        <v>6915</v>
      </c>
    </row>
    <row r="28" spans="1:3">
      <c r="A28" s="4" t="s">
        <v>400</v>
      </c>
      <c r="B28" s="5" t="n">
        <v>59</v>
      </c>
      <c r="C28" s="5" t="n">
        <v>69</v>
      </c>
    </row>
    <row r="29" spans="1:3">
      <c r="A29" s="4" t="s">
        <v>401</v>
      </c>
      <c r="B29" s="5" t="n">
        <v>0</v>
      </c>
      <c r="C29" s="5" t="n">
        <v>-24</v>
      </c>
    </row>
    <row r="30" spans="1:3">
      <c r="A30" s="4" t="s">
        <v>402</v>
      </c>
      <c r="B30" s="5" t="n">
        <v>6992</v>
      </c>
      <c r="C30" s="5" t="n">
        <v>6960</v>
      </c>
    </row>
    <row r="31" spans="1:3">
      <c r="A31" s="4" t="s">
        <v>407</v>
      </c>
    </row>
    <row r="32" spans="1:3">
      <c r="A32" s="3" t="s">
        <v>398</v>
      </c>
    </row>
    <row r="33" spans="1:3">
      <c r="A33" s="4" t="s">
        <v>399</v>
      </c>
      <c r="B33" s="5" t="n">
        <v>164612</v>
      </c>
      <c r="C33" s="5" t="n">
        <v>199518</v>
      </c>
    </row>
    <row r="34" spans="1:3">
      <c r="A34" s="4" t="s">
        <v>400</v>
      </c>
      <c r="B34" s="5" t="n">
        <v>3756</v>
      </c>
      <c r="C34" s="5" t="n">
        <v>427</v>
      </c>
    </row>
    <row r="35" spans="1:3">
      <c r="A35" s="4" t="s">
        <v>401</v>
      </c>
      <c r="B35" s="5" t="n">
        <v>-281</v>
      </c>
      <c r="C35" s="5" t="n">
        <v>-2425</v>
      </c>
    </row>
    <row r="36" spans="1:3">
      <c r="A36" s="4" t="s">
        <v>402</v>
      </c>
      <c r="B36" s="5" t="n">
        <v>168087</v>
      </c>
      <c r="C36" s="5" t="n">
        <v>197520</v>
      </c>
    </row>
    <row r="37" spans="1:3">
      <c r="A37" s="4" t="s">
        <v>408</v>
      </c>
    </row>
    <row r="38" spans="1:3">
      <c r="A38" s="3" t="s">
        <v>398</v>
      </c>
    </row>
    <row r="39" spans="1:3">
      <c r="A39" s="4" t="s">
        <v>399</v>
      </c>
      <c r="B39" s="5" t="n">
        <v>160321</v>
      </c>
      <c r="C39" s="5" t="n">
        <v>158803</v>
      </c>
    </row>
    <row r="40" spans="1:3">
      <c r="A40" s="4" t="s">
        <v>400</v>
      </c>
      <c r="B40" s="5" t="n">
        <v>2699</v>
      </c>
      <c r="C40" s="5" t="n">
        <v>423</v>
      </c>
    </row>
    <row r="41" spans="1:3">
      <c r="A41" s="4" t="s">
        <v>401</v>
      </c>
      <c r="B41" s="5" t="n">
        <v>-49</v>
      </c>
      <c r="C41" s="5" t="n">
        <v>-1695</v>
      </c>
    </row>
    <row r="42" spans="1:3">
      <c r="A42" s="4" t="s">
        <v>402</v>
      </c>
      <c r="B42" s="5" t="n">
        <v>162971</v>
      </c>
      <c r="C42" s="5" t="n">
        <v>157531</v>
      </c>
    </row>
    <row r="43" spans="1:3">
      <c r="A43" s="4" t="s">
        <v>409</v>
      </c>
    </row>
    <row r="44" spans="1:3">
      <c r="A44" s="3" t="s">
        <v>398</v>
      </c>
    </row>
    <row r="45" spans="1:3">
      <c r="A45" s="4" t="s">
        <v>399</v>
      </c>
      <c r="B45" s="5" t="n">
        <v>324933</v>
      </c>
      <c r="C45" s="5" t="n">
        <v>358321</v>
      </c>
    </row>
    <row r="46" spans="1:3">
      <c r="A46" s="4" t="s">
        <v>400</v>
      </c>
      <c r="B46" s="5" t="n">
        <v>6455</v>
      </c>
      <c r="C46" s="5" t="n">
        <v>850</v>
      </c>
    </row>
    <row r="47" spans="1:3">
      <c r="A47" s="4" t="s">
        <v>401</v>
      </c>
      <c r="B47" s="5" t="n">
        <v>-330</v>
      </c>
      <c r="C47" s="5" t="n">
        <v>-4120</v>
      </c>
    </row>
    <row r="48" spans="1:3">
      <c r="A48" s="4" t="s">
        <v>402</v>
      </c>
      <c r="B48" s="5" t="n">
        <v>331058</v>
      </c>
      <c r="C48" s="5" t="n">
        <v>355051</v>
      </c>
    </row>
    <row r="49" spans="1:3">
      <c r="A49" s="4" t="s">
        <v>410</v>
      </c>
    </row>
    <row r="50" spans="1:3">
      <c r="A50" s="3" t="s">
        <v>398</v>
      </c>
    </row>
    <row r="51" spans="1:3">
      <c r="A51" s="4" t="s">
        <v>399</v>
      </c>
      <c r="B51" s="5" t="n">
        <v>11077</v>
      </c>
      <c r="C51" s="5" t="n">
        <v>11066</v>
      </c>
    </row>
    <row r="52" spans="1:3">
      <c r="A52" s="4" t="s">
        <v>400</v>
      </c>
      <c r="B52" s="5" t="n">
        <v>1623</v>
      </c>
      <c r="C52" s="5" t="n">
        <v>1713</v>
      </c>
    </row>
    <row r="53" spans="1:3">
      <c r="A53" s="4" t="s">
        <v>401</v>
      </c>
      <c r="B53" s="5" t="n">
        <v>-1774</v>
      </c>
      <c r="C53" s="5" t="n">
        <v>-1679</v>
      </c>
    </row>
    <row r="54" spans="1:3">
      <c r="A54" s="4" t="s">
        <v>402</v>
      </c>
      <c r="B54" s="6" t="n">
        <v>10926</v>
      </c>
      <c r="C54" s="6" t="n">
        <v>111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11</v>
      </c>
      <c r="B1" s="2" t="s">
        <v>2</v>
      </c>
      <c r="C1" s="2" t="s">
        <v>58</v>
      </c>
    </row>
    <row r="2" spans="1:3">
      <c r="A2" s="3" t="s">
        <v>412</v>
      </c>
    </row>
    <row r="3" spans="1:3">
      <c r="A3" s="4" t="s">
        <v>413</v>
      </c>
      <c r="B3" s="6" t="n">
        <v>255</v>
      </c>
    </row>
    <row r="4" spans="1:3">
      <c r="A4" s="4" t="s">
        <v>414</v>
      </c>
      <c r="B4" s="5" t="n">
        <v>256</v>
      </c>
    </row>
    <row r="5" spans="1:3">
      <c r="A5" s="4" t="s">
        <v>415</v>
      </c>
      <c r="B5" s="5" t="n">
        <v>6856</v>
      </c>
    </row>
    <row r="6" spans="1:3">
      <c r="A6" s="4" t="s">
        <v>416</v>
      </c>
      <c r="B6" s="5" t="n">
        <v>6956</v>
      </c>
    </row>
    <row r="7" spans="1:3">
      <c r="A7" s="4" t="s">
        <v>417</v>
      </c>
      <c r="B7" s="5" t="n">
        <v>104272</v>
      </c>
    </row>
    <row r="8" spans="1:3">
      <c r="A8" s="4" t="s">
        <v>418</v>
      </c>
      <c r="B8" s="5" t="n">
        <v>106320</v>
      </c>
    </row>
    <row r="9" spans="1:3">
      <c r="A9" s="4" t="s">
        <v>419</v>
      </c>
      <c r="B9" s="5" t="n">
        <v>670121</v>
      </c>
    </row>
    <row r="10" spans="1:3">
      <c r="A10" s="4" t="s">
        <v>420</v>
      </c>
      <c r="B10" s="5" t="n">
        <v>682565</v>
      </c>
    </row>
    <row r="11" spans="1:3">
      <c r="A11" s="4" t="s">
        <v>421</v>
      </c>
      <c r="B11" s="5" t="n">
        <v>796097</v>
      </c>
      <c r="C11" s="6" t="n">
        <v>842801</v>
      </c>
    </row>
    <row r="12" spans="1:3">
      <c r="A12" s="4" t="s">
        <v>422</v>
      </c>
      <c r="B12" s="6" t="n">
        <v>781504</v>
      </c>
      <c r="C12" s="6" t="n">
        <v>8444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23</v>
      </c>
      <c r="B1" s="2" t="s">
        <v>116</v>
      </c>
      <c r="D1" s="2" t="s">
        <v>1</v>
      </c>
    </row>
    <row r="2" spans="1:5">
      <c r="B2" s="2" t="s">
        <v>2</v>
      </c>
      <c r="C2" s="2" t="s">
        <v>117</v>
      </c>
      <c r="D2" s="2" t="s">
        <v>2</v>
      </c>
      <c r="E2" s="2" t="s">
        <v>117</v>
      </c>
    </row>
    <row r="3" spans="1:5">
      <c r="A3" s="3" t="s">
        <v>424</v>
      </c>
    </row>
    <row r="4" spans="1:5">
      <c r="A4" s="4" t="s">
        <v>425</v>
      </c>
      <c r="B4" s="6" t="n">
        <v>15376</v>
      </c>
      <c r="C4" s="6" t="n">
        <v>31324</v>
      </c>
      <c r="D4" s="6" t="n">
        <v>151389</v>
      </c>
      <c r="E4" s="6" t="n">
        <v>116624</v>
      </c>
    </row>
    <row r="5" spans="1:5">
      <c r="A5" s="4" t="s">
        <v>426</v>
      </c>
      <c r="B5" s="5" t="n">
        <v>768</v>
      </c>
      <c r="C5" s="5" t="n">
        <v>8</v>
      </c>
      <c r="D5" s="5" t="n">
        <v>4155</v>
      </c>
      <c r="E5" s="5" t="n">
        <v>77</v>
      </c>
    </row>
    <row r="6" spans="1:5">
      <c r="A6" s="4" t="s">
        <v>427</v>
      </c>
      <c r="B6" s="5" t="n">
        <v>12</v>
      </c>
      <c r="C6" s="5" t="n">
        <v>-857</v>
      </c>
      <c r="D6" s="5" t="n">
        <v>-264</v>
      </c>
      <c r="E6" s="5" t="n">
        <v>-2369</v>
      </c>
    </row>
    <row r="7" spans="1:5">
      <c r="A7" s="4" t="s">
        <v>428</v>
      </c>
      <c r="B7" s="6" t="n">
        <v>756</v>
      </c>
      <c r="C7" s="6" t="n">
        <v>-849</v>
      </c>
      <c r="D7" s="6" t="n">
        <v>3891</v>
      </c>
      <c r="E7" s="6" t="n">
        <v>-229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58</v>
      </c>
    </row>
    <row r="2" spans="1:3">
      <c r="A2" s="3" t="s">
        <v>430</v>
      </c>
    </row>
    <row r="3" spans="1:3">
      <c r="A3" s="4" t="s">
        <v>431</v>
      </c>
      <c r="B3" s="6" t="n">
        <v>114554</v>
      </c>
      <c r="C3" s="6" t="n">
        <v>248279</v>
      </c>
    </row>
    <row r="4" spans="1:3">
      <c r="A4" s="4" t="s">
        <v>432</v>
      </c>
      <c r="B4" s="5" t="n">
        <v>114296</v>
      </c>
      <c r="C4" s="5" t="n">
        <v>246790</v>
      </c>
    </row>
    <row r="5" spans="1:3">
      <c r="A5" s="4" t="s">
        <v>433</v>
      </c>
      <c r="B5" s="5" t="n">
        <v>-258</v>
      </c>
      <c r="C5" s="5" t="n">
        <v>-1489</v>
      </c>
    </row>
    <row r="6" spans="1:3">
      <c r="A6" s="4" t="s">
        <v>434</v>
      </c>
      <c r="B6" s="5" t="n">
        <v>134619</v>
      </c>
      <c r="C6" s="5" t="n">
        <v>231866</v>
      </c>
    </row>
    <row r="7" spans="1:3">
      <c r="A7" s="4" t="s">
        <v>435</v>
      </c>
      <c r="B7" s="5" t="n">
        <v>131681</v>
      </c>
      <c r="C7" s="5" t="n">
        <v>225671</v>
      </c>
    </row>
    <row r="8" spans="1:3">
      <c r="A8" s="4" t="s">
        <v>436</v>
      </c>
      <c r="B8" s="5" t="n">
        <v>-2938</v>
      </c>
      <c r="C8" s="5" t="n">
        <v>-6195</v>
      </c>
    </row>
    <row r="9" spans="1:3">
      <c r="A9" s="4" t="s">
        <v>437</v>
      </c>
      <c r="B9" s="5" t="n">
        <v>249173</v>
      </c>
      <c r="C9" s="5" t="n">
        <v>480145</v>
      </c>
    </row>
    <row r="10" spans="1:3">
      <c r="A10" s="4" t="s">
        <v>438</v>
      </c>
      <c r="B10" s="5" t="n">
        <v>245977</v>
      </c>
      <c r="C10" s="5" t="n">
        <v>472461</v>
      </c>
    </row>
    <row r="11" spans="1:3">
      <c r="A11" s="4" t="s">
        <v>439</v>
      </c>
      <c r="B11" s="5" t="n">
        <v>-3196</v>
      </c>
      <c r="C11" s="5" t="n">
        <v>-7684</v>
      </c>
    </row>
    <row r="12" spans="1:3">
      <c r="A12" s="4" t="s">
        <v>403</v>
      </c>
    </row>
    <row r="13" spans="1:3">
      <c r="A13" s="3" t="s">
        <v>430</v>
      </c>
    </row>
    <row r="14" spans="1:3">
      <c r="A14" s="4" t="s">
        <v>431</v>
      </c>
      <c r="B14" s="5" t="n">
        <v>3016</v>
      </c>
      <c r="C14" s="5" t="n">
        <v>12395</v>
      </c>
    </row>
    <row r="15" spans="1:3">
      <c r="A15" s="4" t="s">
        <v>432</v>
      </c>
      <c r="B15" s="5" t="n">
        <v>3016</v>
      </c>
      <c r="C15" s="5" t="n">
        <v>12331</v>
      </c>
    </row>
    <row r="16" spans="1:3">
      <c r="A16" s="4" t="s">
        <v>433</v>
      </c>
      <c r="B16" s="5" t="n">
        <v>0</v>
      </c>
      <c r="C16" s="5" t="n">
        <v>-64</v>
      </c>
    </row>
    <row r="17" spans="1:3">
      <c r="A17" s="4" t="s">
        <v>434</v>
      </c>
      <c r="B17" s="5" t="n">
        <v>0</v>
      </c>
      <c r="C17" s="5" t="n">
        <v>55189</v>
      </c>
    </row>
    <row r="18" spans="1:3">
      <c r="A18" s="4" t="s">
        <v>435</v>
      </c>
      <c r="B18" s="5" t="n">
        <v>0</v>
      </c>
      <c r="C18" s="5" t="n">
        <v>53984</v>
      </c>
    </row>
    <row r="19" spans="1:3">
      <c r="A19" s="4" t="s">
        <v>436</v>
      </c>
      <c r="B19" s="5" t="n">
        <v>0</v>
      </c>
      <c r="C19" s="5" t="n">
        <v>-1205</v>
      </c>
    </row>
    <row r="20" spans="1:3">
      <c r="A20" s="4" t="s">
        <v>437</v>
      </c>
      <c r="B20" s="5" t="n">
        <v>3016</v>
      </c>
      <c r="C20" s="5" t="n">
        <v>67584</v>
      </c>
    </row>
    <row r="21" spans="1:3">
      <c r="A21" s="4" t="s">
        <v>438</v>
      </c>
      <c r="B21" s="5" t="n">
        <v>3016</v>
      </c>
      <c r="C21" s="5" t="n">
        <v>66315</v>
      </c>
    </row>
    <row r="22" spans="1:3">
      <c r="A22" s="4" t="s">
        <v>439</v>
      </c>
      <c r="B22" s="5" t="n">
        <v>0</v>
      </c>
      <c r="C22" s="5" t="n">
        <v>-1269</v>
      </c>
    </row>
    <row r="23" spans="1:3">
      <c r="A23" s="4" t="s">
        <v>404</v>
      </c>
    </row>
    <row r="24" spans="1:3">
      <c r="A24" s="3" t="s">
        <v>430</v>
      </c>
    </row>
    <row r="25" spans="1:3">
      <c r="A25" s="4" t="s">
        <v>431</v>
      </c>
      <c r="B25" s="5" t="n">
        <v>0</v>
      </c>
      <c r="C25" s="5" t="n">
        <v>0</v>
      </c>
    </row>
    <row r="26" spans="1:3">
      <c r="A26" s="4" t="s">
        <v>432</v>
      </c>
      <c r="B26" s="5" t="n">
        <v>0</v>
      </c>
      <c r="C26" s="5" t="n">
        <v>0</v>
      </c>
    </row>
    <row r="27" spans="1:3">
      <c r="A27" s="4" t="s">
        <v>433</v>
      </c>
      <c r="B27" s="5" t="n">
        <v>0</v>
      </c>
      <c r="C27" s="5" t="n">
        <v>0</v>
      </c>
    </row>
    <row r="28" spans="1:3">
      <c r="A28" s="4" t="s">
        <v>434</v>
      </c>
      <c r="B28" s="5" t="n">
        <v>0</v>
      </c>
      <c r="C28" s="5" t="n">
        <v>0</v>
      </c>
    </row>
    <row r="29" spans="1:3">
      <c r="A29" s="4" t="s">
        <v>435</v>
      </c>
      <c r="B29" s="5" t="n">
        <v>0</v>
      </c>
      <c r="C29" s="5" t="n">
        <v>0</v>
      </c>
    </row>
    <row r="30" spans="1:3">
      <c r="A30" s="4" t="s">
        <v>436</v>
      </c>
      <c r="B30" s="5" t="n">
        <v>0</v>
      </c>
      <c r="C30" s="5" t="n">
        <v>0</v>
      </c>
    </row>
    <row r="31" spans="1:3">
      <c r="A31" s="4" t="s">
        <v>437</v>
      </c>
      <c r="B31" s="5" t="n">
        <v>0</v>
      </c>
      <c r="C31" s="5" t="n">
        <v>0</v>
      </c>
    </row>
    <row r="32" spans="1:3">
      <c r="A32" s="4" t="s">
        <v>438</v>
      </c>
      <c r="B32" s="5" t="n">
        <v>0</v>
      </c>
      <c r="C32" s="5" t="n">
        <v>0</v>
      </c>
    </row>
    <row r="33" spans="1:3">
      <c r="A33" s="4" t="s">
        <v>439</v>
      </c>
      <c r="B33" s="5" t="n">
        <v>0</v>
      </c>
      <c r="C33" s="5" t="n">
        <v>0</v>
      </c>
    </row>
    <row r="34" spans="1:3">
      <c r="A34" s="4" t="s">
        <v>405</v>
      </c>
    </row>
    <row r="35" spans="1:3">
      <c r="A35" s="3" t="s">
        <v>430</v>
      </c>
    </row>
    <row r="36" spans="1:3">
      <c r="A36" s="4" t="s">
        <v>431</v>
      </c>
      <c r="B36" s="5" t="n">
        <v>98124</v>
      </c>
      <c r="C36" s="5" t="n">
        <v>146913</v>
      </c>
    </row>
    <row r="37" spans="1:3">
      <c r="A37" s="4" t="s">
        <v>432</v>
      </c>
      <c r="B37" s="5" t="n">
        <v>97884</v>
      </c>
      <c r="C37" s="5" t="n">
        <v>146344</v>
      </c>
    </row>
    <row r="38" spans="1:3">
      <c r="A38" s="4" t="s">
        <v>433</v>
      </c>
      <c r="B38" s="5" t="n">
        <v>-240</v>
      </c>
      <c r="C38" s="5" t="n">
        <v>-569</v>
      </c>
    </row>
    <row r="39" spans="1:3">
      <c r="A39" s="4" t="s">
        <v>434</v>
      </c>
      <c r="B39" s="5" t="n">
        <v>86973</v>
      </c>
      <c r="C39" s="5" t="n">
        <v>5000</v>
      </c>
    </row>
    <row r="40" spans="1:3">
      <c r="A40" s="4" t="s">
        <v>435</v>
      </c>
      <c r="B40" s="5" t="n">
        <v>86121</v>
      </c>
      <c r="C40" s="5" t="n">
        <v>4977</v>
      </c>
    </row>
    <row r="41" spans="1:3">
      <c r="A41" s="4" t="s">
        <v>436</v>
      </c>
      <c r="B41" s="5" t="n">
        <v>-852</v>
      </c>
      <c r="C41" s="5" t="n">
        <v>-23</v>
      </c>
    </row>
    <row r="42" spans="1:3">
      <c r="A42" s="4" t="s">
        <v>437</v>
      </c>
      <c r="B42" s="5" t="n">
        <v>185097</v>
      </c>
      <c r="C42" s="5" t="n">
        <v>151913</v>
      </c>
    </row>
    <row r="43" spans="1:3">
      <c r="A43" s="4" t="s">
        <v>438</v>
      </c>
      <c r="B43" s="5" t="n">
        <v>184005</v>
      </c>
      <c r="C43" s="5" t="n">
        <v>151321</v>
      </c>
    </row>
    <row r="44" spans="1:3">
      <c r="A44" s="4" t="s">
        <v>439</v>
      </c>
      <c r="B44" s="5" t="n">
        <v>-1092</v>
      </c>
      <c r="C44" s="5" t="n">
        <v>-592</v>
      </c>
    </row>
    <row r="45" spans="1:3">
      <c r="A45" s="4" t="s">
        <v>406</v>
      </c>
    </row>
    <row r="46" spans="1:3">
      <c r="A46" s="3" t="s">
        <v>430</v>
      </c>
    </row>
    <row r="47" spans="1:3">
      <c r="A47" s="4" t="s">
        <v>431</v>
      </c>
      <c r="B47" s="5" t="n">
        <v>0</v>
      </c>
      <c r="C47" s="5" t="n">
        <v>2980</v>
      </c>
    </row>
    <row r="48" spans="1:3">
      <c r="A48" s="4" t="s">
        <v>432</v>
      </c>
      <c r="B48" s="5" t="n">
        <v>0</v>
      </c>
      <c r="C48" s="5" t="n">
        <v>2956</v>
      </c>
    </row>
    <row r="49" spans="1:3">
      <c r="A49" s="4" t="s">
        <v>433</v>
      </c>
      <c r="B49" s="5" t="n">
        <v>0</v>
      </c>
      <c r="C49" s="5" t="n">
        <v>-24</v>
      </c>
    </row>
    <row r="50" spans="1:3">
      <c r="A50" s="4" t="s">
        <v>434</v>
      </c>
      <c r="B50" s="5" t="n">
        <v>0</v>
      </c>
      <c r="C50" s="5" t="n">
        <v>0</v>
      </c>
    </row>
    <row r="51" spans="1:3">
      <c r="A51" s="4" t="s">
        <v>435</v>
      </c>
      <c r="B51" s="5" t="n">
        <v>0</v>
      </c>
      <c r="C51" s="5" t="n">
        <v>0</v>
      </c>
    </row>
    <row r="52" spans="1:3">
      <c r="A52" s="4" t="s">
        <v>436</v>
      </c>
      <c r="B52" s="5" t="n">
        <v>0</v>
      </c>
      <c r="C52" s="5" t="n">
        <v>0</v>
      </c>
    </row>
    <row r="53" spans="1:3">
      <c r="A53" s="4" t="s">
        <v>437</v>
      </c>
      <c r="B53" s="5" t="n">
        <v>0</v>
      </c>
      <c r="C53" s="5" t="n">
        <v>2980</v>
      </c>
    </row>
    <row r="54" spans="1:3">
      <c r="A54" s="4" t="s">
        <v>438</v>
      </c>
      <c r="B54" s="5" t="n">
        <v>0</v>
      </c>
      <c r="C54" s="5" t="n">
        <v>2956</v>
      </c>
    </row>
    <row r="55" spans="1:3">
      <c r="A55" s="4" t="s">
        <v>439</v>
      </c>
      <c r="B55" s="5" t="n">
        <v>0</v>
      </c>
      <c r="C55" s="5" t="n">
        <v>-24</v>
      </c>
    </row>
    <row r="56" spans="1:3">
      <c r="A56" s="4" t="s">
        <v>407</v>
      </c>
    </row>
    <row r="57" spans="1:3">
      <c r="A57" s="3" t="s">
        <v>430</v>
      </c>
    </row>
    <row r="58" spans="1:3">
      <c r="A58" s="4" t="s">
        <v>431</v>
      </c>
      <c r="B58" s="5" t="n">
        <v>1374</v>
      </c>
      <c r="C58" s="5" t="n">
        <v>14615</v>
      </c>
    </row>
    <row r="59" spans="1:3">
      <c r="A59" s="4" t="s">
        <v>432</v>
      </c>
      <c r="B59" s="5" t="n">
        <v>1373</v>
      </c>
      <c r="C59" s="5" t="n">
        <v>14450</v>
      </c>
    </row>
    <row r="60" spans="1:3">
      <c r="A60" s="4" t="s">
        <v>433</v>
      </c>
      <c r="B60" s="5" t="n">
        <v>-1</v>
      </c>
      <c r="C60" s="5" t="n">
        <v>-165</v>
      </c>
    </row>
    <row r="61" spans="1:3">
      <c r="A61" s="4" t="s">
        <v>434</v>
      </c>
      <c r="B61" s="5" t="n">
        <v>37380</v>
      </c>
      <c r="C61" s="5" t="n">
        <v>120325</v>
      </c>
    </row>
    <row r="62" spans="1:3">
      <c r="A62" s="4" t="s">
        <v>435</v>
      </c>
      <c r="B62" s="5" t="n">
        <v>37100</v>
      </c>
      <c r="C62" s="5" t="n">
        <v>118065</v>
      </c>
    </row>
    <row r="63" spans="1:3">
      <c r="A63" s="4" t="s">
        <v>436</v>
      </c>
      <c r="B63" s="5" t="n">
        <v>-280</v>
      </c>
      <c r="C63" s="5" t="n">
        <v>-2260</v>
      </c>
    </row>
    <row r="64" spans="1:3">
      <c r="A64" s="4" t="s">
        <v>437</v>
      </c>
      <c r="B64" s="5" t="n">
        <v>38754</v>
      </c>
      <c r="C64" s="5" t="n">
        <v>134940</v>
      </c>
    </row>
    <row r="65" spans="1:3">
      <c r="A65" s="4" t="s">
        <v>438</v>
      </c>
      <c r="B65" s="5" t="n">
        <v>38473</v>
      </c>
      <c r="C65" s="5" t="n">
        <v>132515</v>
      </c>
    </row>
    <row r="66" spans="1:3">
      <c r="A66" s="4" t="s">
        <v>439</v>
      </c>
      <c r="B66" s="5" t="n">
        <v>-281</v>
      </c>
      <c r="C66" s="5" t="n">
        <v>-2425</v>
      </c>
    </row>
    <row r="67" spans="1:3">
      <c r="A67" s="4" t="s">
        <v>408</v>
      </c>
    </row>
    <row r="68" spans="1:3">
      <c r="A68" s="3" t="s">
        <v>430</v>
      </c>
    </row>
    <row r="69" spans="1:3">
      <c r="A69" s="4" t="s">
        <v>431</v>
      </c>
      <c r="B69" s="5" t="n">
        <v>12040</v>
      </c>
      <c r="C69" s="5" t="n">
        <v>71376</v>
      </c>
    </row>
    <row r="70" spans="1:3">
      <c r="A70" s="4" t="s">
        <v>432</v>
      </c>
      <c r="B70" s="5" t="n">
        <v>12023</v>
      </c>
      <c r="C70" s="5" t="n">
        <v>70709</v>
      </c>
    </row>
    <row r="71" spans="1:3">
      <c r="A71" s="4" t="s">
        <v>433</v>
      </c>
      <c r="B71" s="5" t="n">
        <v>-17</v>
      </c>
      <c r="C71" s="5" t="n">
        <v>-667</v>
      </c>
    </row>
    <row r="72" spans="1:3">
      <c r="A72" s="4" t="s">
        <v>434</v>
      </c>
      <c r="B72" s="5" t="n">
        <v>2152</v>
      </c>
      <c r="C72" s="5" t="n">
        <v>43138</v>
      </c>
    </row>
    <row r="73" spans="1:3">
      <c r="A73" s="4" t="s">
        <v>435</v>
      </c>
      <c r="B73" s="5" t="n">
        <v>2120</v>
      </c>
      <c r="C73" s="5" t="n">
        <v>42110</v>
      </c>
    </row>
    <row r="74" spans="1:3">
      <c r="A74" s="4" t="s">
        <v>436</v>
      </c>
      <c r="B74" s="5" t="n">
        <v>-32</v>
      </c>
      <c r="C74" s="5" t="n">
        <v>-1028</v>
      </c>
    </row>
    <row r="75" spans="1:3">
      <c r="A75" s="4" t="s">
        <v>437</v>
      </c>
      <c r="B75" s="5" t="n">
        <v>14192</v>
      </c>
      <c r="C75" s="5" t="n">
        <v>114514</v>
      </c>
    </row>
    <row r="76" spans="1:3">
      <c r="A76" s="4" t="s">
        <v>438</v>
      </c>
      <c r="B76" s="5" t="n">
        <v>14143</v>
      </c>
      <c r="C76" s="5" t="n">
        <v>112819</v>
      </c>
    </row>
    <row r="77" spans="1:3">
      <c r="A77" s="4" t="s">
        <v>439</v>
      </c>
      <c r="B77" s="5" t="n">
        <v>-49</v>
      </c>
      <c r="C77" s="5" t="n">
        <v>-1695</v>
      </c>
    </row>
    <row r="78" spans="1:3">
      <c r="A78" s="4" t="s">
        <v>409</v>
      </c>
    </row>
    <row r="79" spans="1:3">
      <c r="A79" s="3" t="s">
        <v>430</v>
      </c>
    </row>
    <row r="80" spans="1:3">
      <c r="A80" s="4" t="s">
        <v>431</v>
      </c>
      <c r="B80" s="5" t="n">
        <v>13414</v>
      </c>
      <c r="C80" s="5" t="n">
        <v>85991</v>
      </c>
    </row>
    <row r="81" spans="1:3">
      <c r="A81" s="4" t="s">
        <v>432</v>
      </c>
      <c r="B81" s="5" t="n">
        <v>13396</v>
      </c>
      <c r="C81" s="5" t="n">
        <v>85159</v>
      </c>
    </row>
    <row r="82" spans="1:3">
      <c r="A82" s="4" t="s">
        <v>433</v>
      </c>
      <c r="B82" s="5" t="n">
        <v>-18</v>
      </c>
      <c r="C82" s="5" t="n">
        <v>-832</v>
      </c>
    </row>
    <row r="83" spans="1:3">
      <c r="A83" s="4" t="s">
        <v>434</v>
      </c>
      <c r="B83" s="5" t="n">
        <v>39532</v>
      </c>
      <c r="C83" s="5" t="n">
        <v>163463</v>
      </c>
    </row>
    <row r="84" spans="1:3">
      <c r="A84" s="4" t="s">
        <v>435</v>
      </c>
      <c r="B84" s="5" t="n">
        <v>39220</v>
      </c>
      <c r="C84" s="5" t="n">
        <v>160175</v>
      </c>
    </row>
    <row r="85" spans="1:3">
      <c r="A85" s="4" t="s">
        <v>436</v>
      </c>
      <c r="B85" s="5" t="n">
        <v>-312</v>
      </c>
      <c r="C85" s="5" t="n">
        <v>-3288</v>
      </c>
    </row>
    <row r="86" spans="1:3">
      <c r="A86" s="4" t="s">
        <v>437</v>
      </c>
      <c r="B86" s="5" t="n">
        <v>52946</v>
      </c>
      <c r="C86" s="5" t="n">
        <v>249454</v>
      </c>
    </row>
    <row r="87" spans="1:3">
      <c r="A87" s="4" t="s">
        <v>438</v>
      </c>
      <c r="B87" s="5" t="n">
        <v>52616</v>
      </c>
      <c r="C87" s="5" t="n">
        <v>245334</v>
      </c>
    </row>
    <row r="88" spans="1:3">
      <c r="A88" s="4" t="s">
        <v>439</v>
      </c>
      <c r="B88" s="5" t="n">
        <v>-330</v>
      </c>
      <c r="C88" s="5" t="n">
        <v>-4120</v>
      </c>
    </row>
    <row r="89" spans="1:3">
      <c r="A89" s="4" t="s">
        <v>410</v>
      </c>
    </row>
    <row r="90" spans="1:3">
      <c r="A90" s="3" t="s">
        <v>430</v>
      </c>
    </row>
    <row r="91" spans="1:3">
      <c r="A91" s="4" t="s">
        <v>431</v>
      </c>
      <c r="B91" s="5" t="n">
        <v>0</v>
      </c>
      <c r="C91" s="5" t="n">
        <v>0</v>
      </c>
    </row>
    <row r="92" spans="1:3">
      <c r="A92" s="4" t="s">
        <v>432</v>
      </c>
      <c r="B92" s="5" t="n">
        <v>0</v>
      </c>
      <c r="C92" s="5" t="n">
        <v>0</v>
      </c>
    </row>
    <row r="93" spans="1:3">
      <c r="A93" s="4" t="s">
        <v>433</v>
      </c>
      <c r="B93" s="5" t="n">
        <v>0</v>
      </c>
      <c r="C93" s="5" t="n">
        <v>0</v>
      </c>
    </row>
    <row r="94" spans="1:3">
      <c r="A94" s="4" t="s">
        <v>434</v>
      </c>
      <c r="B94" s="5" t="n">
        <v>8114</v>
      </c>
      <c r="C94" s="5" t="n">
        <v>8214</v>
      </c>
    </row>
    <row r="95" spans="1:3">
      <c r="A95" s="4" t="s">
        <v>435</v>
      </c>
      <c r="B95" s="5" t="n">
        <v>6340</v>
      </c>
      <c r="C95" s="5" t="n">
        <v>6535</v>
      </c>
    </row>
    <row r="96" spans="1:3">
      <c r="A96" s="4" t="s">
        <v>436</v>
      </c>
      <c r="B96" s="5" t="n">
        <v>-1774</v>
      </c>
      <c r="C96" s="5" t="n">
        <v>-1679</v>
      </c>
    </row>
    <row r="97" spans="1:3">
      <c r="A97" s="4" t="s">
        <v>437</v>
      </c>
      <c r="B97" s="5" t="n">
        <v>8114</v>
      </c>
      <c r="C97" s="5" t="n">
        <v>8214</v>
      </c>
    </row>
    <row r="98" spans="1:3">
      <c r="A98" s="4" t="s">
        <v>438</v>
      </c>
      <c r="B98" s="5" t="n">
        <v>6340</v>
      </c>
      <c r="C98" s="5" t="n">
        <v>6535</v>
      </c>
    </row>
    <row r="99" spans="1:3">
      <c r="A99" s="4" t="s">
        <v>439</v>
      </c>
      <c r="B99" s="6" t="n">
        <v>-1774</v>
      </c>
      <c r="C99" s="6" t="n">
        <v>-16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40</v>
      </c>
      <c r="B1" s="2" t="s">
        <v>441</v>
      </c>
      <c r="C1" s="2" t="s">
        <v>442</v>
      </c>
    </row>
    <row r="2" spans="1:3">
      <c r="A2" s="3" t="s">
        <v>443</v>
      </c>
    </row>
    <row r="3" spans="1:3">
      <c r="A3" s="4" t="s">
        <v>444</v>
      </c>
      <c r="B3" s="10" t="n">
        <v>73.2</v>
      </c>
      <c r="C3" s="10" t="n">
        <v>84.3</v>
      </c>
    </row>
    <row r="4" spans="1:3">
      <c r="A4" s="4" t="s">
        <v>445</v>
      </c>
      <c r="B4" s="10" t="n">
        <v>125.3</v>
      </c>
      <c r="C4" s="10" t="n">
        <v>165.5</v>
      </c>
    </row>
    <row r="5" spans="1:3">
      <c r="A5" s="4" t="s">
        <v>446</v>
      </c>
      <c r="B5" s="5" t="n">
        <v>69</v>
      </c>
      <c r="C5" s="5" t="n">
        <v>2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58</v>
      </c>
    </row>
    <row r="2" spans="1:3">
      <c r="A2" s="4" t="s">
        <v>448</v>
      </c>
      <c r="B2" s="6" t="n">
        <v>2303</v>
      </c>
      <c r="C2" s="6" t="n">
        <v>4032</v>
      </c>
    </row>
    <row r="3" spans="1:3">
      <c r="A3" s="4" t="s">
        <v>449</v>
      </c>
      <c r="B3" s="5" t="n">
        <v>268111</v>
      </c>
      <c r="C3" s="5" t="n">
        <v>184812</v>
      </c>
    </row>
    <row r="4" spans="1:3">
      <c r="A4" s="4" t="s">
        <v>450</v>
      </c>
      <c r="B4" s="5" t="n">
        <v>4952</v>
      </c>
      <c r="C4" s="5" t="n">
        <v>1232</v>
      </c>
    </row>
    <row r="5" spans="1:3">
      <c r="A5" s="4" t="s">
        <v>451</v>
      </c>
      <c r="B5" s="5" t="n">
        <v>95000</v>
      </c>
      <c r="C5" s="5" t="n">
        <v>102000</v>
      </c>
    </row>
    <row r="6" spans="1:3">
      <c r="A6" s="4" t="s">
        <v>452</v>
      </c>
    </row>
    <row r="7" spans="1:3">
      <c r="A7" s="4" t="s">
        <v>448</v>
      </c>
      <c r="B7" s="5" t="n">
        <v>186</v>
      </c>
      <c r="C7" s="5" t="n">
        <v>1198</v>
      </c>
    </row>
    <row r="8" spans="1:3">
      <c r="A8" s="4" t="s">
        <v>449</v>
      </c>
      <c r="B8" s="5" t="n">
        <v>35000</v>
      </c>
      <c r="C8" s="5" t="n">
        <v>50000</v>
      </c>
    </row>
    <row r="9" spans="1:3">
      <c r="A9" s="4" t="s">
        <v>450</v>
      </c>
      <c r="B9" s="5" t="n">
        <v>3850</v>
      </c>
      <c r="C9" s="5" t="n">
        <v>937</v>
      </c>
    </row>
    <row r="10" spans="1:3">
      <c r="A10" s="4" t="s">
        <v>451</v>
      </c>
      <c r="B10" s="5" t="n">
        <v>50000</v>
      </c>
      <c r="C10" s="5" t="n">
        <v>50000</v>
      </c>
    </row>
    <row r="11" spans="1:3">
      <c r="A11" s="4" t="s">
        <v>453</v>
      </c>
    </row>
    <row r="12" spans="1:3">
      <c r="A12" s="4" t="s">
        <v>448</v>
      </c>
      <c r="B12" s="5" t="n">
        <v>0</v>
      </c>
      <c r="C12" s="5" t="n">
        <v>1232</v>
      </c>
    </row>
    <row r="13" spans="1:3">
      <c r="A13" s="4" t="s">
        <v>449</v>
      </c>
      <c r="B13" s="5" t="n">
        <v>0</v>
      </c>
      <c r="C13" s="5" t="n">
        <v>45000</v>
      </c>
    </row>
    <row r="14" spans="1:3">
      <c r="A14" s="4" t="s">
        <v>450</v>
      </c>
      <c r="B14" s="5" t="n">
        <v>1102</v>
      </c>
      <c r="C14" s="5" t="n">
        <v>0</v>
      </c>
    </row>
    <row r="15" spans="1:3">
      <c r="A15" s="4" t="s">
        <v>451</v>
      </c>
      <c r="B15" s="5" t="n">
        <v>45000</v>
      </c>
      <c r="C15" s="5" t="n">
        <v>0</v>
      </c>
    </row>
    <row r="16" spans="1:3">
      <c r="A16" s="4" t="s">
        <v>454</v>
      </c>
    </row>
    <row r="17" spans="1:3">
      <c r="A17" s="4" t="s">
        <v>448</v>
      </c>
      <c r="B17" s="5" t="n">
        <v>1653</v>
      </c>
      <c r="C17" s="5" t="n">
        <v>1199</v>
      </c>
    </row>
    <row r="18" spans="1:3">
      <c r="A18" s="4" t="s">
        <v>449</v>
      </c>
      <c r="B18" s="5" t="n">
        <v>122840</v>
      </c>
      <c r="C18" s="5" t="n">
        <v>76571</v>
      </c>
    </row>
    <row r="19" spans="1:3">
      <c r="A19" s="4" t="s">
        <v>455</v>
      </c>
    </row>
    <row r="20" spans="1:3">
      <c r="A20" s="4" t="s">
        <v>448</v>
      </c>
      <c r="B20" s="5" t="n">
        <v>421</v>
      </c>
      <c r="C20" s="5" t="n">
        <v>403</v>
      </c>
    </row>
    <row r="21" spans="1:3">
      <c r="A21" s="4" t="s">
        <v>449</v>
      </c>
      <c r="B21" s="5" t="n">
        <v>23271</v>
      </c>
      <c r="C21" s="5" t="n">
        <v>13241</v>
      </c>
    </row>
    <row r="22" spans="1:3">
      <c r="A22" s="4" t="s">
        <v>456</v>
      </c>
    </row>
    <row r="23" spans="1:3">
      <c r="A23" s="4" t="s">
        <v>448</v>
      </c>
      <c r="B23" s="5" t="n">
        <v>43</v>
      </c>
      <c r="C23" s="5" t="n">
        <v>0</v>
      </c>
    </row>
    <row r="24" spans="1:3">
      <c r="A24" s="4" t="s">
        <v>449</v>
      </c>
      <c r="B24" s="5" t="n">
        <v>87000</v>
      </c>
      <c r="C24" s="5" t="n">
        <v>0</v>
      </c>
    </row>
    <row r="25" spans="1:3">
      <c r="A25" s="4" t="s">
        <v>450</v>
      </c>
      <c r="B25" s="5" t="n">
        <v>0</v>
      </c>
      <c r="C25" s="5" t="n">
        <v>295</v>
      </c>
    </row>
    <row r="26" spans="1:3">
      <c r="A26" s="4" t="s">
        <v>451</v>
      </c>
      <c r="B26" s="6" t="n">
        <v>0</v>
      </c>
      <c r="C26" s="6" t="n">
        <v>5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457</v>
      </c>
      <c r="B1" s="2" t="s">
        <v>2</v>
      </c>
      <c r="C1" s="2" t="s">
        <v>458</v>
      </c>
      <c r="D1" s="2" t="s">
        <v>58</v>
      </c>
      <c r="E1" s="2" t="s">
        <v>117</v>
      </c>
      <c r="F1" s="2" t="s">
        <v>459</v>
      </c>
      <c r="G1" s="2" t="s">
        <v>460</v>
      </c>
    </row>
    <row r="2" spans="1:7">
      <c r="A2" s="4" t="s">
        <v>461</v>
      </c>
      <c r="B2" s="6" t="n">
        <v>2722181</v>
      </c>
      <c r="D2" s="6" t="n">
        <v>2524336</v>
      </c>
    </row>
    <row r="3" spans="1:7">
      <c r="A3" s="4" t="s">
        <v>462</v>
      </c>
      <c r="B3" s="4" t="s">
        <v>463</v>
      </c>
      <c r="D3" s="4" t="s">
        <v>463</v>
      </c>
    </row>
    <row r="4" spans="1:7">
      <c r="A4" s="4" t="s">
        <v>464</v>
      </c>
      <c r="B4" s="6" t="n">
        <v>16125</v>
      </c>
      <c r="C4" s="6" t="n">
        <v>15867</v>
      </c>
      <c r="D4" s="6" t="n">
        <v>14463</v>
      </c>
      <c r="E4" s="6" t="n">
        <v>13615</v>
      </c>
      <c r="F4" s="6" t="n">
        <v>12987</v>
      </c>
      <c r="G4" s="6" t="n">
        <v>11478</v>
      </c>
    </row>
    <row r="5" spans="1:7">
      <c r="A5" s="4" t="s">
        <v>465</v>
      </c>
      <c r="B5" s="5" t="n">
        <v>2706056</v>
      </c>
      <c r="D5" s="5" t="n">
        <v>2509873</v>
      </c>
    </row>
    <row r="6" spans="1:7">
      <c r="A6" s="4" t="s">
        <v>466</v>
      </c>
    </row>
    <row r="7" spans="1:7">
      <c r="A7" s="4" t="s">
        <v>461</v>
      </c>
      <c r="B7" s="6" t="n">
        <v>23459</v>
      </c>
      <c r="D7" s="6" t="n">
        <v>23845</v>
      </c>
    </row>
    <row r="8" spans="1:7">
      <c r="A8" s="4" t="s">
        <v>462</v>
      </c>
      <c r="B8" s="4" t="s">
        <v>467</v>
      </c>
      <c r="D8" s="4" t="s">
        <v>468</v>
      </c>
    </row>
    <row r="9" spans="1:7">
      <c r="A9" s="4" t="s">
        <v>464</v>
      </c>
      <c r="B9" s="6" t="n">
        <v>409</v>
      </c>
      <c r="C9" s="5" t="n">
        <v>378</v>
      </c>
      <c r="D9" s="6" t="n">
        <v>352</v>
      </c>
      <c r="E9" s="5" t="n">
        <v>267</v>
      </c>
      <c r="F9" s="5" t="n">
        <v>117</v>
      </c>
      <c r="G9" s="5" t="n">
        <v>79</v>
      </c>
    </row>
    <row r="10" spans="1:7">
      <c r="A10" s="4" t="s">
        <v>469</v>
      </c>
    </row>
    <row r="11" spans="1:7">
      <c r="A11" s="4" t="s">
        <v>461</v>
      </c>
      <c r="B11" s="6" t="n">
        <v>392062</v>
      </c>
      <c r="D11" s="6" t="n">
        <v>359393</v>
      </c>
    </row>
    <row r="12" spans="1:7">
      <c r="A12" s="4" t="s">
        <v>462</v>
      </c>
      <c r="B12" s="4" t="s">
        <v>470</v>
      </c>
      <c r="D12" s="4" t="s">
        <v>471</v>
      </c>
    </row>
    <row r="13" spans="1:7">
      <c r="A13" s="4" t="s">
        <v>464</v>
      </c>
      <c r="B13" s="6" t="n">
        <v>3497</v>
      </c>
      <c r="C13" s="5" t="n">
        <v>3599</v>
      </c>
      <c r="D13" s="6" t="n">
        <v>2940</v>
      </c>
      <c r="E13" s="5" t="n">
        <v>2589</v>
      </c>
      <c r="F13" s="5" t="n">
        <v>2543</v>
      </c>
      <c r="G13" s="5" t="n">
        <v>2840</v>
      </c>
    </row>
    <row r="14" spans="1:7">
      <c r="A14" s="4" t="s">
        <v>472</v>
      </c>
    </row>
    <row r="15" spans="1:7">
      <c r="A15" s="4" t="s">
        <v>461</v>
      </c>
      <c r="B15" s="6" t="n">
        <v>721841</v>
      </c>
      <c r="D15" s="6" t="n">
        <v>732717</v>
      </c>
    </row>
    <row r="16" spans="1:7">
      <c r="A16" s="4" t="s">
        <v>462</v>
      </c>
      <c r="B16" s="4" t="s">
        <v>473</v>
      </c>
      <c r="D16" s="4" t="s">
        <v>474</v>
      </c>
    </row>
    <row r="17" spans="1:7">
      <c r="A17" s="4" t="s">
        <v>464</v>
      </c>
      <c r="B17" s="6" t="n">
        <v>3566</v>
      </c>
      <c r="C17" s="5" t="n">
        <v>3585</v>
      </c>
      <c r="D17" s="6" t="n">
        <v>3540</v>
      </c>
      <c r="E17" s="5" t="n">
        <v>3436</v>
      </c>
      <c r="F17" s="5" t="n">
        <v>3110</v>
      </c>
      <c r="G17" s="5" t="n">
        <v>2719</v>
      </c>
    </row>
    <row r="18" spans="1:7">
      <c r="A18" s="4" t="s">
        <v>475</v>
      </c>
    </row>
    <row r="19" spans="1:7">
      <c r="A19" s="4" t="s">
        <v>461</v>
      </c>
      <c r="B19" s="6" t="n">
        <v>75107</v>
      </c>
      <c r="D19" s="6" t="n">
        <v>83770</v>
      </c>
    </row>
    <row r="20" spans="1:7">
      <c r="A20" s="4" t="s">
        <v>462</v>
      </c>
      <c r="B20" s="4" t="s">
        <v>476</v>
      </c>
      <c r="D20" s="4" t="s">
        <v>477</v>
      </c>
    </row>
    <row r="21" spans="1:7">
      <c r="A21" s="4" t="s">
        <v>464</v>
      </c>
      <c r="B21" s="6" t="n">
        <v>228</v>
      </c>
      <c r="C21" s="5" t="n">
        <v>236</v>
      </c>
      <c r="D21" s="6" t="n">
        <v>203</v>
      </c>
      <c r="E21" s="5" t="n">
        <v>218</v>
      </c>
      <c r="F21" s="5" t="n">
        <v>202</v>
      </c>
      <c r="G21" s="5" t="n">
        <v>168</v>
      </c>
    </row>
    <row r="22" spans="1:7">
      <c r="A22" s="4" t="s">
        <v>478</v>
      </c>
    </row>
    <row r="23" spans="1:7">
      <c r="A23" s="4" t="s">
        <v>461</v>
      </c>
      <c r="B23" s="6" t="n">
        <v>1138879</v>
      </c>
      <c r="D23" s="6" t="n">
        <v>1034117</v>
      </c>
    </row>
    <row r="24" spans="1:7">
      <c r="A24" s="4" t="s">
        <v>462</v>
      </c>
      <c r="B24" s="4" t="s">
        <v>479</v>
      </c>
      <c r="D24" s="4" t="s">
        <v>480</v>
      </c>
    </row>
    <row r="25" spans="1:7">
      <c r="A25" s="4" t="s">
        <v>464</v>
      </c>
      <c r="B25" s="6" t="n">
        <v>5662</v>
      </c>
      <c r="C25" s="5" t="n">
        <v>5538</v>
      </c>
      <c r="D25" s="6" t="n">
        <v>5097</v>
      </c>
      <c r="E25" s="5" t="n">
        <v>4713</v>
      </c>
      <c r="F25" s="5" t="n">
        <v>4339</v>
      </c>
      <c r="G25" s="5" t="n">
        <v>3986</v>
      </c>
    </row>
    <row r="26" spans="1:7">
      <c r="A26" s="4" t="s">
        <v>481</v>
      </c>
    </row>
    <row r="27" spans="1:7">
      <c r="A27" s="4" t="s">
        <v>461</v>
      </c>
      <c r="B27" s="6" t="n">
        <v>370833</v>
      </c>
      <c r="D27" s="6" t="n">
        <v>290494</v>
      </c>
    </row>
    <row r="28" spans="1:7">
      <c r="A28" s="4" t="s">
        <v>462</v>
      </c>
      <c r="B28" s="4" t="s">
        <v>482</v>
      </c>
      <c r="D28" s="4" t="s">
        <v>483</v>
      </c>
    </row>
    <row r="29" spans="1:7">
      <c r="A29" s="4" t="s">
        <v>464</v>
      </c>
      <c r="B29" s="6" t="n">
        <v>2515</v>
      </c>
      <c r="C29" s="6" t="n">
        <v>2061</v>
      </c>
      <c r="D29" s="6" t="n">
        <v>1969</v>
      </c>
      <c r="E29" s="6" t="n">
        <v>2063</v>
      </c>
      <c r="F29" s="6" t="n">
        <v>2082</v>
      </c>
      <c r="G29" s="6" t="n">
        <v>12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4</v>
      </c>
      <c r="B1" s="2" t="s">
        <v>2</v>
      </c>
      <c r="C1" s="2" t="s">
        <v>458</v>
      </c>
      <c r="D1" s="2" t="s">
        <v>58</v>
      </c>
      <c r="E1" s="2" t="s">
        <v>117</v>
      </c>
      <c r="F1" s="2" t="s">
        <v>485</v>
      </c>
      <c r="G1" s="2" t="s">
        <v>460</v>
      </c>
    </row>
    <row r="2" spans="1:7">
      <c r="A2" s="3" t="s">
        <v>486</v>
      </c>
    </row>
    <row r="3" spans="1:7">
      <c r="A3" s="4" t="s">
        <v>461</v>
      </c>
      <c r="B3" s="6" t="n">
        <v>38128</v>
      </c>
      <c r="C3" s="6" t="n">
        <v>43592</v>
      </c>
      <c r="D3" s="6" t="n">
        <v>49899</v>
      </c>
      <c r="E3" s="6" t="n">
        <v>57733</v>
      </c>
      <c r="F3" s="6" t="n">
        <v>64518</v>
      </c>
      <c r="G3" s="6" t="n">
        <v>78415</v>
      </c>
    </row>
    <row r="4" spans="1:7">
      <c r="A4" s="4" t="s">
        <v>464</v>
      </c>
      <c r="B4" s="5" t="n">
        <v>36</v>
      </c>
    </row>
    <row r="5" spans="1:7">
      <c r="A5" s="4" t="s">
        <v>487</v>
      </c>
    </row>
    <row r="6" spans="1:7">
      <c r="A6" s="3" t="s">
        <v>486</v>
      </c>
    </row>
    <row r="7" spans="1:7">
      <c r="A7" s="4" t="s">
        <v>461</v>
      </c>
      <c r="B7" s="5" t="n">
        <v>23</v>
      </c>
      <c r="D7" s="5" t="n">
        <v>53</v>
      </c>
    </row>
    <row r="8" spans="1:7">
      <c r="A8" s="4" t="s">
        <v>464</v>
      </c>
      <c r="B8" s="5" t="n">
        <v>0</v>
      </c>
    </row>
    <row r="9" spans="1:7">
      <c r="A9" s="4" t="s">
        <v>488</v>
      </c>
    </row>
    <row r="10" spans="1:7">
      <c r="A10" s="3" t="s">
        <v>486</v>
      </c>
    </row>
    <row r="11" spans="1:7">
      <c r="A11" s="4" t="s">
        <v>461</v>
      </c>
      <c r="B11" s="5" t="n">
        <v>6788</v>
      </c>
      <c r="D11" s="5" t="n">
        <v>8199</v>
      </c>
    </row>
    <row r="12" spans="1:7">
      <c r="A12" s="4" t="s">
        <v>464</v>
      </c>
      <c r="B12" s="5" t="n">
        <v>29</v>
      </c>
    </row>
    <row r="13" spans="1:7">
      <c r="A13" s="4" t="s">
        <v>472</v>
      </c>
    </row>
    <row r="14" spans="1:7">
      <c r="A14" s="3" t="s">
        <v>486</v>
      </c>
    </row>
    <row r="15" spans="1:7">
      <c r="A15" s="4" t="s">
        <v>461</v>
      </c>
      <c r="B15" s="5" t="n">
        <v>7499</v>
      </c>
      <c r="D15" s="5" t="n">
        <v>9077</v>
      </c>
    </row>
    <row r="16" spans="1:7">
      <c r="A16" s="4" t="s">
        <v>464</v>
      </c>
      <c r="B16" s="5" t="n">
        <v>6</v>
      </c>
    </row>
    <row r="17" spans="1:7">
      <c r="A17" s="4" t="s">
        <v>489</v>
      </c>
    </row>
    <row r="18" spans="1:7">
      <c r="A18" s="3" t="s">
        <v>486</v>
      </c>
    </row>
    <row r="19" spans="1:7">
      <c r="A19" s="4" t="s">
        <v>461</v>
      </c>
      <c r="B19" s="5" t="n">
        <v>20</v>
      </c>
      <c r="D19" s="5" t="n">
        <v>53</v>
      </c>
      <c r="E19" s="5" t="n">
        <v>218</v>
      </c>
    </row>
    <row r="20" spans="1:7">
      <c r="A20" s="4" t="s">
        <v>464</v>
      </c>
      <c r="B20" s="5" t="n">
        <v>0</v>
      </c>
    </row>
    <row r="21" spans="1:7">
      <c r="A21" s="4" t="s">
        <v>490</v>
      </c>
    </row>
    <row r="22" spans="1:7">
      <c r="A22" s="3" t="s">
        <v>486</v>
      </c>
    </row>
    <row r="23" spans="1:7">
      <c r="A23" s="4" t="s">
        <v>461</v>
      </c>
      <c r="B23" s="5" t="n">
        <v>21075</v>
      </c>
      <c r="D23" s="5" t="n">
        <v>29696</v>
      </c>
      <c r="E23" s="6" t="n">
        <v>4713</v>
      </c>
    </row>
    <row r="24" spans="1:7">
      <c r="A24" s="4" t="s">
        <v>464</v>
      </c>
      <c r="B24" s="5" t="n">
        <v>1</v>
      </c>
    </row>
    <row r="25" spans="1:7">
      <c r="A25" s="4" t="s">
        <v>491</v>
      </c>
    </row>
    <row r="26" spans="1:7">
      <c r="A26" s="3" t="s">
        <v>486</v>
      </c>
    </row>
    <row r="27" spans="1:7">
      <c r="A27" s="4" t="s">
        <v>461</v>
      </c>
      <c r="B27" s="5" t="n">
        <v>2723</v>
      </c>
      <c r="D27" s="5" t="n">
        <v>2821</v>
      </c>
    </row>
    <row r="28" spans="1:7">
      <c r="A28" s="4" t="s">
        <v>464</v>
      </c>
      <c r="B28" s="5" t="n">
        <v>0</v>
      </c>
    </row>
    <row r="29" spans="1:7">
      <c r="A29" s="4" t="s">
        <v>492</v>
      </c>
    </row>
    <row r="30" spans="1:7">
      <c r="A30" s="3" t="s">
        <v>486</v>
      </c>
    </row>
    <row r="31" spans="1:7">
      <c r="A31" s="4" t="s">
        <v>461</v>
      </c>
      <c r="B31" s="6" t="n">
        <v>2684053</v>
      </c>
      <c r="D31" s="6" t="n">
        <v>2474437</v>
      </c>
    </row>
    <row r="32" spans="1:7">
      <c r="A32" s="4" t="s">
        <v>462</v>
      </c>
      <c r="B32" s="4" t="s">
        <v>463</v>
      </c>
      <c r="D32" s="4" t="s">
        <v>463</v>
      </c>
    </row>
    <row r="33" spans="1:7">
      <c r="A33" s="4" t="s">
        <v>464</v>
      </c>
      <c r="B33" s="6" t="n">
        <v>16089</v>
      </c>
      <c r="D33" s="6" t="n">
        <v>14463</v>
      </c>
    </row>
    <row r="34" spans="1:7">
      <c r="A34" s="4" t="s">
        <v>465</v>
      </c>
      <c r="B34" s="5" t="n">
        <v>2667964</v>
      </c>
      <c r="D34" s="5" t="n">
        <v>2459974</v>
      </c>
    </row>
    <row r="35" spans="1:7">
      <c r="A35" s="4" t="s">
        <v>493</v>
      </c>
    </row>
    <row r="36" spans="1:7">
      <c r="A36" s="3" t="s">
        <v>486</v>
      </c>
    </row>
    <row r="37" spans="1:7">
      <c r="A37" s="4" t="s">
        <v>461</v>
      </c>
      <c r="B37" s="6" t="n">
        <v>23436</v>
      </c>
      <c r="D37" s="6" t="n">
        <v>23792</v>
      </c>
    </row>
    <row r="38" spans="1:7">
      <c r="A38" s="4" t="s">
        <v>462</v>
      </c>
      <c r="B38" s="4" t="s">
        <v>494</v>
      </c>
      <c r="D38" s="4" t="s">
        <v>495</v>
      </c>
    </row>
    <row r="39" spans="1:7">
      <c r="A39" s="4" t="s">
        <v>496</v>
      </c>
    </row>
    <row r="40" spans="1:7">
      <c r="A40" s="3" t="s">
        <v>486</v>
      </c>
    </row>
    <row r="41" spans="1:7">
      <c r="A41" s="4" t="s">
        <v>461</v>
      </c>
      <c r="B41" s="6" t="n">
        <v>385274</v>
      </c>
      <c r="D41" s="6" t="n">
        <v>351194</v>
      </c>
    </row>
    <row r="42" spans="1:7">
      <c r="A42" s="4" t="s">
        <v>462</v>
      </c>
      <c r="B42" s="4" t="s">
        <v>497</v>
      </c>
      <c r="D42" s="4" t="s">
        <v>498</v>
      </c>
    </row>
    <row r="43" spans="1:7">
      <c r="A43" s="4" t="s">
        <v>499</v>
      </c>
    </row>
    <row r="44" spans="1:7">
      <c r="A44" s="3" t="s">
        <v>486</v>
      </c>
    </row>
    <row r="45" spans="1:7">
      <c r="A45" s="4" t="s">
        <v>461</v>
      </c>
      <c r="B45" s="6" t="n">
        <v>714342</v>
      </c>
      <c r="D45" s="6" t="n">
        <v>723641</v>
      </c>
    </row>
    <row r="46" spans="1:7">
      <c r="A46" s="4" t="s">
        <v>462</v>
      </c>
      <c r="B46" s="4" t="s">
        <v>500</v>
      </c>
      <c r="D46" s="4" t="s">
        <v>501</v>
      </c>
    </row>
    <row r="47" spans="1:7">
      <c r="A47" s="4" t="s">
        <v>502</v>
      </c>
    </row>
    <row r="48" spans="1:7">
      <c r="A48" s="3" t="s">
        <v>486</v>
      </c>
    </row>
    <row r="49" spans="1:7">
      <c r="A49" s="4" t="s">
        <v>461</v>
      </c>
      <c r="B49" s="6" t="n">
        <v>75087</v>
      </c>
      <c r="D49" s="6" t="n">
        <v>83717</v>
      </c>
    </row>
    <row r="50" spans="1:7">
      <c r="A50" s="4" t="s">
        <v>462</v>
      </c>
      <c r="B50" s="4" t="s">
        <v>503</v>
      </c>
      <c r="D50" s="4" t="s">
        <v>504</v>
      </c>
    </row>
    <row r="51" spans="1:7">
      <c r="A51" s="4" t="s">
        <v>505</v>
      </c>
    </row>
    <row r="52" spans="1:7">
      <c r="A52" s="3" t="s">
        <v>486</v>
      </c>
    </row>
    <row r="53" spans="1:7">
      <c r="A53" s="4" t="s">
        <v>461</v>
      </c>
      <c r="B53" s="6" t="n">
        <v>1117804</v>
      </c>
      <c r="D53" s="6" t="n">
        <v>1004420</v>
      </c>
    </row>
    <row r="54" spans="1:7">
      <c r="A54" s="4" t="s">
        <v>462</v>
      </c>
      <c r="B54" s="4" t="s">
        <v>506</v>
      </c>
      <c r="D54" s="4" t="s">
        <v>507</v>
      </c>
    </row>
    <row r="55" spans="1:7">
      <c r="A55" s="4" t="s">
        <v>508</v>
      </c>
    </row>
    <row r="56" spans="1:7">
      <c r="A56" s="3" t="s">
        <v>486</v>
      </c>
    </row>
    <row r="57" spans="1:7">
      <c r="A57" s="4" t="s">
        <v>461</v>
      </c>
      <c r="B57" s="6" t="n">
        <v>368110</v>
      </c>
      <c r="D57" s="6" t="n">
        <v>287673</v>
      </c>
    </row>
    <row r="58" spans="1:7">
      <c r="A58" s="4" t="s">
        <v>462</v>
      </c>
      <c r="B58" s="4" t="s">
        <v>509</v>
      </c>
      <c r="D58" s="4" t="s">
        <v>510</v>
      </c>
    </row>
    <row r="59" spans="1:7">
      <c r="A59" s="4" t="s">
        <v>511</v>
      </c>
    </row>
    <row r="60" spans="1:7">
      <c r="A60" s="3" t="s">
        <v>486</v>
      </c>
    </row>
    <row r="61" spans="1:7">
      <c r="A61" s="4" t="s">
        <v>462</v>
      </c>
      <c r="B61" s="4" t="s">
        <v>463</v>
      </c>
      <c r="D61" s="4" t="s">
        <v>463</v>
      </c>
    </row>
    <row r="62" spans="1:7">
      <c r="A62" s="4" t="s">
        <v>461</v>
      </c>
      <c r="B62" s="6" t="n">
        <v>38128</v>
      </c>
      <c r="D62" s="6" t="n">
        <v>49899</v>
      </c>
    </row>
    <row r="63" spans="1:7">
      <c r="A63" s="4" t="s">
        <v>464</v>
      </c>
      <c r="B63" s="5" t="n">
        <v>36</v>
      </c>
      <c r="D63" s="5" t="n">
        <v>0</v>
      </c>
    </row>
    <row r="64" spans="1:7">
      <c r="A64" s="4" t="s">
        <v>465</v>
      </c>
      <c r="B64" s="6" t="n">
        <v>38092</v>
      </c>
      <c r="D64" s="6" t="n">
        <v>49899</v>
      </c>
    </row>
    <row r="65" spans="1:7">
      <c r="A65" s="4" t="s">
        <v>512</v>
      </c>
    </row>
    <row r="66" spans="1:7">
      <c r="A66" s="3" t="s">
        <v>486</v>
      </c>
    </row>
    <row r="67" spans="1:7">
      <c r="A67" s="4" t="s">
        <v>462</v>
      </c>
      <c r="B67" s="4" t="s">
        <v>513</v>
      </c>
      <c r="D67" s="4" t="s">
        <v>514</v>
      </c>
    </row>
    <row r="68" spans="1:7">
      <c r="A68" s="4" t="s">
        <v>461</v>
      </c>
      <c r="B68" s="6" t="n">
        <v>23</v>
      </c>
      <c r="D68" s="6" t="n">
        <v>53</v>
      </c>
    </row>
    <row r="69" spans="1:7">
      <c r="A69" s="4" t="s">
        <v>515</v>
      </c>
    </row>
    <row r="70" spans="1:7">
      <c r="A70" s="3" t="s">
        <v>486</v>
      </c>
    </row>
    <row r="71" spans="1:7">
      <c r="A71" s="4" t="s">
        <v>462</v>
      </c>
      <c r="B71" s="4" t="s">
        <v>516</v>
      </c>
      <c r="D71" s="4" t="s">
        <v>517</v>
      </c>
    </row>
    <row r="72" spans="1:7">
      <c r="A72" s="4" t="s">
        <v>461</v>
      </c>
      <c r="B72" s="6" t="n">
        <v>6788</v>
      </c>
      <c r="D72" s="6" t="n">
        <v>8199</v>
      </c>
    </row>
    <row r="73" spans="1:7">
      <c r="A73" s="4" t="s">
        <v>518</v>
      </c>
    </row>
    <row r="74" spans="1:7">
      <c r="A74" s="3" t="s">
        <v>486</v>
      </c>
    </row>
    <row r="75" spans="1:7">
      <c r="A75" s="4" t="s">
        <v>462</v>
      </c>
      <c r="B75" s="4" t="s">
        <v>519</v>
      </c>
      <c r="D75" s="4" t="s">
        <v>520</v>
      </c>
    </row>
    <row r="76" spans="1:7">
      <c r="A76" s="4" t="s">
        <v>461</v>
      </c>
      <c r="B76" s="6" t="n">
        <v>7499</v>
      </c>
      <c r="D76" s="6" t="n">
        <v>9077</v>
      </c>
    </row>
    <row r="77" spans="1:7">
      <c r="A77" s="4" t="s">
        <v>521</v>
      </c>
    </row>
    <row r="78" spans="1:7">
      <c r="A78" s="3" t="s">
        <v>486</v>
      </c>
    </row>
    <row r="79" spans="1:7">
      <c r="A79" s="4" t="s">
        <v>462</v>
      </c>
      <c r="B79" s="4" t="s">
        <v>513</v>
      </c>
      <c r="D79" s="4" t="s">
        <v>514</v>
      </c>
    </row>
    <row r="80" spans="1:7">
      <c r="A80" s="4" t="s">
        <v>461</v>
      </c>
      <c r="B80" s="6" t="n">
        <v>20</v>
      </c>
      <c r="D80" s="6" t="n">
        <v>53</v>
      </c>
    </row>
    <row r="81" spans="1:7">
      <c r="A81" s="4" t="s">
        <v>522</v>
      </c>
    </row>
    <row r="82" spans="1:7">
      <c r="A82" s="3" t="s">
        <v>486</v>
      </c>
    </row>
    <row r="83" spans="1:7">
      <c r="A83" s="4" t="s">
        <v>462</v>
      </c>
      <c r="B83" s="4" t="s">
        <v>523</v>
      </c>
      <c r="D83" s="4" t="s">
        <v>524</v>
      </c>
    </row>
    <row r="84" spans="1:7">
      <c r="A84" s="4" t="s">
        <v>461</v>
      </c>
      <c r="B84" s="6" t="n">
        <v>21075</v>
      </c>
      <c r="D84" s="6" t="n">
        <v>29696</v>
      </c>
    </row>
    <row r="85" spans="1:7">
      <c r="A85" s="4" t="s">
        <v>525</v>
      </c>
    </row>
    <row r="86" spans="1:7">
      <c r="A86" s="3" t="s">
        <v>486</v>
      </c>
    </row>
    <row r="87" spans="1:7">
      <c r="A87" s="4" t="s">
        <v>462</v>
      </c>
      <c r="B87" s="4" t="s">
        <v>526</v>
      </c>
      <c r="D87" s="4" t="s">
        <v>527</v>
      </c>
    </row>
    <row r="88" spans="1:7">
      <c r="A88" s="4" t="s">
        <v>461</v>
      </c>
      <c r="B88" s="6" t="n">
        <v>2723</v>
      </c>
      <c r="D88" s="6" t="n">
        <v>28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 customWidth="1" max="5" min="5" width="15"/>
    <col customWidth="1" max="6" min="6" width="14"/>
  </cols>
  <sheetData>
    <row r="1" spans="1:6">
      <c r="A1" s="1" t="s">
        <v>528</v>
      </c>
      <c r="C1" s="2" t="s">
        <v>116</v>
      </c>
      <c r="E1" s="2" t="s">
        <v>1</v>
      </c>
    </row>
    <row r="2" spans="1:6">
      <c r="C2" s="2" t="s">
        <v>2</v>
      </c>
      <c r="D2" s="2" t="s">
        <v>117</v>
      </c>
      <c r="E2" s="2" t="s">
        <v>2</v>
      </c>
      <c r="F2" s="2" t="s">
        <v>117</v>
      </c>
    </row>
    <row r="3" spans="1:6">
      <c r="A3" s="3" t="s">
        <v>529</v>
      </c>
    </row>
    <row r="4" spans="1:6">
      <c r="A4" s="4" t="s">
        <v>530</v>
      </c>
      <c r="C4" s="6" t="n">
        <v>43592</v>
      </c>
      <c r="E4" s="6" t="n">
        <v>49899</v>
      </c>
      <c r="F4" s="6" t="n">
        <v>78415</v>
      </c>
    </row>
    <row r="5" spans="1:6">
      <c r="A5" s="4" t="s">
        <v>531</v>
      </c>
      <c r="C5" s="5" t="n">
        <v>-5464</v>
      </c>
      <c r="D5" s="6" t="n">
        <v>-6785</v>
      </c>
      <c r="E5" s="5" t="n">
        <v>-11771</v>
      </c>
      <c r="F5" s="5" t="n">
        <v>-20682</v>
      </c>
    </row>
    <row r="6" spans="1:6">
      <c r="A6" s="4" t="s">
        <v>532</v>
      </c>
      <c r="C6" s="5" t="n">
        <v>38128</v>
      </c>
      <c r="D6" s="5" t="n">
        <v>57733</v>
      </c>
      <c r="E6" s="5" t="n">
        <v>38128</v>
      </c>
      <c r="F6" s="5" t="n">
        <v>57733</v>
      </c>
    </row>
    <row r="7" spans="1:6">
      <c r="A7" s="4" t="s">
        <v>533</v>
      </c>
      <c r="C7" s="5" t="n">
        <v>19317</v>
      </c>
      <c r="D7" s="5" t="n">
        <v>14670</v>
      </c>
      <c r="E7" s="5" t="n">
        <v>19908</v>
      </c>
      <c r="F7" s="5" t="n">
        <v>12536</v>
      </c>
    </row>
    <row r="8" spans="1:6">
      <c r="A8" s="4" t="s">
        <v>534</v>
      </c>
      <c r="C8" s="5" t="n">
        <v>-2479</v>
      </c>
      <c r="D8" s="5" t="n">
        <v>-1138</v>
      </c>
      <c r="E8" s="5" t="n">
        <v>-5054</v>
      </c>
      <c r="F8" s="5" t="n">
        <v>-3694</v>
      </c>
    </row>
    <row r="9" spans="1:6">
      <c r="A9" s="4" t="s">
        <v>535</v>
      </c>
      <c r="B9" s="4" t="s">
        <v>536</v>
      </c>
      <c r="C9" s="5" t="n">
        <v>345</v>
      </c>
      <c r="D9" s="5" t="n">
        <v>433</v>
      </c>
      <c r="E9" s="5" t="n">
        <v>1057</v>
      </c>
      <c r="F9" s="5" t="n">
        <v>3836</v>
      </c>
    </row>
    <row r="10" spans="1:6">
      <c r="A10" s="4" t="s">
        <v>537</v>
      </c>
      <c r="B10" s="4" t="s">
        <v>538</v>
      </c>
      <c r="C10" s="5" t="n">
        <v>420</v>
      </c>
      <c r="D10" s="5" t="n">
        <v>180</v>
      </c>
      <c r="E10" s="5" t="n">
        <v>852</v>
      </c>
      <c r="F10" s="5" t="n">
        <v>1467</v>
      </c>
    </row>
    <row r="11" spans="1:6">
      <c r="A11" s="4" t="s">
        <v>539</v>
      </c>
      <c r="C11" s="6" t="n">
        <v>16763</v>
      </c>
      <c r="D11" s="6" t="n">
        <v>14145</v>
      </c>
      <c r="E11" s="6" t="n">
        <v>16763</v>
      </c>
      <c r="F11" s="6" t="n">
        <v>14145</v>
      </c>
    </row>
    <row r="12" spans="1:6"/>
    <row r="13" spans="1:6">
      <c r="A13" s="4" t="s">
        <v>536</v>
      </c>
      <c r="B13" s="4" t="s">
        <v>540</v>
      </c>
    </row>
    <row r="14" spans="1:6">
      <c r="A14" s="4" t="s">
        <v>538</v>
      </c>
      <c r="B14" s="4" t="s">
        <v>541</v>
      </c>
    </row>
  </sheetData>
  <mergeCells count="6">
    <mergeCell ref="A1:B2"/>
    <mergeCell ref="C1:D1"/>
    <mergeCell ref="E1:F1"/>
    <mergeCell ref="A12:E12"/>
    <mergeCell ref="B13:E13"/>
    <mergeCell ref="B14:E1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15</v>
      </c>
      <c r="B1" s="2" t="s">
        <v>116</v>
      </c>
      <c r="D1" s="2" t="s">
        <v>1</v>
      </c>
    </row>
    <row r="2" spans="1:5">
      <c r="B2" s="2" t="s">
        <v>2</v>
      </c>
      <c r="C2" s="2" t="s">
        <v>117</v>
      </c>
      <c r="D2" s="2" t="s">
        <v>2</v>
      </c>
      <c r="E2" s="2" t="s">
        <v>117</v>
      </c>
    </row>
    <row r="3" spans="1:5">
      <c r="A3" s="3" t="s">
        <v>118</v>
      </c>
    </row>
    <row r="4" spans="1:5">
      <c r="A4" s="4" t="s">
        <v>119</v>
      </c>
      <c r="B4" s="6" t="n">
        <v>38604</v>
      </c>
      <c r="C4" s="6" t="n">
        <v>33623</v>
      </c>
      <c r="D4" s="6" t="n">
        <v>110152</v>
      </c>
      <c r="E4" s="6" t="n">
        <v>98037</v>
      </c>
    </row>
    <row r="5" spans="1:5">
      <c r="A5" s="4" t="s">
        <v>120</v>
      </c>
      <c r="B5" s="5" t="n">
        <v>6745</v>
      </c>
      <c r="C5" s="5" t="n">
        <v>6912</v>
      </c>
      <c r="D5" s="5" t="n">
        <v>21209</v>
      </c>
      <c r="E5" s="5" t="n">
        <v>18979</v>
      </c>
    </row>
    <row r="6" spans="1:5">
      <c r="A6" s="4" t="s">
        <v>121</v>
      </c>
      <c r="B6" s="5" t="n">
        <v>331</v>
      </c>
      <c r="C6" s="5" t="n">
        <v>313</v>
      </c>
      <c r="D6" s="5" t="n">
        <v>923</v>
      </c>
      <c r="E6" s="5" t="n">
        <v>751</v>
      </c>
    </row>
    <row r="7" spans="1:5">
      <c r="A7" s="4" t="s">
        <v>122</v>
      </c>
      <c r="B7" s="5" t="n">
        <v>134</v>
      </c>
      <c r="C7" s="5" t="n">
        <v>137</v>
      </c>
      <c r="D7" s="5" t="n">
        <v>446</v>
      </c>
      <c r="E7" s="5" t="n">
        <v>371</v>
      </c>
    </row>
    <row r="8" spans="1:5">
      <c r="A8" s="4" t="s">
        <v>123</v>
      </c>
      <c r="B8" s="5" t="n">
        <v>45814</v>
      </c>
      <c r="C8" s="5" t="n">
        <v>40985</v>
      </c>
      <c r="D8" s="5" t="n">
        <v>132730</v>
      </c>
      <c r="E8" s="5" t="n">
        <v>118138</v>
      </c>
    </row>
    <row r="9" spans="1:5">
      <c r="A9" s="3" t="s">
        <v>124</v>
      </c>
    </row>
    <row r="10" spans="1:5">
      <c r="A10" s="4" t="s">
        <v>125</v>
      </c>
      <c r="B10" s="5" t="n">
        <v>7125</v>
      </c>
      <c r="C10" s="5" t="n">
        <v>5029</v>
      </c>
      <c r="D10" s="5" t="n">
        <v>20224</v>
      </c>
      <c r="E10" s="5" t="n">
        <v>12919</v>
      </c>
    </row>
    <row r="11" spans="1:5">
      <c r="A11" s="4" t="s">
        <v>84</v>
      </c>
      <c r="B11" s="5" t="n">
        <v>1931</v>
      </c>
      <c r="C11" s="5" t="n">
        <v>1529</v>
      </c>
      <c r="D11" s="5" t="n">
        <v>6676</v>
      </c>
      <c r="E11" s="5" t="n">
        <v>4488</v>
      </c>
    </row>
    <row r="12" spans="1:5">
      <c r="A12" s="4" t="s">
        <v>85</v>
      </c>
      <c r="B12" s="5" t="n">
        <v>575</v>
      </c>
      <c r="C12" s="5" t="n">
        <v>544</v>
      </c>
      <c r="D12" s="5" t="n">
        <v>1893</v>
      </c>
      <c r="E12" s="5" t="n">
        <v>1813</v>
      </c>
    </row>
    <row r="13" spans="1:5">
      <c r="A13" s="4" t="s">
        <v>126</v>
      </c>
      <c r="B13" s="5" t="n">
        <v>9631</v>
      </c>
      <c r="C13" s="5" t="n">
        <v>7102</v>
      </c>
      <c r="D13" s="5" t="n">
        <v>28793</v>
      </c>
      <c r="E13" s="5" t="n">
        <v>19220</v>
      </c>
    </row>
    <row r="14" spans="1:5">
      <c r="A14" s="4" t="s">
        <v>127</v>
      </c>
      <c r="B14" s="5" t="n">
        <v>36183</v>
      </c>
      <c r="C14" s="5" t="n">
        <v>33883</v>
      </c>
      <c r="D14" s="5" t="n">
        <v>103937</v>
      </c>
      <c r="E14" s="5" t="n">
        <v>98918</v>
      </c>
    </row>
    <row r="15" spans="1:5">
      <c r="A15" s="4" t="s">
        <v>128</v>
      </c>
      <c r="B15" s="5" t="n">
        <v>620</v>
      </c>
      <c r="C15" s="5" t="n">
        <v>750</v>
      </c>
      <c r="D15" s="5" t="n">
        <v>2000</v>
      </c>
      <c r="E15" s="5" t="n">
        <v>1309</v>
      </c>
    </row>
    <row r="16" spans="1:5">
      <c r="A16" s="4" t="s">
        <v>129</v>
      </c>
      <c r="B16" s="5" t="n">
        <v>35563</v>
      </c>
      <c r="C16" s="5" t="n">
        <v>33133</v>
      </c>
      <c r="D16" s="5" t="n">
        <v>101937</v>
      </c>
      <c r="E16" s="5" t="n">
        <v>97609</v>
      </c>
    </row>
    <row r="17" spans="1:5">
      <c r="A17" s="3" t="s">
        <v>130</v>
      </c>
    </row>
    <row r="18" spans="1:5">
      <c r="A18" s="4" t="s">
        <v>131</v>
      </c>
      <c r="B18" s="5" t="n">
        <v>6063</v>
      </c>
      <c r="C18" s="5" t="n">
        <v>3685</v>
      </c>
      <c r="D18" s="5" t="n">
        <v>13799</v>
      </c>
      <c r="E18" s="5" t="n">
        <v>11701</v>
      </c>
    </row>
    <row r="19" spans="1:5">
      <c r="A19" s="4" t="s">
        <v>132</v>
      </c>
      <c r="B19" s="5" t="n">
        <v>1742</v>
      </c>
      <c r="C19" s="5" t="n">
        <v>2084</v>
      </c>
      <c r="D19" s="5" t="n">
        <v>5088</v>
      </c>
      <c r="E19" s="5" t="n">
        <v>6096</v>
      </c>
    </row>
    <row r="20" spans="1:5">
      <c r="A20" s="4" t="s">
        <v>133</v>
      </c>
      <c r="B20" s="5" t="n">
        <v>-70</v>
      </c>
      <c r="D20" s="5" t="n">
        <v>-101</v>
      </c>
      <c r="E20" s="5" t="n">
        <v>0</v>
      </c>
    </row>
    <row r="21" spans="1:5">
      <c r="A21" s="4" t="s">
        <v>134</v>
      </c>
      <c r="B21" s="5" t="n">
        <v>756</v>
      </c>
      <c r="C21" s="5" t="n">
        <v>-849</v>
      </c>
      <c r="D21" s="5" t="n">
        <v>3891</v>
      </c>
      <c r="E21" s="5" t="n">
        <v>-2292</v>
      </c>
    </row>
    <row r="22" spans="1:5">
      <c r="A22" s="4" t="s">
        <v>135</v>
      </c>
      <c r="B22" s="5" t="n">
        <v>-996</v>
      </c>
      <c r="C22" s="5" t="n">
        <v>628</v>
      </c>
      <c r="D22" s="5" t="n">
        <v>-4531</v>
      </c>
      <c r="E22" s="5" t="n">
        <v>1883</v>
      </c>
    </row>
    <row r="23" spans="1:5">
      <c r="A23" s="4" t="s">
        <v>136</v>
      </c>
      <c r="B23" s="5" t="n">
        <v>400</v>
      </c>
      <c r="C23" s="5" t="n">
        <v>378</v>
      </c>
      <c r="D23" s="5" t="n">
        <v>1196</v>
      </c>
      <c r="E23" s="5" t="n">
        <v>1153</v>
      </c>
    </row>
    <row r="24" spans="1:5">
      <c r="A24" s="4" t="s">
        <v>137</v>
      </c>
      <c r="B24" s="5" t="n">
        <v>2490</v>
      </c>
      <c r="C24" s="5" t="n">
        <v>2313</v>
      </c>
      <c r="D24" s="5" t="n">
        <v>7694</v>
      </c>
      <c r="E24" s="5" t="n">
        <v>6428</v>
      </c>
    </row>
    <row r="25" spans="1:5">
      <c r="A25" s="4" t="s">
        <v>138</v>
      </c>
      <c r="B25" s="5" t="n">
        <v>1148</v>
      </c>
      <c r="C25" s="5" t="n">
        <v>1086</v>
      </c>
      <c r="D25" s="5" t="n">
        <v>3339</v>
      </c>
      <c r="E25" s="5" t="n">
        <v>3562</v>
      </c>
    </row>
    <row r="26" spans="1:5">
      <c r="A26" s="4" t="s">
        <v>139</v>
      </c>
      <c r="B26" s="5" t="n">
        <v>1183</v>
      </c>
      <c r="C26" s="5" t="n">
        <v>975</v>
      </c>
      <c r="D26" s="5" t="n">
        <v>3444</v>
      </c>
      <c r="E26" s="5" t="n">
        <v>2846</v>
      </c>
    </row>
    <row r="27" spans="1:5">
      <c r="A27" s="4" t="s">
        <v>140</v>
      </c>
      <c r="B27" s="5" t="n">
        <v>12716</v>
      </c>
      <c r="C27" s="5" t="n">
        <v>10300</v>
      </c>
      <c r="D27" s="5" t="n">
        <v>33819</v>
      </c>
      <c r="E27" s="5" t="n">
        <v>31377</v>
      </c>
    </row>
    <row r="28" spans="1:5">
      <c r="A28" s="3" t="s">
        <v>141</v>
      </c>
    </row>
    <row r="29" spans="1:5">
      <c r="A29" s="4" t="s">
        <v>142</v>
      </c>
      <c r="B29" s="5" t="n">
        <v>13634</v>
      </c>
      <c r="C29" s="5" t="n">
        <v>13451</v>
      </c>
      <c r="D29" s="5" t="n">
        <v>40264</v>
      </c>
      <c r="E29" s="5" t="n">
        <v>40660</v>
      </c>
    </row>
    <row r="30" spans="1:5">
      <c r="A30" s="4" t="s">
        <v>143</v>
      </c>
      <c r="B30" s="5" t="n">
        <v>4286</v>
      </c>
      <c r="C30" s="5" t="n">
        <v>4113</v>
      </c>
      <c r="D30" s="5" t="n">
        <v>12523</v>
      </c>
      <c r="E30" s="5" t="n">
        <v>11860</v>
      </c>
    </row>
    <row r="31" spans="1:5">
      <c r="A31" s="4" t="s">
        <v>144</v>
      </c>
      <c r="B31" s="5" t="n">
        <v>432</v>
      </c>
      <c r="C31" s="5" t="n">
        <v>312</v>
      </c>
      <c r="D31" s="5" t="n">
        <v>1306</v>
      </c>
      <c r="E31" s="5" t="n">
        <v>1011</v>
      </c>
    </row>
    <row r="32" spans="1:5">
      <c r="A32" s="4" t="s">
        <v>145</v>
      </c>
      <c r="B32" s="5" t="n">
        <v>0</v>
      </c>
      <c r="C32" s="5" t="n">
        <v>285</v>
      </c>
      <c r="D32" s="5" t="n">
        <v>502</v>
      </c>
      <c r="E32" s="5" t="n">
        <v>805</v>
      </c>
    </row>
    <row r="33" spans="1:5">
      <c r="A33" s="4" t="s">
        <v>146</v>
      </c>
      <c r="B33" s="5" t="n">
        <v>-100</v>
      </c>
      <c r="C33" s="5" t="n">
        <v>-150</v>
      </c>
      <c r="D33" s="5" t="n">
        <v>-300</v>
      </c>
      <c r="E33" s="5" t="n">
        <v>-450</v>
      </c>
    </row>
    <row r="34" spans="1:5">
      <c r="A34" s="4" t="s">
        <v>147</v>
      </c>
      <c r="B34" s="5" t="n">
        <v>159</v>
      </c>
      <c r="C34" s="5" t="n">
        <v>94</v>
      </c>
      <c r="D34" s="5" t="n">
        <v>372</v>
      </c>
      <c r="E34" s="5" t="n">
        <v>327</v>
      </c>
    </row>
    <row r="35" spans="1:5">
      <c r="A35" s="4" t="s">
        <v>148</v>
      </c>
      <c r="B35" s="5" t="n">
        <v>36</v>
      </c>
      <c r="C35" s="5" t="n">
        <v>13</v>
      </c>
      <c r="D35" s="5" t="n">
        <v>330</v>
      </c>
      <c r="E35" s="5" t="n">
        <v>2</v>
      </c>
    </row>
    <row r="36" spans="1:5">
      <c r="A36" s="4" t="s">
        <v>149</v>
      </c>
      <c r="B36" s="5" t="n">
        <v>702</v>
      </c>
      <c r="C36" s="5" t="n">
        <v>640</v>
      </c>
      <c r="D36" s="5" t="n">
        <v>2176</v>
      </c>
      <c r="E36" s="5" t="n">
        <v>1772</v>
      </c>
    </row>
    <row r="37" spans="1:5">
      <c r="A37" s="4" t="s">
        <v>150</v>
      </c>
      <c r="B37" s="5" t="n">
        <v>1572</v>
      </c>
      <c r="C37" s="5" t="n">
        <v>1099</v>
      </c>
      <c r="D37" s="5" t="n">
        <v>4151</v>
      </c>
      <c r="E37" s="5" t="n">
        <v>2967</v>
      </c>
    </row>
    <row r="38" spans="1:5">
      <c r="A38" s="4" t="s">
        <v>151</v>
      </c>
      <c r="B38" s="5" t="n">
        <v>1800</v>
      </c>
      <c r="D38" s="5" t="n">
        <v>3100</v>
      </c>
    </row>
    <row r="39" spans="1:5">
      <c r="A39" s="4" t="s">
        <v>152</v>
      </c>
      <c r="B39" s="5" t="n">
        <v>720</v>
      </c>
      <c r="C39" s="5" t="n">
        <v>778</v>
      </c>
      <c r="D39" s="5" t="n">
        <v>2204</v>
      </c>
      <c r="E39" s="5" t="n">
        <v>2375</v>
      </c>
    </row>
    <row r="40" spans="1:5">
      <c r="A40" s="4" t="s">
        <v>153</v>
      </c>
      <c r="B40" s="5" t="n">
        <v>484</v>
      </c>
      <c r="C40" s="5" t="n">
        <v>0</v>
      </c>
      <c r="D40" s="5" t="n">
        <v>484</v>
      </c>
      <c r="E40" s="5" t="n">
        <v>15216</v>
      </c>
    </row>
    <row r="41" spans="1:5">
      <c r="A41" s="4" t="s">
        <v>139</v>
      </c>
      <c r="B41" s="5" t="n">
        <v>3182</v>
      </c>
      <c r="C41" s="5" t="n">
        <v>3393</v>
      </c>
      <c r="D41" s="5" t="n">
        <v>9421</v>
      </c>
      <c r="E41" s="5" t="n">
        <v>9431</v>
      </c>
    </row>
    <row r="42" spans="1:5">
      <c r="A42" s="4" t="s">
        <v>154</v>
      </c>
      <c r="B42" s="5" t="n">
        <v>26907</v>
      </c>
      <c r="C42" s="5" t="n">
        <v>24002</v>
      </c>
      <c r="D42" s="5" t="n">
        <v>76533</v>
      </c>
      <c r="E42" s="5" t="n">
        <v>85972</v>
      </c>
    </row>
    <row r="43" spans="1:5">
      <c r="A43" s="4" t="s">
        <v>155</v>
      </c>
      <c r="B43" s="5" t="n">
        <v>21372</v>
      </c>
      <c r="C43" s="5" t="n">
        <v>19431</v>
      </c>
      <c r="D43" s="5" t="n">
        <v>59223</v>
      </c>
      <c r="E43" s="5" t="n">
        <v>43014</v>
      </c>
    </row>
    <row r="44" spans="1:5">
      <c r="A44" s="4" t="s">
        <v>156</v>
      </c>
      <c r="B44" s="5" t="n">
        <v>4744</v>
      </c>
      <c r="C44" s="5" t="n">
        <v>4227</v>
      </c>
      <c r="D44" s="5" t="n">
        <v>12976</v>
      </c>
      <c r="E44" s="5" t="n">
        <v>8788</v>
      </c>
    </row>
    <row r="45" spans="1:5">
      <c r="A45" s="4" t="s">
        <v>157</v>
      </c>
      <c r="B45" s="6" t="n">
        <v>16628</v>
      </c>
      <c r="C45" s="6" t="n">
        <v>15204</v>
      </c>
      <c r="D45" s="6" t="n">
        <v>46247</v>
      </c>
      <c r="E45" s="6" t="n">
        <v>34226</v>
      </c>
    </row>
    <row r="46" spans="1:5">
      <c r="A46" s="3" t="s">
        <v>158</v>
      </c>
    </row>
    <row r="47" spans="1:5">
      <c r="A47" s="4" t="s">
        <v>159</v>
      </c>
      <c r="B47" s="7" t="n">
        <v>0.75</v>
      </c>
      <c r="C47" s="7" t="n">
        <v>0.67</v>
      </c>
      <c r="D47" s="7" t="n">
        <v>2.09</v>
      </c>
      <c r="E47" s="7" t="n">
        <v>1.58</v>
      </c>
    </row>
    <row r="48" spans="1:5">
      <c r="A48" s="4" t="s">
        <v>160</v>
      </c>
      <c r="B48" s="8" t="n">
        <v>0.74</v>
      </c>
      <c r="C48" s="8" t="n">
        <v>0.66</v>
      </c>
      <c r="D48" s="8" t="n">
        <v>2.07</v>
      </c>
      <c r="E48" s="8" t="n">
        <v>1.57</v>
      </c>
    </row>
    <row r="49" spans="1:5">
      <c r="A49" s="4" t="s">
        <v>161</v>
      </c>
      <c r="B49" s="7" t="n">
        <v>0.09</v>
      </c>
      <c r="C49" s="7" t="n">
        <v>0.07000000000000001</v>
      </c>
      <c r="D49" s="7" t="n">
        <v>0.26</v>
      </c>
      <c r="E49" s="7" t="n">
        <v>0.18</v>
      </c>
    </row>
    <row r="50" spans="1:5">
      <c r="A50" s="3" t="s">
        <v>162</v>
      </c>
    </row>
    <row r="51" spans="1:5">
      <c r="A51" s="4" t="s">
        <v>163</v>
      </c>
      <c r="B51" s="5" t="n">
        <v>22149567</v>
      </c>
      <c r="C51" s="5" t="n">
        <v>22678681</v>
      </c>
      <c r="D51" s="5" t="n">
        <v>22177483</v>
      </c>
      <c r="E51" s="5" t="n">
        <v>21616485</v>
      </c>
    </row>
    <row r="52" spans="1:5">
      <c r="A52" s="4" t="s">
        <v>164</v>
      </c>
      <c r="B52" s="5" t="n">
        <v>22336383</v>
      </c>
      <c r="C52" s="5" t="n">
        <v>22898983</v>
      </c>
      <c r="D52" s="5" t="n">
        <v>22365193</v>
      </c>
      <c r="E52" s="5" t="n">
        <v>218427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42</v>
      </c>
      <c r="B1" s="2" t="s">
        <v>2</v>
      </c>
      <c r="C1" s="2" t="s">
        <v>58</v>
      </c>
    </row>
    <row r="2" spans="1:3">
      <c r="A2" s="3" t="s">
        <v>278</v>
      </c>
    </row>
    <row r="3" spans="1:3">
      <c r="A3" s="4" t="s">
        <v>543</v>
      </c>
      <c r="B3" s="6" t="n">
        <v>1071384</v>
      </c>
      <c r="C3" s="6" t="n">
        <v>942348</v>
      </c>
    </row>
    <row r="4" spans="1:3">
      <c r="A4" s="4" t="s">
        <v>544</v>
      </c>
      <c r="B4" s="4" t="s">
        <v>545</v>
      </c>
      <c r="C4" s="4" t="s">
        <v>546</v>
      </c>
    </row>
    <row r="5" spans="1:3">
      <c r="A5" s="4" t="s">
        <v>547</v>
      </c>
      <c r="B5" s="6" t="n">
        <v>1650797</v>
      </c>
      <c r="C5" s="6" t="n">
        <v>1581988</v>
      </c>
    </row>
    <row r="6" spans="1:3">
      <c r="A6" s="4" t="s">
        <v>548</v>
      </c>
      <c r="B6" s="4" t="s">
        <v>549</v>
      </c>
      <c r="C6" s="4" t="s">
        <v>550</v>
      </c>
    </row>
    <row r="7" spans="1:3">
      <c r="A7" s="4" t="s">
        <v>551</v>
      </c>
      <c r="B7" s="4" t="s">
        <v>463</v>
      </c>
      <c r="C7" s="4" t="s">
        <v>463</v>
      </c>
    </row>
    <row r="8" spans="1:3">
      <c r="A8" s="4" t="s">
        <v>552</v>
      </c>
      <c r="B8" s="4" t="s">
        <v>463</v>
      </c>
      <c r="C8" s="4" t="s">
        <v>4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53</v>
      </c>
      <c r="B1" s="2" t="s">
        <v>116</v>
      </c>
      <c r="D1" s="2" t="s">
        <v>1</v>
      </c>
    </row>
    <row r="2" spans="1:5">
      <c r="B2" s="2" t="s">
        <v>2</v>
      </c>
      <c r="C2" s="2" t="s">
        <v>117</v>
      </c>
      <c r="D2" s="2" t="s">
        <v>2</v>
      </c>
      <c r="E2" s="2" t="s">
        <v>117</v>
      </c>
    </row>
    <row r="3" spans="1:5">
      <c r="A3" s="3" t="s">
        <v>554</v>
      </c>
    </row>
    <row r="4" spans="1:5">
      <c r="A4" s="4" t="s">
        <v>555</v>
      </c>
      <c r="B4" s="6" t="n">
        <v>15867</v>
      </c>
      <c r="C4" s="6" t="n">
        <v>12987</v>
      </c>
      <c r="D4" s="6" t="n">
        <v>14463</v>
      </c>
      <c r="E4" s="6" t="n">
        <v>11478</v>
      </c>
    </row>
    <row r="5" spans="1:5">
      <c r="A5" s="4" t="s">
        <v>556</v>
      </c>
      <c r="B5" s="5" t="n">
        <v>774</v>
      </c>
      <c r="C5" s="5" t="n">
        <v>750</v>
      </c>
      <c r="D5" s="5" t="n">
        <v>1964</v>
      </c>
      <c r="E5" s="5" t="n">
        <v>1309</v>
      </c>
    </row>
    <row r="6" spans="1:5">
      <c r="A6" s="4" t="s">
        <v>557</v>
      </c>
      <c r="B6" s="5" t="n">
        <v>154</v>
      </c>
      <c r="D6" s="5" t="n">
        <v>36</v>
      </c>
    </row>
    <row r="7" spans="1:5">
      <c r="A7" s="4" t="s">
        <v>558</v>
      </c>
      <c r="D7" s="5" t="n">
        <v>2000</v>
      </c>
      <c r="E7" s="5" t="n">
        <v>1309</v>
      </c>
    </row>
    <row r="8" spans="1:5">
      <c r="A8" s="4" t="s">
        <v>559</v>
      </c>
      <c r="B8" s="5" t="n">
        <v>537</v>
      </c>
      <c r="C8" s="5" t="n">
        <v>239</v>
      </c>
      <c r="D8" s="5" t="n">
        <v>973</v>
      </c>
      <c r="E8" s="5" t="n">
        <v>727</v>
      </c>
    </row>
    <row r="9" spans="1:5">
      <c r="A9" s="4" t="s">
        <v>560</v>
      </c>
      <c r="B9" s="5" t="n">
        <v>175</v>
      </c>
      <c r="C9" s="5" t="n">
        <v>117</v>
      </c>
      <c r="D9" s="5" t="n">
        <v>635</v>
      </c>
      <c r="E9" s="5" t="n">
        <v>1555</v>
      </c>
    </row>
    <row r="10" spans="1:5">
      <c r="A10" s="4" t="s">
        <v>561</v>
      </c>
      <c r="B10" s="5" t="n">
        <v>16125</v>
      </c>
      <c r="C10" s="5" t="n">
        <v>13615</v>
      </c>
      <c r="D10" s="5" t="n">
        <v>16125</v>
      </c>
      <c r="E10" s="5" t="n">
        <v>13615</v>
      </c>
    </row>
    <row r="11" spans="1:5">
      <c r="A11" s="4" t="s">
        <v>487</v>
      </c>
    </row>
    <row r="12" spans="1:5">
      <c r="A12" s="3" t="s">
        <v>554</v>
      </c>
    </row>
    <row r="13" spans="1:5">
      <c r="A13" s="4" t="s">
        <v>555</v>
      </c>
      <c r="B13" s="5" t="n">
        <v>378</v>
      </c>
      <c r="C13" s="5" t="n">
        <v>117</v>
      </c>
      <c r="D13" s="5" t="n">
        <v>352</v>
      </c>
      <c r="E13" s="5" t="n">
        <v>79</v>
      </c>
    </row>
    <row r="14" spans="1:5">
      <c r="A14" s="4" t="s">
        <v>556</v>
      </c>
      <c r="B14" s="5" t="n">
        <v>106</v>
      </c>
      <c r="C14" s="5" t="n">
        <v>255</v>
      </c>
      <c r="D14" s="5" t="n">
        <v>135</v>
      </c>
      <c r="E14" s="5" t="n">
        <v>373</v>
      </c>
    </row>
    <row r="15" spans="1:5">
      <c r="A15" s="4" t="s">
        <v>557</v>
      </c>
      <c r="B15" s="5" t="n">
        <v>1</v>
      </c>
    </row>
    <row r="16" spans="1:5">
      <c r="A16" s="4" t="s">
        <v>559</v>
      </c>
      <c r="B16" s="5" t="n">
        <v>117</v>
      </c>
      <c r="C16" s="5" t="n">
        <v>117</v>
      </c>
      <c r="D16" s="5" t="n">
        <v>217</v>
      </c>
      <c r="E16" s="5" t="n">
        <v>255</v>
      </c>
    </row>
    <row r="17" spans="1:5">
      <c r="A17" s="4" t="s">
        <v>560</v>
      </c>
      <c r="B17" s="5" t="n">
        <v>43</v>
      </c>
      <c r="C17" s="5" t="n">
        <v>12</v>
      </c>
      <c r="D17" s="5" t="n">
        <v>139</v>
      </c>
      <c r="E17" s="5" t="n">
        <v>70</v>
      </c>
    </row>
    <row r="18" spans="1:5">
      <c r="A18" s="4" t="s">
        <v>561</v>
      </c>
      <c r="B18" s="5" t="n">
        <v>409</v>
      </c>
      <c r="C18" s="5" t="n">
        <v>267</v>
      </c>
      <c r="D18" s="5" t="n">
        <v>409</v>
      </c>
      <c r="E18" s="5" t="n">
        <v>267</v>
      </c>
    </row>
    <row r="19" spans="1:5">
      <c r="A19" s="4" t="s">
        <v>488</v>
      </c>
    </row>
    <row r="20" spans="1:5">
      <c r="A20" s="3" t="s">
        <v>554</v>
      </c>
    </row>
    <row r="21" spans="1:5">
      <c r="A21" s="4" t="s">
        <v>555</v>
      </c>
      <c r="B21" s="5" t="n">
        <v>3599</v>
      </c>
      <c r="C21" s="5" t="n">
        <v>2543</v>
      </c>
      <c r="D21" s="5" t="n">
        <v>2940</v>
      </c>
      <c r="E21" s="5" t="n">
        <v>2840</v>
      </c>
    </row>
    <row r="22" spans="1:5">
      <c r="A22" s="4" t="s">
        <v>556</v>
      </c>
      <c r="B22" s="5" t="n">
        <v>65</v>
      </c>
      <c r="C22" s="5" t="n">
        <v>13</v>
      </c>
      <c r="D22" s="5" t="n">
        <v>520</v>
      </c>
      <c r="E22" s="5" t="n">
        <v>469</v>
      </c>
    </row>
    <row r="23" spans="1:5">
      <c r="A23" s="4" t="s">
        <v>557</v>
      </c>
      <c r="B23" s="5" t="n">
        <v>55</v>
      </c>
      <c r="D23" s="5" t="n">
        <v>29</v>
      </c>
    </row>
    <row r="24" spans="1:5">
      <c r="A24" s="4" t="s">
        <v>559</v>
      </c>
      <c r="B24" s="5" t="n">
        <v>0</v>
      </c>
      <c r="C24" s="5" t="n">
        <v>20</v>
      </c>
      <c r="D24" s="5" t="n">
        <v>62</v>
      </c>
      <c r="E24" s="5" t="n">
        <v>136</v>
      </c>
    </row>
    <row r="25" spans="1:5">
      <c r="A25" s="4" t="s">
        <v>560</v>
      </c>
      <c r="B25" s="5" t="n">
        <v>18</v>
      </c>
      <c r="C25" s="5" t="n">
        <v>79</v>
      </c>
      <c r="D25" s="5" t="n">
        <v>70</v>
      </c>
      <c r="E25" s="5" t="n">
        <v>354</v>
      </c>
    </row>
    <row r="26" spans="1:5">
      <c r="A26" s="4" t="s">
        <v>561</v>
      </c>
      <c r="B26" s="5" t="n">
        <v>3497</v>
      </c>
      <c r="C26" s="5" t="n">
        <v>2589</v>
      </c>
      <c r="D26" s="5" t="n">
        <v>3497</v>
      </c>
      <c r="E26" s="5" t="n">
        <v>2589</v>
      </c>
    </row>
    <row r="27" spans="1:5">
      <c r="A27" s="4" t="s">
        <v>562</v>
      </c>
    </row>
    <row r="28" spans="1:5">
      <c r="A28" s="3" t="s">
        <v>554</v>
      </c>
    </row>
    <row r="29" spans="1:5">
      <c r="A29" s="4" t="s">
        <v>555</v>
      </c>
      <c r="B29" s="5" t="n">
        <v>470</v>
      </c>
      <c r="C29" s="5" t="n">
        <v>594</v>
      </c>
      <c r="D29" s="5" t="n">
        <v>362</v>
      </c>
      <c r="E29" s="5" t="n">
        <v>485</v>
      </c>
    </row>
    <row r="30" spans="1:5">
      <c r="A30" s="4" t="s">
        <v>556</v>
      </c>
      <c r="B30" s="5" t="n">
        <v>222</v>
      </c>
      <c r="C30" s="5" t="n">
        <v>265</v>
      </c>
      <c r="D30" s="5" t="n">
        <v>114</v>
      </c>
      <c r="E30" s="5" t="n">
        <v>156</v>
      </c>
    </row>
    <row r="31" spans="1:5">
      <c r="A31" s="4" t="s">
        <v>557</v>
      </c>
      <c r="B31" s="5" t="n">
        <v>0</v>
      </c>
      <c r="D31" s="5" t="n">
        <v>0</v>
      </c>
    </row>
    <row r="32" spans="1:5">
      <c r="A32" s="4" t="s">
        <v>559</v>
      </c>
      <c r="C32" s="5" t="n">
        <v>0</v>
      </c>
      <c r="D32" s="5" t="n">
        <v>0</v>
      </c>
      <c r="E32" s="5" t="n">
        <v>0</v>
      </c>
    </row>
    <row r="33" spans="1:5">
      <c r="A33" s="4" t="s">
        <v>560</v>
      </c>
      <c r="B33" s="5" t="n">
        <v>0</v>
      </c>
      <c r="C33" s="5" t="n">
        <v>0</v>
      </c>
      <c r="D33" s="5" t="n">
        <v>0</v>
      </c>
      <c r="E33" s="5" t="n">
        <v>0</v>
      </c>
    </row>
    <row r="34" spans="1:5">
      <c r="A34" s="4" t="s">
        <v>561</v>
      </c>
      <c r="B34" s="5" t="n">
        <v>248</v>
      </c>
      <c r="C34" s="5" t="n">
        <v>329</v>
      </c>
      <c r="D34" s="5" t="n">
        <v>248</v>
      </c>
      <c r="E34" s="5" t="n">
        <v>329</v>
      </c>
    </row>
    <row r="35" spans="1:5">
      <c r="A35" s="4" t="s">
        <v>472</v>
      </c>
    </row>
    <row r="36" spans="1:5">
      <c r="A36" s="3" t="s">
        <v>554</v>
      </c>
    </row>
    <row r="37" spans="1:5">
      <c r="A37" s="4" t="s">
        <v>555</v>
      </c>
      <c r="B37" s="5" t="n">
        <v>3585</v>
      </c>
      <c r="C37" s="5" t="n">
        <v>3110</v>
      </c>
      <c r="D37" s="5" t="n">
        <v>3540</v>
      </c>
      <c r="E37" s="5" t="n">
        <v>2719</v>
      </c>
    </row>
    <row r="38" spans="1:5">
      <c r="A38" s="4" t="s">
        <v>556</v>
      </c>
      <c r="B38" s="5" t="n">
        <v>66</v>
      </c>
      <c r="C38" s="5" t="n">
        <v>402</v>
      </c>
      <c r="D38" s="5" t="n">
        <v>101</v>
      </c>
      <c r="E38" s="5" t="n">
        <v>928</v>
      </c>
    </row>
    <row r="39" spans="1:5">
      <c r="A39" s="4" t="s">
        <v>557</v>
      </c>
      <c r="B39" s="5" t="n">
        <v>14</v>
      </c>
      <c r="D39" s="5" t="n">
        <v>6</v>
      </c>
    </row>
    <row r="40" spans="1:5">
      <c r="A40" s="4" t="s">
        <v>559</v>
      </c>
      <c r="B40" s="5" t="n">
        <v>83</v>
      </c>
      <c r="C40" s="5" t="n">
        <v>79</v>
      </c>
      <c r="D40" s="5" t="n">
        <v>231</v>
      </c>
      <c r="E40" s="5" t="n">
        <v>226</v>
      </c>
    </row>
    <row r="41" spans="1:5">
      <c r="A41" s="4" t="s">
        <v>560</v>
      </c>
      <c r="B41" s="5" t="n">
        <v>12</v>
      </c>
      <c r="C41" s="5" t="n">
        <v>3</v>
      </c>
      <c r="D41" s="5" t="n">
        <v>150</v>
      </c>
      <c r="E41" s="5" t="n">
        <v>15</v>
      </c>
    </row>
    <row r="42" spans="1:5">
      <c r="A42" s="4" t="s">
        <v>561</v>
      </c>
      <c r="B42" s="5" t="n">
        <v>3566</v>
      </c>
      <c r="C42" s="5" t="n">
        <v>3436</v>
      </c>
      <c r="D42" s="5" t="n">
        <v>3566</v>
      </c>
      <c r="E42" s="5" t="n">
        <v>3436</v>
      </c>
    </row>
    <row r="43" spans="1:5">
      <c r="A43" s="4" t="s">
        <v>489</v>
      </c>
    </row>
    <row r="44" spans="1:5">
      <c r="A44" s="3" t="s">
        <v>554</v>
      </c>
    </row>
    <row r="45" spans="1:5">
      <c r="A45" s="4" t="s">
        <v>555</v>
      </c>
      <c r="B45" s="5" t="n">
        <v>236</v>
      </c>
      <c r="C45" s="5" t="n">
        <v>202</v>
      </c>
      <c r="D45" s="5" t="n">
        <v>203</v>
      </c>
      <c r="E45" s="5" t="n">
        <v>168</v>
      </c>
    </row>
    <row r="46" spans="1:5">
      <c r="A46" s="4" t="s">
        <v>556</v>
      </c>
      <c r="B46" s="5" t="n">
        <v>8</v>
      </c>
      <c r="C46" s="5" t="n">
        <v>15</v>
      </c>
      <c r="D46" s="5" t="n">
        <v>96</v>
      </c>
      <c r="E46" s="5" t="n">
        <v>41</v>
      </c>
    </row>
    <row r="47" spans="1:5">
      <c r="A47" s="4" t="s">
        <v>557</v>
      </c>
      <c r="B47" s="5" t="n">
        <v>0</v>
      </c>
      <c r="D47" s="5" t="n">
        <v>0</v>
      </c>
    </row>
    <row r="48" spans="1:5">
      <c r="A48" s="4" t="s">
        <v>559</v>
      </c>
      <c r="B48" s="5" t="n">
        <v>0</v>
      </c>
      <c r="D48" s="5" t="n">
        <v>78</v>
      </c>
      <c r="E48" s="5" t="n">
        <v>0</v>
      </c>
    </row>
    <row r="49" spans="1:5">
      <c r="A49" s="4" t="s">
        <v>560</v>
      </c>
      <c r="B49" s="5" t="n">
        <v>0</v>
      </c>
      <c r="C49" s="5" t="n">
        <v>1</v>
      </c>
      <c r="D49" s="5" t="n">
        <v>7</v>
      </c>
      <c r="E49" s="5" t="n">
        <v>9</v>
      </c>
    </row>
    <row r="50" spans="1:5">
      <c r="A50" s="4" t="s">
        <v>561</v>
      </c>
      <c r="B50" s="5" t="n">
        <v>228</v>
      </c>
      <c r="C50" s="5" t="n">
        <v>218</v>
      </c>
      <c r="D50" s="5" t="n">
        <v>228</v>
      </c>
      <c r="E50" s="5" t="n">
        <v>218</v>
      </c>
    </row>
    <row r="51" spans="1:5">
      <c r="A51" s="4" t="s">
        <v>490</v>
      </c>
    </row>
    <row r="52" spans="1:5">
      <c r="A52" s="3" t="s">
        <v>554</v>
      </c>
    </row>
    <row r="53" spans="1:5">
      <c r="A53" s="4" t="s">
        <v>555</v>
      </c>
      <c r="B53" s="5" t="n">
        <v>5538</v>
      </c>
      <c r="C53" s="5" t="n">
        <v>4339</v>
      </c>
      <c r="D53" s="5" t="n">
        <v>5097</v>
      </c>
      <c r="E53" s="5" t="n">
        <v>3986</v>
      </c>
    </row>
    <row r="54" spans="1:5">
      <c r="A54" s="4" t="s">
        <v>556</v>
      </c>
      <c r="B54" s="5" t="n">
        <v>536</v>
      </c>
      <c r="C54" s="5" t="n">
        <v>352</v>
      </c>
      <c r="D54" s="5" t="n">
        <v>901</v>
      </c>
      <c r="E54" s="5" t="n">
        <v>744</v>
      </c>
    </row>
    <row r="55" spans="1:5">
      <c r="A55" s="4" t="s">
        <v>557</v>
      </c>
      <c r="B55" s="5" t="n">
        <v>84</v>
      </c>
      <c r="D55" s="5" t="n">
        <v>1</v>
      </c>
    </row>
    <row r="56" spans="1:5">
      <c r="A56" s="4" t="s">
        <v>559</v>
      </c>
      <c r="B56" s="5" t="n">
        <v>336</v>
      </c>
      <c r="C56" s="5" t="n">
        <v>0</v>
      </c>
      <c r="D56" s="5" t="n">
        <v>368</v>
      </c>
      <c r="E56" s="5" t="n">
        <v>-86</v>
      </c>
    </row>
    <row r="57" spans="1:5">
      <c r="A57" s="4" t="s">
        <v>560</v>
      </c>
      <c r="B57" s="5" t="n">
        <v>8</v>
      </c>
      <c r="C57" s="5" t="n">
        <v>22</v>
      </c>
      <c r="D57" s="5" t="n">
        <v>31</v>
      </c>
      <c r="E57" s="5" t="n">
        <v>69</v>
      </c>
    </row>
    <row r="58" spans="1:5">
      <c r="A58" s="4" t="s">
        <v>561</v>
      </c>
      <c r="B58" s="5" t="n">
        <v>5662</v>
      </c>
      <c r="C58" s="5" t="n">
        <v>4713</v>
      </c>
      <c r="D58" s="5" t="n">
        <v>5662</v>
      </c>
      <c r="E58" s="5" t="n">
        <v>4713</v>
      </c>
    </row>
    <row r="59" spans="1:5">
      <c r="A59" s="4" t="s">
        <v>491</v>
      </c>
    </row>
    <row r="60" spans="1:5">
      <c r="A60" s="3" t="s">
        <v>554</v>
      </c>
    </row>
    <row r="61" spans="1:5">
      <c r="A61" s="4" t="s">
        <v>555</v>
      </c>
      <c r="B61" s="5" t="n">
        <v>2061</v>
      </c>
      <c r="C61" s="5" t="n">
        <v>2082</v>
      </c>
      <c r="D61" s="5" t="n">
        <v>1969</v>
      </c>
      <c r="E61" s="5" t="n">
        <v>1201</v>
      </c>
    </row>
    <row r="62" spans="1:5">
      <c r="A62" s="4" t="s">
        <v>556</v>
      </c>
      <c r="B62" s="5" t="n">
        <v>361</v>
      </c>
      <c r="C62" s="5" t="n">
        <v>4</v>
      </c>
      <c r="D62" s="5" t="n">
        <v>325</v>
      </c>
      <c r="E62" s="5" t="n">
        <v>152</v>
      </c>
    </row>
    <row r="63" spans="1:5">
      <c r="A63" s="4" t="s">
        <v>557</v>
      </c>
      <c r="B63" s="5" t="n">
        <v>0</v>
      </c>
      <c r="D63" s="5" t="n">
        <v>0</v>
      </c>
    </row>
    <row r="64" spans="1:5">
      <c r="A64" s="4" t="s">
        <v>559</v>
      </c>
      <c r="B64" s="5" t="n">
        <v>1</v>
      </c>
      <c r="C64" s="5" t="n">
        <v>23</v>
      </c>
      <c r="D64" s="5" t="n">
        <v>17</v>
      </c>
      <c r="E64" s="5" t="n">
        <v>24</v>
      </c>
    </row>
    <row r="65" spans="1:5">
      <c r="A65" s="4" t="s">
        <v>560</v>
      </c>
      <c r="B65" s="5" t="n">
        <v>94</v>
      </c>
      <c r="C65" s="5" t="n">
        <v>0</v>
      </c>
      <c r="D65" s="5" t="n">
        <v>238</v>
      </c>
      <c r="E65" s="5" t="n">
        <v>1038</v>
      </c>
    </row>
    <row r="66" spans="1:5">
      <c r="A66" s="4" t="s">
        <v>561</v>
      </c>
      <c r="B66" s="6" t="n">
        <v>2515</v>
      </c>
      <c r="C66" s="6" t="n">
        <v>2063</v>
      </c>
      <c r="D66" s="6" t="n">
        <v>2515</v>
      </c>
      <c r="E66" s="6" t="n">
        <v>206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563</v>
      </c>
      <c r="B1" s="2" t="s">
        <v>2</v>
      </c>
      <c r="C1" s="2" t="s">
        <v>458</v>
      </c>
      <c r="D1" s="2" t="s">
        <v>58</v>
      </c>
      <c r="E1" s="2" t="s">
        <v>117</v>
      </c>
      <c r="F1" s="2" t="s">
        <v>485</v>
      </c>
      <c r="G1" s="2" t="s">
        <v>460</v>
      </c>
    </row>
    <row r="2" spans="1:7">
      <c r="A2" s="3" t="s">
        <v>564</v>
      </c>
    </row>
    <row r="3" spans="1:7">
      <c r="A3" s="4" t="s">
        <v>565</v>
      </c>
      <c r="B3" s="6" t="n">
        <v>759</v>
      </c>
      <c r="D3" s="6" t="n">
        <v>860</v>
      </c>
    </row>
    <row r="4" spans="1:7">
      <c r="A4" s="4" t="s">
        <v>566</v>
      </c>
      <c r="B4" s="5" t="n">
        <v>15330</v>
      </c>
      <c r="D4" s="5" t="n">
        <v>13603</v>
      </c>
    </row>
    <row r="5" spans="1:7">
      <c r="A5" s="4" t="s">
        <v>567</v>
      </c>
      <c r="B5" s="5" t="n">
        <v>36</v>
      </c>
    </row>
    <row r="6" spans="1:7">
      <c r="A6" s="4" t="s">
        <v>568</v>
      </c>
      <c r="B6" s="5" t="n">
        <v>16125</v>
      </c>
      <c r="D6" s="5" t="n">
        <v>14463</v>
      </c>
    </row>
    <row r="7" spans="1:7">
      <c r="A7" s="3" t="s">
        <v>569</v>
      </c>
    </row>
    <row r="8" spans="1:7">
      <c r="A8" s="4" t="s">
        <v>570</v>
      </c>
      <c r="B8" s="5" t="n">
        <v>22706</v>
      </c>
      <c r="D8" s="5" t="n">
        <v>14791</v>
      </c>
    </row>
    <row r="9" spans="1:7">
      <c r="A9" s="4" t="s">
        <v>571</v>
      </c>
      <c r="B9" s="5" t="n">
        <v>2661347</v>
      </c>
      <c r="D9" s="5" t="n">
        <v>2459646</v>
      </c>
    </row>
    <row r="10" spans="1:7">
      <c r="A10" s="4" t="s">
        <v>572</v>
      </c>
      <c r="B10" s="5" t="n">
        <v>38128</v>
      </c>
      <c r="C10" s="6" t="n">
        <v>43592</v>
      </c>
      <c r="D10" s="5" t="n">
        <v>49899</v>
      </c>
      <c r="E10" s="6" t="n">
        <v>57733</v>
      </c>
      <c r="F10" s="6" t="n">
        <v>64518</v>
      </c>
      <c r="G10" s="6" t="n">
        <v>78415</v>
      </c>
    </row>
    <row r="11" spans="1:7">
      <c r="A11" s="4" t="s">
        <v>179</v>
      </c>
      <c r="B11" s="5" t="n">
        <v>2722181</v>
      </c>
      <c r="D11" s="5" t="n">
        <v>2524336</v>
      </c>
    </row>
    <row r="12" spans="1:7">
      <c r="A12" s="4" t="s">
        <v>487</v>
      </c>
    </row>
    <row r="13" spans="1:7">
      <c r="A13" s="3" t="s">
        <v>564</v>
      </c>
    </row>
    <row r="14" spans="1:7">
      <c r="A14" s="4" t="s">
        <v>565</v>
      </c>
      <c r="B14" s="5" t="n">
        <v>0</v>
      </c>
      <c r="D14" s="5" t="n">
        <v>0</v>
      </c>
    </row>
    <row r="15" spans="1:7">
      <c r="A15" s="4" t="s">
        <v>566</v>
      </c>
      <c r="B15" s="5" t="n">
        <v>409</v>
      </c>
      <c r="D15" s="5" t="n">
        <v>352</v>
      </c>
    </row>
    <row r="16" spans="1:7">
      <c r="A16" s="4" t="s">
        <v>567</v>
      </c>
      <c r="B16" s="5" t="n">
        <v>0</v>
      </c>
    </row>
    <row r="17" spans="1:7">
      <c r="A17" s="4" t="s">
        <v>568</v>
      </c>
      <c r="B17" s="5" t="n">
        <v>409</v>
      </c>
      <c r="D17" s="5" t="n">
        <v>352</v>
      </c>
    </row>
    <row r="18" spans="1:7">
      <c r="A18" s="3" t="s">
        <v>569</v>
      </c>
    </row>
    <row r="19" spans="1:7">
      <c r="A19" s="4" t="s">
        <v>570</v>
      </c>
      <c r="B19" s="5" t="n">
        <v>30</v>
      </c>
      <c r="D19" s="5" t="n">
        <v>31</v>
      </c>
    </row>
    <row r="20" spans="1:7">
      <c r="A20" s="4" t="s">
        <v>571</v>
      </c>
      <c r="B20" s="5" t="n">
        <v>23406</v>
      </c>
      <c r="D20" s="5" t="n">
        <v>23761</v>
      </c>
    </row>
    <row r="21" spans="1:7">
      <c r="A21" s="4" t="s">
        <v>572</v>
      </c>
      <c r="B21" s="5" t="n">
        <v>23</v>
      </c>
      <c r="D21" s="5" t="n">
        <v>53</v>
      </c>
    </row>
    <row r="22" spans="1:7">
      <c r="A22" s="4" t="s">
        <v>179</v>
      </c>
      <c r="B22" s="5" t="n">
        <v>23459</v>
      </c>
      <c r="D22" s="5" t="n">
        <v>23845</v>
      </c>
    </row>
    <row r="23" spans="1:7">
      <c r="A23" s="4" t="s">
        <v>488</v>
      </c>
    </row>
    <row r="24" spans="1:7">
      <c r="A24" s="3" t="s">
        <v>564</v>
      </c>
    </row>
    <row r="25" spans="1:7">
      <c r="A25" s="4" t="s">
        <v>565</v>
      </c>
      <c r="B25" s="5" t="n">
        <v>79</v>
      </c>
      <c r="D25" s="5" t="n">
        <v>24</v>
      </c>
    </row>
    <row r="26" spans="1:7">
      <c r="A26" s="4" t="s">
        <v>566</v>
      </c>
      <c r="B26" s="5" t="n">
        <v>3389</v>
      </c>
      <c r="D26" s="5" t="n">
        <v>2916</v>
      </c>
    </row>
    <row r="27" spans="1:7">
      <c r="A27" s="4" t="s">
        <v>567</v>
      </c>
      <c r="B27" s="5" t="n">
        <v>29</v>
      </c>
    </row>
    <row r="28" spans="1:7">
      <c r="A28" s="4" t="s">
        <v>568</v>
      </c>
      <c r="B28" s="5" t="n">
        <v>3497</v>
      </c>
      <c r="D28" s="5" t="n">
        <v>2940</v>
      </c>
    </row>
    <row r="29" spans="1:7">
      <c r="A29" s="3" t="s">
        <v>569</v>
      </c>
    </row>
    <row r="30" spans="1:7">
      <c r="A30" s="4" t="s">
        <v>570</v>
      </c>
      <c r="B30" s="5" t="n">
        <v>2788</v>
      </c>
      <c r="D30" s="5" t="n">
        <v>2853</v>
      </c>
    </row>
    <row r="31" spans="1:7">
      <c r="A31" s="4" t="s">
        <v>571</v>
      </c>
      <c r="B31" s="5" t="n">
        <v>382486</v>
      </c>
      <c r="D31" s="5" t="n">
        <v>348341</v>
      </c>
    </row>
    <row r="32" spans="1:7">
      <c r="A32" s="4" t="s">
        <v>572</v>
      </c>
      <c r="B32" s="5" t="n">
        <v>6788</v>
      </c>
      <c r="D32" s="5" t="n">
        <v>8199</v>
      </c>
    </row>
    <row r="33" spans="1:7">
      <c r="A33" s="4" t="s">
        <v>179</v>
      </c>
      <c r="B33" s="5" t="n">
        <v>392062</v>
      </c>
      <c r="D33" s="5" t="n">
        <v>359393</v>
      </c>
    </row>
    <row r="34" spans="1:7">
      <c r="A34" s="4" t="s">
        <v>562</v>
      </c>
    </row>
    <row r="35" spans="1:7">
      <c r="A35" s="3" t="s">
        <v>564</v>
      </c>
    </row>
    <row r="36" spans="1:7">
      <c r="A36" s="4" t="s">
        <v>565</v>
      </c>
      <c r="B36" s="5" t="n">
        <v>0</v>
      </c>
      <c r="D36" s="5" t="n">
        <v>0</v>
      </c>
    </row>
    <row r="37" spans="1:7">
      <c r="A37" s="4" t="s">
        <v>566</v>
      </c>
      <c r="B37" s="5" t="n">
        <v>248</v>
      </c>
      <c r="D37" s="5" t="n">
        <v>362</v>
      </c>
    </row>
    <row r="38" spans="1:7">
      <c r="A38" s="4" t="s">
        <v>567</v>
      </c>
      <c r="B38" s="5" t="n">
        <v>0</v>
      </c>
    </row>
    <row r="39" spans="1:7">
      <c r="A39" s="4" t="s">
        <v>568</v>
      </c>
      <c r="B39" s="5" t="n">
        <v>248</v>
      </c>
      <c r="D39" s="5" t="n">
        <v>362</v>
      </c>
    </row>
    <row r="40" spans="1:7">
      <c r="A40" s="3" t="s">
        <v>569</v>
      </c>
    </row>
    <row r="41" spans="1:7">
      <c r="A41" s="4" t="s">
        <v>570</v>
      </c>
      <c r="B41" s="5" t="n">
        <v>0</v>
      </c>
      <c r="D41" s="5" t="n">
        <v>0</v>
      </c>
    </row>
    <row r="42" spans="1:7">
      <c r="A42" s="4" t="s">
        <v>571</v>
      </c>
      <c r="B42" s="5" t="n">
        <v>0</v>
      </c>
      <c r="D42" s="5" t="n">
        <v>0</v>
      </c>
    </row>
    <row r="43" spans="1:7">
      <c r="A43" s="4" t="s">
        <v>572</v>
      </c>
      <c r="B43" s="5" t="n">
        <v>0</v>
      </c>
      <c r="D43" s="5" t="n">
        <v>0</v>
      </c>
    </row>
    <row r="44" spans="1:7">
      <c r="A44" s="4" t="s">
        <v>179</v>
      </c>
      <c r="B44" s="5" t="n">
        <v>0</v>
      </c>
      <c r="D44" s="5" t="n">
        <v>0</v>
      </c>
    </row>
    <row r="45" spans="1:7">
      <c r="A45" s="4" t="s">
        <v>472</v>
      </c>
    </row>
    <row r="46" spans="1:7">
      <c r="A46" s="3" t="s">
        <v>564</v>
      </c>
    </row>
    <row r="47" spans="1:7">
      <c r="A47" s="4" t="s">
        <v>565</v>
      </c>
      <c r="B47" s="5" t="n">
        <v>134</v>
      </c>
      <c r="D47" s="5" t="n">
        <v>176</v>
      </c>
    </row>
    <row r="48" spans="1:7">
      <c r="A48" s="4" t="s">
        <v>566</v>
      </c>
      <c r="B48" s="5" t="n">
        <v>3426</v>
      </c>
      <c r="D48" s="5" t="n">
        <v>3364</v>
      </c>
    </row>
    <row r="49" spans="1:7">
      <c r="A49" s="4" t="s">
        <v>567</v>
      </c>
      <c r="B49" s="5" t="n">
        <v>6</v>
      </c>
    </row>
    <row r="50" spans="1:7">
      <c r="A50" s="4" t="s">
        <v>568</v>
      </c>
      <c r="B50" s="5" t="n">
        <v>3566</v>
      </c>
      <c r="D50" s="5" t="n">
        <v>3540</v>
      </c>
    </row>
    <row r="51" spans="1:7">
      <c r="A51" s="3" t="s">
        <v>569</v>
      </c>
    </row>
    <row r="52" spans="1:7">
      <c r="A52" s="4" t="s">
        <v>570</v>
      </c>
      <c r="B52" s="5" t="n">
        <v>5260</v>
      </c>
      <c r="D52" s="5" t="n">
        <v>4687</v>
      </c>
    </row>
    <row r="53" spans="1:7">
      <c r="A53" s="4" t="s">
        <v>571</v>
      </c>
      <c r="B53" s="5" t="n">
        <v>709082</v>
      </c>
      <c r="D53" s="5" t="n">
        <v>718953</v>
      </c>
    </row>
    <row r="54" spans="1:7">
      <c r="A54" s="4" t="s">
        <v>572</v>
      </c>
      <c r="B54" s="5" t="n">
        <v>7499</v>
      </c>
      <c r="D54" s="5" t="n">
        <v>9077</v>
      </c>
    </row>
    <row r="55" spans="1:7">
      <c r="A55" s="4" t="s">
        <v>179</v>
      </c>
      <c r="B55" s="5" t="n">
        <v>721841</v>
      </c>
      <c r="D55" s="5" t="n">
        <v>732717</v>
      </c>
    </row>
    <row r="56" spans="1:7">
      <c r="A56" s="4" t="s">
        <v>489</v>
      </c>
    </row>
    <row r="57" spans="1:7">
      <c r="A57" s="3" t="s">
        <v>564</v>
      </c>
    </row>
    <row r="58" spans="1:7">
      <c r="A58" s="4" t="s">
        <v>565</v>
      </c>
      <c r="B58" s="5" t="n">
        <v>0</v>
      </c>
      <c r="D58" s="5" t="n">
        <v>0</v>
      </c>
    </row>
    <row r="59" spans="1:7">
      <c r="A59" s="4" t="s">
        <v>566</v>
      </c>
      <c r="B59" s="5" t="n">
        <v>228</v>
      </c>
      <c r="D59" s="5" t="n">
        <v>203</v>
      </c>
    </row>
    <row r="60" spans="1:7">
      <c r="A60" s="4" t="s">
        <v>567</v>
      </c>
      <c r="B60" s="5" t="n">
        <v>0</v>
      </c>
    </row>
    <row r="61" spans="1:7">
      <c r="A61" s="4" t="s">
        <v>568</v>
      </c>
      <c r="B61" s="5" t="n">
        <v>228</v>
      </c>
      <c r="D61" s="5" t="n">
        <v>203</v>
      </c>
    </row>
    <row r="62" spans="1:7">
      <c r="A62" s="3" t="s">
        <v>569</v>
      </c>
    </row>
    <row r="63" spans="1:7">
      <c r="A63" s="4" t="s">
        <v>570</v>
      </c>
      <c r="B63" s="5" t="n">
        <v>17</v>
      </c>
      <c r="D63" s="5" t="n">
        <v>249</v>
      </c>
    </row>
    <row r="64" spans="1:7">
      <c r="A64" s="4" t="s">
        <v>571</v>
      </c>
      <c r="B64" s="5" t="n">
        <v>75070</v>
      </c>
      <c r="D64" s="5" t="n">
        <v>83468</v>
      </c>
    </row>
    <row r="65" spans="1:7">
      <c r="A65" s="4" t="s">
        <v>572</v>
      </c>
      <c r="B65" s="5" t="n">
        <v>20</v>
      </c>
      <c r="D65" s="5" t="n">
        <v>53</v>
      </c>
      <c r="E65" s="5" t="n">
        <v>218</v>
      </c>
    </row>
    <row r="66" spans="1:7">
      <c r="A66" s="4" t="s">
        <v>179</v>
      </c>
      <c r="B66" s="5" t="n">
        <v>75107</v>
      </c>
      <c r="D66" s="5" t="n">
        <v>83770</v>
      </c>
    </row>
    <row r="67" spans="1:7">
      <c r="A67" s="4" t="s">
        <v>490</v>
      </c>
    </row>
    <row r="68" spans="1:7">
      <c r="A68" s="3" t="s">
        <v>564</v>
      </c>
    </row>
    <row r="69" spans="1:7">
      <c r="A69" s="4" t="s">
        <v>565</v>
      </c>
      <c r="B69" s="5" t="n">
        <v>108</v>
      </c>
      <c r="D69" s="5" t="n">
        <v>145</v>
      </c>
    </row>
    <row r="70" spans="1:7">
      <c r="A70" s="4" t="s">
        <v>566</v>
      </c>
      <c r="B70" s="5" t="n">
        <v>5553</v>
      </c>
      <c r="D70" s="5" t="n">
        <v>4952</v>
      </c>
    </row>
    <row r="71" spans="1:7">
      <c r="A71" s="4" t="s">
        <v>567</v>
      </c>
      <c r="B71" s="5" t="n">
        <v>1</v>
      </c>
    </row>
    <row r="72" spans="1:7">
      <c r="A72" s="4" t="s">
        <v>568</v>
      </c>
      <c r="B72" s="5" t="n">
        <v>5662</v>
      </c>
      <c r="D72" s="5" t="n">
        <v>5097</v>
      </c>
    </row>
    <row r="73" spans="1:7">
      <c r="A73" s="3" t="s">
        <v>569</v>
      </c>
    </row>
    <row r="74" spans="1:7">
      <c r="A74" s="4" t="s">
        <v>570</v>
      </c>
      <c r="B74" s="5" t="n">
        <v>12283</v>
      </c>
      <c r="D74" s="5" t="n">
        <v>5105</v>
      </c>
    </row>
    <row r="75" spans="1:7">
      <c r="A75" s="4" t="s">
        <v>571</v>
      </c>
      <c r="B75" s="5" t="n">
        <v>1105521</v>
      </c>
      <c r="D75" s="5" t="n">
        <v>999316</v>
      </c>
    </row>
    <row r="76" spans="1:7">
      <c r="A76" s="4" t="s">
        <v>572</v>
      </c>
      <c r="B76" s="5" t="n">
        <v>21075</v>
      </c>
      <c r="D76" s="5" t="n">
        <v>29696</v>
      </c>
      <c r="E76" s="6" t="n">
        <v>4713</v>
      </c>
    </row>
    <row r="77" spans="1:7">
      <c r="A77" s="4" t="s">
        <v>179</v>
      </c>
      <c r="B77" s="5" t="n">
        <v>1138879</v>
      </c>
      <c r="D77" s="5" t="n">
        <v>1034117</v>
      </c>
    </row>
    <row r="78" spans="1:7">
      <c r="A78" s="4" t="s">
        <v>491</v>
      </c>
    </row>
    <row r="79" spans="1:7">
      <c r="A79" s="3" t="s">
        <v>564</v>
      </c>
    </row>
    <row r="80" spans="1:7">
      <c r="A80" s="4" t="s">
        <v>565</v>
      </c>
      <c r="B80" s="5" t="n">
        <v>438</v>
      </c>
      <c r="D80" s="5" t="n">
        <v>515</v>
      </c>
    </row>
    <row r="81" spans="1:7">
      <c r="A81" s="4" t="s">
        <v>566</v>
      </c>
      <c r="B81" s="5" t="n">
        <v>2077</v>
      </c>
      <c r="D81" s="5" t="n">
        <v>1454</v>
      </c>
    </row>
    <row r="82" spans="1:7">
      <c r="A82" s="4" t="s">
        <v>567</v>
      </c>
      <c r="B82" s="5" t="n">
        <v>0</v>
      </c>
    </row>
    <row r="83" spans="1:7">
      <c r="A83" s="4" t="s">
        <v>568</v>
      </c>
      <c r="B83" s="5" t="n">
        <v>2515</v>
      </c>
      <c r="D83" s="5" t="n">
        <v>1969</v>
      </c>
    </row>
    <row r="84" spans="1:7">
      <c r="A84" s="3" t="s">
        <v>569</v>
      </c>
    </row>
    <row r="85" spans="1:7">
      <c r="A85" s="4" t="s">
        <v>570</v>
      </c>
      <c r="B85" s="5" t="n">
        <v>2328</v>
      </c>
      <c r="D85" s="5" t="n">
        <v>1866</v>
      </c>
    </row>
    <row r="86" spans="1:7">
      <c r="A86" s="4" t="s">
        <v>571</v>
      </c>
      <c r="B86" s="5" t="n">
        <v>365782</v>
      </c>
      <c r="D86" s="5" t="n">
        <v>285807</v>
      </c>
    </row>
    <row r="87" spans="1:7">
      <c r="A87" s="4" t="s">
        <v>572</v>
      </c>
      <c r="B87" s="5" t="n">
        <v>2723</v>
      </c>
      <c r="D87" s="5" t="n">
        <v>2821</v>
      </c>
    </row>
    <row r="88" spans="1:7">
      <c r="A88" s="4" t="s">
        <v>179</v>
      </c>
      <c r="B88" s="6" t="n">
        <v>370833</v>
      </c>
      <c r="D88" s="6" t="n">
        <v>2904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58</v>
      </c>
    </row>
    <row r="2" spans="1:3">
      <c r="A2" s="4" t="s">
        <v>574</v>
      </c>
      <c r="B2" s="6" t="n">
        <v>18024</v>
      </c>
      <c r="C2" s="6" t="n">
        <v>9062</v>
      </c>
    </row>
    <row r="3" spans="1:3">
      <c r="A3" s="4" t="s">
        <v>575</v>
      </c>
      <c r="B3" s="5" t="n">
        <v>18227</v>
      </c>
      <c r="C3" s="5" t="n">
        <v>9236</v>
      </c>
    </row>
    <row r="4" spans="1:3">
      <c r="A4" s="4" t="s">
        <v>576</v>
      </c>
      <c r="B4" s="5" t="n">
        <v>4682</v>
      </c>
      <c r="C4" s="5" t="n">
        <v>5729</v>
      </c>
    </row>
    <row r="5" spans="1:3">
      <c r="A5" s="4" t="s">
        <v>577</v>
      </c>
      <c r="B5" s="5" t="n">
        <v>4870</v>
      </c>
      <c r="C5" s="5" t="n">
        <v>5790</v>
      </c>
    </row>
    <row r="6" spans="1:3">
      <c r="A6" s="4" t="s">
        <v>578</v>
      </c>
      <c r="B6" s="5" t="n">
        <v>759</v>
      </c>
      <c r="C6" s="5" t="n">
        <v>860</v>
      </c>
    </row>
    <row r="7" spans="1:3">
      <c r="A7" s="4" t="s">
        <v>579</v>
      </c>
      <c r="B7" s="5" t="n">
        <v>22706</v>
      </c>
      <c r="C7" s="5" t="n">
        <v>14791</v>
      </c>
    </row>
    <row r="8" spans="1:3">
      <c r="A8" s="4" t="s">
        <v>580</v>
      </c>
      <c r="B8" s="5" t="n">
        <v>23097</v>
      </c>
      <c r="C8" s="5" t="n">
        <v>15026</v>
      </c>
    </row>
    <row r="9" spans="1:3">
      <c r="A9" s="4" t="s">
        <v>487</v>
      </c>
    </row>
    <row r="10" spans="1:3">
      <c r="A10" s="4" t="s">
        <v>574</v>
      </c>
      <c r="B10" s="5" t="n">
        <v>30</v>
      </c>
      <c r="C10" s="5" t="n">
        <v>31</v>
      </c>
    </row>
    <row r="11" spans="1:3">
      <c r="A11" s="4" t="s">
        <v>575</v>
      </c>
      <c r="B11" s="5" t="n">
        <v>60</v>
      </c>
      <c r="C11" s="5" t="n">
        <v>31</v>
      </c>
    </row>
    <row r="12" spans="1:3">
      <c r="A12" s="4" t="s">
        <v>576</v>
      </c>
      <c r="B12" s="5" t="n">
        <v>0</v>
      </c>
      <c r="C12" s="5" t="n">
        <v>0</v>
      </c>
    </row>
    <row r="13" spans="1:3">
      <c r="A13" s="4" t="s">
        <v>577</v>
      </c>
      <c r="B13" s="5" t="n">
        <v>0</v>
      </c>
      <c r="C13" s="5" t="n">
        <v>0</v>
      </c>
    </row>
    <row r="14" spans="1:3">
      <c r="A14" s="4" t="s">
        <v>578</v>
      </c>
      <c r="B14" s="5" t="n">
        <v>0</v>
      </c>
      <c r="C14" s="5" t="n">
        <v>0</v>
      </c>
    </row>
    <row r="15" spans="1:3">
      <c r="A15" s="4" t="s">
        <v>579</v>
      </c>
      <c r="B15" s="5" t="n">
        <v>30</v>
      </c>
      <c r="C15" s="5" t="n">
        <v>31</v>
      </c>
    </row>
    <row r="16" spans="1:3">
      <c r="A16" s="4" t="s">
        <v>580</v>
      </c>
      <c r="B16" s="5" t="n">
        <v>60</v>
      </c>
      <c r="C16" s="5" t="n">
        <v>31</v>
      </c>
    </row>
    <row r="17" spans="1:3">
      <c r="A17" s="4" t="s">
        <v>488</v>
      </c>
    </row>
    <row r="18" spans="1:3">
      <c r="A18" s="4" t="s">
        <v>574</v>
      </c>
      <c r="B18" s="5" t="n">
        <v>2462</v>
      </c>
      <c r="C18" s="5" t="n">
        <v>2697</v>
      </c>
    </row>
    <row r="19" spans="1:3">
      <c r="A19" s="4" t="s">
        <v>575</v>
      </c>
      <c r="B19" s="5" t="n">
        <v>2462</v>
      </c>
      <c r="C19" s="5" t="n">
        <v>2698</v>
      </c>
    </row>
    <row r="20" spans="1:3">
      <c r="A20" s="4" t="s">
        <v>576</v>
      </c>
      <c r="B20" s="5" t="n">
        <v>326</v>
      </c>
      <c r="C20" s="5" t="n">
        <v>156</v>
      </c>
    </row>
    <row r="21" spans="1:3">
      <c r="A21" s="4" t="s">
        <v>577</v>
      </c>
      <c r="B21" s="5" t="n">
        <v>341</v>
      </c>
      <c r="C21" s="5" t="n">
        <v>156</v>
      </c>
    </row>
    <row r="22" spans="1:3">
      <c r="A22" s="4" t="s">
        <v>578</v>
      </c>
      <c r="B22" s="5" t="n">
        <v>79</v>
      </c>
      <c r="C22" s="5" t="n">
        <v>24</v>
      </c>
    </row>
    <row r="23" spans="1:3">
      <c r="A23" s="4" t="s">
        <v>579</v>
      </c>
      <c r="B23" s="5" t="n">
        <v>2788</v>
      </c>
      <c r="C23" s="5" t="n">
        <v>2853</v>
      </c>
    </row>
    <row r="24" spans="1:3">
      <c r="A24" s="4" t="s">
        <v>580</v>
      </c>
      <c r="B24" s="5" t="n">
        <v>2803</v>
      </c>
      <c r="C24" s="5" t="n">
        <v>2854</v>
      </c>
    </row>
    <row r="25" spans="1:3">
      <c r="A25" s="4" t="s">
        <v>472</v>
      </c>
    </row>
    <row r="26" spans="1:3">
      <c r="A26" s="4" t="s">
        <v>574</v>
      </c>
      <c r="B26" s="5" t="n">
        <v>4527</v>
      </c>
      <c r="C26" s="5" t="n">
        <v>3083</v>
      </c>
    </row>
    <row r="27" spans="1:3">
      <c r="A27" s="4" t="s">
        <v>575</v>
      </c>
      <c r="B27" s="5" t="n">
        <v>4625</v>
      </c>
      <c r="C27" s="5" t="n">
        <v>3241</v>
      </c>
    </row>
    <row r="28" spans="1:3">
      <c r="A28" s="4" t="s">
        <v>576</v>
      </c>
      <c r="B28" s="5" t="n">
        <v>733</v>
      </c>
      <c r="C28" s="5" t="n">
        <v>1604</v>
      </c>
    </row>
    <row r="29" spans="1:3">
      <c r="A29" s="4" t="s">
        <v>577</v>
      </c>
      <c r="B29" s="5" t="n">
        <v>715</v>
      </c>
      <c r="C29" s="5" t="n">
        <v>1665</v>
      </c>
    </row>
    <row r="30" spans="1:3">
      <c r="A30" s="4" t="s">
        <v>578</v>
      </c>
      <c r="B30" s="5" t="n">
        <v>134</v>
      </c>
      <c r="C30" s="5" t="n">
        <v>176</v>
      </c>
    </row>
    <row r="31" spans="1:3">
      <c r="A31" s="4" t="s">
        <v>579</v>
      </c>
      <c r="B31" s="5" t="n">
        <v>5260</v>
      </c>
      <c r="C31" s="5" t="n">
        <v>4687</v>
      </c>
    </row>
    <row r="32" spans="1:3">
      <c r="A32" s="4" t="s">
        <v>580</v>
      </c>
      <c r="B32" s="5" t="n">
        <v>5340</v>
      </c>
      <c r="C32" s="5" t="n">
        <v>4906</v>
      </c>
    </row>
    <row r="33" spans="1:3">
      <c r="A33" s="4" t="s">
        <v>489</v>
      </c>
    </row>
    <row r="34" spans="1:3">
      <c r="A34" s="4" t="s">
        <v>574</v>
      </c>
      <c r="B34" s="5" t="n">
        <v>17</v>
      </c>
      <c r="C34" s="5" t="n">
        <v>249</v>
      </c>
    </row>
    <row r="35" spans="1:3">
      <c r="A35" s="4" t="s">
        <v>575</v>
      </c>
      <c r="B35" s="5" t="n">
        <v>17</v>
      </c>
      <c r="C35" s="5" t="n">
        <v>249</v>
      </c>
    </row>
    <row r="36" spans="1:3">
      <c r="A36" s="4" t="s">
        <v>576</v>
      </c>
      <c r="B36" s="5" t="n">
        <v>0</v>
      </c>
      <c r="C36" s="5" t="n">
        <v>0</v>
      </c>
    </row>
    <row r="37" spans="1:3">
      <c r="A37" s="4" t="s">
        <v>577</v>
      </c>
      <c r="B37" s="5" t="n">
        <v>0</v>
      </c>
      <c r="C37" s="5" t="n">
        <v>0</v>
      </c>
    </row>
    <row r="38" spans="1:3">
      <c r="A38" s="4" t="s">
        <v>578</v>
      </c>
      <c r="B38" s="5" t="n">
        <v>0</v>
      </c>
      <c r="C38" s="5" t="n">
        <v>0</v>
      </c>
    </row>
    <row r="39" spans="1:3">
      <c r="A39" s="4" t="s">
        <v>579</v>
      </c>
      <c r="B39" s="5" t="n">
        <v>17</v>
      </c>
      <c r="C39" s="5" t="n">
        <v>249</v>
      </c>
    </row>
    <row r="40" spans="1:3">
      <c r="A40" s="4" t="s">
        <v>580</v>
      </c>
      <c r="B40" s="5" t="n">
        <v>17</v>
      </c>
      <c r="C40" s="5" t="n">
        <v>249</v>
      </c>
    </row>
    <row r="41" spans="1:3">
      <c r="A41" s="4" t="s">
        <v>490</v>
      </c>
    </row>
    <row r="42" spans="1:3">
      <c r="A42" s="4" t="s">
        <v>574</v>
      </c>
      <c r="B42" s="5" t="n">
        <v>10293</v>
      </c>
      <c r="C42" s="5" t="n">
        <v>2679</v>
      </c>
    </row>
    <row r="43" spans="1:3">
      <c r="A43" s="4" t="s">
        <v>575</v>
      </c>
      <c r="B43" s="5" t="n">
        <v>10368</v>
      </c>
      <c r="C43" s="5" t="n">
        <v>2694</v>
      </c>
    </row>
    <row r="44" spans="1:3">
      <c r="A44" s="4" t="s">
        <v>576</v>
      </c>
      <c r="B44" s="5" t="n">
        <v>1990</v>
      </c>
      <c r="C44" s="5" t="n">
        <v>2426</v>
      </c>
    </row>
    <row r="45" spans="1:3">
      <c r="A45" s="4" t="s">
        <v>577</v>
      </c>
      <c r="B45" s="5" t="n">
        <v>2181</v>
      </c>
      <c r="C45" s="5" t="n">
        <v>2426</v>
      </c>
    </row>
    <row r="46" spans="1:3">
      <c r="A46" s="4" t="s">
        <v>578</v>
      </c>
      <c r="B46" s="5" t="n">
        <v>108</v>
      </c>
      <c r="C46" s="5" t="n">
        <v>145</v>
      </c>
    </row>
    <row r="47" spans="1:3">
      <c r="A47" s="4" t="s">
        <v>579</v>
      </c>
      <c r="B47" s="5" t="n">
        <v>12283</v>
      </c>
      <c r="C47" s="5" t="n">
        <v>5105</v>
      </c>
    </row>
    <row r="48" spans="1:3">
      <c r="A48" s="4" t="s">
        <v>580</v>
      </c>
      <c r="B48" s="5" t="n">
        <v>12549</v>
      </c>
      <c r="C48" s="5" t="n">
        <v>5120</v>
      </c>
    </row>
    <row r="49" spans="1:3">
      <c r="A49" s="4" t="s">
        <v>491</v>
      </c>
    </row>
    <row r="50" spans="1:3">
      <c r="A50" s="4" t="s">
        <v>574</v>
      </c>
      <c r="B50" s="5" t="n">
        <v>695</v>
      </c>
      <c r="C50" s="5" t="n">
        <v>323</v>
      </c>
    </row>
    <row r="51" spans="1:3">
      <c r="A51" s="4" t="s">
        <v>575</v>
      </c>
      <c r="B51" s="5" t="n">
        <v>695</v>
      </c>
      <c r="C51" s="5" t="n">
        <v>323</v>
      </c>
    </row>
    <row r="52" spans="1:3">
      <c r="A52" s="4" t="s">
        <v>576</v>
      </c>
      <c r="B52" s="5" t="n">
        <v>1633</v>
      </c>
      <c r="C52" s="5" t="n">
        <v>-1543</v>
      </c>
    </row>
    <row r="53" spans="1:3">
      <c r="A53" s="4" t="s">
        <v>577</v>
      </c>
      <c r="B53" s="5" t="n">
        <v>1633</v>
      </c>
      <c r="C53" s="5" t="n">
        <v>1543</v>
      </c>
    </row>
    <row r="54" spans="1:3">
      <c r="A54" s="4" t="s">
        <v>578</v>
      </c>
      <c r="B54" s="5" t="n">
        <v>438</v>
      </c>
      <c r="C54" s="5" t="n">
        <v>515</v>
      </c>
    </row>
    <row r="55" spans="1:3">
      <c r="A55" s="4" t="s">
        <v>579</v>
      </c>
      <c r="B55" s="5" t="n">
        <v>2328</v>
      </c>
      <c r="C55" s="5" t="n">
        <v>-1866</v>
      </c>
    </row>
    <row r="56" spans="1:3">
      <c r="A56" s="4" t="s">
        <v>580</v>
      </c>
      <c r="B56" s="6" t="n">
        <v>2328</v>
      </c>
      <c r="C56" s="6" t="n">
        <v>18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116</v>
      </c>
      <c r="D1" s="2" t="s">
        <v>1</v>
      </c>
    </row>
    <row r="2" spans="1:5">
      <c r="B2" s="2" t="s">
        <v>2</v>
      </c>
      <c r="C2" s="2" t="s">
        <v>117</v>
      </c>
      <c r="D2" s="2" t="s">
        <v>2</v>
      </c>
      <c r="E2" s="2" t="s">
        <v>117</v>
      </c>
    </row>
    <row r="3" spans="1:5">
      <c r="A3" s="3" t="s">
        <v>486</v>
      </c>
    </row>
    <row r="4" spans="1:5">
      <c r="A4" s="4" t="s">
        <v>582</v>
      </c>
      <c r="B4" s="6" t="n">
        <v>14803</v>
      </c>
      <c r="C4" s="6" t="n">
        <v>5682</v>
      </c>
      <c r="D4" s="6" t="n">
        <v>12886</v>
      </c>
      <c r="E4" s="6" t="n">
        <v>6076</v>
      </c>
    </row>
    <row r="5" spans="1:5">
      <c r="A5" s="4" t="s">
        <v>583</v>
      </c>
      <c r="B5" s="5" t="n">
        <v>313</v>
      </c>
      <c r="C5" s="5" t="n">
        <v>174</v>
      </c>
      <c r="D5" s="5" t="n">
        <v>486</v>
      </c>
      <c r="E5" s="5" t="n">
        <v>249</v>
      </c>
    </row>
    <row r="6" spans="1:5">
      <c r="A6" s="4" t="s">
        <v>584</v>
      </c>
      <c r="B6" s="5" t="n">
        <v>4503</v>
      </c>
      <c r="C6" s="5" t="n">
        <v>4602</v>
      </c>
      <c r="D6" s="5" t="n">
        <v>4174</v>
      </c>
      <c r="E6" s="5" t="n">
        <v>4254</v>
      </c>
    </row>
    <row r="7" spans="1:5">
      <c r="A7" s="4" t="s">
        <v>585</v>
      </c>
      <c r="B7" s="5" t="n">
        <v>26</v>
      </c>
      <c r="C7" s="5" t="n">
        <v>25</v>
      </c>
      <c r="D7" s="5" t="n">
        <v>86</v>
      </c>
      <c r="E7" s="5" t="n">
        <v>81</v>
      </c>
    </row>
    <row r="8" spans="1:5">
      <c r="A8" s="4" t="s">
        <v>586</v>
      </c>
      <c r="B8" s="5" t="n">
        <v>19306</v>
      </c>
      <c r="C8" s="5" t="n">
        <v>10284</v>
      </c>
      <c r="D8" s="5" t="n">
        <v>17060</v>
      </c>
      <c r="E8" s="5" t="n">
        <v>10330</v>
      </c>
    </row>
    <row r="9" spans="1:5">
      <c r="A9" s="4" t="s">
        <v>587</v>
      </c>
      <c r="B9" s="5" t="n">
        <v>339</v>
      </c>
      <c r="C9" s="5" t="n">
        <v>199</v>
      </c>
      <c r="D9" s="5" t="n">
        <v>572</v>
      </c>
      <c r="E9" s="5" t="n">
        <v>330</v>
      </c>
    </row>
    <row r="10" spans="1:5">
      <c r="A10" s="4" t="s">
        <v>487</v>
      </c>
    </row>
    <row r="11" spans="1:5">
      <c r="A11" s="3" t="s">
        <v>486</v>
      </c>
    </row>
    <row r="12" spans="1:5">
      <c r="A12" s="4" t="s">
        <v>582</v>
      </c>
      <c r="B12" s="5" t="n">
        <v>58</v>
      </c>
      <c r="C12" s="5" t="n">
        <v>20</v>
      </c>
      <c r="D12" s="5" t="n">
        <v>51</v>
      </c>
      <c r="E12" s="5" t="n">
        <v>21</v>
      </c>
    </row>
    <row r="13" spans="1:5">
      <c r="A13" s="4" t="s">
        <v>583</v>
      </c>
      <c r="B13" s="5" t="n">
        <v>8</v>
      </c>
      <c r="C13" s="5" t="n">
        <v>1</v>
      </c>
      <c r="D13" s="5" t="n">
        <v>11</v>
      </c>
      <c r="E13" s="5" t="n">
        <v>1</v>
      </c>
    </row>
    <row r="14" spans="1:5">
      <c r="A14" s="4" t="s">
        <v>584</v>
      </c>
      <c r="B14" s="5" t="n">
        <v>0</v>
      </c>
      <c r="C14" s="5" t="n">
        <v>0</v>
      </c>
      <c r="D14" s="5" t="n">
        <v>0</v>
      </c>
      <c r="E14" s="5" t="n">
        <v>0</v>
      </c>
    </row>
    <row r="15" spans="1:5">
      <c r="A15" s="4" t="s">
        <v>585</v>
      </c>
      <c r="B15" s="5" t="n">
        <v>0</v>
      </c>
      <c r="C15" s="5" t="n">
        <v>0</v>
      </c>
      <c r="D15" s="5" t="n">
        <v>0</v>
      </c>
      <c r="E15" s="5" t="n">
        <v>0</v>
      </c>
    </row>
    <row r="16" spans="1:5">
      <c r="A16" s="4" t="s">
        <v>586</v>
      </c>
      <c r="B16" s="5" t="n">
        <v>58</v>
      </c>
      <c r="C16" s="5" t="n">
        <v>20</v>
      </c>
      <c r="D16" s="5" t="n">
        <v>51</v>
      </c>
      <c r="E16" s="5" t="n">
        <v>21</v>
      </c>
    </row>
    <row r="17" spans="1:5">
      <c r="A17" s="4" t="s">
        <v>587</v>
      </c>
      <c r="B17" s="5" t="n">
        <v>8</v>
      </c>
      <c r="C17" s="5" t="n">
        <v>1</v>
      </c>
      <c r="D17" s="5" t="n">
        <v>11</v>
      </c>
      <c r="E17" s="5" t="n">
        <v>1</v>
      </c>
    </row>
    <row r="18" spans="1:5">
      <c r="A18" s="4" t="s">
        <v>488</v>
      </c>
    </row>
    <row r="19" spans="1:5">
      <c r="A19" s="3" t="s">
        <v>486</v>
      </c>
    </row>
    <row r="20" spans="1:5">
      <c r="A20" s="4" t="s">
        <v>582</v>
      </c>
      <c r="B20" s="5" t="n">
        <v>2635</v>
      </c>
      <c r="C20" s="5" t="n">
        <v>155</v>
      </c>
      <c r="D20" s="5" t="n">
        <v>2493</v>
      </c>
      <c r="E20" s="5" t="n">
        <v>426</v>
      </c>
    </row>
    <row r="21" spans="1:5">
      <c r="A21" s="4" t="s">
        <v>583</v>
      </c>
      <c r="B21" s="5" t="n">
        <v>34</v>
      </c>
      <c r="C21" s="5" t="n">
        <v>104</v>
      </c>
      <c r="D21" s="5" t="n">
        <v>99</v>
      </c>
      <c r="E21" s="5" t="n">
        <v>118</v>
      </c>
    </row>
    <row r="22" spans="1:5">
      <c r="A22" s="4" t="s">
        <v>584</v>
      </c>
      <c r="B22" s="5" t="n">
        <v>340</v>
      </c>
      <c r="C22" s="5" t="n">
        <v>160</v>
      </c>
      <c r="D22" s="5" t="n">
        <v>145</v>
      </c>
      <c r="E22" s="5" t="n">
        <v>160</v>
      </c>
    </row>
    <row r="23" spans="1:5">
      <c r="A23" s="4" t="s">
        <v>585</v>
      </c>
      <c r="B23" s="5" t="n">
        <v>0</v>
      </c>
      <c r="C23" s="5" t="n">
        <v>2</v>
      </c>
      <c r="D23" s="5" t="n">
        <v>0</v>
      </c>
      <c r="E23" s="5" t="n">
        <v>7</v>
      </c>
    </row>
    <row r="24" spans="1:5">
      <c r="A24" s="4" t="s">
        <v>586</v>
      </c>
      <c r="B24" s="5" t="n">
        <v>2975</v>
      </c>
      <c r="C24" s="5" t="n">
        <v>315</v>
      </c>
      <c r="D24" s="5" t="n">
        <v>2638</v>
      </c>
      <c r="E24" s="5" t="n">
        <v>586</v>
      </c>
    </row>
    <row r="25" spans="1:5">
      <c r="A25" s="4" t="s">
        <v>587</v>
      </c>
      <c r="B25" s="5" t="n">
        <v>34</v>
      </c>
      <c r="C25" s="5" t="n">
        <v>106</v>
      </c>
      <c r="D25" s="5" t="n">
        <v>99</v>
      </c>
      <c r="E25" s="5" t="n">
        <v>125</v>
      </c>
    </row>
    <row r="26" spans="1:5">
      <c r="A26" s="4" t="s">
        <v>472</v>
      </c>
    </row>
    <row r="27" spans="1:5">
      <c r="A27" s="3" t="s">
        <v>486</v>
      </c>
    </row>
    <row r="28" spans="1:5">
      <c r="A28" s="4" t="s">
        <v>582</v>
      </c>
      <c r="B28" s="5" t="n">
        <v>4869</v>
      </c>
      <c r="C28" s="5" t="n">
        <v>2115</v>
      </c>
      <c r="D28" s="5" t="n">
        <v>4548</v>
      </c>
      <c r="E28" s="5" t="n">
        <v>2220</v>
      </c>
    </row>
    <row r="29" spans="1:5">
      <c r="A29" s="4" t="s">
        <v>583</v>
      </c>
      <c r="B29" s="5" t="n">
        <v>33</v>
      </c>
      <c r="C29" s="5" t="n">
        <v>25</v>
      </c>
      <c r="D29" s="5" t="n">
        <v>74</v>
      </c>
      <c r="E29" s="5" t="n">
        <v>27</v>
      </c>
    </row>
    <row r="30" spans="1:5">
      <c r="A30" s="4" t="s">
        <v>584</v>
      </c>
      <c r="B30" s="5" t="n">
        <v>649</v>
      </c>
      <c r="C30" s="5" t="n">
        <v>1293</v>
      </c>
      <c r="D30" s="5" t="n">
        <v>586</v>
      </c>
      <c r="E30" s="5" t="n">
        <v>1278</v>
      </c>
    </row>
    <row r="31" spans="1:5">
      <c r="A31" s="4" t="s">
        <v>585</v>
      </c>
      <c r="B31" s="5" t="n">
        <v>10</v>
      </c>
      <c r="C31" s="5" t="n">
        <v>7</v>
      </c>
      <c r="D31" s="5" t="n">
        <v>24</v>
      </c>
      <c r="E31" s="5" t="n">
        <v>23</v>
      </c>
    </row>
    <row r="32" spans="1:5">
      <c r="A32" s="4" t="s">
        <v>586</v>
      </c>
      <c r="B32" s="5" t="n">
        <v>5518</v>
      </c>
      <c r="C32" s="5" t="n">
        <v>3408</v>
      </c>
      <c r="D32" s="5" t="n">
        <v>5134</v>
      </c>
      <c r="E32" s="5" t="n">
        <v>3498</v>
      </c>
    </row>
    <row r="33" spans="1:5">
      <c r="A33" s="4" t="s">
        <v>587</v>
      </c>
      <c r="B33" s="5" t="n">
        <v>43</v>
      </c>
      <c r="C33" s="5" t="n">
        <v>32</v>
      </c>
      <c r="D33" s="5" t="n">
        <v>98</v>
      </c>
      <c r="E33" s="5" t="n">
        <v>50</v>
      </c>
    </row>
    <row r="34" spans="1:5">
      <c r="A34" s="4" t="s">
        <v>489</v>
      </c>
    </row>
    <row r="35" spans="1:5">
      <c r="A35" s="3" t="s">
        <v>486</v>
      </c>
    </row>
    <row r="36" spans="1:5">
      <c r="A36" s="4" t="s">
        <v>582</v>
      </c>
      <c r="B36" s="5" t="n">
        <v>4</v>
      </c>
      <c r="C36" s="5" t="n">
        <v>17</v>
      </c>
      <c r="D36" s="5" t="n">
        <v>1</v>
      </c>
      <c r="E36" s="5" t="n">
        <v>55</v>
      </c>
    </row>
    <row r="37" spans="1:5">
      <c r="A37" s="4" t="s">
        <v>583</v>
      </c>
      <c r="B37" s="5" t="n">
        <v>1</v>
      </c>
      <c r="C37" s="5" t="n">
        <v>3</v>
      </c>
      <c r="D37" s="5" t="n">
        <v>1</v>
      </c>
      <c r="E37" s="5" t="n">
        <v>4</v>
      </c>
    </row>
    <row r="38" spans="1:5">
      <c r="A38" s="4" t="s">
        <v>584</v>
      </c>
      <c r="B38" s="5" t="n">
        <v>0</v>
      </c>
      <c r="C38" s="5" t="n">
        <v>0</v>
      </c>
      <c r="D38" s="5" t="n">
        <v>0</v>
      </c>
      <c r="E38" s="5" t="n">
        <v>0</v>
      </c>
    </row>
    <row r="39" spans="1:5">
      <c r="A39" s="4" t="s">
        <v>585</v>
      </c>
      <c r="B39" s="5" t="n">
        <v>0</v>
      </c>
      <c r="C39" s="5" t="n">
        <v>0</v>
      </c>
      <c r="D39" s="5" t="n">
        <v>0</v>
      </c>
      <c r="E39" s="5" t="n">
        <v>0</v>
      </c>
    </row>
    <row r="40" spans="1:5">
      <c r="A40" s="4" t="s">
        <v>586</v>
      </c>
      <c r="B40" s="5" t="n">
        <v>4</v>
      </c>
      <c r="C40" s="5" t="n">
        <v>17</v>
      </c>
      <c r="D40" s="5" t="n">
        <v>1</v>
      </c>
      <c r="E40" s="5" t="n">
        <v>55</v>
      </c>
    </row>
    <row r="41" spans="1:5">
      <c r="A41" s="4" t="s">
        <v>587</v>
      </c>
      <c r="B41" s="5" t="n">
        <v>1</v>
      </c>
      <c r="C41" s="5" t="n">
        <v>3</v>
      </c>
      <c r="D41" s="5" t="n">
        <v>1</v>
      </c>
      <c r="E41" s="5" t="n">
        <v>4</v>
      </c>
    </row>
    <row r="42" spans="1:5">
      <c r="A42" s="4" t="s">
        <v>490</v>
      </c>
    </row>
    <row r="43" spans="1:5">
      <c r="A43" s="3" t="s">
        <v>486</v>
      </c>
    </row>
    <row r="44" spans="1:5">
      <c r="A44" s="4" t="s">
        <v>582</v>
      </c>
      <c r="B44" s="5" t="n">
        <v>6645</v>
      </c>
      <c r="C44" s="5" t="n">
        <v>3108</v>
      </c>
      <c r="D44" s="5" t="n">
        <v>5175</v>
      </c>
      <c r="E44" s="5" t="n">
        <v>3087</v>
      </c>
    </row>
    <row r="45" spans="1:5">
      <c r="A45" s="4" t="s">
        <v>583</v>
      </c>
      <c r="B45" s="5" t="n">
        <v>217</v>
      </c>
      <c r="C45" s="5" t="n">
        <v>37</v>
      </c>
      <c r="D45" s="5" t="n">
        <v>275</v>
      </c>
      <c r="E45" s="5" t="n">
        <v>86</v>
      </c>
    </row>
    <row r="46" spans="1:5">
      <c r="A46" s="4" t="s">
        <v>584</v>
      </c>
      <c r="B46" s="5" t="n">
        <v>2084</v>
      </c>
      <c r="C46" s="5" t="n">
        <v>1702</v>
      </c>
      <c r="D46" s="5" t="n">
        <v>2224</v>
      </c>
      <c r="E46" s="5" t="n">
        <v>1679</v>
      </c>
    </row>
    <row r="47" spans="1:5">
      <c r="A47" s="4" t="s">
        <v>585</v>
      </c>
      <c r="B47" s="5" t="n">
        <v>11</v>
      </c>
      <c r="C47" s="5" t="n">
        <v>16</v>
      </c>
      <c r="D47" s="5" t="n">
        <v>57</v>
      </c>
      <c r="E47" s="5" t="n">
        <v>55</v>
      </c>
    </row>
    <row r="48" spans="1:5">
      <c r="A48" s="4" t="s">
        <v>586</v>
      </c>
      <c r="B48" s="5" t="n">
        <v>8729</v>
      </c>
      <c r="C48" s="5" t="n">
        <v>4810</v>
      </c>
      <c r="D48" s="5" t="n">
        <v>7399</v>
      </c>
      <c r="E48" s="5" t="n">
        <v>4766</v>
      </c>
    </row>
    <row r="49" spans="1:5">
      <c r="A49" s="4" t="s">
        <v>587</v>
      </c>
      <c r="B49" s="5" t="n">
        <v>228</v>
      </c>
      <c r="C49" s="5" t="n">
        <v>53</v>
      </c>
      <c r="D49" s="5" t="n">
        <v>332</v>
      </c>
      <c r="E49" s="5" t="n">
        <v>141</v>
      </c>
    </row>
    <row r="50" spans="1:5">
      <c r="A50" s="4" t="s">
        <v>491</v>
      </c>
    </row>
    <row r="51" spans="1:5">
      <c r="A51" s="3" t="s">
        <v>486</v>
      </c>
    </row>
    <row r="52" spans="1:5">
      <c r="A52" s="4" t="s">
        <v>582</v>
      </c>
      <c r="B52" s="5" t="n">
        <v>592</v>
      </c>
      <c r="C52" s="5" t="n">
        <v>267</v>
      </c>
      <c r="D52" s="5" t="n">
        <v>618</v>
      </c>
      <c r="E52" s="5" t="n">
        <v>267</v>
      </c>
    </row>
    <row r="53" spans="1:5">
      <c r="A53" s="4" t="s">
        <v>583</v>
      </c>
      <c r="B53" s="5" t="n">
        <v>20</v>
      </c>
      <c r="C53" s="5" t="n">
        <v>4</v>
      </c>
      <c r="D53" s="5" t="n">
        <v>26</v>
      </c>
      <c r="E53" s="5" t="n">
        <v>13</v>
      </c>
    </row>
    <row r="54" spans="1:5">
      <c r="A54" s="4" t="s">
        <v>584</v>
      </c>
      <c r="B54" s="5" t="n">
        <v>1430</v>
      </c>
      <c r="C54" s="5" t="n">
        <v>1447</v>
      </c>
      <c r="D54" s="5" t="n">
        <v>1219</v>
      </c>
      <c r="E54" s="5" t="n">
        <v>1137</v>
      </c>
    </row>
    <row r="55" spans="1:5">
      <c r="A55" s="4" t="s">
        <v>585</v>
      </c>
      <c r="B55" s="5" t="n">
        <v>5</v>
      </c>
      <c r="C55" s="5" t="n">
        <v>0</v>
      </c>
      <c r="D55" s="5" t="n">
        <v>5</v>
      </c>
      <c r="E55" s="5" t="n">
        <v>-4</v>
      </c>
    </row>
    <row r="56" spans="1:5">
      <c r="A56" s="4" t="s">
        <v>586</v>
      </c>
      <c r="B56" s="5" t="n">
        <v>2022</v>
      </c>
      <c r="C56" s="5" t="n">
        <v>1714</v>
      </c>
      <c r="D56" s="5" t="n">
        <v>1837</v>
      </c>
      <c r="E56" s="5" t="n">
        <v>1404</v>
      </c>
    </row>
    <row r="57" spans="1:5">
      <c r="A57" s="4" t="s">
        <v>587</v>
      </c>
      <c r="B57" s="6" t="n">
        <v>25</v>
      </c>
      <c r="C57" s="6" t="n">
        <v>4</v>
      </c>
      <c r="D57" s="6" t="n">
        <v>31</v>
      </c>
      <c r="E57" s="6" t="n">
        <v>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8</v>
      </c>
      <c r="B1" s="2" t="s">
        <v>2</v>
      </c>
      <c r="C1" s="2" t="s">
        <v>58</v>
      </c>
      <c r="D1" s="2" t="s">
        <v>117</v>
      </c>
    </row>
    <row r="2" spans="1:4">
      <c r="A2" s="3" t="s">
        <v>589</v>
      </c>
    </row>
    <row r="3" spans="1:4">
      <c r="A3" s="4" t="s">
        <v>590</v>
      </c>
      <c r="B3" s="6" t="n">
        <v>17243</v>
      </c>
      <c r="C3" s="6" t="n">
        <v>15920</v>
      </c>
    </row>
    <row r="4" spans="1:4">
      <c r="A4" s="4" t="s">
        <v>591</v>
      </c>
      <c r="B4" s="5" t="n">
        <v>2704938</v>
      </c>
      <c r="C4" s="5" t="n">
        <v>2508416</v>
      </c>
    </row>
    <row r="5" spans="1:4">
      <c r="A5" s="4" t="s">
        <v>592</v>
      </c>
      <c r="B5" s="5" t="n">
        <v>2722181</v>
      </c>
      <c r="C5" s="5" t="n">
        <v>2524336</v>
      </c>
    </row>
    <row r="6" spans="1:4">
      <c r="A6" s="4" t="s">
        <v>593</v>
      </c>
    </row>
    <row r="7" spans="1:4">
      <c r="A7" s="3" t="s">
        <v>589</v>
      </c>
    </row>
    <row r="8" spans="1:4">
      <c r="A8" s="4" t="s">
        <v>590</v>
      </c>
      <c r="B8" s="5" t="n">
        <v>5818</v>
      </c>
      <c r="C8" s="5" t="n">
        <v>4275</v>
      </c>
    </row>
    <row r="9" spans="1:4">
      <c r="A9" s="4" t="s">
        <v>594</v>
      </c>
    </row>
    <row r="10" spans="1:4">
      <c r="A10" s="3" t="s">
        <v>589</v>
      </c>
    </row>
    <row r="11" spans="1:4">
      <c r="A11" s="4" t="s">
        <v>590</v>
      </c>
      <c r="B11" s="5" t="n">
        <v>2523</v>
      </c>
      <c r="C11" s="5" t="n">
        <v>3261</v>
      </c>
    </row>
    <row r="12" spans="1:4">
      <c r="A12" s="4" t="s">
        <v>595</v>
      </c>
    </row>
    <row r="13" spans="1:4">
      <c r="A13" s="3" t="s">
        <v>589</v>
      </c>
    </row>
    <row r="14" spans="1:4">
      <c r="A14" s="4" t="s">
        <v>590</v>
      </c>
      <c r="B14" s="5" t="n">
        <v>8902</v>
      </c>
      <c r="C14" s="5" t="n">
        <v>8384</v>
      </c>
    </row>
    <row r="15" spans="1:4">
      <c r="A15" s="4" t="s">
        <v>487</v>
      </c>
    </row>
    <row r="16" spans="1:4">
      <c r="A16" s="3" t="s">
        <v>589</v>
      </c>
    </row>
    <row r="17" spans="1:4">
      <c r="A17" s="4" t="s">
        <v>590</v>
      </c>
      <c r="B17" s="5" t="n">
        <v>188</v>
      </c>
      <c r="C17" s="5" t="n">
        <v>444</v>
      </c>
    </row>
    <row r="18" spans="1:4">
      <c r="A18" s="4" t="s">
        <v>591</v>
      </c>
      <c r="B18" s="5" t="n">
        <v>23271</v>
      </c>
      <c r="C18" s="5" t="n">
        <v>23401</v>
      </c>
    </row>
    <row r="19" spans="1:4">
      <c r="A19" s="4" t="s">
        <v>592</v>
      </c>
      <c r="B19" s="5" t="n">
        <v>23459</v>
      </c>
      <c r="C19" s="5" t="n">
        <v>23845</v>
      </c>
    </row>
    <row r="20" spans="1:4">
      <c r="A20" s="4" t="s">
        <v>596</v>
      </c>
    </row>
    <row r="21" spans="1:4">
      <c r="A21" s="3" t="s">
        <v>589</v>
      </c>
    </row>
    <row r="22" spans="1:4">
      <c r="A22" s="4" t="s">
        <v>590</v>
      </c>
      <c r="B22" s="5" t="n">
        <v>131</v>
      </c>
      <c r="C22" s="5" t="n">
        <v>296</v>
      </c>
    </row>
    <row r="23" spans="1:4">
      <c r="A23" s="4" t="s">
        <v>597</v>
      </c>
    </row>
    <row r="24" spans="1:4">
      <c r="A24" s="3" t="s">
        <v>589</v>
      </c>
    </row>
    <row r="25" spans="1:4">
      <c r="A25" s="4" t="s">
        <v>590</v>
      </c>
      <c r="B25" s="5" t="n">
        <v>28</v>
      </c>
      <c r="C25" s="5" t="n">
        <v>31</v>
      </c>
    </row>
    <row r="26" spans="1:4">
      <c r="A26" s="4" t="s">
        <v>598</v>
      </c>
    </row>
    <row r="27" spans="1:4">
      <c r="A27" s="3" t="s">
        <v>589</v>
      </c>
    </row>
    <row r="28" spans="1:4">
      <c r="A28" s="4" t="s">
        <v>590</v>
      </c>
      <c r="B28" s="5" t="n">
        <v>29</v>
      </c>
      <c r="C28" s="5" t="n">
        <v>117</v>
      </c>
    </row>
    <row r="29" spans="1:4">
      <c r="A29" s="4" t="s">
        <v>488</v>
      </c>
    </row>
    <row r="30" spans="1:4">
      <c r="A30" s="3" t="s">
        <v>589</v>
      </c>
    </row>
    <row r="31" spans="1:4">
      <c r="A31" s="4" t="s">
        <v>590</v>
      </c>
      <c r="B31" s="5" t="n">
        <v>1105</v>
      </c>
      <c r="C31" s="5" t="n">
        <v>2027</v>
      </c>
    </row>
    <row r="32" spans="1:4">
      <c r="A32" s="4" t="s">
        <v>591</v>
      </c>
      <c r="B32" s="5" t="n">
        <v>390957</v>
      </c>
      <c r="C32" s="5" t="n">
        <v>357366</v>
      </c>
    </row>
    <row r="33" spans="1:4">
      <c r="A33" s="4" t="s">
        <v>592</v>
      </c>
      <c r="B33" s="5" t="n">
        <v>392062</v>
      </c>
      <c r="C33" s="5" t="n">
        <v>359393</v>
      </c>
    </row>
    <row r="34" spans="1:4">
      <c r="A34" s="4" t="s">
        <v>599</v>
      </c>
    </row>
    <row r="35" spans="1:4">
      <c r="A35" s="3" t="s">
        <v>589</v>
      </c>
    </row>
    <row r="36" spans="1:4">
      <c r="A36" s="4" t="s">
        <v>590</v>
      </c>
      <c r="B36" s="5" t="n">
        <v>125</v>
      </c>
      <c r="C36" s="5" t="n">
        <v>793</v>
      </c>
    </row>
    <row r="37" spans="1:4">
      <c r="A37" s="4" t="s">
        <v>600</v>
      </c>
    </row>
    <row r="38" spans="1:4">
      <c r="A38" s="3" t="s">
        <v>589</v>
      </c>
    </row>
    <row r="39" spans="1:4">
      <c r="A39" s="4" t="s">
        <v>590</v>
      </c>
      <c r="B39" s="5" t="n">
        <v>302</v>
      </c>
      <c r="C39" s="5" t="n">
        <v>632</v>
      </c>
    </row>
    <row r="40" spans="1:4">
      <c r="A40" s="4" t="s">
        <v>601</v>
      </c>
    </row>
    <row r="41" spans="1:4">
      <c r="A41" s="3" t="s">
        <v>589</v>
      </c>
    </row>
    <row r="42" spans="1:4">
      <c r="A42" s="4" t="s">
        <v>590</v>
      </c>
      <c r="B42" s="5" t="n">
        <v>678</v>
      </c>
      <c r="C42" s="5" t="n">
        <v>602</v>
      </c>
    </row>
    <row r="43" spans="1:4">
      <c r="A43" s="4" t="s">
        <v>472</v>
      </c>
    </row>
    <row r="44" spans="1:4">
      <c r="A44" s="3" t="s">
        <v>589</v>
      </c>
    </row>
    <row r="45" spans="1:4">
      <c r="A45" s="4" t="s">
        <v>590</v>
      </c>
      <c r="B45" s="5" t="n">
        <v>6354</v>
      </c>
      <c r="C45" s="5" t="n">
        <v>6313</v>
      </c>
    </row>
    <row r="46" spans="1:4">
      <c r="A46" s="4" t="s">
        <v>591</v>
      </c>
      <c r="B46" s="5" t="n">
        <v>715487</v>
      </c>
      <c r="C46" s="5" t="n">
        <v>726404</v>
      </c>
    </row>
    <row r="47" spans="1:4">
      <c r="A47" s="4" t="s">
        <v>592</v>
      </c>
      <c r="B47" s="5" t="n">
        <v>721841</v>
      </c>
      <c r="C47" s="5" t="n">
        <v>732717</v>
      </c>
    </row>
    <row r="48" spans="1:4">
      <c r="A48" s="4" t="s">
        <v>602</v>
      </c>
    </row>
    <row r="49" spans="1:4">
      <c r="A49" s="3" t="s">
        <v>589</v>
      </c>
    </row>
    <row r="50" spans="1:4">
      <c r="A50" s="4" t="s">
        <v>590</v>
      </c>
      <c r="B50" s="5" t="n">
        <v>639</v>
      </c>
      <c r="C50" s="5" t="n">
        <v>503</v>
      </c>
    </row>
    <row r="51" spans="1:4">
      <c r="A51" s="4" t="s">
        <v>603</v>
      </c>
    </row>
    <row r="52" spans="1:4">
      <c r="A52" s="3" t="s">
        <v>589</v>
      </c>
    </row>
    <row r="53" spans="1:4">
      <c r="A53" s="4" t="s">
        <v>590</v>
      </c>
      <c r="B53" s="5" t="n">
        <v>1992</v>
      </c>
      <c r="C53" s="5" t="n">
        <v>1677</v>
      </c>
    </row>
    <row r="54" spans="1:4">
      <c r="A54" s="4" t="s">
        <v>604</v>
      </c>
    </row>
    <row r="55" spans="1:4">
      <c r="A55" s="3" t="s">
        <v>589</v>
      </c>
    </row>
    <row r="56" spans="1:4">
      <c r="A56" s="4" t="s">
        <v>590</v>
      </c>
      <c r="B56" s="5" t="n">
        <v>3723</v>
      </c>
      <c r="C56" s="5" t="n">
        <v>4133</v>
      </c>
    </row>
    <row r="57" spans="1:4">
      <c r="A57" s="4" t="s">
        <v>489</v>
      </c>
    </row>
    <row r="58" spans="1:4">
      <c r="A58" s="3" t="s">
        <v>589</v>
      </c>
    </row>
    <row r="59" spans="1:4">
      <c r="A59" s="4" t="s">
        <v>590</v>
      </c>
      <c r="B59" s="5" t="n">
        <v>451</v>
      </c>
      <c r="C59" s="5" t="n">
        <v>1309</v>
      </c>
    </row>
    <row r="60" spans="1:4">
      <c r="A60" s="4" t="s">
        <v>591</v>
      </c>
      <c r="B60" s="5" t="n">
        <v>74656</v>
      </c>
      <c r="C60" s="5" t="n">
        <v>82461</v>
      </c>
    </row>
    <row r="61" spans="1:4">
      <c r="A61" s="4" t="s">
        <v>592</v>
      </c>
      <c r="B61" s="5" t="n">
        <v>75107</v>
      </c>
      <c r="C61" s="5" t="n">
        <v>83770</v>
      </c>
    </row>
    <row r="62" spans="1:4">
      <c r="A62" s="4" t="s">
        <v>605</v>
      </c>
    </row>
    <row r="63" spans="1:4">
      <c r="A63" s="3" t="s">
        <v>589</v>
      </c>
    </row>
    <row r="64" spans="1:4">
      <c r="A64" s="4" t="s">
        <v>590</v>
      </c>
      <c r="B64" s="5" t="n">
        <v>434</v>
      </c>
      <c r="C64" s="5" t="n">
        <v>723</v>
      </c>
    </row>
    <row r="65" spans="1:4">
      <c r="A65" s="4" t="s">
        <v>606</v>
      </c>
    </row>
    <row r="66" spans="1:4">
      <c r="A66" s="3" t="s">
        <v>589</v>
      </c>
    </row>
    <row r="67" spans="1:4">
      <c r="A67" s="4" t="s">
        <v>590</v>
      </c>
      <c r="B67" s="5" t="n">
        <v>0</v>
      </c>
      <c r="C67" s="5" t="n">
        <v>213</v>
      </c>
    </row>
    <row r="68" spans="1:4">
      <c r="A68" s="4" t="s">
        <v>607</v>
      </c>
    </row>
    <row r="69" spans="1:4">
      <c r="A69" s="3" t="s">
        <v>589</v>
      </c>
    </row>
    <row r="70" spans="1:4">
      <c r="A70" s="4" t="s">
        <v>590</v>
      </c>
      <c r="B70" s="5" t="n">
        <v>17</v>
      </c>
      <c r="C70" s="5" t="n">
        <v>373</v>
      </c>
    </row>
    <row r="71" spans="1:4">
      <c r="A71" s="4" t="s">
        <v>490</v>
      </c>
    </row>
    <row r="72" spans="1:4">
      <c r="A72" s="3" t="s">
        <v>589</v>
      </c>
    </row>
    <row r="73" spans="1:4">
      <c r="A73" s="4" t="s">
        <v>590</v>
      </c>
      <c r="B73" s="5" t="n">
        <v>8220</v>
      </c>
      <c r="C73" s="5" t="n">
        <v>4954</v>
      </c>
    </row>
    <row r="74" spans="1:4">
      <c r="A74" s="4" t="s">
        <v>591</v>
      </c>
      <c r="B74" s="5" t="n">
        <v>1130659</v>
      </c>
      <c r="C74" s="5" t="n">
        <v>1029163</v>
      </c>
    </row>
    <row r="75" spans="1:4">
      <c r="A75" s="4" t="s">
        <v>592</v>
      </c>
      <c r="B75" s="5" t="n">
        <v>1138879</v>
      </c>
      <c r="C75" s="5" t="n">
        <v>1034117</v>
      </c>
    </row>
    <row r="76" spans="1:4">
      <c r="A76" s="4" t="s">
        <v>608</v>
      </c>
    </row>
    <row r="77" spans="1:4">
      <c r="A77" s="3" t="s">
        <v>589</v>
      </c>
    </row>
    <row r="78" spans="1:4">
      <c r="A78" s="4" t="s">
        <v>590</v>
      </c>
      <c r="B78" s="5" t="n">
        <v>4418</v>
      </c>
      <c r="C78" s="5" t="n">
        <v>1780</v>
      </c>
    </row>
    <row r="79" spans="1:4">
      <c r="A79" s="4" t="s">
        <v>609</v>
      </c>
    </row>
    <row r="80" spans="1:4">
      <c r="A80" s="3" t="s">
        <v>589</v>
      </c>
    </row>
    <row r="81" spans="1:4">
      <c r="A81" s="4" t="s">
        <v>590</v>
      </c>
      <c r="B81" s="5" t="n">
        <v>102</v>
      </c>
      <c r="C81" s="5" t="n">
        <v>120</v>
      </c>
    </row>
    <row r="82" spans="1:4">
      <c r="A82" s="4" t="s">
        <v>610</v>
      </c>
    </row>
    <row r="83" spans="1:4">
      <c r="A83" s="3" t="s">
        <v>589</v>
      </c>
    </row>
    <row r="84" spans="1:4">
      <c r="A84" s="4" t="s">
        <v>590</v>
      </c>
      <c r="B84" s="5" t="n">
        <v>3700</v>
      </c>
      <c r="C84" s="5" t="n">
        <v>3054</v>
      </c>
    </row>
    <row r="85" spans="1:4">
      <c r="A85" s="4" t="s">
        <v>491</v>
      </c>
    </row>
    <row r="86" spans="1:4">
      <c r="A86" s="3" t="s">
        <v>589</v>
      </c>
    </row>
    <row r="87" spans="1:4">
      <c r="A87" s="4" t="s">
        <v>590</v>
      </c>
      <c r="C87" s="5" t="n">
        <v>873</v>
      </c>
      <c r="D87" s="6" t="n">
        <v>925</v>
      </c>
    </row>
    <row r="88" spans="1:4">
      <c r="A88" s="4" t="s">
        <v>591</v>
      </c>
      <c r="B88" s="5" t="n">
        <v>369908</v>
      </c>
      <c r="C88" s="5" t="n">
        <v>289621</v>
      </c>
    </row>
    <row r="89" spans="1:4">
      <c r="A89" s="4" t="s">
        <v>592</v>
      </c>
      <c r="B89" s="5" t="n">
        <v>370833</v>
      </c>
      <c r="C89" s="5" t="n">
        <v>290494</v>
      </c>
    </row>
    <row r="90" spans="1:4">
      <c r="A90" s="4" t="s">
        <v>611</v>
      </c>
    </row>
    <row r="91" spans="1:4">
      <c r="A91" s="3" t="s">
        <v>589</v>
      </c>
    </row>
    <row r="92" spans="1:4">
      <c r="A92" s="4" t="s">
        <v>590</v>
      </c>
      <c r="B92" s="5" t="n">
        <v>71</v>
      </c>
      <c r="C92" s="5" t="n">
        <v>180</v>
      </c>
    </row>
    <row r="93" spans="1:4">
      <c r="A93" s="4" t="s">
        <v>612</v>
      </c>
    </row>
    <row r="94" spans="1:4">
      <c r="A94" s="3" t="s">
        <v>589</v>
      </c>
    </row>
    <row r="95" spans="1:4">
      <c r="A95" s="4" t="s">
        <v>590</v>
      </c>
      <c r="B95" s="5" t="n">
        <v>99</v>
      </c>
      <c r="C95" s="5" t="n">
        <v>588</v>
      </c>
    </row>
    <row r="96" spans="1:4">
      <c r="A96" s="4" t="s">
        <v>613</v>
      </c>
    </row>
    <row r="97" spans="1:4">
      <c r="A97" s="3" t="s">
        <v>589</v>
      </c>
    </row>
    <row r="98" spans="1:4">
      <c r="A98" s="4" t="s">
        <v>590</v>
      </c>
      <c r="B98" s="5" t="n">
        <v>755</v>
      </c>
      <c r="C98" s="5" t="n">
        <v>105</v>
      </c>
    </row>
    <row r="99" spans="1:4">
      <c r="A99" s="4" t="s">
        <v>614</v>
      </c>
    </row>
    <row r="100" spans="1:4">
      <c r="A100" s="3" t="s">
        <v>589</v>
      </c>
    </row>
    <row r="101" spans="1:4">
      <c r="A101" s="4" t="s">
        <v>590</v>
      </c>
      <c r="B101" s="5" t="n">
        <v>1314</v>
      </c>
      <c r="C101" s="5" t="n">
        <v>1878</v>
      </c>
    </row>
    <row r="102" spans="1:4">
      <c r="A102" s="4" t="s">
        <v>591</v>
      </c>
      <c r="B102" s="5" t="n">
        <v>36814</v>
      </c>
      <c r="C102" s="5" t="n">
        <v>48021</v>
      </c>
    </row>
    <row r="103" spans="1:4">
      <c r="A103" s="4" t="s">
        <v>592</v>
      </c>
      <c r="B103" s="5" t="n">
        <v>38128</v>
      </c>
      <c r="C103" s="5" t="n">
        <v>49899</v>
      </c>
    </row>
    <row r="104" spans="1:4">
      <c r="A104" s="4" t="s">
        <v>615</v>
      </c>
    </row>
    <row r="105" spans="1:4">
      <c r="A105" s="3" t="s">
        <v>589</v>
      </c>
    </row>
    <row r="106" spans="1:4">
      <c r="A106" s="4" t="s">
        <v>590</v>
      </c>
      <c r="B106" s="5" t="n">
        <v>4</v>
      </c>
      <c r="C106" s="5" t="n">
        <v>879</v>
      </c>
    </row>
    <row r="107" spans="1:4">
      <c r="A107" s="4" t="s">
        <v>616</v>
      </c>
    </row>
    <row r="108" spans="1:4">
      <c r="A108" s="3" t="s">
        <v>589</v>
      </c>
    </row>
    <row r="109" spans="1:4">
      <c r="A109" s="4" t="s">
        <v>590</v>
      </c>
      <c r="B109" s="5" t="n">
        <v>62</v>
      </c>
      <c r="C109" s="5" t="n">
        <v>394</v>
      </c>
    </row>
    <row r="110" spans="1:4">
      <c r="A110" s="4" t="s">
        <v>617</v>
      </c>
    </row>
    <row r="111" spans="1:4">
      <c r="A111" s="3" t="s">
        <v>589</v>
      </c>
    </row>
    <row r="112" spans="1:4">
      <c r="A112" s="4" t="s">
        <v>590</v>
      </c>
      <c r="B112" s="5" t="n">
        <v>1248</v>
      </c>
      <c r="C112" s="5" t="n">
        <v>605</v>
      </c>
    </row>
    <row r="113" spans="1:4">
      <c r="A113" s="4" t="s">
        <v>618</v>
      </c>
    </row>
    <row r="114" spans="1:4">
      <c r="A114" s="3" t="s">
        <v>589</v>
      </c>
    </row>
    <row r="115" spans="1:4">
      <c r="A115" s="4" t="s">
        <v>590</v>
      </c>
      <c r="B115" s="5" t="n">
        <v>4</v>
      </c>
      <c r="C115" s="5" t="n">
        <v>0</v>
      </c>
    </row>
    <row r="116" spans="1:4">
      <c r="A116" s="4" t="s">
        <v>591</v>
      </c>
      <c r="B116" s="5" t="n">
        <v>19</v>
      </c>
      <c r="C116" s="5" t="n">
        <v>53</v>
      </c>
    </row>
    <row r="117" spans="1:4">
      <c r="A117" s="4" t="s">
        <v>592</v>
      </c>
      <c r="B117" s="5" t="n">
        <v>23</v>
      </c>
      <c r="C117" s="5" t="n">
        <v>53</v>
      </c>
    </row>
    <row r="118" spans="1:4">
      <c r="A118" s="4" t="s">
        <v>619</v>
      </c>
    </row>
    <row r="119" spans="1:4">
      <c r="A119" s="3" t="s">
        <v>589</v>
      </c>
    </row>
    <row r="120" spans="1:4">
      <c r="A120" s="4" t="s">
        <v>590</v>
      </c>
      <c r="B120" s="5" t="n">
        <v>4</v>
      </c>
      <c r="C120" s="5" t="n">
        <v>0</v>
      </c>
    </row>
    <row r="121" spans="1:4">
      <c r="A121" s="4" t="s">
        <v>620</v>
      </c>
    </row>
    <row r="122" spans="1:4">
      <c r="A122" s="3" t="s">
        <v>589</v>
      </c>
    </row>
    <row r="123" spans="1:4">
      <c r="A123" s="4" t="s">
        <v>590</v>
      </c>
      <c r="B123" s="5" t="n">
        <v>0</v>
      </c>
      <c r="C123" s="5" t="n">
        <v>0</v>
      </c>
    </row>
    <row r="124" spans="1:4">
      <c r="A124" s="4" t="s">
        <v>621</v>
      </c>
    </row>
    <row r="125" spans="1:4">
      <c r="A125" s="3" t="s">
        <v>589</v>
      </c>
    </row>
    <row r="126" spans="1:4">
      <c r="A126" s="4" t="s">
        <v>590</v>
      </c>
      <c r="B126" s="5" t="n">
        <v>0</v>
      </c>
      <c r="C126" s="5" t="n">
        <v>0</v>
      </c>
    </row>
    <row r="127" spans="1:4">
      <c r="A127" s="4" t="s">
        <v>622</v>
      </c>
    </row>
    <row r="128" spans="1:4">
      <c r="A128" s="3" t="s">
        <v>589</v>
      </c>
    </row>
    <row r="129" spans="1:4">
      <c r="A129" s="4" t="s">
        <v>590</v>
      </c>
      <c r="B129" s="5" t="n">
        <v>0</v>
      </c>
      <c r="C129" s="5" t="n">
        <v>0</v>
      </c>
    </row>
    <row r="130" spans="1:4">
      <c r="A130" s="4" t="s">
        <v>591</v>
      </c>
      <c r="B130" s="5" t="n">
        <v>6788</v>
      </c>
      <c r="C130" s="5" t="n">
        <v>8199</v>
      </c>
    </row>
    <row r="131" spans="1:4">
      <c r="A131" s="4" t="s">
        <v>592</v>
      </c>
      <c r="B131" s="5" t="n">
        <v>6788</v>
      </c>
      <c r="C131" s="5" t="n">
        <v>8199</v>
      </c>
    </row>
    <row r="132" spans="1:4">
      <c r="A132" s="4" t="s">
        <v>623</v>
      </c>
    </row>
    <row r="133" spans="1:4">
      <c r="A133" s="3" t="s">
        <v>589</v>
      </c>
    </row>
    <row r="134" spans="1:4">
      <c r="A134" s="4" t="s">
        <v>590</v>
      </c>
      <c r="B134" s="5" t="n">
        <v>0</v>
      </c>
      <c r="C134" s="5" t="n">
        <v>0</v>
      </c>
    </row>
    <row r="135" spans="1:4">
      <c r="A135" s="4" t="s">
        <v>624</v>
      </c>
    </row>
    <row r="136" spans="1:4">
      <c r="A136" s="3" t="s">
        <v>589</v>
      </c>
    </row>
    <row r="137" spans="1:4">
      <c r="A137" s="4" t="s">
        <v>590</v>
      </c>
      <c r="B137" s="5" t="n">
        <v>0</v>
      </c>
      <c r="C137" s="5" t="n">
        <v>0</v>
      </c>
    </row>
    <row r="138" spans="1:4">
      <c r="A138" s="4" t="s">
        <v>625</v>
      </c>
    </row>
    <row r="139" spans="1:4">
      <c r="A139" s="3" t="s">
        <v>589</v>
      </c>
    </row>
    <row r="140" spans="1:4">
      <c r="A140" s="4" t="s">
        <v>590</v>
      </c>
      <c r="B140" s="5" t="n">
        <v>0</v>
      </c>
      <c r="C140" s="5" t="n">
        <v>0</v>
      </c>
    </row>
    <row r="141" spans="1:4">
      <c r="A141" s="4" t="s">
        <v>626</v>
      </c>
    </row>
    <row r="142" spans="1:4">
      <c r="A142" s="3" t="s">
        <v>589</v>
      </c>
    </row>
    <row r="143" spans="1:4">
      <c r="A143" s="4" t="s">
        <v>590</v>
      </c>
      <c r="B143" s="5" t="n">
        <v>408</v>
      </c>
      <c r="C143" s="5" t="n">
        <v>937</v>
      </c>
    </row>
    <row r="144" spans="1:4">
      <c r="A144" s="4" t="s">
        <v>591</v>
      </c>
      <c r="B144" s="5" t="n">
        <v>7091</v>
      </c>
      <c r="C144" s="5" t="n">
        <v>8140</v>
      </c>
    </row>
    <row r="145" spans="1:4">
      <c r="A145" s="4" t="s">
        <v>592</v>
      </c>
      <c r="B145" s="5" t="n">
        <v>7499</v>
      </c>
      <c r="C145" s="5" t="n">
        <v>9077</v>
      </c>
    </row>
    <row r="146" spans="1:4">
      <c r="A146" s="4" t="s">
        <v>627</v>
      </c>
    </row>
    <row r="147" spans="1:4">
      <c r="A147" s="3" t="s">
        <v>589</v>
      </c>
    </row>
    <row r="148" spans="1:4">
      <c r="A148" s="4" t="s">
        <v>590</v>
      </c>
      <c r="B148" s="5" t="n">
        <v>0</v>
      </c>
      <c r="C148" s="5" t="n">
        <v>126</v>
      </c>
    </row>
    <row r="149" spans="1:4">
      <c r="A149" s="4" t="s">
        <v>628</v>
      </c>
    </row>
    <row r="150" spans="1:4">
      <c r="A150" s="3" t="s">
        <v>589</v>
      </c>
    </row>
    <row r="151" spans="1:4">
      <c r="A151" s="4" t="s">
        <v>590</v>
      </c>
      <c r="B151" s="5" t="n">
        <v>61</v>
      </c>
      <c r="C151" s="5" t="n">
        <v>364</v>
      </c>
    </row>
    <row r="152" spans="1:4">
      <c r="A152" s="4" t="s">
        <v>629</v>
      </c>
    </row>
    <row r="153" spans="1:4">
      <c r="A153" s="3" t="s">
        <v>589</v>
      </c>
    </row>
    <row r="154" spans="1:4">
      <c r="A154" s="4" t="s">
        <v>590</v>
      </c>
      <c r="B154" s="5" t="n">
        <v>347</v>
      </c>
      <c r="C154" s="5" t="n">
        <v>447</v>
      </c>
    </row>
    <row r="155" spans="1:4">
      <c r="A155" s="4" t="s">
        <v>630</v>
      </c>
    </row>
    <row r="156" spans="1:4">
      <c r="A156" s="3" t="s">
        <v>589</v>
      </c>
    </row>
    <row r="157" spans="1:4">
      <c r="A157" s="4" t="s">
        <v>590</v>
      </c>
      <c r="B157" s="5" t="n">
        <v>0</v>
      </c>
      <c r="C157" s="5" t="n">
        <v>3</v>
      </c>
    </row>
    <row r="158" spans="1:4">
      <c r="A158" s="4" t="s">
        <v>591</v>
      </c>
      <c r="B158" s="5" t="n">
        <v>20</v>
      </c>
      <c r="C158" s="5" t="n">
        <v>50</v>
      </c>
    </row>
    <row r="159" spans="1:4">
      <c r="A159" s="4" t="s">
        <v>592</v>
      </c>
      <c r="B159" s="5" t="n">
        <v>20</v>
      </c>
      <c r="C159" s="5" t="n">
        <v>53</v>
      </c>
    </row>
    <row r="160" spans="1:4">
      <c r="A160" s="4" t="s">
        <v>631</v>
      </c>
    </row>
    <row r="161" spans="1:4">
      <c r="A161" s="3" t="s">
        <v>589</v>
      </c>
    </row>
    <row r="162" spans="1:4">
      <c r="A162" s="4" t="s">
        <v>590</v>
      </c>
      <c r="B162" s="5" t="n">
        <v>0</v>
      </c>
      <c r="C162" s="5" t="n">
        <v>3</v>
      </c>
    </row>
    <row r="163" spans="1:4">
      <c r="A163" s="4" t="s">
        <v>632</v>
      </c>
    </row>
    <row r="164" spans="1:4">
      <c r="A164" s="3" t="s">
        <v>589</v>
      </c>
    </row>
    <row r="165" spans="1:4">
      <c r="A165" s="4" t="s">
        <v>590</v>
      </c>
      <c r="B165" s="5" t="n">
        <v>0</v>
      </c>
      <c r="C165" s="5" t="n">
        <v>0</v>
      </c>
    </row>
    <row r="166" spans="1:4">
      <c r="A166" s="4" t="s">
        <v>633</v>
      </c>
    </row>
    <row r="167" spans="1:4">
      <c r="A167" s="3" t="s">
        <v>589</v>
      </c>
    </row>
    <row r="168" spans="1:4">
      <c r="A168" s="4" t="s">
        <v>590</v>
      </c>
      <c r="B168" s="5" t="n">
        <v>0</v>
      </c>
      <c r="C168" s="5" t="n">
        <v>0</v>
      </c>
    </row>
    <row r="169" spans="1:4">
      <c r="A169" s="4" t="s">
        <v>634</v>
      </c>
    </row>
    <row r="170" spans="1:4">
      <c r="A170" s="3" t="s">
        <v>589</v>
      </c>
    </row>
    <row r="171" spans="1:4">
      <c r="A171" s="4" t="s">
        <v>590</v>
      </c>
      <c r="B171" s="5" t="n">
        <v>199</v>
      </c>
      <c r="C171" s="5" t="n">
        <v>901</v>
      </c>
    </row>
    <row r="172" spans="1:4">
      <c r="A172" s="4" t="s">
        <v>591</v>
      </c>
      <c r="B172" s="5" t="n">
        <v>20876</v>
      </c>
      <c r="C172" s="5" t="n">
        <v>28795</v>
      </c>
    </row>
    <row r="173" spans="1:4">
      <c r="A173" s="4" t="s">
        <v>592</v>
      </c>
      <c r="B173" s="5" t="n">
        <v>21075</v>
      </c>
      <c r="C173" s="5" t="n">
        <v>29696</v>
      </c>
    </row>
    <row r="174" spans="1:4">
      <c r="A174" s="4" t="s">
        <v>635</v>
      </c>
    </row>
    <row r="175" spans="1:4">
      <c r="A175" s="3" t="s">
        <v>589</v>
      </c>
    </row>
    <row r="176" spans="1:4">
      <c r="A176" s="4" t="s">
        <v>590</v>
      </c>
      <c r="B176" s="5" t="n">
        <v>0</v>
      </c>
      <c r="C176" s="5" t="n">
        <v>743</v>
      </c>
    </row>
    <row r="177" spans="1:4">
      <c r="A177" s="4" t="s">
        <v>636</v>
      </c>
    </row>
    <row r="178" spans="1:4">
      <c r="A178" s="3" t="s">
        <v>589</v>
      </c>
    </row>
    <row r="179" spans="1:4">
      <c r="A179" s="4" t="s">
        <v>590</v>
      </c>
      <c r="B179" s="5" t="n">
        <v>0</v>
      </c>
      <c r="C179" s="5" t="n">
        <v>0</v>
      </c>
    </row>
    <row r="180" spans="1:4">
      <c r="A180" s="4" t="s">
        <v>637</v>
      </c>
    </row>
    <row r="181" spans="1:4">
      <c r="A181" s="3" t="s">
        <v>589</v>
      </c>
    </row>
    <row r="182" spans="1:4">
      <c r="A182" s="4" t="s">
        <v>590</v>
      </c>
      <c r="B182" s="5" t="n">
        <v>199</v>
      </c>
      <c r="C182" s="5" t="n">
        <v>158</v>
      </c>
    </row>
    <row r="183" spans="1:4">
      <c r="A183" s="4" t="s">
        <v>638</v>
      </c>
    </row>
    <row r="184" spans="1:4">
      <c r="A184" s="3" t="s">
        <v>589</v>
      </c>
    </row>
    <row r="185" spans="1:4">
      <c r="A185" s="4" t="s">
        <v>590</v>
      </c>
      <c r="B185" s="5" t="n">
        <v>703</v>
      </c>
      <c r="C185" s="5" t="n">
        <v>37</v>
      </c>
    </row>
    <row r="186" spans="1:4">
      <c r="A186" s="4" t="s">
        <v>591</v>
      </c>
      <c r="B186" s="5" t="n">
        <v>2020</v>
      </c>
      <c r="C186" s="5" t="n">
        <v>2784</v>
      </c>
    </row>
    <row r="187" spans="1:4">
      <c r="A187" s="4" t="s">
        <v>592</v>
      </c>
      <c r="B187" s="5" t="n">
        <v>2723</v>
      </c>
      <c r="C187" s="5" t="n">
        <v>2821</v>
      </c>
    </row>
    <row r="188" spans="1:4">
      <c r="A188" s="4" t="s">
        <v>639</v>
      </c>
    </row>
    <row r="189" spans="1:4">
      <c r="A189" s="3" t="s">
        <v>589</v>
      </c>
    </row>
    <row r="190" spans="1:4">
      <c r="A190" s="4" t="s">
        <v>590</v>
      </c>
      <c r="B190" s="5" t="n">
        <v>0</v>
      </c>
      <c r="C190" s="5" t="n">
        <v>7</v>
      </c>
    </row>
    <row r="191" spans="1:4">
      <c r="A191" s="4" t="s">
        <v>640</v>
      </c>
    </row>
    <row r="192" spans="1:4">
      <c r="A192" s="3" t="s">
        <v>589</v>
      </c>
    </row>
    <row r="193" spans="1:4">
      <c r="A193" s="4" t="s">
        <v>590</v>
      </c>
      <c r="B193" s="5" t="n">
        <v>1</v>
      </c>
      <c r="C193" s="5" t="n">
        <v>30</v>
      </c>
    </row>
    <row r="194" spans="1:4">
      <c r="A194" s="4" t="s">
        <v>641</v>
      </c>
    </row>
    <row r="195" spans="1:4">
      <c r="A195" s="3" t="s">
        <v>589</v>
      </c>
    </row>
    <row r="196" spans="1:4">
      <c r="A196" s="4" t="s">
        <v>590</v>
      </c>
      <c r="B196" s="5" t="n">
        <v>702</v>
      </c>
      <c r="C196" s="5" t="n">
        <v>0</v>
      </c>
    </row>
    <row r="197" spans="1:4">
      <c r="A197" s="4" t="s">
        <v>642</v>
      </c>
    </row>
    <row r="198" spans="1:4">
      <c r="A198" s="3" t="s">
        <v>589</v>
      </c>
    </row>
    <row r="199" spans="1:4">
      <c r="A199" s="4" t="s">
        <v>592</v>
      </c>
      <c r="C199" s="5" t="n">
        <v>29696</v>
      </c>
    </row>
    <row r="200" spans="1:4">
      <c r="A200" s="4" t="s">
        <v>643</v>
      </c>
    </row>
    <row r="201" spans="1:4">
      <c r="A201" s="3" t="s">
        <v>589</v>
      </c>
    </row>
    <row r="202" spans="1:4">
      <c r="A202" s="4" t="s">
        <v>590</v>
      </c>
      <c r="B202" s="5" t="n">
        <v>15929</v>
      </c>
      <c r="C202" s="5" t="n">
        <v>14043</v>
      </c>
    </row>
    <row r="203" spans="1:4">
      <c r="A203" s="4" t="s">
        <v>591</v>
      </c>
      <c r="B203" s="5" t="n">
        <v>2668124</v>
      </c>
      <c r="C203" s="5" t="n">
        <v>2460394</v>
      </c>
    </row>
    <row r="204" spans="1:4">
      <c r="A204" s="4" t="s">
        <v>592</v>
      </c>
      <c r="B204" s="5" t="n">
        <v>2684053</v>
      </c>
      <c r="C204" s="5" t="n">
        <v>2474437</v>
      </c>
    </row>
    <row r="205" spans="1:4">
      <c r="A205" s="4" t="s">
        <v>644</v>
      </c>
    </row>
    <row r="206" spans="1:4">
      <c r="A206" s="3" t="s">
        <v>589</v>
      </c>
    </row>
    <row r="207" spans="1:4">
      <c r="A207" s="4" t="s">
        <v>590</v>
      </c>
      <c r="B207" s="5" t="n">
        <v>5814</v>
      </c>
      <c r="C207" s="5" t="n">
        <v>3396</v>
      </c>
    </row>
    <row r="208" spans="1:4">
      <c r="A208" s="4" t="s">
        <v>645</v>
      </c>
    </row>
    <row r="209" spans="1:4">
      <c r="A209" s="3" t="s">
        <v>589</v>
      </c>
    </row>
    <row r="210" spans="1:4">
      <c r="A210" s="4" t="s">
        <v>590</v>
      </c>
      <c r="B210" s="5" t="n">
        <v>2461</v>
      </c>
      <c r="C210" s="5" t="n">
        <v>2868</v>
      </c>
    </row>
    <row r="211" spans="1:4">
      <c r="A211" s="4" t="s">
        <v>646</v>
      </c>
    </row>
    <row r="212" spans="1:4">
      <c r="A212" s="3" t="s">
        <v>589</v>
      </c>
    </row>
    <row r="213" spans="1:4">
      <c r="A213" s="4" t="s">
        <v>590</v>
      </c>
      <c r="B213" s="5" t="n">
        <v>7654</v>
      </c>
      <c r="C213" s="5" t="n">
        <v>7779</v>
      </c>
    </row>
    <row r="214" spans="1:4">
      <c r="A214" s="4" t="s">
        <v>647</v>
      </c>
    </row>
    <row r="215" spans="1:4">
      <c r="A215" s="3" t="s">
        <v>589</v>
      </c>
    </row>
    <row r="216" spans="1:4">
      <c r="A216" s="4" t="s">
        <v>590</v>
      </c>
      <c r="B216" s="5" t="n">
        <v>184</v>
      </c>
      <c r="C216" s="5" t="n">
        <v>444</v>
      </c>
    </row>
    <row r="217" spans="1:4">
      <c r="A217" s="4" t="s">
        <v>591</v>
      </c>
      <c r="B217" s="5" t="n">
        <v>23252</v>
      </c>
      <c r="C217" s="5" t="n">
        <v>23348</v>
      </c>
    </row>
    <row r="218" spans="1:4">
      <c r="A218" s="4" t="s">
        <v>592</v>
      </c>
      <c r="B218" s="5" t="n">
        <v>23436</v>
      </c>
      <c r="C218" s="5" t="n">
        <v>23792</v>
      </c>
    </row>
    <row r="219" spans="1:4">
      <c r="A219" s="4" t="s">
        <v>648</v>
      </c>
    </row>
    <row r="220" spans="1:4">
      <c r="A220" s="3" t="s">
        <v>589</v>
      </c>
    </row>
    <row r="221" spans="1:4">
      <c r="A221" s="4" t="s">
        <v>590</v>
      </c>
      <c r="B221" s="5" t="n">
        <v>127</v>
      </c>
      <c r="C221" s="5" t="n">
        <v>296</v>
      </c>
    </row>
    <row r="222" spans="1:4">
      <c r="A222" s="4" t="s">
        <v>649</v>
      </c>
    </row>
    <row r="223" spans="1:4">
      <c r="A223" s="3" t="s">
        <v>589</v>
      </c>
    </row>
    <row r="224" spans="1:4">
      <c r="A224" s="4" t="s">
        <v>590</v>
      </c>
      <c r="B224" s="5" t="n">
        <v>28</v>
      </c>
      <c r="C224" s="5" t="n">
        <v>31</v>
      </c>
    </row>
    <row r="225" spans="1:4">
      <c r="A225" s="4" t="s">
        <v>650</v>
      </c>
    </row>
    <row r="226" spans="1:4">
      <c r="A226" s="3" t="s">
        <v>589</v>
      </c>
    </row>
    <row r="227" spans="1:4">
      <c r="A227" s="4" t="s">
        <v>590</v>
      </c>
      <c r="B227" s="5" t="n">
        <v>29</v>
      </c>
      <c r="C227" s="5" t="n">
        <v>117</v>
      </c>
    </row>
    <row r="228" spans="1:4">
      <c r="A228" s="4" t="s">
        <v>651</v>
      </c>
    </row>
    <row r="229" spans="1:4">
      <c r="A229" s="3" t="s">
        <v>589</v>
      </c>
    </row>
    <row r="230" spans="1:4">
      <c r="A230" s="4" t="s">
        <v>590</v>
      </c>
      <c r="B230" s="5" t="n">
        <v>1105</v>
      </c>
      <c r="C230" s="5" t="n">
        <v>2027</v>
      </c>
    </row>
    <row r="231" spans="1:4">
      <c r="A231" s="4" t="s">
        <v>591</v>
      </c>
      <c r="B231" s="5" t="n">
        <v>384169</v>
      </c>
      <c r="C231" s="5" t="n">
        <v>349167</v>
      </c>
    </row>
    <row r="232" spans="1:4">
      <c r="A232" s="4" t="s">
        <v>592</v>
      </c>
      <c r="B232" s="5" t="n">
        <v>385274</v>
      </c>
      <c r="C232" s="5" t="n">
        <v>351194</v>
      </c>
    </row>
    <row r="233" spans="1:4">
      <c r="A233" s="4" t="s">
        <v>652</v>
      </c>
    </row>
    <row r="234" spans="1:4">
      <c r="A234" s="3" t="s">
        <v>589</v>
      </c>
    </row>
    <row r="235" spans="1:4">
      <c r="A235" s="4" t="s">
        <v>590</v>
      </c>
      <c r="B235" s="5" t="n">
        <v>125</v>
      </c>
      <c r="C235" s="5" t="n">
        <v>793</v>
      </c>
    </row>
    <row r="236" spans="1:4">
      <c r="A236" s="4" t="s">
        <v>653</v>
      </c>
    </row>
    <row r="237" spans="1:4">
      <c r="A237" s="3" t="s">
        <v>589</v>
      </c>
    </row>
    <row r="238" spans="1:4">
      <c r="A238" s="4" t="s">
        <v>590</v>
      </c>
      <c r="B238" s="5" t="n">
        <v>302</v>
      </c>
      <c r="C238" s="5" t="n">
        <v>632</v>
      </c>
    </row>
    <row r="239" spans="1:4">
      <c r="A239" s="4" t="s">
        <v>654</v>
      </c>
    </row>
    <row r="240" spans="1:4">
      <c r="A240" s="3" t="s">
        <v>589</v>
      </c>
    </row>
    <row r="241" spans="1:4">
      <c r="A241" s="4" t="s">
        <v>590</v>
      </c>
      <c r="B241" s="5" t="n">
        <v>678</v>
      </c>
      <c r="C241" s="5" t="n">
        <v>602</v>
      </c>
    </row>
    <row r="242" spans="1:4">
      <c r="A242" s="4" t="s">
        <v>655</v>
      </c>
    </row>
    <row r="243" spans="1:4">
      <c r="A243" s="3" t="s">
        <v>589</v>
      </c>
    </row>
    <row r="244" spans="1:4">
      <c r="A244" s="4" t="s">
        <v>590</v>
      </c>
      <c r="B244" s="5" t="n">
        <v>5946</v>
      </c>
      <c r="C244" s="5" t="n">
        <v>5377</v>
      </c>
    </row>
    <row r="245" spans="1:4">
      <c r="A245" s="4" t="s">
        <v>591</v>
      </c>
      <c r="B245" s="5" t="n">
        <v>708396</v>
      </c>
      <c r="C245" s="5" t="n">
        <v>718264</v>
      </c>
    </row>
    <row r="246" spans="1:4">
      <c r="A246" s="4" t="s">
        <v>592</v>
      </c>
      <c r="B246" s="5" t="n">
        <v>714342</v>
      </c>
      <c r="C246" s="5" t="n">
        <v>723641</v>
      </c>
    </row>
    <row r="247" spans="1:4">
      <c r="A247" s="4" t="s">
        <v>656</v>
      </c>
    </row>
    <row r="248" spans="1:4">
      <c r="A248" s="3" t="s">
        <v>589</v>
      </c>
    </row>
    <row r="249" spans="1:4">
      <c r="A249" s="4" t="s">
        <v>590</v>
      </c>
      <c r="B249" s="5" t="n">
        <v>639</v>
      </c>
      <c r="C249" s="5" t="n">
        <v>378</v>
      </c>
    </row>
    <row r="250" spans="1:4">
      <c r="A250" s="4" t="s">
        <v>657</v>
      </c>
    </row>
    <row r="251" spans="1:4">
      <c r="A251" s="3" t="s">
        <v>589</v>
      </c>
    </row>
    <row r="252" spans="1:4">
      <c r="A252" s="4" t="s">
        <v>590</v>
      </c>
      <c r="B252" s="5" t="n">
        <v>1931</v>
      </c>
      <c r="C252" s="5" t="n">
        <v>1313</v>
      </c>
    </row>
    <row r="253" spans="1:4">
      <c r="A253" s="4" t="s">
        <v>658</v>
      </c>
    </row>
    <row r="254" spans="1:4">
      <c r="A254" s="3" t="s">
        <v>589</v>
      </c>
    </row>
    <row r="255" spans="1:4">
      <c r="A255" s="4" t="s">
        <v>590</v>
      </c>
      <c r="B255" s="5" t="n">
        <v>3376</v>
      </c>
      <c r="C255" s="5" t="n">
        <v>3686</v>
      </c>
    </row>
    <row r="256" spans="1:4">
      <c r="A256" s="4" t="s">
        <v>659</v>
      </c>
    </row>
    <row r="257" spans="1:4">
      <c r="A257" s="3" t="s">
        <v>589</v>
      </c>
    </row>
    <row r="258" spans="1:4">
      <c r="A258" s="4" t="s">
        <v>590</v>
      </c>
      <c r="B258" s="5" t="n">
        <v>451</v>
      </c>
      <c r="C258" s="5" t="n">
        <v>1306</v>
      </c>
    </row>
    <row r="259" spans="1:4">
      <c r="A259" s="4" t="s">
        <v>591</v>
      </c>
      <c r="B259" s="5" t="n">
        <v>74636</v>
      </c>
      <c r="C259" s="5" t="n">
        <v>82411</v>
      </c>
    </row>
    <row r="260" spans="1:4">
      <c r="A260" s="4" t="s">
        <v>592</v>
      </c>
      <c r="B260" s="5" t="n">
        <v>75087</v>
      </c>
      <c r="C260" s="5" t="n">
        <v>83717</v>
      </c>
    </row>
    <row r="261" spans="1:4">
      <c r="A261" s="4" t="s">
        <v>660</v>
      </c>
    </row>
    <row r="262" spans="1:4">
      <c r="A262" s="3" t="s">
        <v>589</v>
      </c>
    </row>
    <row r="263" spans="1:4">
      <c r="A263" s="4" t="s">
        <v>590</v>
      </c>
      <c r="B263" s="5" t="n">
        <v>434</v>
      </c>
      <c r="C263" s="5" t="n">
        <v>720</v>
      </c>
    </row>
    <row r="264" spans="1:4">
      <c r="A264" s="4" t="s">
        <v>661</v>
      </c>
    </row>
    <row r="265" spans="1:4">
      <c r="A265" s="3" t="s">
        <v>589</v>
      </c>
    </row>
    <row r="266" spans="1:4">
      <c r="A266" s="4" t="s">
        <v>590</v>
      </c>
      <c r="B266" s="5" t="n">
        <v>0</v>
      </c>
      <c r="C266" s="5" t="n">
        <v>213</v>
      </c>
    </row>
    <row r="267" spans="1:4">
      <c r="A267" s="4" t="s">
        <v>662</v>
      </c>
    </row>
    <row r="268" spans="1:4">
      <c r="A268" s="3" t="s">
        <v>589</v>
      </c>
    </row>
    <row r="269" spans="1:4">
      <c r="A269" s="4" t="s">
        <v>590</v>
      </c>
      <c r="B269" s="5" t="n">
        <v>17</v>
      </c>
      <c r="C269" s="5" t="n">
        <v>373</v>
      </c>
    </row>
    <row r="270" spans="1:4">
      <c r="A270" s="4" t="s">
        <v>663</v>
      </c>
    </row>
    <row r="271" spans="1:4">
      <c r="A271" s="3" t="s">
        <v>589</v>
      </c>
    </row>
    <row r="272" spans="1:4">
      <c r="A272" s="4" t="s">
        <v>590</v>
      </c>
      <c r="B272" s="5" t="n">
        <v>8021</v>
      </c>
      <c r="C272" s="5" t="n">
        <v>4052</v>
      </c>
    </row>
    <row r="273" spans="1:4">
      <c r="A273" s="4" t="s">
        <v>591</v>
      </c>
      <c r="B273" s="5" t="n">
        <v>1109783</v>
      </c>
      <c r="C273" s="5" t="n">
        <v>1000368</v>
      </c>
    </row>
    <row r="274" spans="1:4">
      <c r="A274" s="4" t="s">
        <v>592</v>
      </c>
      <c r="B274" s="5" t="n">
        <v>1117804</v>
      </c>
      <c r="C274" s="5" t="n">
        <v>1004420</v>
      </c>
    </row>
    <row r="275" spans="1:4">
      <c r="A275" s="4" t="s">
        <v>664</v>
      </c>
    </row>
    <row r="276" spans="1:4">
      <c r="A276" s="3" t="s">
        <v>589</v>
      </c>
    </row>
    <row r="277" spans="1:4">
      <c r="A277" s="4" t="s">
        <v>590</v>
      </c>
      <c r="B277" s="5" t="n">
        <v>4418</v>
      </c>
      <c r="C277" s="5" t="n">
        <v>1037</v>
      </c>
    </row>
    <row r="278" spans="1:4">
      <c r="A278" s="4" t="s">
        <v>665</v>
      </c>
    </row>
    <row r="279" spans="1:4">
      <c r="A279" s="3" t="s">
        <v>589</v>
      </c>
    </row>
    <row r="280" spans="1:4">
      <c r="A280" s="4" t="s">
        <v>590</v>
      </c>
      <c r="B280" s="5" t="n">
        <v>102</v>
      </c>
      <c r="C280" s="5" t="n">
        <v>120</v>
      </c>
    </row>
    <row r="281" spans="1:4">
      <c r="A281" s="4" t="s">
        <v>666</v>
      </c>
    </row>
    <row r="282" spans="1:4">
      <c r="A282" s="3" t="s">
        <v>589</v>
      </c>
    </row>
    <row r="283" spans="1:4">
      <c r="A283" s="4" t="s">
        <v>590</v>
      </c>
      <c r="B283" s="5" t="n">
        <v>3501</v>
      </c>
      <c r="C283" s="5" t="n">
        <v>2895</v>
      </c>
    </row>
    <row r="284" spans="1:4">
      <c r="A284" s="4" t="s">
        <v>667</v>
      </c>
    </row>
    <row r="285" spans="1:4">
      <c r="A285" s="3" t="s">
        <v>589</v>
      </c>
    </row>
    <row r="286" spans="1:4">
      <c r="A286" s="4" t="s">
        <v>590</v>
      </c>
      <c r="B286" s="5" t="n">
        <v>222</v>
      </c>
      <c r="C286" s="5" t="n">
        <v>837</v>
      </c>
    </row>
    <row r="287" spans="1:4">
      <c r="A287" s="4" t="s">
        <v>591</v>
      </c>
      <c r="B287" s="5" t="n">
        <v>367888</v>
      </c>
      <c r="C287" s="5" t="n">
        <v>286836</v>
      </c>
    </row>
    <row r="288" spans="1:4">
      <c r="A288" s="4" t="s">
        <v>592</v>
      </c>
      <c r="B288" s="5" t="n">
        <v>368110</v>
      </c>
      <c r="C288" s="5" t="n">
        <v>287673</v>
      </c>
    </row>
    <row r="289" spans="1:4">
      <c r="A289" s="4" t="s">
        <v>668</v>
      </c>
    </row>
    <row r="290" spans="1:4">
      <c r="A290" s="3" t="s">
        <v>589</v>
      </c>
    </row>
    <row r="291" spans="1:4">
      <c r="A291" s="4" t="s">
        <v>590</v>
      </c>
      <c r="B291" s="5" t="n">
        <v>71</v>
      </c>
      <c r="C291" s="5" t="n">
        <v>172</v>
      </c>
    </row>
    <row r="292" spans="1:4">
      <c r="A292" s="4" t="s">
        <v>669</v>
      </c>
    </row>
    <row r="293" spans="1:4">
      <c r="A293" s="3" t="s">
        <v>589</v>
      </c>
    </row>
    <row r="294" spans="1:4">
      <c r="A294" s="4" t="s">
        <v>590</v>
      </c>
      <c r="B294" s="5" t="n">
        <v>98</v>
      </c>
      <c r="C294" s="5" t="n">
        <v>559</v>
      </c>
    </row>
    <row r="295" spans="1:4">
      <c r="A295" s="4" t="s">
        <v>670</v>
      </c>
    </row>
    <row r="296" spans="1:4">
      <c r="A296" s="3" t="s">
        <v>589</v>
      </c>
    </row>
    <row r="297" spans="1:4">
      <c r="A297" s="4" t="s">
        <v>590</v>
      </c>
      <c r="B297" s="6" t="n">
        <v>53</v>
      </c>
      <c r="C297" s="6" t="n">
        <v>1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1</v>
      </c>
      <c r="B1" s="2" t="s">
        <v>2</v>
      </c>
      <c r="C1" s="2" t="s">
        <v>58</v>
      </c>
    </row>
    <row r="2" spans="1:3">
      <c r="A2" s="3" t="s">
        <v>486</v>
      </c>
    </row>
    <row r="3" spans="1:3">
      <c r="A3" s="4" t="s">
        <v>672</v>
      </c>
      <c r="B3" s="6" t="n">
        <v>19032</v>
      </c>
      <c r="C3" s="6" t="n">
        <v>11721</v>
      </c>
    </row>
    <row r="4" spans="1:3">
      <c r="A4" s="4" t="s">
        <v>487</v>
      </c>
    </row>
    <row r="5" spans="1:3">
      <c r="A5" s="3" t="s">
        <v>486</v>
      </c>
    </row>
    <row r="6" spans="1:3">
      <c r="A6" s="4" t="s">
        <v>672</v>
      </c>
      <c r="B6" s="5" t="n">
        <v>32</v>
      </c>
      <c r="C6" s="5" t="n">
        <v>107</v>
      </c>
    </row>
    <row r="7" spans="1:3">
      <c r="A7" s="4" t="s">
        <v>488</v>
      </c>
    </row>
    <row r="8" spans="1:3">
      <c r="A8" s="3" t="s">
        <v>486</v>
      </c>
    </row>
    <row r="9" spans="1:3">
      <c r="A9" s="4" t="s">
        <v>672</v>
      </c>
      <c r="B9" s="5" t="n">
        <v>1471</v>
      </c>
      <c r="C9" s="5" t="n">
        <v>1351</v>
      </c>
    </row>
    <row r="10" spans="1:3">
      <c r="A10" s="4" t="s">
        <v>472</v>
      </c>
    </row>
    <row r="11" spans="1:3">
      <c r="A11" s="3" t="s">
        <v>486</v>
      </c>
    </row>
    <row r="12" spans="1:3">
      <c r="A12" s="4" t="s">
        <v>672</v>
      </c>
      <c r="B12" s="5" t="n">
        <v>5527</v>
      </c>
      <c r="C12" s="5" t="n">
        <v>4471</v>
      </c>
    </row>
    <row r="13" spans="1:3">
      <c r="A13" s="4" t="s">
        <v>489</v>
      </c>
    </row>
    <row r="14" spans="1:3">
      <c r="A14" s="3" t="s">
        <v>486</v>
      </c>
    </row>
    <row r="15" spans="1:3">
      <c r="A15" s="4" t="s">
        <v>672</v>
      </c>
      <c r="B15" s="5" t="n">
        <v>17</v>
      </c>
      <c r="C15" s="5" t="n">
        <v>454</v>
      </c>
    </row>
    <row r="16" spans="1:3">
      <c r="A16" s="4" t="s">
        <v>490</v>
      </c>
    </row>
    <row r="17" spans="1:3">
      <c r="A17" s="3" t="s">
        <v>486</v>
      </c>
    </row>
    <row r="18" spans="1:3">
      <c r="A18" s="4" t="s">
        <v>672</v>
      </c>
      <c r="B18" s="5" t="n">
        <v>10113</v>
      </c>
      <c r="C18" s="5" t="n">
        <v>3663</v>
      </c>
    </row>
    <row r="19" spans="1:3">
      <c r="A19" s="4" t="s">
        <v>491</v>
      </c>
    </row>
    <row r="20" spans="1:3">
      <c r="A20" s="3" t="s">
        <v>486</v>
      </c>
    </row>
    <row r="21" spans="1:3">
      <c r="A21" s="4" t="s">
        <v>672</v>
      </c>
      <c r="B21" s="6" t="n">
        <v>1872</v>
      </c>
      <c r="C21" s="6" t="n">
        <v>16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3</v>
      </c>
      <c r="B1" s="2" t="s">
        <v>2</v>
      </c>
      <c r="C1" s="2" t="s">
        <v>458</v>
      </c>
      <c r="D1" s="2" t="s">
        <v>58</v>
      </c>
    </row>
    <row r="2" spans="1:4">
      <c r="A2" s="4" t="s">
        <v>592</v>
      </c>
      <c r="B2" s="6" t="n">
        <v>2722181</v>
      </c>
      <c r="D2" s="6" t="n">
        <v>2524336</v>
      </c>
    </row>
    <row r="3" spans="1:4">
      <c r="A3" s="4" t="s">
        <v>672</v>
      </c>
      <c r="B3" s="5" t="n">
        <v>19032</v>
      </c>
      <c r="D3" s="5" t="n">
        <v>11721</v>
      </c>
    </row>
    <row r="4" spans="1:4">
      <c r="A4" s="4" t="s">
        <v>643</v>
      </c>
    </row>
    <row r="5" spans="1:4">
      <c r="A5" s="4" t="s">
        <v>592</v>
      </c>
      <c r="B5" s="5" t="n">
        <v>2684053</v>
      </c>
      <c r="D5" s="5" t="n">
        <v>2474437</v>
      </c>
    </row>
    <row r="6" spans="1:4">
      <c r="A6" s="4" t="s">
        <v>614</v>
      </c>
    </row>
    <row r="7" spans="1:4">
      <c r="A7" s="4" t="s">
        <v>592</v>
      </c>
      <c r="B7" s="5" t="n">
        <v>38128</v>
      </c>
      <c r="D7" s="5" t="n">
        <v>49899</v>
      </c>
    </row>
    <row r="8" spans="1:4">
      <c r="A8" s="4" t="s">
        <v>674</v>
      </c>
    </row>
    <row r="9" spans="1:4">
      <c r="A9" s="4" t="s">
        <v>592</v>
      </c>
      <c r="B9" s="5" t="n">
        <v>2670901</v>
      </c>
      <c r="D9" s="5" t="n">
        <v>2492281</v>
      </c>
    </row>
    <row r="10" spans="1:4">
      <c r="A10" s="4" t="s">
        <v>675</v>
      </c>
    </row>
    <row r="11" spans="1:4">
      <c r="A11" s="4" t="s">
        <v>592</v>
      </c>
      <c r="B11" s="5" t="n">
        <v>2639441</v>
      </c>
      <c r="D11" s="5" t="n">
        <v>2454817</v>
      </c>
    </row>
    <row r="12" spans="1:4">
      <c r="A12" s="4" t="s">
        <v>676</v>
      </c>
    </row>
    <row r="13" spans="1:4">
      <c r="A13" s="4" t="s">
        <v>592</v>
      </c>
      <c r="B13" s="5" t="n">
        <v>31460</v>
      </c>
      <c r="D13" s="5" t="n">
        <v>37464</v>
      </c>
    </row>
    <row r="14" spans="1:4">
      <c r="A14" s="4" t="s">
        <v>677</v>
      </c>
    </row>
    <row r="15" spans="1:4">
      <c r="A15" s="4" t="s">
        <v>592</v>
      </c>
      <c r="B15" s="5" t="n">
        <v>26823</v>
      </c>
      <c r="D15" s="5" t="n">
        <v>13134</v>
      </c>
    </row>
    <row r="16" spans="1:4">
      <c r="A16" s="4" t="s">
        <v>678</v>
      </c>
    </row>
    <row r="17" spans="1:4">
      <c r="A17" s="4" t="s">
        <v>592</v>
      </c>
      <c r="B17" s="5" t="n">
        <v>24424</v>
      </c>
      <c r="D17" s="5" t="n">
        <v>7077</v>
      </c>
    </row>
    <row r="18" spans="1:4">
      <c r="A18" s="4" t="s">
        <v>679</v>
      </c>
    </row>
    <row r="19" spans="1:4">
      <c r="A19" s="4" t="s">
        <v>592</v>
      </c>
      <c r="B19" s="5" t="n">
        <v>2399</v>
      </c>
      <c r="D19" s="5" t="n">
        <v>6058</v>
      </c>
    </row>
    <row r="20" spans="1:4">
      <c r="A20" s="4" t="s">
        <v>680</v>
      </c>
    </row>
    <row r="21" spans="1:4">
      <c r="A21" s="4" t="s">
        <v>592</v>
      </c>
      <c r="B21" s="5" t="n">
        <v>24457</v>
      </c>
      <c r="D21" s="5" t="n">
        <v>18921</v>
      </c>
    </row>
    <row r="22" spans="1:4">
      <c r="A22" s="4" t="s">
        <v>681</v>
      </c>
    </row>
    <row r="23" spans="1:4">
      <c r="A23" s="4" t="s">
        <v>592</v>
      </c>
      <c r="B23" s="5" t="n">
        <v>20188</v>
      </c>
      <c r="D23" s="5" t="n">
        <v>12543</v>
      </c>
    </row>
    <row r="24" spans="1:4">
      <c r="A24" s="4" t="s">
        <v>682</v>
      </c>
    </row>
    <row r="25" spans="1:4">
      <c r="A25" s="4" t="s">
        <v>592</v>
      </c>
      <c r="B25" s="5" t="n">
        <v>4269</v>
      </c>
      <c r="D25" s="5" t="n">
        <v>6377</v>
      </c>
    </row>
    <row r="26" spans="1:4">
      <c r="A26" s="4" t="s">
        <v>683</v>
      </c>
    </row>
    <row r="27" spans="1:4">
      <c r="A27" s="4" t="s">
        <v>592</v>
      </c>
      <c r="B27" s="5" t="n">
        <v>2701901</v>
      </c>
      <c r="D27" s="5" t="n">
        <v>2511990</v>
      </c>
    </row>
    <row r="28" spans="1:4">
      <c r="A28" s="4" t="s">
        <v>684</v>
      </c>
    </row>
    <row r="29" spans="1:4">
      <c r="A29" s="4" t="s">
        <v>592</v>
      </c>
      <c r="B29" s="5" t="n">
        <v>2665021</v>
      </c>
      <c r="D29" s="5" t="n">
        <v>2462696</v>
      </c>
    </row>
    <row r="30" spans="1:4">
      <c r="A30" s="4" t="s">
        <v>685</v>
      </c>
    </row>
    <row r="31" spans="1:4">
      <c r="A31" s="4" t="s">
        <v>592</v>
      </c>
      <c r="B31" s="5" t="n">
        <v>36880</v>
      </c>
      <c r="D31" s="5" t="n">
        <v>49294</v>
      </c>
    </row>
    <row r="32" spans="1:4">
      <c r="A32" s="4" t="s">
        <v>686</v>
      </c>
    </row>
    <row r="33" spans="1:4">
      <c r="A33" s="4" t="s">
        <v>592</v>
      </c>
      <c r="B33" s="5" t="n">
        <v>20280</v>
      </c>
      <c r="D33" s="5" t="n">
        <v>12346</v>
      </c>
    </row>
    <row r="34" spans="1:4">
      <c r="A34" s="4" t="s">
        <v>687</v>
      </c>
      <c r="B34" s="5" t="n">
        <v>1248</v>
      </c>
      <c r="D34" s="5" t="n">
        <v>625</v>
      </c>
    </row>
    <row r="35" spans="1:4">
      <c r="A35" s="4" t="s">
        <v>672</v>
      </c>
      <c r="B35" s="5" t="n">
        <v>19032</v>
      </c>
      <c r="D35" s="5" t="n">
        <v>11721</v>
      </c>
    </row>
    <row r="36" spans="1:4">
      <c r="A36" s="4" t="s">
        <v>688</v>
      </c>
    </row>
    <row r="37" spans="1:4">
      <c r="A37" s="4" t="s">
        <v>592</v>
      </c>
      <c r="B37" s="5" t="n">
        <v>19032</v>
      </c>
      <c r="D37" s="5" t="n">
        <v>11741</v>
      </c>
    </row>
    <row r="38" spans="1:4">
      <c r="A38" s="4" t="s">
        <v>687</v>
      </c>
      <c r="B38" s="5" t="n">
        <v>0</v>
      </c>
      <c r="D38" s="5" t="n">
        <v>20</v>
      </c>
    </row>
    <row r="39" spans="1:4">
      <c r="A39" s="4" t="s">
        <v>672</v>
      </c>
      <c r="B39" s="5" t="n">
        <v>19032</v>
      </c>
      <c r="D39" s="5" t="n">
        <v>11721</v>
      </c>
    </row>
    <row r="40" spans="1:4">
      <c r="A40" s="4" t="s">
        <v>689</v>
      </c>
    </row>
    <row r="41" spans="1:4">
      <c r="A41" s="4" t="s">
        <v>592</v>
      </c>
      <c r="B41" s="5" t="n">
        <v>1248</v>
      </c>
      <c r="D41" s="5" t="n">
        <v>605</v>
      </c>
    </row>
    <row r="42" spans="1:4">
      <c r="A42" s="4" t="s">
        <v>687</v>
      </c>
      <c r="B42" s="5" t="n">
        <v>1248</v>
      </c>
      <c r="D42" s="5" t="n">
        <v>605</v>
      </c>
    </row>
    <row r="43" spans="1:4">
      <c r="A43" s="4" t="s">
        <v>672</v>
      </c>
      <c r="B43" s="5" t="n">
        <v>0</v>
      </c>
      <c r="D43" s="5" t="n">
        <v>0</v>
      </c>
    </row>
    <row r="44" spans="1:4">
      <c r="A44" s="4" t="s">
        <v>487</v>
      </c>
    </row>
    <row r="45" spans="1:4">
      <c r="A45" s="4" t="s">
        <v>592</v>
      </c>
      <c r="B45" s="5" t="n">
        <v>23459</v>
      </c>
      <c r="D45" s="5" t="n">
        <v>23845</v>
      </c>
    </row>
    <row r="46" spans="1:4">
      <c r="A46" s="4" t="s">
        <v>672</v>
      </c>
      <c r="B46" s="5" t="n">
        <v>32</v>
      </c>
      <c r="D46" s="5" t="n">
        <v>107</v>
      </c>
    </row>
    <row r="47" spans="1:4">
      <c r="A47" s="4" t="s">
        <v>690</v>
      </c>
    </row>
    <row r="48" spans="1:4">
      <c r="A48" s="4" t="s">
        <v>592</v>
      </c>
      <c r="B48" s="5" t="n">
        <v>23436</v>
      </c>
      <c r="D48" s="5" t="n">
        <v>23792</v>
      </c>
    </row>
    <row r="49" spans="1:4">
      <c r="A49" s="4" t="s">
        <v>691</v>
      </c>
    </row>
    <row r="50" spans="1:4">
      <c r="A50" s="4" t="s">
        <v>592</v>
      </c>
      <c r="B50" s="5" t="n">
        <v>23</v>
      </c>
      <c r="D50" s="5" t="n">
        <v>53</v>
      </c>
    </row>
    <row r="51" spans="1:4">
      <c r="A51" s="4" t="s">
        <v>692</v>
      </c>
    </row>
    <row r="52" spans="1:4">
      <c r="A52" s="4" t="s">
        <v>592</v>
      </c>
      <c r="B52" s="5" t="n">
        <v>23288</v>
      </c>
      <c r="D52" s="5" t="n">
        <v>23613</v>
      </c>
    </row>
    <row r="53" spans="1:4">
      <c r="A53" s="4" t="s">
        <v>693</v>
      </c>
    </row>
    <row r="54" spans="1:4">
      <c r="A54" s="4" t="s">
        <v>592</v>
      </c>
      <c r="B54" s="5" t="n">
        <v>23269</v>
      </c>
      <c r="D54" s="5" t="n">
        <v>23571</v>
      </c>
    </row>
    <row r="55" spans="1:4">
      <c r="A55" s="4" t="s">
        <v>694</v>
      </c>
    </row>
    <row r="56" spans="1:4">
      <c r="A56" s="4" t="s">
        <v>592</v>
      </c>
      <c r="B56" s="5" t="n">
        <v>19</v>
      </c>
      <c r="D56" s="5" t="n">
        <v>42</v>
      </c>
    </row>
    <row r="57" spans="1:4">
      <c r="A57" s="4" t="s">
        <v>695</v>
      </c>
    </row>
    <row r="58" spans="1:4">
      <c r="A58" s="4" t="s">
        <v>592</v>
      </c>
      <c r="B58" s="5" t="n">
        <v>92</v>
      </c>
      <c r="D58" s="5" t="n">
        <v>103</v>
      </c>
    </row>
    <row r="59" spans="1:4">
      <c r="A59" s="4" t="s">
        <v>696</v>
      </c>
    </row>
    <row r="60" spans="1:4">
      <c r="A60" s="4" t="s">
        <v>592</v>
      </c>
      <c r="B60" s="5" t="n">
        <v>92</v>
      </c>
      <c r="D60" s="5" t="n">
        <v>103</v>
      </c>
    </row>
    <row r="61" spans="1:4">
      <c r="A61" s="4" t="s">
        <v>697</v>
      </c>
    </row>
    <row r="62" spans="1:4">
      <c r="A62" s="4" t="s">
        <v>592</v>
      </c>
      <c r="B62" s="5" t="n">
        <v>0</v>
      </c>
      <c r="D62" s="5" t="n">
        <v>0</v>
      </c>
    </row>
    <row r="63" spans="1:4">
      <c r="A63" s="4" t="s">
        <v>698</v>
      </c>
    </row>
    <row r="64" spans="1:4">
      <c r="A64" s="4" t="s">
        <v>592</v>
      </c>
      <c r="B64" s="5" t="n">
        <v>79</v>
      </c>
      <c r="D64" s="5" t="n">
        <v>129</v>
      </c>
    </row>
    <row r="65" spans="1:4">
      <c r="A65" s="4" t="s">
        <v>699</v>
      </c>
    </row>
    <row r="66" spans="1:4">
      <c r="A66" s="4" t="s">
        <v>592</v>
      </c>
      <c r="B66" s="5" t="n">
        <v>75</v>
      </c>
      <c r="D66" s="5" t="n">
        <v>118</v>
      </c>
    </row>
    <row r="67" spans="1:4">
      <c r="A67" s="4" t="s">
        <v>700</v>
      </c>
    </row>
    <row r="68" spans="1:4">
      <c r="A68" s="4" t="s">
        <v>592</v>
      </c>
      <c r="B68" s="5" t="n">
        <v>4</v>
      </c>
      <c r="D68" s="5" t="n">
        <v>11</v>
      </c>
    </row>
    <row r="69" spans="1:4">
      <c r="A69" s="4" t="s">
        <v>701</v>
      </c>
    </row>
    <row r="70" spans="1:4">
      <c r="A70" s="4" t="s">
        <v>592</v>
      </c>
      <c r="B70" s="5" t="n">
        <v>23427</v>
      </c>
      <c r="D70" s="5" t="n">
        <v>23718</v>
      </c>
    </row>
    <row r="71" spans="1:4">
      <c r="A71" s="4" t="s">
        <v>702</v>
      </c>
    </row>
    <row r="72" spans="1:4">
      <c r="A72" s="4" t="s">
        <v>592</v>
      </c>
      <c r="B72" s="5" t="n">
        <v>23404</v>
      </c>
      <c r="D72" s="5" t="n">
        <v>23665</v>
      </c>
    </row>
    <row r="73" spans="1:4">
      <c r="A73" s="4" t="s">
        <v>703</v>
      </c>
    </row>
    <row r="74" spans="1:4">
      <c r="A74" s="4" t="s">
        <v>592</v>
      </c>
      <c r="B74" s="5" t="n">
        <v>23</v>
      </c>
      <c r="D74" s="5" t="n">
        <v>53</v>
      </c>
    </row>
    <row r="75" spans="1:4">
      <c r="A75" s="4" t="s">
        <v>704</v>
      </c>
    </row>
    <row r="76" spans="1:4">
      <c r="A76" s="4" t="s">
        <v>592</v>
      </c>
      <c r="B76" s="5" t="n">
        <v>32</v>
      </c>
      <c r="D76" s="5" t="n">
        <v>127</v>
      </c>
    </row>
    <row r="77" spans="1:4">
      <c r="A77" s="4" t="s">
        <v>687</v>
      </c>
      <c r="B77" s="5" t="n">
        <v>0</v>
      </c>
    </row>
    <row r="78" spans="1:4">
      <c r="A78" s="4" t="s">
        <v>672</v>
      </c>
      <c r="B78" s="5" t="n">
        <v>32</v>
      </c>
      <c r="D78" s="5" t="n">
        <v>107</v>
      </c>
    </row>
    <row r="79" spans="1:4">
      <c r="A79" s="4" t="s">
        <v>705</v>
      </c>
    </row>
    <row r="80" spans="1:4">
      <c r="A80" s="4" t="s">
        <v>592</v>
      </c>
      <c r="B80" s="5" t="n">
        <v>32</v>
      </c>
      <c r="D80" s="5" t="n">
        <v>127</v>
      </c>
    </row>
    <row r="81" spans="1:4">
      <c r="A81" s="4" t="s">
        <v>687</v>
      </c>
      <c r="B81" s="5" t="n">
        <v>0</v>
      </c>
      <c r="D81" s="5" t="n">
        <v>20</v>
      </c>
    </row>
    <row r="82" spans="1:4">
      <c r="A82" s="4" t="s">
        <v>672</v>
      </c>
      <c r="B82" s="5" t="n">
        <v>32</v>
      </c>
      <c r="D82" s="5" t="n">
        <v>107</v>
      </c>
    </row>
    <row r="83" spans="1:4">
      <c r="A83" s="4" t="s">
        <v>706</v>
      </c>
    </row>
    <row r="84" spans="1:4">
      <c r="A84" s="4" t="s">
        <v>592</v>
      </c>
      <c r="B84" s="5" t="n">
        <v>0</v>
      </c>
      <c r="D84" s="5" t="n">
        <v>0</v>
      </c>
    </row>
    <row r="85" spans="1:4">
      <c r="A85" s="4" t="s">
        <v>687</v>
      </c>
      <c r="B85" s="5" t="n">
        <v>0</v>
      </c>
      <c r="D85" s="5" t="n">
        <v>0</v>
      </c>
    </row>
    <row r="86" spans="1:4">
      <c r="A86" s="4" t="s">
        <v>672</v>
      </c>
      <c r="B86" s="5" t="n">
        <v>0</v>
      </c>
      <c r="D86" s="5" t="n">
        <v>0</v>
      </c>
    </row>
    <row r="87" spans="1:4">
      <c r="A87" s="4" t="s">
        <v>488</v>
      </c>
    </row>
    <row r="88" spans="1:4">
      <c r="A88" s="4" t="s">
        <v>592</v>
      </c>
      <c r="B88" s="5" t="n">
        <v>392062</v>
      </c>
      <c r="D88" s="5" t="n">
        <v>359393</v>
      </c>
    </row>
    <row r="89" spans="1:4">
      <c r="A89" s="4" t="s">
        <v>672</v>
      </c>
      <c r="B89" s="5" t="n">
        <v>1471</v>
      </c>
      <c r="D89" s="5" t="n">
        <v>1351</v>
      </c>
    </row>
    <row r="90" spans="1:4">
      <c r="A90" s="4" t="s">
        <v>707</v>
      </c>
    </row>
    <row r="91" spans="1:4">
      <c r="A91" s="4" t="s">
        <v>592</v>
      </c>
      <c r="B91" s="5" t="n">
        <v>385274</v>
      </c>
      <c r="D91" s="5" t="n">
        <v>351194</v>
      </c>
    </row>
    <row r="92" spans="1:4">
      <c r="A92" s="4" t="s">
        <v>708</v>
      </c>
    </row>
    <row r="93" spans="1:4">
      <c r="A93" s="4" t="s">
        <v>592</v>
      </c>
      <c r="B93" s="5" t="n">
        <v>6788</v>
      </c>
      <c r="D93" s="5" t="n">
        <v>8199</v>
      </c>
    </row>
    <row r="94" spans="1:4">
      <c r="A94" s="4" t="s">
        <v>709</v>
      </c>
    </row>
    <row r="95" spans="1:4">
      <c r="A95" s="4" t="s">
        <v>592</v>
      </c>
      <c r="B95" s="5" t="n">
        <v>387315</v>
      </c>
      <c r="D95" s="5" t="n">
        <v>353742</v>
      </c>
    </row>
    <row r="96" spans="1:4">
      <c r="A96" s="4" t="s">
        <v>710</v>
      </c>
    </row>
    <row r="97" spans="1:4">
      <c r="A97" s="4" t="s">
        <v>592</v>
      </c>
      <c r="B97" s="5" t="n">
        <v>381039</v>
      </c>
      <c r="D97" s="5" t="n">
        <v>346487</v>
      </c>
    </row>
    <row r="98" spans="1:4">
      <c r="A98" s="4" t="s">
        <v>711</v>
      </c>
    </row>
    <row r="99" spans="1:4">
      <c r="A99" s="4" t="s">
        <v>592</v>
      </c>
      <c r="B99" s="5" t="n">
        <v>6276</v>
      </c>
      <c r="D99" s="5" t="n">
        <v>7255</v>
      </c>
    </row>
    <row r="100" spans="1:4">
      <c r="A100" s="4" t="s">
        <v>712</v>
      </c>
    </row>
    <row r="101" spans="1:4">
      <c r="A101" s="4" t="s">
        <v>592</v>
      </c>
      <c r="B101" s="5" t="n">
        <v>1394</v>
      </c>
      <c r="D101" s="5" t="n">
        <v>2166</v>
      </c>
    </row>
    <row r="102" spans="1:4">
      <c r="A102" s="4" t="s">
        <v>713</v>
      </c>
    </row>
    <row r="103" spans="1:4">
      <c r="A103" s="4" t="s">
        <v>592</v>
      </c>
      <c r="D103" s="5" t="n">
        <v>1379</v>
      </c>
    </row>
    <row r="104" spans="1:4">
      <c r="A104" s="4" t="s">
        <v>714</v>
      </c>
    </row>
    <row r="105" spans="1:4">
      <c r="A105" s="4" t="s">
        <v>592</v>
      </c>
      <c r="B105" s="5" t="n">
        <v>95</v>
      </c>
      <c r="D105" s="5" t="n">
        <v>787</v>
      </c>
    </row>
    <row r="106" spans="1:4">
      <c r="A106" s="4" t="s">
        <v>715</v>
      </c>
    </row>
    <row r="107" spans="1:4">
      <c r="A107" s="4" t="s">
        <v>592</v>
      </c>
      <c r="B107" s="5" t="n">
        <v>3353</v>
      </c>
      <c r="D107" s="5" t="n">
        <v>3485</v>
      </c>
    </row>
    <row r="108" spans="1:4">
      <c r="A108" s="4" t="s">
        <v>716</v>
      </c>
    </row>
    <row r="109" spans="1:4">
      <c r="A109" s="4" t="s">
        <v>592</v>
      </c>
      <c r="B109" s="5" t="n">
        <v>2936</v>
      </c>
      <c r="D109" s="5" t="n">
        <v>3328</v>
      </c>
    </row>
    <row r="110" spans="1:4">
      <c r="A110" s="4" t="s">
        <v>717</v>
      </c>
    </row>
    <row r="111" spans="1:4">
      <c r="A111" s="4" t="s">
        <v>592</v>
      </c>
      <c r="B111" s="5" t="n">
        <v>417</v>
      </c>
      <c r="D111" s="5" t="n">
        <v>157</v>
      </c>
    </row>
    <row r="112" spans="1:4">
      <c r="A112" s="4" t="s">
        <v>718</v>
      </c>
    </row>
    <row r="113" spans="1:4">
      <c r="A113" s="4" t="s">
        <v>592</v>
      </c>
      <c r="B113" s="5" t="n">
        <v>390591</v>
      </c>
      <c r="D113" s="5" t="n">
        <v>358042</v>
      </c>
    </row>
    <row r="114" spans="1:4">
      <c r="A114" s="4" t="s">
        <v>719</v>
      </c>
    </row>
    <row r="115" spans="1:4">
      <c r="A115" s="4" t="s">
        <v>592</v>
      </c>
      <c r="B115" s="5" t="n">
        <v>383803</v>
      </c>
      <c r="D115" s="5" t="n">
        <v>349843</v>
      </c>
    </row>
    <row r="116" spans="1:4">
      <c r="A116" s="4" t="s">
        <v>720</v>
      </c>
    </row>
    <row r="117" spans="1:4">
      <c r="A117" s="4" t="s">
        <v>592</v>
      </c>
      <c r="B117" s="5" t="n">
        <v>6788</v>
      </c>
      <c r="D117" s="5" t="n">
        <v>8199</v>
      </c>
    </row>
    <row r="118" spans="1:4">
      <c r="A118" s="4" t="s">
        <v>721</v>
      </c>
    </row>
    <row r="119" spans="1:4">
      <c r="A119" s="4" t="s">
        <v>592</v>
      </c>
      <c r="B119" s="5" t="n">
        <v>1471</v>
      </c>
      <c r="D119" s="5" t="n">
        <v>1351</v>
      </c>
    </row>
    <row r="120" spans="1:4">
      <c r="A120" s="4" t="s">
        <v>687</v>
      </c>
      <c r="B120" s="5" t="n">
        <v>0</v>
      </c>
      <c r="D120" s="5" t="n">
        <v>0</v>
      </c>
    </row>
    <row r="121" spans="1:4">
      <c r="A121" s="4" t="s">
        <v>672</v>
      </c>
      <c r="B121" s="5" t="n">
        <v>1471</v>
      </c>
      <c r="D121" s="5" t="n">
        <v>1351</v>
      </c>
    </row>
    <row r="122" spans="1:4">
      <c r="A122" s="4" t="s">
        <v>722</v>
      </c>
    </row>
    <row r="123" spans="1:4">
      <c r="A123" s="4" t="s">
        <v>592</v>
      </c>
      <c r="B123" s="5" t="n">
        <v>1471</v>
      </c>
      <c r="D123" s="5" t="n">
        <v>1351</v>
      </c>
    </row>
    <row r="124" spans="1:4">
      <c r="A124" s="4" t="s">
        <v>687</v>
      </c>
      <c r="B124" s="5" t="n">
        <v>0</v>
      </c>
      <c r="D124" s="5" t="n">
        <v>0</v>
      </c>
    </row>
    <row r="125" spans="1:4">
      <c r="A125" s="4" t="s">
        <v>672</v>
      </c>
      <c r="B125" s="5" t="n">
        <v>1471</v>
      </c>
      <c r="D125" s="5" t="n">
        <v>1351</v>
      </c>
    </row>
    <row r="126" spans="1:4">
      <c r="A126" s="4" t="s">
        <v>723</v>
      </c>
    </row>
    <row r="127" spans="1:4">
      <c r="A127" s="4" t="s">
        <v>592</v>
      </c>
      <c r="B127" s="5" t="n">
        <v>0</v>
      </c>
      <c r="D127" s="5" t="n">
        <v>0</v>
      </c>
    </row>
    <row r="128" spans="1:4">
      <c r="A128" s="4" t="s">
        <v>687</v>
      </c>
      <c r="B128" s="5" t="n">
        <v>0</v>
      </c>
      <c r="D128" s="5" t="n">
        <v>0</v>
      </c>
    </row>
    <row r="129" spans="1:4">
      <c r="A129" s="4" t="s">
        <v>672</v>
      </c>
      <c r="B129" s="5" t="n">
        <v>0</v>
      </c>
      <c r="D129" s="5" t="n">
        <v>0</v>
      </c>
    </row>
    <row r="130" spans="1:4">
      <c r="A130" s="4" t="s">
        <v>472</v>
      </c>
    </row>
    <row r="131" spans="1:4">
      <c r="A131" s="4" t="s">
        <v>592</v>
      </c>
      <c r="B131" s="5" t="n">
        <v>721841</v>
      </c>
      <c r="D131" s="5" t="n">
        <v>732717</v>
      </c>
    </row>
    <row r="132" spans="1:4">
      <c r="A132" s="4" t="s">
        <v>672</v>
      </c>
      <c r="B132" s="5" t="n">
        <v>5527</v>
      </c>
      <c r="D132" s="5" t="n">
        <v>4471</v>
      </c>
    </row>
    <row r="133" spans="1:4">
      <c r="A133" s="4" t="s">
        <v>724</v>
      </c>
    </row>
    <row r="134" spans="1:4">
      <c r="A134" s="4" t="s">
        <v>592</v>
      </c>
      <c r="B134" s="5" t="n">
        <v>714342</v>
      </c>
      <c r="D134" s="5" t="n">
        <v>723641</v>
      </c>
    </row>
    <row r="135" spans="1:4">
      <c r="A135" s="4" t="s">
        <v>725</v>
      </c>
    </row>
    <row r="136" spans="1:4">
      <c r="A136" s="4" t="s">
        <v>592</v>
      </c>
      <c r="B136" s="5" t="n">
        <v>7499</v>
      </c>
      <c r="D136" s="5" t="n">
        <v>9077</v>
      </c>
    </row>
    <row r="137" spans="1:4">
      <c r="A137" s="4" t="s">
        <v>726</v>
      </c>
    </row>
    <row r="138" spans="1:4">
      <c r="A138" s="4" t="s">
        <v>592</v>
      </c>
      <c r="B138" s="5" t="n">
        <v>716591</v>
      </c>
      <c r="D138" s="5" t="n">
        <v>727921</v>
      </c>
    </row>
    <row r="139" spans="1:4">
      <c r="A139" s="4" t="s">
        <v>727</v>
      </c>
    </row>
    <row r="140" spans="1:4">
      <c r="A140" s="4" t="s">
        <v>592</v>
      </c>
      <c r="B140" s="5" t="n">
        <v>709789</v>
      </c>
      <c r="D140" s="5" t="n">
        <v>720177</v>
      </c>
    </row>
    <row r="141" spans="1:4">
      <c r="A141" s="4" t="s">
        <v>728</v>
      </c>
    </row>
    <row r="142" spans="1:4">
      <c r="A142" s="4" t="s">
        <v>592</v>
      </c>
      <c r="B142" s="5" t="n">
        <v>6802</v>
      </c>
      <c r="D142" s="5" t="n">
        <v>7745</v>
      </c>
    </row>
    <row r="143" spans="1:4">
      <c r="A143" s="4" t="s">
        <v>729</v>
      </c>
    </row>
    <row r="144" spans="1:4">
      <c r="A144" s="4" t="s">
        <v>592</v>
      </c>
      <c r="B144" s="5" t="n">
        <v>127</v>
      </c>
      <c r="D144" s="5" t="n">
        <v>417</v>
      </c>
    </row>
    <row r="145" spans="1:4">
      <c r="A145" s="4" t="s">
        <v>730</v>
      </c>
    </row>
    <row r="146" spans="1:4">
      <c r="A146" s="4" t="s">
        <v>592</v>
      </c>
      <c r="B146" s="5" t="n">
        <v>0</v>
      </c>
      <c r="D146" s="5" t="n">
        <v>0</v>
      </c>
    </row>
    <row r="147" spans="1:4">
      <c r="A147" s="4" t="s">
        <v>731</v>
      </c>
    </row>
    <row r="148" spans="1:4">
      <c r="A148" s="4" t="s">
        <v>592</v>
      </c>
      <c r="B148" s="5" t="n">
        <v>127</v>
      </c>
      <c r="D148" s="5" t="n">
        <v>418</v>
      </c>
    </row>
    <row r="149" spans="1:4">
      <c r="A149" s="4" t="s">
        <v>732</v>
      </c>
    </row>
    <row r="150" spans="1:4">
      <c r="A150" s="4" t="s">
        <v>592</v>
      </c>
      <c r="B150" s="5" t="n">
        <v>5123</v>
      </c>
      <c r="D150" s="5" t="n">
        <v>4379</v>
      </c>
    </row>
    <row r="151" spans="1:4">
      <c r="A151" s="4" t="s">
        <v>733</v>
      </c>
    </row>
    <row r="152" spans="1:4">
      <c r="A152" s="4" t="s">
        <v>592</v>
      </c>
      <c r="B152" s="5" t="n">
        <v>4553</v>
      </c>
      <c r="D152" s="5" t="n">
        <v>3464</v>
      </c>
    </row>
    <row r="153" spans="1:4">
      <c r="A153" s="4" t="s">
        <v>734</v>
      </c>
    </row>
    <row r="154" spans="1:4">
      <c r="A154" s="4" t="s">
        <v>592</v>
      </c>
      <c r="B154" s="5" t="n">
        <v>570</v>
      </c>
      <c r="D154" s="5" t="n">
        <v>914</v>
      </c>
    </row>
    <row r="155" spans="1:4">
      <c r="A155" s="4" t="s">
        <v>735</v>
      </c>
    </row>
    <row r="156" spans="1:4">
      <c r="A156" s="4" t="s">
        <v>592</v>
      </c>
      <c r="B156" s="5" t="n">
        <v>715967</v>
      </c>
      <c r="D156" s="5" t="n">
        <v>727799</v>
      </c>
    </row>
    <row r="157" spans="1:4">
      <c r="A157" s="4" t="s">
        <v>736</v>
      </c>
    </row>
    <row r="158" spans="1:4">
      <c r="A158" s="4" t="s">
        <v>592</v>
      </c>
      <c r="B158" s="5" t="n">
        <v>708815</v>
      </c>
      <c r="D158" s="5" t="n">
        <v>719170</v>
      </c>
    </row>
    <row r="159" spans="1:4">
      <c r="A159" s="4" t="s">
        <v>737</v>
      </c>
    </row>
    <row r="160" spans="1:4">
      <c r="A160" s="4" t="s">
        <v>592</v>
      </c>
      <c r="B160" s="5" t="n">
        <v>7152</v>
      </c>
      <c r="D160" s="5" t="n">
        <v>8630</v>
      </c>
    </row>
    <row r="161" spans="1:4">
      <c r="A161" s="4" t="s">
        <v>738</v>
      </c>
    </row>
    <row r="162" spans="1:4">
      <c r="A162" s="4" t="s">
        <v>592</v>
      </c>
      <c r="B162" s="5" t="n">
        <v>5874</v>
      </c>
      <c r="D162" s="5" t="n">
        <v>4918</v>
      </c>
    </row>
    <row r="163" spans="1:4">
      <c r="A163" s="4" t="s">
        <v>687</v>
      </c>
      <c r="B163" s="5" t="n">
        <v>347</v>
      </c>
      <c r="D163" s="5" t="n">
        <v>447</v>
      </c>
    </row>
    <row r="164" spans="1:4">
      <c r="A164" s="4" t="s">
        <v>672</v>
      </c>
      <c r="B164" s="5" t="n">
        <v>5527</v>
      </c>
      <c r="D164" s="5" t="n">
        <v>4471</v>
      </c>
    </row>
    <row r="165" spans="1:4">
      <c r="A165" s="4" t="s">
        <v>739</v>
      </c>
    </row>
    <row r="166" spans="1:4">
      <c r="A166" s="4" t="s">
        <v>592</v>
      </c>
      <c r="B166" s="5" t="n">
        <v>5527</v>
      </c>
      <c r="D166" s="5" t="n">
        <v>4471</v>
      </c>
    </row>
    <row r="167" spans="1:4">
      <c r="A167" s="4" t="s">
        <v>687</v>
      </c>
      <c r="B167" s="5" t="n">
        <v>0</v>
      </c>
      <c r="D167" s="5" t="n">
        <v>0</v>
      </c>
    </row>
    <row r="168" spans="1:4">
      <c r="A168" s="4" t="s">
        <v>672</v>
      </c>
      <c r="B168" s="5" t="n">
        <v>5527</v>
      </c>
      <c r="D168" s="5" t="n">
        <v>4471</v>
      </c>
    </row>
    <row r="169" spans="1:4">
      <c r="A169" s="4" t="s">
        <v>740</v>
      </c>
    </row>
    <row r="170" spans="1:4">
      <c r="A170" s="4" t="s">
        <v>592</v>
      </c>
      <c r="B170" s="5" t="n">
        <v>347</v>
      </c>
      <c r="D170" s="5" t="n">
        <v>447</v>
      </c>
    </row>
    <row r="171" spans="1:4">
      <c r="A171" s="4" t="s">
        <v>687</v>
      </c>
      <c r="B171" s="5" t="n">
        <v>347</v>
      </c>
      <c r="D171" s="5" t="n">
        <v>447</v>
      </c>
    </row>
    <row r="172" spans="1:4">
      <c r="A172" s="4" t="s">
        <v>672</v>
      </c>
      <c r="B172" s="5" t="n">
        <v>0</v>
      </c>
      <c r="D172" s="5" t="n">
        <v>0</v>
      </c>
    </row>
    <row r="173" spans="1:4">
      <c r="A173" s="4" t="s">
        <v>489</v>
      </c>
    </row>
    <row r="174" spans="1:4">
      <c r="A174" s="4" t="s">
        <v>592</v>
      </c>
      <c r="B174" s="5" t="n">
        <v>75107</v>
      </c>
      <c r="D174" s="5" t="n">
        <v>83770</v>
      </c>
    </row>
    <row r="175" spans="1:4">
      <c r="A175" s="4" t="s">
        <v>672</v>
      </c>
      <c r="B175" s="5" t="n">
        <v>17</v>
      </c>
      <c r="D175" s="5" t="n">
        <v>454</v>
      </c>
    </row>
    <row r="176" spans="1:4">
      <c r="A176" s="4" t="s">
        <v>741</v>
      </c>
    </row>
    <row r="177" spans="1:4">
      <c r="A177" s="4" t="s">
        <v>592</v>
      </c>
      <c r="B177" s="5" t="n">
        <v>75087</v>
      </c>
      <c r="D177" s="5" t="n">
        <v>83717</v>
      </c>
    </row>
    <row r="178" spans="1:4">
      <c r="A178" s="4" t="s">
        <v>742</v>
      </c>
    </row>
    <row r="179" spans="1:4">
      <c r="A179" s="4" t="s">
        <v>592</v>
      </c>
      <c r="B179" s="5" t="n">
        <v>20</v>
      </c>
      <c r="D179" s="5" t="n">
        <v>53</v>
      </c>
    </row>
    <row r="180" spans="1:4">
      <c r="A180" s="4" t="s">
        <v>743</v>
      </c>
    </row>
    <row r="181" spans="1:4">
      <c r="A181" s="4" t="s">
        <v>592</v>
      </c>
      <c r="B181" s="5" t="n">
        <v>74965</v>
      </c>
      <c r="D181" s="5" t="n">
        <v>83382</v>
      </c>
    </row>
    <row r="182" spans="1:4">
      <c r="A182" s="4" t="s">
        <v>744</v>
      </c>
    </row>
    <row r="183" spans="1:4">
      <c r="A183" s="4" t="s">
        <v>592</v>
      </c>
      <c r="B183" s="5" t="n">
        <v>74945</v>
      </c>
      <c r="D183" s="5" t="n">
        <v>83336</v>
      </c>
    </row>
    <row r="184" spans="1:4">
      <c r="A184" s="4" t="s">
        <v>745</v>
      </c>
    </row>
    <row r="185" spans="1:4">
      <c r="A185" s="4" t="s">
        <v>592</v>
      </c>
      <c r="B185" s="5" t="n">
        <v>20</v>
      </c>
      <c r="D185" s="5" t="n">
        <v>45</v>
      </c>
    </row>
    <row r="186" spans="1:4">
      <c r="A186" s="4" t="s">
        <v>746</v>
      </c>
    </row>
    <row r="187" spans="1:4">
      <c r="A187" s="4" t="s">
        <v>592</v>
      </c>
      <c r="B187" s="5" t="n">
        <v>125</v>
      </c>
      <c r="D187" s="5" t="n">
        <v>0</v>
      </c>
    </row>
    <row r="188" spans="1:4">
      <c r="A188" s="4" t="s">
        <v>747</v>
      </c>
    </row>
    <row r="189" spans="1:4">
      <c r="A189" s="4" t="s">
        <v>592</v>
      </c>
      <c r="B189" s="5" t="n">
        <v>125</v>
      </c>
      <c r="D189" s="5" t="n">
        <v>0</v>
      </c>
    </row>
    <row r="190" spans="1:4">
      <c r="A190" s="4" t="s">
        <v>748</v>
      </c>
    </row>
    <row r="191" spans="1:4">
      <c r="A191" s="4" t="s">
        <v>592</v>
      </c>
      <c r="B191" s="5" t="n">
        <v>0</v>
      </c>
      <c r="D191" s="5" t="n">
        <v>0</v>
      </c>
    </row>
    <row r="192" spans="1:4">
      <c r="A192" s="4" t="s">
        <v>749</v>
      </c>
    </row>
    <row r="193" spans="1:4">
      <c r="A193" s="4" t="s">
        <v>592</v>
      </c>
      <c r="D193" s="5" t="n">
        <v>388</v>
      </c>
    </row>
    <row r="194" spans="1:4">
      <c r="A194" s="4" t="s">
        <v>750</v>
      </c>
    </row>
    <row r="195" spans="1:4">
      <c r="A195" s="4" t="s">
        <v>592</v>
      </c>
      <c r="B195" s="5" t="n">
        <v>17</v>
      </c>
      <c r="D195" s="5" t="n">
        <v>381</v>
      </c>
    </row>
    <row r="196" spans="1:4">
      <c r="A196" s="4" t="s">
        <v>751</v>
      </c>
    </row>
    <row r="197" spans="1:4">
      <c r="A197" s="4" t="s">
        <v>592</v>
      </c>
      <c r="B197" s="5" t="n">
        <v>0</v>
      </c>
      <c r="D197" s="5" t="n">
        <v>8</v>
      </c>
    </row>
    <row r="198" spans="1:4">
      <c r="A198" s="4" t="s">
        <v>752</v>
      </c>
    </row>
    <row r="199" spans="1:4">
      <c r="A199" s="4" t="s">
        <v>592</v>
      </c>
      <c r="B199" s="5" t="n">
        <v>75090</v>
      </c>
      <c r="D199" s="5" t="n">
        <v>83316</v>
      </c>
    </row>
    <row r="200" spans="1:4">
      <c r="A200" s="4" t="s">
        <v>753</v>
      </c>
    </row>
    <row r="201" spans="1:4">
      <c r="A201" s="4" t="s">
        <v>592</v>
      </c>
      <c r="B201" s="5" t="n">
        <v>75070</v>
      </c>
      <c r="D201" s="5" t="n">
        <v>83263</v>
      </c>
    </row>
    <row r="202" spans="1:4">
      <c r="A202" s="4" t="s">
        <v>754</v>
      </c>
    </row>
    <row r="203" spans="1:4">
      <c r="A203" s="4" t="s">
        <v>592</v>
      </c>
      <c r="B203" s="5" t="n">
        <v>20</v>
      </c>
      <c r="D203" s="5" t="n">
        <v>53</v>
      </c>
    </row>
    <row r="204" spans="1:4">
      <c r="A204" s="4" t="s">
        <v>755</v>
      </c>
    </row>
    <row r="205" spans="1:4">
      <c r="A205" s="4" t="s">
        <v>592</v>
      </c>
      <c r="D205" s="5" t="n">
        <v>454</v>
      </c>
    </row>
    <row r="206" spans="1:4">
      <c r="A206" s="4" t="s">
        <v>687</v>
      </c>
      <c r="B206" s="5" t="n">
        <v>0</v>
      </c>
      <c r="D206" s="5" t="n">
        <v>0</v>
      </c>
    </row>
    <row r="207" spans="1:4">
      <c r="A207" s="4" t="s">
        <v>672</v>
      </c>
      <c r="B207" s="5" t="n">
        <v>17</v>
      </c>
      <c r="D207" s="5" t="n">
        <v>454</v>
      </c>
    </row>
    <row r="208" spans="1:4">
      <c r="A208" s="4" t="s">
        <v>756</v>
      </c>
    </row>
    <row r="209" spans="1:4">
      <c r="A209" s="4" t="s">
        <v>592</v>
      </c>
      <c r="B209" s="5" t="n">
        <v>17</v>
      </c>
      <c r="D209" s="5" t="n">
        <v>454</v>
      </c>
    </row>
    <row r="210" spans="1:4">
      <c r="A210" s="4" t="s">
        <v>687</v>
      </c>
      <c r="B210" s="5" t="n">
        <v>0</v>
      </c>
      <c r="D210" s="5" t="n">
        <v>0</v>
      </c>
    </row>
    <row r="211" spans="1:4">
      <c r="A211" s="4" t="s">
        <v>672</v>
      </c>
      <c r="B211" s="5" t="n">
        <v>17</v>
      </c>
      <c r="D211" s="5" t="n">
        <v>454</v>
      </c>
    </row>
    <row r="212" spans="1:4">
      <c r="A212" s="4" t="s">
        <v>757</v>
      </c>
    </row>
    <row r="213" spans="1:4">
      <c r="A213" s="4" t="s">
        <v>592</v>
      </c>
      <c r="B213" s="5" t="n">
        <v>0</v>
      </c>
      <c r="D213" s="5" t="n">
        <v>0</v>
      </c>
    </row>
    <row r="214" spans="1:4">
      <c r="A214" s="4" t="s">
        <v>687</v>
      </c>
      <c r="B214" s="5" t="n">
        <v>0</v>
      </c>
      <c r="D214" s="5" t="n">
        <v>0</v>
      </c>
    </row>
    <row r="215" spans="1:4">
      <c r="A215" s="4" t="s">
        <v>672</v>
      </c>
      <c r="B215" s="5" t="n">
        <v>0</v>
      </c>
      <c r="D215" s="5" t="n">
        <v>0</v>
      </c>
    </row>
    <row r="216" spans="1:4">
      <c r="A216" s="4" t="s">
        <v>490</v>
      </c>
    </row>
    <row r="217" spans="1:4">
      <c r="A217" s="4" t="s">
        <v>592</v>
      </c>
      <c r="B217" s="5" t="n">
        <v>1138879</v>
      </c>
      <c r="D217" s="5" t="n">
        <v>1034117</v>
      </c>
    </row>
    <row r="218" spans="1:4">
      <c r="A218" s="4" t="s">
        <v>672</v>
      </c>
      <c r="B218" s="5" t="n">
        <v>10113</v>
      </c>
      <c r="D218" s="5" t="n">
        <v>3663</v>
      </c>
    </row>
    <row r="219" spans="1:4">
      <c r="A219" s="4" t="s">
        <v>758</v>
      </c>
    </row>
    <row r="220" spans="1:4">
      <c r="A220" s="4" t="s">
        <v>592</v>
      </c>
      <c r="B220" s="5" t="n">
        <v>1117804</v>
      </c>
      <c r="D220" s="5" t="n">
        <v>1004420</v>
      </c>
    </row>
    <row r="221" spans="1:4">
      <c r="A221" s="4" t="s">
        <v>759</v>
      </c>
    </row>
    <row r="222" spans="1:4">
      <c r="A222" s="4" t="s">
        <v>592</v>
      </c>
      <c r="B222" s="5" t="n">
        <v>21075</v>
      </c>
      <c r="D222" s="5" t="n">
        <v>29696</v>
      </c>
    </row>
    <row r="223" spans="1:4">
      <c r="A223" s="4" t="s">
        <v>760</v>
      </c>
    </row>
    <row r="224" spans="1:4">
      <c r="A224" s="4" t="s">
        <v>592</v>
      </c>
      <c r="B224" s="5" t="n">
        <v>1102382</v>
      </c>
      <c r="D224" s="5" t="n">
        <v>1016064</v>
      </c>
    </row>
    <row r="225" spans="1:4">
      <c r="A225" s="4" t="s">
        <v>761</v>
      </c>
    </row>
    <row r="226" spans="1:4">
      <c r="A226" s="4" t="s">
        <v>592</v>
      </c>
      <c r="B226" s="5" t="n">
        <v>1086024</v>
      </c>
      <c r="D226" s="5" t="n">
        <v>995319</v>
      </c>
    </row>
    <row r="227" spans="1:4">
      <c r="A227" s="4" t="s">
        <v>762</v>
      </c>
    </row>
    <row r="228" spans="1:4">
      <c r="A228" s="4" t="s">
        <v>592</v>
      </c>
      <c r="B228" s="5" t="n">
        <v>16358</v>
      </c>
      <c r="D228" s="5" t="n">
        <v>20745</v>
      </c>
    </row>
    <row r="229" spans="1:4">
      <c r="A229" s="4" t="s">
        <v>763</v>
      </c>
    </row>
    <row r="230" spans="1:4">
      <c r="A230" s="4" t="s">
        <v>592</v>
      </c>
      <c r="B230" s="5" t="n">
        <v>23222</v>
      </c>
      <c r="D230" s="5" t="n">
        <v>9914</v>
      </c>
    </row>
    <row r="231" spans="1:4">
      <c r="A231" s="4" t="s">
        <v>764</v>
      </c>
    </row>
    <row r="232" spans="1:4">
      <c r="A232" s="4" t="s">
        <v>592</v>
      </c>
      <c r="B232" s="5" t="n">
        <v>21045</v>
      </c>
      <c r="D232" s="5" t="n">
        <v>5524</v>
      </c>
    </row>
    <row r="233" spans="1:4">
      <c r="A233" s="4" t="s">
        <v>765</v>
      </c>
    </row>
    <row r="234" spans="1:4">
      <c r="A234" s="4" t="s">
        <v>592</v>
      </c>
      <c r="B234" s="5" t="n">
        <v>2177</v>
      </c>
      <c r="D234" s="5" t="n">
        <v>4390</v>
      </c>
    </row>
    <row r="235" spans="1:4">
      <c r="A235" s="4" t="s">
        <v>766</v>
      </c>
    </row>
    <row r="236" spans="1:4">
      <c r="A236" s="4" t="s">
        <v>592</v>
      </c>
      <c r="B236" s="5" t="n">
        <v>13275</v>
      </c>
      <c r="D236" s="5" t="n">
        <v>8139</v>
      </c>
    </row>
    <row r="237" spans="1:4">
      <c r="A237" s="4" t="s">
        <v>767</v>
      </c>
    </row>
    <row r="238" spans="1:4">
      <c r="A238" s="4" t="s">
        <v>592</v>
      </c>
      <c r="B238" s="5" t="n">
        <v>10735</v>
      </c>
      <c r="D238" s="5" t="n">
        <v>3577</v>
      </c>
    </row>
    <row r="239" spans="1:4">
      <c r="A239" s="4" t="s">
        <v>768</v>
      </c>
    </row>
    <row r="240" spans="1:4">
      <c r="A240" s="4" t="s">
        <v>592</v>
      </c>
      <c r="B240" s="5" t="n">
        <v>2540</v>
      </c>
      <c r="D240" s="5" t="n">
        <v>4561</v>
      </c>
    </row>
    <row r="241" spans="1:4">
      <c r="A241" s="4" t="s">
        <v>769</v>
      </c>
    </row>
    <row r="242" spans="1:4">
      <c r="A242" s="4" t="s">
        <v>592</v>
      </c>
      <c r="B242" s="5" t="n">
        <v>1128567</v>
      </c>
      <c r="D242" s="5" t="n">
        <v>1030296</v>
      </c>
    </row>
    <row r="243" spans="1:4">
      <c r="A243" s="4" t="s">
        <v>770</v>
      </c>
    </row>
    <row r="244" spans="1:4">
      <c r="A244" s="4" t="s">
        <v>592</v>
      </c>
      <c r="B244" s="5" t="n">
        <v>1107691</v>
      </c>
      <c r="D244" s="5" t="n">
        <v>1000757</v>
      </c>
    </row>
    <row r="245" spans="1:4">
      <c r="A245" s="4" t="s">
        <v>771</v>
      </c>
    </row>
    <row r="246" spans="1:4">
      <c r="A246" s="4" t="s">
        <v>592</v>
      </c>
      <c r="B246" s="5" t="n">
        <v>20876</v>
      </c>
      <c r="D246" s="5" t="n">
        <v>29538</v>
      </c>
    </row>
    <row r="247" spans="1:4">
      <c r="A247" s="4" t="s">
        <v>772</v>
      </c>
    </row>
    <row r="248" spans="1:4">
      <c r="A248" s="4" t="s">
        <v>592</v>
      </c>
      <c r="B248" s="5" t="n">
        <v>10312</v>
      </c>
      <c r="D248" s="5" t="n">
        <v>3821</v>
      </c>
    </row>
    <row r="249" spans="1:4">
      <c r="A249" s="4" t="s">
        <v>687</v>
      </c>
      <c r="B249" s="5" t="n">
        <v>199</v>
      </c>
      <c r="D249" s="5" t="n">
        <v>158</v>
      </c>
    </row>
    <row r="250" spans="1:4">
      <c r="A250" s="4" t="s">
        <v>672</v>
      </c>
      <c r="B250" s="5" t="n">
        <v>10113</v>
      </c>
      <c r="D250" s="5" t="n">
        <v>3663</v>
      </c>
    </row>
    <row r="251" spans="1:4">
      <c r="A251" s="4" t="s">
        <v>773</v>
      </c>
    </row>
    <row r="252" spans="1:4">
      <c r="A252" s="4" t="s">
        <v>592</v>
      </c>
      <c r="B252" s="5" t="n">
        <v>10113</v>
      </c>
      <c r="D252" s="5" t="n">
        <v>3663</v>
      </c>
    </row>
    <row r="253" spans="1:4">
      <c r="A253" s="4" t="s">
        <v>687</v>
      </c>
      <c r="B253" s="5" t="n">
        <v>0</v>
      </c>
      <c r="D253" s="5" t="n">
        <v>0</v>
      </c>
    </row>
    <row r="254" spans="1:4">
      <c r="A254" s="4" t="s">
        <v>672</v>
      </c>
      <c r="B254" s="5" t="n">
        <v>10113</v>
      </c>
      <c r="D254" s="5" t="n">
        <v>3663</v>
      </c>
    </row>
    <row r="255" spans="1:4">
      <c r="A255" s="4" t="s">
        <v>774</v>
      </c>
    </row>
    <row r="256" spans="1:4">
      <c r="A256" s="4" t="s">
        <v>592</v>
      </c>
      <c r="B256" s="5" t="n">
        <v>199</v>
      </c>
      <c r="D256" s="5" t="n">
        <v>158</v>
      </c>
    </row>
    <row r="257" spans="1:4">
      <c r="A257" s="4" t="s">
        <v>687</v>
      </c>
      <c r="B257" s="5" t="n">
        <v>199</v>
      </c>
      <c r="D257" s="5" t="n">
        <v>158</v>
      </c>
    </row>
    <row r="258" spans="1:4">
      <c r="A258" s="4" t="s">
        <v>672</v>
      </c>
      <c r="B258" s="5" t="n">
        <v>0</v>
      </c>
    </row>
    <row r="259" spans="1:4">
      <c r="A259" s="4" t="s">
        <v>491</v>
      </c>
    </row>
    <row r="260" spans="1:4">
      <c r="A260" s="4" t="s">
        <v>592</v>
      </c>
      <c r="B260" s="5" t="n">
        <v>370833</v>
      </c>
      <c r="D260" s="5" t="n">
        <v>290494</v>
      </c>
    </row>
    <row r="261" spans="1:4">
      <c r="A261" s="4" t="s">
        <v>672</v>
      </c>
      <c r="B261" s="5" t="n">
        <v>1872</v>
      </c>
      <c r="D261" s="5" t="n">
        <v>1675</v>
      </c>
    </row>
    <row r="262" spans="1:4">
      <c r="A262" s="4" t="s">
        <v>775</v>
      </c>
    </row>
    <row r="263" spans="1:4">
      <c r="A263" s="4" t="s">
        <v>592</v>
      </c>
      <c r="B263" s="5" t="n">
        <v>368110</v>
      </c>
      <c r="D263" s="5" t="n">
        <v>287673</v>
      </c>
    </row>
    <row r="264" spans="1:4">
      <c r="A264" s="4" t="s">
        <v>776</v>
      </c>
    </row>
    <row r="265" spans="1:4">
      <c r="A265" s="4" t="s">
        <v>592</v>
      </c>
      <c r="B265" s="5" t="n">
        <v>2723</v>
      </c>
      <c r="D265" s="5" t="n">
        <v>2821</v>
      </c>
    </row>
    <row r="266" spans="1:4">
      <c r="A266" s="4" t="s">
        <v>777</v>
      </c>
    </row>
    <row r="267" spans="1:4">
      <c r="A267" s="4" t="s">
        <v>592</v>
      </c>
      <c r="B267" s="5" t="n">
        <v>366360</v>
      </c>
      <c r="D267" s="5" t="n">
        <v>287559</v>
      </c>
    </row>
    <row r="268" spans="1:4">
      <c r="A268" s="4" t="s">
        <v>778</v>
      </c>
    </row>
    <row r="269" spans="1:4">
      <c r="A269" s="4" t="s">
        <v>592</v>
      </c>
      <c r="B269" s="5" t="n">
        <v>364375</v>
      </c>
      <c r="D269" s="5" t="n">
        <v>285927</v>
      </c>
    </row>
    <row r="270" spans="1:4">
      <c r="A270" s="4" t="s">
        <v>779</v>
      </c>
    </row>
    <row r="271" spans="1:4">
      <c r="A271" s="4" t="s">
        <v>592</v>
      </c>
      <c r="B271" s="5" t="n">
        <v>1985</v>
      </c>
      <c r="D271" s="5" t="n">
        <v>1632</v>
      </c>
    </row>
    <row r="272" spans="1:4">
      <c r="A272" s="4" t="s">
        <v>780</v>
      </c>
    </row>
    <row r="273" spans="1:4">
      <c r="A273" s="4" t="s">
        <v>592</v>
      </c>
      <c r="B273" s="5" t="n">
        <v>1863</v>
      </c>
      <c r="D273" s="5" t="n">
        <v>534</v>
      </c>
    </row>
    <row r="274" spans="1:4">
      <c r="A274" s="4" t="s">
        <v>781</v>
      </c>
    </row>
    <row r="275" spans="1:4">
      <c r="A275" s="4" t="s">
        <v>592</v>
      </c>
      <c r="B275" s="5" t="n">
        <v>1863</v>
      </c>
      <c r="D275" s="5" t="n">
        <v>71</v>
      </c>
    </row>
    <row r="276" spans="1:4">
      <c r="A276" s="4" t="s">
        <v>782</v>
      </c>
    </row>
    <row r="277" spans="1:4">
      <c r="A277" s="4" t="s">
        <v>592</v>
      </c>
      <c r="B277" s="5" t="n">
        <v>0</v>
      </c>
      <c r="D277" s="5" t="n">
        <v>463</v>
      </c>
    </row>
    <row r="278" spans="1:4">
      <c r="A278" s="4" t="s">
        <v>783</v>
      </c>
    </row>
    <row r="279" spans="1:4">
      <c r="A279" s="4" t="s">
        <v>592</v>
      </c>
      <c r="B279" s="5" t="n">
        <v>2610</v>
      </c>
      <c r="D279" s="5" t="n">
        <v>2401</v>
      </c>
    </row>
    <row r="280" spans="1:4">
      <c r="A280" s="4" t="s">
        <v>784</v>
      </c>
    </row>
    <row r="281" spans="1:4">
      <c r="A281" s="4" t="s">
        <v>592</v>
      </c>
      <c r="B281" s="5" t="n">
        <v>1872</v>
      </c>
      <c r="D281" s="5" t="n">
        <v>1675</v>
      </c>
    </row>
    <row r="282" spans="1:4">
      <c r="A282" s="4" t="s">
        <v>785</v>
      </c>
    </row>
    <row r="283" spans="1:4">
      <c r="A283" s="4" t="s">
        <v>592</v>
      </c>
      <c r="B283" s="5" t="n">
        <v>738</v>
      </c>
      <c r="D283" s="5" t="n">
        <v>726</v>
      </c>
    </row>
    <row r="284" spans="1:4">
      <c r="A284" s="4" t="s">
        <v>786</v>
      </c>
    </row>
    <row r="285" spans="1:4">
      <c r="A285" s="4" t="s">
        <v>592</v>
      </c>
      <c r="B285" s="5" t="n">
        <v>368259</v>
      </c>
      <c r="D285" s="5" t="n">
        <v>288819</v>
      </c>
    </row>
    <row r="286" spans="1:4">
      <c r="A286" s="4" t="s">
        <v>787</v>
      </c>
    </row>
    <row r="287" spans="1:4">
      <c r="A287" s="4" t="s">
        <v>592</v>
      </c>
      <c r="B287" s="5" t="n">
        <v>366238</v>
      </c>
      <c r="D287" s="5" t="n">
        <v>285998</v>
      </c>
    </row>
    <row r="288" spans="1:4">
      <c r="A288" s="4" t="s">
        <v>788</v>
      </c>
    </row>
    <row r="289" spans="1:4">
      <c r="A289" s="4" t="s">
        <v>592</v>
      </c>
      <c r="B289" s="5" t="n">
        <v>2021</v>
      </c>
      <c r="D289" s="5" t="n">
        <v>2821</v>
      </c>
    </row>
    <row r="290" spans="1:4">
      <c r="A290" s="4" t="s">
        <v>789</v>
      </c>
    </row>
    <row r="291" spans="1:4">
      <c r="A291" s="4" t="s">
        <v>592</v>
      </c>
      <c r="B291" s="5" t="n">
        <v>2574</v>
      </c>
      <c r="D291" s="5" t="n">
        <v>1675</v>
      </c>
    </row>
    <row r="292" spans="1:4">
      <c r="A292" s="4" t="s">
        <v>687</v>
      </c>
      <c r="B292" s="5" t="n">
        <v>702</v>
      </c>
      <c r="D292" s="5" t="n">
        <v>0</v>
      </c>
    </row>
    <row r="293" spans="1:4">
      <c r="A293" s="4" t="s">
        <v>672</v>
      </c>
      <c r="B293" s="5" t="n">
        <v>1872</v>
      </c>
      <c r="D293" s="5" t="n">
        <v>1675</v>
      </c>
    </row>
    <row r="294" spans="1:4">
      <c r="A294" s="4" t="s">
        <v>790</v>
      </c>
    </row>
    <row r="295" spans="1:4">
      <c r="A295" s="4" t="s">
        <v>592</v>
      </c>
      <c r="B295" s="5" t="n">
        <v>1872</v>
      </c>
      <c r="D295" s="5" t="n">
        <v>1675</v>
      </c>
    </row>
    <row r="296" spans="1:4">
      <c r="A296" s="4" t="s">
        <v>687</v>
      </c>
      <c r="B296" s="5" t="n">
        <v>0</v>
      </c>
      <c r="D296" s="5" t="n">
        <v>0</v>
      </c>
    </row>
    <row r="297" spans="1:4">
      <c r="A297" s="4" t="s">
        <v>672</v>
      </c>
      <c r="B297" s="5" t="n">
        <v>1872</v>
      </c>
      <c r="D297" s="5" t="n">
        <v>1675</v>
      </c>
    </row>
    <row r="298" spans="1:4">
      <c r="A298" s="4" t="s">
        <v>791</v>
      </c>
    </row>
    <row r="299" spans="1:4">
      <c r="A299" s="4" t="s">
        <v>592</v>
      </c>
      <c r="C299" s="6" t="n">
        <v>702</v>
      </c>
      <c r="D299" s="5" t="n">
        <v>0</v>
      </c>
    </row>
    <row r="300" spans="1:4">
      <c r="A300" s="4" t="s">
        <v>687</v>
      </c>
      <c r="C300" s="6" t="n">
        <v>702</v>
      </c>
      <c r="D300" s="5" t="n">
        <v>0</v>
      </c>
    </row>
    <row r="301" spans="1:4">
      <c r="A301" s="4" t="s">
        <v>672</v>
      </c>
      <c r="D301" s="5" t="n">
        <v>0</v>
      </c>
    </row>
    <row r="302" spans="1:4">
      <c r="A302" s="4" t="s">
        <v>792</v>
      </c>
    </row>
    <row r="303" spans="1:4">
      <c r="A303" s="4" t="s">
        <v>592</v>
      </c>
      <c r="D303" s="6" t="n">
        <v>29696</v>
      </c>
    </row>
    <row r="304" spans="1:4">
      <c r="A304" s="4" t="s">
        <v>793</v>
      </c>
    </row>
    <row r="305" spans="1:4">
      <c r="A305" s="4" t="s">
        <v>592</v>
      </c>
      <c r="B305" s="6" t="n">
        <v>12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0"/>
    <col customWidth="1" max="2" min="2" width="25"/>
    <col customWidth="1" max="3" min="3" width="25"/>
    <col customWidth="1" max="4" min="4" width="21"/>
  </cols>
  <sheetData>
    <row r="1" spans="1:4">
      <c r="A1" s="1" t="s">
        <v>794</v>
      </c>
      <c r="B1" s="2" t="s">
        <v>1</v>
      </c>
      <c r="D1" s="2" t="s">
        <v>795</v>
      </c>
    </row>
    <row r="2" spans="1:4">
      <c r="B2" s="2" t="s">
        <v>441</v>
      </c>
      <c r="C2" s="2" t="s">
        <v>796</v>
      </c>
      <c r="D2" s="2" t="s">
        <v>797</v>
      </c>
    </row>
    <row r="3" spans="1:4">
      <c r="A3" s="3" t="s">
        <v>486</v>
      </c>
    </row>
    <row r="4" spans="1:4">
      <c r="A4" s="4" t="s">
        <v>798</v>
      </c>
      <c r="B4" s="10" t="n">
        <v>7.5</v>
      </c>
      <c r="C4" s="10" t="n">
        <v>6.2</v>
      </c>
      <c r="D4" s="10" t="n">
        <v>6.4</v>
      </c>
    </row>
    <row r="5" spans="1:4">
      <c r="A5" s="4" t="s">
        <v>799</v>
      </c>
      <c r="B5" s="11" t="n">
        <v>3.1</v>
      </c>
      <c r="C5" s="11" t="n">
        <v>4.1</v>
      </c>
      <c r="D5" s="11" t="n">
        <v>3.3</v>
      </c>
    </row>
    <row r="6" spans="1:4">
      <c r="A6" s="4" t="s">
        <v>800</v>
      </c>
      <c r="B6" s="11" t="n">
        <v>7.5</v>
      </c>
      <c r="C6" s="10" t="n">
        <v>6.2</v>
      </c>
      <c r="D6" s="11" t="n">
        <v>6.4</v>
      </c>
    </row>
    <row r="7" spans="1:4">
      <c r="A7" s="4" t="s">
        <v>801</v>
      </c>
      <c r="B7" s="11" t="n">
        <v>2.1</v>
      </c>
    </row>
    <row r="8" spans="1:4">
      <c r="A8" s="4" t="s">
        <v>487</v>
      </c>
    </row>
    <row r="9" spans="1:4">
      <c r="A9" s="3" t="s">
        <v>486</v>
      </c>
    </row>
    <row r="10" spans="1:4">
      <c r="A10" s="4" t="s">
        <v>802</v>
      </c>
      <c r="B10" s="11" t="n">
        <v>548.8</v>
      </c>
      <c r="D10" s="11" t="n">
        <v>686.4</v>
      </c>
    </row>
    <row r="11" spans="1:4">
      <c r="A11" s="4" t="s">
        <v>803</v>
      </c>
      <c r="B11" s="5" t="n">
        <v>8</v>
      </c>
      <c r="D11" s="11" t="n">
        <v>10.9</v>
      </c>
    </row>
    <row r="12" spans="1:4">
      <c r="A12" s="4" t="s">
        <v>488</v>
      </c>
    </row>
    <row r="13" spans="1:4">
      <c r="A13" s="3" t="s">
        <v>486</v>
      </c>
    </row>
    <row r="14" spans="1:4">
      <c r="A14" s="4" t="s">
        <v>804</v>
      </c>
      <c r="B14" s="10" t="n">
        <v>16.9</v>
      </c>
      <c r="D14" s="11" t="n">
        <v>23.1</v>
      </c>
    </row>
    <row r="15" spans="1:4">
      <c r="A15" s="4" t="s">
        <v>472</v>
      </c>
    </row>
    <row r="16" spans="1:4">
      <c r="A16" s="3" t="s">
        <v>486</v>
      </c>
    </row>
    <row r="17" spans="1:4">
      <c r="A17" s="4" t="s">
        <v>805</v>
      </c>
      <c r="B17" s="5" t="n">
        <v>1</v>
      </c>
    </row>
    <row r="18" spans="1:4">
      <c r="A18" s="4" t="s">
        <v>490</v>
      </c>
    </row>
    <row r="19" spans="1:4">
      <c r="A19" s="3" t="s">
        <v>486</v>
      </c>
    </row>
    <row r="20" spans="1:4">
      <c r="A20" s="4" t="s">
        <v>805</v>
      </c>
      <c r="B20" s="5" t="n">
        <v>4</v>
      </c>
      <c r="C20" s="5" t="n">
        <v>1</v>
      </c>
    </row>
    <row r="21" spans="1:4">
      <c r="A21" s="4" t="s">
        <v>806</v>
      </c>
      <c r="B21" s="10" t="n">
        <v>2.7</v>
      </c>
    </row>
    <row r="22" spans="1:4">
      <c r="A22" s="4" t="s">
        <v>807</v>
      </c>
      <c r="B22" s="11" t="n">
        <v>2.7</v>
      </c>
    </row>
    <row r="23" spans="1:4">
      <c r="A23" s="4" t="s">
        <v>491</v>
      </c>
    </row>
    <row r="24" spans="1:4">
      <c r="A24" s="3" t="s">
        <v>486</v>
      </c>
    </row>
    <row r="25" spans="1:4">
      <c r="A25" s="4" t="s">
        <v>806</v>
      </c>
      <c r="C25" s="10" t="n">
        <v>1.7</v>
      </c>
    </row>
    <row r="26" spans="1:4">
      <c r="A26" s="4" t="s">
        <v>807</v>
      </c>
      <c r="C26" s="10" t="n">
        <v>1.7</v>
      </c>
    </row>
    <row r="27" spans="1:4">
      <c r="A27" s="4" t="s">
        <v>511</v>
      </c>
    </row>
    <row r="28" spans="1:4">
      <c r="A28" s="3" t="s">
        <v>486</v>
      </c>
    </row>
    <row r="29" spans="1:4">
      <c r="A29" s="4" t="s">
        <v>808</v>
      </c>
      <c r="B29" s="6" t="n">
        <v>49</v>
      </c>
      <c r="D29" s="10" t="n">
        <v>6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809</v>
      </c>
      <c r="B1" s="2" t="s">
        <v>116</v>
      </c>
      <c r="D1" s="2" t="s">
        <v>1</v>
      </c>
    </row>
    <row r="2" spans="1:5">
      <c r="B2" s="2" t="s">
        <v>2</v>
      </c>
      <c r="C2" s="2" t="s">
        <v>117</v>
      </c>
      <c r="D2" s="2" t="s">
        <v>2</v>
      </c>
      <c r="E2" s="2" t="s">
        <v>117</v>
      </c>
    </row>
    <row r="3" spans="1:5">
      <c r="A3" s="3" t="s">
        <v>810</v>
      </c>
    </row>
    <row r="4" spans="1:5">
      <c r="A4" s="4" t="s">
        <v>530</v>
      </c>
      <c r="B4" s="6" t="n">
        <v>1218</v>
      </c>
      <c r="D4" s="6" t="n">
        <v>1534</v>
      </c>
      <c r="E4" s="6" t="n">
        <v>3106</v>
      </c>
    </row>
    <row r="5" spans="1:5">
      <c r="A5" s="4" t="s">
        <v>534</v>
      </c>
      <c r="B5" s="5" t="n">
        <v>660</v>
      </c>
      <c r="C5" s="6" t="n">
        <v>177</v>
      </c>
      <c r="D5" s="5" t="n">
        <v>1274</v>
      </c>
      <c r="E5" s="5" t="n">
        <v>268</v>
      </c>
    </row>
    <row r="6" spans="1:5">
      <c r="A6" s="4" t="s">
        <v>811</v>
      </c>
      <c r="B6" s="5" t="n">
        <v>-46</v>
      </c>
      <c r="C6" s="5" t="n">
        <v>302</v>
      </c>
      <c r="D6" s="5" t="n">
        <v>-976</v>
      </c>
      <c r="E6" s="5" t="n">
        <v>1647</v>
      </c>
    </row>
    <row r="7" spans="1:5">
      <c r="A7" s="4" t="s">
        <v>812</v>
      </c>
      <c r="B7" s="5" t="n">
        <v>0</v>
      </c>
      <c r="C7" s="5" t="n">
        <v>0</v>
      </c>
      <c r="D7" s="5" t="n">
        <v>0</v>
      </c>
      <c r="E7" s="5" t="n">
        <v>-126</v>
      </c>
    </row>
    <row r="8" spans="1:5">
      <c r="A8" s="4" t="s">
        <v>532</v>
      </c>
      <c r="B8" s="6" t="n">
        <v>1832</v>
      </c>
      <c r="C8" s="6" t="n">
        <v>1601</v>
      </c>
      <c r="D8" s="6" t="n">
        <v>1832</v>
      </c>
      <c r="E8" s="6" t="n">
        <v>16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5</v>
      </c>
      <c r="B1" s="2" t="s">
        <v>116</v>
      </c>
      <c r="D1" s="2" t="s">
        <v>1</v>
      </c>
    </row>
    <row r="2" spans="1:5">
      <c r="B2" s="2" t="s">
        <v>2</v>
      </c>
      <c r="C2" s="2" t="s">
        <v>117</v>
      </c>
      <c r="D2" s="2" t="s">
        <v>2</v>
      </c>
      <c r="E2" s="2" t="s">
        <v>117</v>
      </c>
    </row>
    <row r="3" spans="1:5">
      <c r="A3" s="3" t="s">
        <v>166</v>
      </c>
    </row>
    <row r="4" spans="1:5">
      <c r="A4" s="4" t="s">
        <v>157</v>
      </c>
      <c r="B4" s="6" t="n">
        <v>16628</v>
      </c>
      <c r="C4" s="6" t="n">
        <v>15204</v>
      </c>
      <c r="D4" s="6" t="n">
        <v>46247</v>
      </c>
      <c r="E4" s="6" t="n">
        <v>34226</v>
      </c>
    </row>
    <row r="5" spans="1:5">
      <c r="A5" s="3" t="s">
        <v>167</v>
      </c>
    </row>
    <row r="6" spans="1:5">
      <c r="A6" s="4" t="s">
        <v>168</v>
      </c>
      <c r="B6" s="5" t="n">
        <v>4310</v>
      </c>
      <c r="C6" s="5" t="n">
        <v>-3872</v>
      </c>
      <c r="D6" s="5" t="n">
        <v>20189</v>
      </c>
      <c r="E6" s="5" t="n">
        <v>-12195</v>
      </c>
    </row>
    <row r="7" spans="1:5">
      <c r="A7" s="4" t="s">
        <v>169</v>
      </c>
      <c r="B7" s="5" t="n">
        <v>-1078</v>
      </c>
      <c r="C7" s="5" t="n">
        <v>968</v>
      </c>
      <c r="D7" s="5" t="n">
        <v>-5047</v>
      </c>
      <c r="E7" s="5" t="n">
        <v>3049</v>
      </c>
    </row>
    <row r="8" spans="1:5">
      <c r="A8" s="4" t="s">
        <v>170</v>
      </c>
      <c r="B8" s="5" t="n">
        <v>-756</v>
      </c>
      <c r="C8" s="5" t="n">
        <v>849</v>
      </c>
      <c r="D8" s="5" t="n">
        <v>-3891</v>
      </c>
      <c r="E8" s="5" t="n">
        <v>2292</v>
      </c>
    </row>
    <row r="9" spans="1:5">
      <c r="A9" s="4" t="s">
        <v>169</v>
      </c>
      <c r="B9" s="5" t="n">
        <v>189</v>
      </c>
      <c r="C9" s="5" t="n">
        <v>-212</v>
      </c>
      <c r="D9" s="5" t="n">
        <v>973</v>
      </c>
      <c r="E9" s="5" t="n">
        <v>-573</v>
      </c>
    </row>
    <row r="10" spans="1:5">
      <c r="A10" s="4" t="s">
        <v>171</v>
      </c>
      <c r="B10" s="5" t="n">
        <v>-528</v>
      </c>
      <c r="C10" s="5" t="n">
        <v>331</v>
      </c>
      <c r="D10" s="5" t="n">
        <v>-2334</v>
      </c>
      <c r="E10" s="5" t="n">
        <v>1694</v>
      </c>
    </row>
    <row r="11" spans="1:5">
      <c r="A11" s="4" t="s">
        <v>169</v>
      </c>
      <c r="B11" s="5" t="n">
        <v>133</v>
      </c>
      <c r="C11" s="5" t="n">
        <v>-83</v>
      </c>
      <c r="D11" s="5" t="n">
        <v>584</v>
      </c>
      <c r="E11" s="5" t="n">
        <v>-424</v>
      </c>
    </row>
    <row r="12" spans="1:5">
      <c r="A12" s="4" t="s">
        <v>172</v>
      </c>
      <c r="B12" s="5" t="n">
        <v>2270</v>
      </c>
      <c r="C12" s="5" t="n">
        <v>-2019</v>
      </c>
      <c r="D12" s="5" t="n">
        <v>10474</v>
      </c>
      <c r="E12" s="5" t="n">
        <v>-6157</v>
      </c>
    </row>
    <row r="13" spans="1:5">
      <c r="A13" s="4" t="s">
        <v>173</v>
      </c>
      <c r="B13" s="6" t="n">
        <v>18898</v>
      </c>
      <c r="C13" s="6" t="n">
        <v>13185</v>
      </c>
      <c r="D13" s="6" t="n">
        <v>56721</v>
      </c>
      <c r="E13" s="6" t="n">
        <v>280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813</v>
      </c>
      <c r="B1" s="2" t="s">
        <v>2</v>
      </c>
      <c r="C1" s="2" t="s">
        <v>458</v>
      </c>
      <c r="D1" s="2" t="s">
        <v>58</v>
      </c>
      <c r="E1" s="2" t="s">
        <v>117</v>
      </c>
      <c r="F1" s="2" t="s">
        <v>485</v>
      </c>
      <c r="G1" s="2" t="s">
        <v>460</v>
      </c>
    </row>
    <row r="2" spans="1:7">
      <c r="A2" s="4" t="s">
        <v>810</v>
      </c>
      <c r="B2" s="6" t="n">
        <v>1832</v>
      </c>
      <c r="C2" s="6" t="n">
        <v>1218</v>
      </c>
      <c r="D2" s="6" t="n">
        <v>1534</v>
      </c>
      <c r="E2" s="6" t="n">
        <v>1601</v>
      </c>
      <c r="F2" s="6" t="n">
        <v>1726</v>
      </c>
      <c r="G2" s="6" t="n">
        <v>3106</v>
      </c>
    </row>
    <row r="3" spans="1:7">
      <c r="A3" s="4" t="s">
        <v>472</v>
      </c>
    </row>
    <row r="4" spans="1:7">
      <c r="A4" s="4" t="s">
        <v>810</v>
      </c>
      <c r="B4" s="5" t="n">
        <v>198</v>
      </c>
      <c r="D4" s="5" t="n">
        <v>204</v>
      </c>
    </row>
    <row r="5" spans="1:7">
      <c r="A5" s="4" t="s">
        <v>491</v>
      </c>
    </row>
    <row r="6" spans="1:7">
      <c r="A6" s="4" t="s">
        <v>810</v>
      </c>
      <c r="B6" s="5" t="n">
        <v>781</v>
      </c>
      <c r="D6" s="5" t="n">
        <v>1330</v>
      </c>
    </row>
    <row r="7" spans="1:7">
      <c r="A7" s="4" t="s">
        <v>490</v>
      </c>
    </row>
    <row r="8" spans="1:7">
      <c r="A8" s="4" t="s">
        <v>810</v>
      </c>
      <c r="B8" s="6" t="n">
        <v>853</v>
      </c>
      <c r="D8"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58</v>
      </c>
    </row>
    <row r="2" spans="1:3">
      <c r="A2" s="3" t="s">
        <v>810</v>
      </c>
    </row>
    <row r="3" spans="1:3">
      <c r="A3" s="4" t="s">
        <v>815</v>
      </c>
      <c r="B3" s="10" t="n">
        <v>10.5</v>
      </c>
      <c r="C3" s="10" t="n">
        <v>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816</v>
      </c>
      <c r="B1" s="2" t="s">
        <v>2</v>
      </c>
      <c r="C1" s="2" t="s">
        <v>58</v>
      </c>
    </row>
    <row r="2" spans="1:3">
      <c r="A2" s="3" t="s">
        <v>817</v>
      </c>
    </row>
    <row r="3" spans="1:3">
      <c r="A3" s="4" t="s">
        <v>818</v>
      </c>
      <c r="B3" s="6" t="n">
        <v>611959</v>
      </c>
      <c r="C3" s="6" t="n">
        <v>547022</v>
      </c>
    </row>
    <row r="4" spans="1:3">
      <c r="A4" s="4" t="s">
        <v>819</v>
      </c>
      <c r="B4" s="5" t="n">
        <v>587963</v>
      </c>
      <c r="C4" s="5" t="n">
        <v>566527</v>
      </c>
    </row>
    <row r="5" spans="1:3">
      <c r="A5" s="4" t="s">
        <v>820</v>
      </c>
      <c r="B5" s="5" t="n">
        <v>180827</v>
      </c>
      <c r="C5" s="5" t="n">
        <v>192322</v>
      </c>
    </row>
    <row r="6" spans="1:3">
      <c r="A6" s="4" t="s">
        <v>821</v>
      </c>
      <c r="B6" s="5" t="n">
        <v>428867</v>
      </c>
      <c r="C6" s="5" t="n">
        <v>431246</v>
      </c>
    </row>
    <row r="7" spans="1:3">
      <c r="A7" s="3" t="s">
        <v>822</v>
      </c>
    </row>
    <row r="8" spans="1:3">
      <c r="A8" s="4" t="s">
        <v>823</v>
      </c>
      <c r="B8" s="5" t="n">
        <v>948218</v>
      </c>
      <c r="C8" s="5" t="n">
        <v>875749</v>
      </c>
    </row>
    <row r="9" spans="1:3">
      <c r="A9" s="4" t="s">
        <v>824</v>
      </c>
      <c r="B9" s="5" t="n">
        <v>85380</v>
      </c>
      <c r="C9" s="5" t="n">
        <v>105327</v>
      </c>
    </row>
    <row r="10" spans="1:3">
      <c r="A10" s="4" t="s">
        <v>825</v>
      </c>
      <c r="B10" s="5" t="n">
        <v>1033598</v>
      </c>
      <c r="C10" s="5" t="n">
        <v>981076</v>
      </c>
    </row>
    <row r="11" spans="1:3">
      <c r="A11" s="4" t="s">
        <v>83</v>
      </c>
      <c r="B11" s="6" t="n">
        <v>2843214</v>
      </c>
      <c r="C11" s="6" t="n">
        <v>27181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826</v>
      </c>
      <c r="B1" s="2" t="s">
        <v>2</v>
      </c>
      <c r="C1" s="2" t="s">
        <v>58</v>
      </c>
    </row>
    <row r="2" spans="1:3">
      <c r="A2" s="3" t="s">
        <v>817</v>
      </c>
    </row>
    <row r="3" spans="1:3">
      <c r="A3" s="4" t="s">
        <v>827</v>
      </c>
      <c r="B3" s="6" t="n">
        <v>156700000</v>
      </c>
      <c r="C3" s="6" t="n">
        <v>174100000</v>
      </c>
    </row>
    <row r="4" spans="1:3">
      <c r="A4" s="4" t="s">
        <v>828</v>
      </c>
      <c r="B4" s="5" t="n">
        <v>44900000</v>
      </c>
      <c r="C4" s="6" t="n">
        <v>39400000</v>
      </c>
    </row>
    <row r="5" spans="1:3">
      <c r="A5" s="4" t="s">
        <v>829</v>
      </c>
      <c r="B5" s="6" t="n">
        <v>2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58</v>
      </c>
    </row>
    <row r="2" spans="1:3">
      <c r="A2" s="3" t="s">
        <v>831</v>
      </c>
    </row>
    <row r="3" spans="1:3">
      <c r="A3" s="4" t="s">
        <v>402</v>
      </c>
      <c r="B3" s="6" t="n">
        <v>796097</v>
      </c>
      <c r="C3" s="6" t="n">
        <v>842801</v>
      </c>
    </row>
    <row r="4" spans="1:3">
      <c r="A4" s="4" t="s">
        <v>67</v>
      </c>
      <c r="B4" s="5" t="n">
        <v>36882</v>
      </c>
      <c r="C4" s="5" t="n">
        <v>16972</v>
      </c>
    </row>
    <row r="5" spans="1:3">
      <c r="A5" s="4" t="s">
        <v>832</v>
      </c>
      <c r="B5" s="5" t="n">
        <v>2303</v>
      </c>
      <c r="C5" s="5" t="n">
        <v>4032</v>
      </c>
    </row>
    <row r="6" spans="1:3">
      <c r="A6" s="4" t="s">
        <v>833</v>
      </c>
      <c r="B6" s="5" t="n">
        <v>4952</v>
      </c>
      <c r="C6" s="5" t="n">
        <v>1232</v>
      </c>
    </row>
    <row r="7" spans="1:3">
      <c r="A7" s="4" t="s">
        <v>403</v>
      </c>
    </row>
    <row r="8" spans="1:3">
      <c r="A8" s="3" t="s">
        <v>831</v>
      </c>
    </row>
    <row r="9" spans="1:3">
      <c r="A9" s="4" t="s">
        <v>402</v>
      </c>
      <c r="B9" s="5" t="n">
        <v>181083</v>
      </c>
      <c r="C9" s="5" t="n">
        <v>213714</v>
      </c>
    </row>
    <row r="10" spans="1:3">
      <c r="A10" s="4" t="s">
        <v>404</v>
      </c>
    </row>
    <row r="11" spans="1:3">
      <c r="A11" s="3" t="s">
        <v>831</v>
      </c>
    </row>
    <row r="12" spans="1:3">
      <c r="A12" s="4" t="s">
        <v>402</v>
      </c>
      <c r="B12" s="5" t="n">
        <v>10088</v>
      </c>
      <c r="C12" s="5" t="n">
        <v>25277</v>
      </c>
    </row>
    <row r="13" spans="1:3">
      <c r="A13" s="4" t="s">
        <v>405</v>
      </c>
    </row>
    <row r="14" spans="1:3">
      <c r="A14" s="3" t="s">
        <v>831</v>
      </c>
    </row>
    <row r="15" spans="1:3">
      <c r="A15" s="4" t="s">
        <v>402</v>
      </c>
      <c r="B15" s="5" t="n">
        <v>255950</v>
      </c>
      <c r="C15" s="5" t="n">
        <v>230699</v>
      </c>
    </row>
    <row r="16" spans="1:3">
      <c r="A16" s="4" t="s">
        <v>406</v>
      </c>
    </row>
    <row r="17" spans="1:3">
      <c r="A17" s="3" t="s">
        <v>831</v>
      </c>
    </row>
    <row r="18" spans="1:3">
      <c r="A18" s="4" t="s">
        <v>402</v>
      </c>
      <c r="B18" s="5" t="n">
        <v>6992</v>
      </c>
      <c r="C18" s="5" t="n">
        <v>6960</v>
      </c>
    </row>
    <row r="19" spans="1:3">
      <c r="A19" s="4" t="s">
        <v>407</v>
      </c>
    </row>
    <row r="20" spans="1:3">
      <c r="A20" s="3" t="s">
        <v>831</v>
      </c>
    </row>
    <row r="21" spans="1:3">
      <c r="A21" s="4" t="s">
        <v>402</v>
      </c>
      <c r="B21" s="5" t="n">
        <v>168087</v>
      </c>
      <c r="C21" s="5" t="n">
        <v>197520</v>
      </c>
    </row>
    <row r="22" spans="1:3">
      <c r="A22" s="4" t="s">
        <v>408</v>
      </c>
    </row>
    <row r="23" spans="1:3">
      <c r="A23" s="3" t="s">
        <v>831</v>
      </c>
    </row>
    <row r="24" spans="1:3">
      <c r="A24" s="4" t="s">
        <v>402</v>
      </c>
      <c r="B24" s="5" t="n">
        <v>162971</v>
      </c>
      <c r="C24" s="5" t="n">
        <v>157531</v>
      </c>
    </row>
    <row r="25" spans="1:3">
      <c r="A25" s="4" t="s">
        <v>410</v>
      </c>
    </row>
    <row r="26" spans="1:3">
      <c r="A26" s="3" t="s">
        <v>831</v>
      </c>
    </row>
    <row r="27" spans="1:3">
      <c r="A27" s="4" t="s">
        <v>402</v>
      </c>
      <c r="B27" s="5" t="n">
        <v>10926</v>
      </c>
      <c r="C27" s="5" t="n">
        <v>11100</v>
      </c>
    </row>
    <row r="28" spans="1:3">
      <c r="A28" s="4" t="s">
        <v>834</v>
      </c>
    </row>
    <row r="29" spans="1:3">
      <c r="A29" s="3" t="s">
        <v>831</v>
      </c>
    </row>
    <row r="30" spans="1:3">
      <c r="A30" s="4" t="s">
        <v>402</v>
      </c>
      <c r="B30" s="5" t="n">
        <v>0</v>
      </c>
      <c r="C30" s="5" t="n">
        <v>0</v>
      </c>
    </row>
    <row r="31" spans="1:3">
      <c r="A31" s="4" t="s">
        <v>67</v>
      </c>
      <c r="B31" s="5" t="n">
        <v>0</v>
      </c>
      <c r="C31" s="5" t="n">
        <v>0</v>
      </c>
    </row>
    <row r="32" spans="1:3">
      <c r="A32" s="4" t="s">
        <v>832</v>
      </c>
      <c r="B32" s="5" t="n">
        <v>186</v>
      </c>
      <c r="C32" s="5" t="n">
        <v>2430</v>
      </c>
    </row>
    <row r="33" spans="1:3">
      <c r="A33" s="4" t="s">
        <v>833</v>
      </c>
      <c r="B33" s="5" t="n">
        <v>4952</v>
      </c>
      <c r="C33" s="5" t="n">
        <v>937</v>
      </c>
    </row>
    <row r="34" spans="1:3">
      <c r="A34" s="4" t="s">
        <v>835</v>
      </c>
    </row>
    <row r="35" spans="1:3">
      <c r="A35" s="3" t="s">
        <v>831</v>
      </c>
    </row>
    <row r="36" spans="1:3">
      <c r="A36" s="4" t="s">
        <v>402</v>
      </c>
      <c r="B36" s="5" t="n">
        <v>796097</v>
      </c>
      <c r="C36" s="5" t="n">
        <v>842801</v>
      </c>
    </row>
    <row r="37" spans="1:3">
      <c r="A37" s="4" t="s">
        <v>67</v>
      </c>
      <c r="B37" s="5" t="n">
        <v>36882</v>
      </c>
      <c r="C37" s="5" t="n">
        <v>16972</v>
      </c>
    </row>
    <row r="38" spans="1:3">
      <c r="A38" s="4" t="s">
        <v>832</v>
      </c>
      <c r="B38" s="5" t="n">
        <v>2117</v>
      </c>
      <c r="C38" s="5" t="n">
        <v>1602</v>
      </c>
    </row>
    <row r="39" spans="1:3">
      <c r="A39" s="4" t="s">
        <v>833</v>
      </c>
      <c r="B39" s="5" t="n">
        <v>0</v>
      </c>
      <c r="C39" s="5" t="n">
        <v>295</v>
      </c>
    </row>
    <row r="40" spans="1:3">
      <c r="A40" s="4" t="s">
        <v>836</v>
      </c>
    </row>
    <row r="41" spans="1:3">
      <c r="A41" s="3" t="s">
        <v>831</v>
      </c>
    </row>
    <row r="42" spans="1:3">
      <c r="A42" s="4" t="s">
        <v>402</v>
      </c>
      <c r="B42" s="5" t="n">
        <v>0</v>
      </c>
      <c r="C42" s="5" t="n">
        <v>0</v>
      </c>
    </row>
    <row r="43" spans="1:3">
      <c r="A43" s="4" t="s">
        <v>67</v>
      </c>
      <c r="B43" s="5" t="n">
        <v>0</v>
      </c>
      <c r="C43" s="5" t="n">
        <v>0</v>
      </c>
    </row>
    <row r="44" spans="1:3">
      <c r="A44" s="4" t="s">
        <v>832</v>
      </c>
      <c r="B44" s="5" t="n">
        <v>0</v>
      </c>
      <c r="C44" s="5" t="n">
        <v>0</v>
      </c>
    </row>
    <row r="45" spans="1:3">
      <c r="A45" s="4" t="s">
        <v>833</v>
      </c>
      <c r="C45" s="5" t="n">
        <v>0</v>
      </c>
    </row>
    <row r="46" spans="1:3">
      <c r="A46" s="4" t="s">
        <v>837</v>
      </c>
    </row>
    <row r="47" spans="1:3">
      <c r="A47" s="3" t="s">
        <v>831</v>
      </c>
    </row>
    <row r="48" spans="1:3">
      <c r="A48" s="4" t="s">
        <v>67</v>
      </c>
      <c r="B48" s="5" t="n">
        <v>0</v>
      </c>
      <c r="C48" s="5" t="n">
        <v>0</v>
      </c>
    </row>
    <row r="49" spans="1:3">
      <c r="A49" s="4" t="s">
        <v>838</v>
      </c>
    </row>
    <row r="50" spans="1:3">
      <c r="A50" s="3" t="s">
        <v>831</v>
      </c>
    </row>
    <row r="51" spans="1:3">
      <c r="A51" s="4" t="s">
        <v>832</v>
      </c>
      <c r="C51" s="5" t="n">
        <v>1232</v>
      </c>
    </row>
    <row r="52" spans="1:3">
      <c r="A52" s="4" t="s">
        <v>833</v>
      </c>
      <c r="B52" s="5" t="n">
        <v>1102</v>
      </c>
    </row>
    <row r="53" spans="1:3">
      <c r="A53" s="4" t="s">
        <v>839</v>
      </c>
    </row>
    <row r="54" spans="1:3">
      <c r="A54" s="3" t="s">
        <v>831</v>
      </c>
    </row>
    <row r="55" spans="1:3">
      <c r="A55" s="4" t="s">
        <v>832</v>
      </c>
      <c r="C55" s="5" t="n">
        <v>0</v>
      </c>
    </row>
    <row r="56" spans="1:3">
      <c r="A56" s="4" t="s">
        <v>840</v>
      </c>
    </row>
    <row r="57" spans="1:3">
      <c r="A57" s="3" t="s">
        <v>831</v>
      </c>
    </row>
    <row r="58" spans="1:3">
      <c r="A58" s="4" t="s">
        <v>832</v>
      </c>
      <c r="B58" s="5" t="n">
        <v>0</v>
      </c>
      <c r="C58" s="5" t="n">
        <v>0</v>
      </c>
    </row>
    <row r="59" spans="1:3">
      <c r="A59" s="4" t="s">
        <v>841</v>
      </c>
    </row>
    <row r="60" spans="1:3">
      <c r="A60" s="3" t="s">
        <v>831</v>
      </c>
    </row>
    <row r="61" spans="1:3">
      <c r="A61" s="4" t="s">
        <v>832</v>
      </c>
      <c r="B61" s="5" t="n">
        <v>0</v>
      </c>
    </row>
    <row r="62" spans="1:3">
      <c r="A62" s="4" t="s">
        <v>833</v>
      </c>
      <c r="C62" s="5" t="n">
        <v>0</v>
      </c>
    </row>
    <row r="63" spans="1:3">
      <c r="A63" s="4" t="s">
        <v>842</v>
      </c>
    </row>
    <row r="64" spans="1:3">
      <c r="A64" s="3" t="s">
        <v>831</v>
      </c>
    </row>
    <row r="65" spans="1:3">
      <c r="A65" s="4" t="s">
        <v>832</v>
      </c>
      <c r="B65" s="5" t="n">
        <v>186</v>
      </c>
      <c r="C65" s="5" t="n">
        <v>1198</v>
      </c>
    </row>
    <row r="66" spans="1:3">
      <c r="A66" s="4" t="s">
        <v>833</v>
      </c>
      <c r="B66" s="5" t="n">
        <v>3850</v>
      </c>
      <c r="C66" s="5" t="n">
        <v>937</v>
      </c>
    </row>
    <row r="67" spans="1:3">
      <c r="A67" s="4" t="s">
        <v>843</v>
      </c>
    </row>
    <row r="68" spans="1:3">
      <c r="A68" s="3" t="s">
        <v>831</v>
      </c>
    </row>
    <row r="69" spans="1:3">
      <c r="A69" s="4" t="s">
        <v>402</v>
      </c>
      <c r="B69" s="5" t="n">
        <v>0</v>
      </c>
      <c r="C69" s="5" t="n">
        <v>0</v>
      </c>
    </row>
    <row r="70" spans="1:3">
      <c r="A70" s="4" t="s">
        <v>844</v>
      </c>
    </row>
    <row r="71" spans="1:3">
      <c r="A71" s="3" t="s">
        <v>831</v>
      </c>
    </row>
    <row r="72" spans="1:3">
      <c r="A72" s="4" t="s">
        <v>402</v>
      </c>
      <c r="B72" s="5" t="n">
        <v>0</v>
      </c>
      <c r="C72" s="5" t="n">
        <v>0</v>
      </c>
    </row>
    <row r="73" spans="1:3">
      <c r="A73" s="4" t="s">
        <v>845</v>
      </c>
    </row>
    <row r="74" spans="1:3">
      <c r="A74" s="3" t="s">
        <v>831</v>
      </c>
    </row>
    <row r="75" spans="1:3">
      <c r="A75" s="4" t="s">
        <v>402</v>
      </c>
      <c r="B75" s="5" t="n">
        <v>0</v>
      </c>
      <c r="C75" s="5" t="n">
        <v>0</v>
      </c>
    </row>
    <row r="76" spans="1:3">
      <c r="A76" s="4" t="s">
        <v>846</v>
      </c>
    </row>
    <row r="77" spans="1:3">
      <c r="A77" s="3" t="s">
        <v>831</v>
      </c>
    </row>
    <row r="78" spans="1:3">
      <c r="A78" s="4" t="s">
        <v>402</v>
      </c>
      <c r="B78" s="5" t="n">
        <v>0</v>
      </c>
      <c r="C78" s="5" t="n">
        <v>0</v>
      </c>
    </row>
    <row r="79" spans="1:3">
      <c r="A79" s="4" t="s">
        <v>847</v>
      </c>
    </row>
    <row r="80" spans="1:3">
      <c r="A80" s="3" t="s">
        <v>831</v>
      </c>
    </row>
    <row r="81" spans="1:3">
      <c r="A81" s="4" t="s">
        <v>402</v>
      </c>
      <c r="B81" s="5" t="n">
        <v>0</v>
      </c>
      <c r="C81" s="5" t="n">
        <v>0</v>
      </c>
    </row>
    <row r="82" spans="1:3">
      <c r="A82" s="4" t="s">
        <v>848</v>
      </c>
    </row>
    <row r="83" spans="1:3">
      <c r="A83" s="3" t="s">
        <v>831</v>
      </c>
    </row>
    <row r="84" spans="1:3">
      <c r="A84" s="4" t="s">
        <v>402</v>
      </c>
      <c r="B84" s="5" t="n">
        <v>0</v>
      </c>
      <c r="C84" s="5" t="n">
        <v>0</v>
      </c>
    </row>
    <row r="85" spans="1:3">
      <c r="A85" s="4" t="s">
        <v>849</v>
      </c>
    </row>
    <row r="86" spans="1:3">
      <c r="A86" s="3" t="s">
        <v>831</v>
      </c>
    </row>
    <row r="87" spans="1:3">
      <c r="A87" s="4" t="s">
        <v>402</v>
      </c>
      <c r="B87" s="5" t="n">
        <v>0</v>
      </c>
      <c r="C87" s="5" t="n">
        <v>0</v>
      </c>
    </row>
    <row r="88" spans="1:3">
      <c r="A88" s="4" t="s">
        <v>850</v>
      </c>
    </row>
    <row r="89" spans="1:3">
      <c r="A89" s="3" t="s">
        <v>831</v>
      </c>
    </row>
    <row r="90" spans="1:3">
      <c r="A90" s="4" t="s">
        <v>67</v>
      </c>
      <c r="B90" s="5" t="n">
        <v>36882</v>
      </c>
      <c r="C90" s="5" t="n">
        <v>16972</v>
      </c>
    </row>
    <row r="91" spans="1:3">
      <c r="A91" s="4" t="s">
        <v>851</v>
      </c>
    </row>
    <row r="92" spans="1:3">
      <c r="A92" s="3" t="s">
        <v>831</v>
      </c>
    </row>
    <row r="93" spans="1:3">
      <c r="A93" s="4" t="s">
        <v>832</v>
      </c>
      <c r="C93" s="5" t="n">
        <v>0</v>
      </c>
    </row>
    <row r="94" spans="1:3">
      <c r="A94" s="4" t="s">
        <v>833</v>
      </c>
      <c r="B94" s="5" t="n">
        <v>0</v>
      </c>
    </row>
    <row r="95" spans="1:3">
      <c r="A95" s="4" t="s">
        <v>852</v>
      </c>
    </row>
    <row r="96" spans="1:3">
      <c r="A96" s="3" t="s">
        <v>831</v>
      </c>
    </row>
    <row r="97" spans="1:3">
      <c r="A97" s="4" t="s">
        <v>832</v>
      </c>
      <c r="B97" s="5" t="n">
        <v>1653</v>
      </c>
      <c r="C97" s="5" t="n">
        <v>1199</v>
      </c>
    </row>
    <row r="98" spans="1:3">
      <c r="A98" s="4" t="s">
        <v>853</v>
      </c>
    </row>
    <row r="99" spans="1:3">
      <c r="A99" s="3" t="s">
        <v>831</v>
      </c>
    </row>
    <row r="100" spans="1:3">
      <c r="A100" s="4" t="s">
        <v>832</v>
      </c>
      <c r="B100" s="5" t="n">
        <v>421</v>
      </c>
      <c r="C100" s="5" t="n">
        <v>403</v>
      </c>
    </row>
    <row r="101" spans="1:3">
      <c r="A101" s="4" t="s">
        <v>854</v>
      </c>
    </row>
    <row r="102" spans="1:3">
      <c r="A102" s="3" t="s">
        <v>831</v>
      </c>
    </row>
    <row r="103" spans="1:3">
      <c r="A103" s="4" t="s">
        <v>832</v>
      </c>
      <c r="B103" s="5" t="n">
        <v>43</v>
      </c>
    </row>
    <row r="104" spans="1:3">
      <c r="A104" s="4" t="s">
        <v>833</v>
      </c>
      <c r="C104" s="5" t="n">
        <v>295</v>
      </c>
    </row>
    <row r="105" spans="1:3">
      <c r="A105" s="4" t="s">
        <v>855</v>
      </c>
    </row>
    <row r="106" spans="1:3">
      <c r="A106" s="3" t="s">
        <v>831</v>
      </c>
    </row>
    <row r="107" spans="1:3">
      <c r="A107" s="4" t="s">
        <v>832</v>
      </c>
      <c r="B107" s="5" t="n">
        <v>0</v>
      </c>
      <c r="C107" s="5" t="n">
        <v>0</v>
      </c>
    </row>
    <row r="108" spans="1:3">
      <c r="A108" s="4" t="s">
        <v>833</v>
      </c>
      <c r="B108" s="5" t="n">
        <v>0</v>
      </c>
      <c r="C108" s="5" t="n">
        <v>0</v>
      </c>
    </row>
    <row r="109" spans="1:3">
      <c r="A109" s="4" t="s">
        <v>856</v>
      </c>
    </row>
    <row r="110" spans="1:3">
      <c r="A110" s="3" t="s">
        <v>831</v>
      </c>
    </row>
    <row r="111" spans="1:3">
      <c r="A111" s="4" t="s">
        <v>402</v>
      </c>
      <c r="B111" s="5" t="n">
        <v>181083</v>
      </c>
      <c r="C111" s="5" t="n">
        <v>213714</v>
      </c>
    </row>
    <row r="112" spans="1:3">
      <c r="A112" s="4" t="s">
        <v>857</v>
      </c>
    </row>
    <row r="113" spans="1:3">
      <c r="A113" s="3" t="s">
        <v>831</v>
      </c>
    </row>
    <row r="114" spans="1:3">
      <c r="A114" s="4" t="s">
        <v>402</v>
      </c>
      <c r="B114" s="5" t="n">
        <v>10088</v>
      </c>
      <c r="C114" s="5" t="n">
        <v>25277</v>
      </c>
    </row>
    <row r="115" spans="1:3">
      <c r="A115" s="4" t="s">
        <v>858</v>
      </c>
    </row>
    <row r="116" spans="1:3">
      <c r="A116" s="3" t="s">
        <v>831</v>
      </c>
    </row>
    <row r="117" spans="1:3">
      <c r="A117" s="4" t="s">
        <v>402</v>
      </c>
      <c r="B117" s="5" t="n">
        <v>255950</v>
      </c>
      <c r="C117" s="5" t="n">
        <v>230699</v>
      </c>
    </row>
    <row r="118" spans="1:3">
      <c r="A118" s="4" t="s">
        <v>859</v>
      </c>
    </row>
    <row r="119" spans="1:3">
      <c r="A119" s="3" t="s">
        <v>831</v>
      </c>
    </row>
    <row r="120" spans="1:3">
      <c r="A120" s="4" t="s">
        <v>402</v>
      </c>
      <c r="B120" s="5" t="n">
        <v>6992</v>
      </c>
      <c r="C120" s="5" t="n">
        <v>6960</v>
      </c>
    </row>
    <row r="121" spans="1:3">
      <c r="A121" s="4" t="s">
        <v>860</v>
      </c>
    </row>
    <row r="122" spans="1:3">
      <c r="A122" s="3" t="s">
        <v>831</v>
      </c>
    </row>
    <row r="123" spans="1:3">
      <c r="A123" s="4" t="s">
        <v>402</v>
      </c>
      <c r="B123" s="5" t="n">
        <v>168087</v>
      </c>
      <c r="C123" s="5" t="n">
        <v>197520</v>
      </c>
    </row>
    <row r="124" spans="1:3">
      <c r="A124" s="4" t="s">
        <v>861</v>
      </c>
    </row>
    <row r="125" spans="1:3">
      <c r="A125" s="3" t="s">
        <v>831</v>
      </c>
    </row>
    <row r="126" spans="1:3">
      <c r="A126" s="4" t="s">
        <v>402</v>
      </c>
      <c r="B126" s="5" t="n">
        <v>162971</v>
      </c>
      <c r="C126" s="5" t="n">
        <v>157531</v>
      </c>
    </row>
    <row r="127" spans="1:3">
      <c r="A127" s="4" t="s">
        <v>862</v>
      </c>
    </row>
    <row r="128" spans="1:3">
      <c r="A128" s="3" t="s">
        <v>831</v>
      </c>
    </row>
    <row r="129" spans="1:3">
      <c r="A129" s="4" t="s">
        <v>402</v>
      </c>
      <c r="B129" s="5" t="n">
        <v>10926</v>
      </c>
      <c r="C129" s="5" t="n">
        <v>11100</v>
      </c>
    </row>
    <row r="130" spans="1:3">
      <c r="A130" s="4" t="s">
        <v>863</v>
      </c>
    </row>
    <row r="131" spans="1:3">
      <c r="A131" s="3" t="s">
        <v>831</v>
      </c>
    </row>
    <row r="132" spans="1:3">
      <c r="A132" s="4" t="s">
        <v>67</v>
      </c>
      <c r="B132" s="5" t="n">
        <v>0</v>
      </c>
      <c r="C132" s="5" t="n">
        <v>0</v>
      </c>
    </row>
    <row r="133" spans="1:3">
      <c r="A133" s="4" t="s">
        <v>864</v>
      </c>
    </row>
    <row r="134" spans="1:3">
      <c r="A134" s="3" t="s">
        <v>831</v>
      </c>
    </row>
    <row r="135" spans="1:3">
      <c r="A135" s="4" t="s">
        <v>832</v>
      </c>
      <c r="C135" s="5" t="n">
        <v>0</v>
      </c>
    </row>
    <row r="136" spans="1:3">
      <c r="A136" s="4" t="s">
        <v>833</v>
      </c>
      <c r="B136" s="5" t="n">
        <v>0</v>
      </c>
    </row>
    <row r="137" spans="1:3">
      <c r="A137" s="4" t="s">
        <v>865</v>
      </c>
    </row>
    <row r="138" spans="1:3">
      <c r="A138" s="3" t="s">
        <v>831</v>
      </c>
    </row>
    <row r="139" spans="1:3">
      <c r="A139" s="4" t="s">
        <v>832</v>
      </c>
      <c r="B139" s="5" t="n">
        <v>0</v>
      </c>
      <c r="C139" s="5" t="n">
        <v>0</v>
      </c>
    </row>
    <row r="140" spans="1:3">
      <c r="A140" s="4" t="s">
        <v>866</v>
      </c>
    </row>
    <row r="141" spans="1:3">
      <c r="A141" s="3" t="s">
        <v>831</v>
      </c>
    </row>
    <row r="142" spans="1:3">
      <c r="A142" s="4" t="s">
        <v>832</v>
      </c>
      <c r="B142" s="5" t="n">
        <v>0</v>
      </c>
      <c r="C142" s="5" t="n">
        <v>0</v>
      </c>
    </row>
    <row r="143" spans="1:3">
      <c r="A143" s="4" t="s">
        <v>867</v>
      </c>
    </row>
    <row r="144" spans="1:3">
      <c r="A144" s="3" t="s">
        <v>831</v>
      </c>
    </row>
    <row r="145" spans="1:3">
      <c r="A145" s="4" t="s">
        <v>832</v>
      </c>
      <c r="B145" s="5" t="n">
        <v>0</v>
      </c>
    </row>
    <row r="146" spans="1:3">
      <c r="A146" s="4" t="s">
        <v>833</v>
      </c>
      <c r="C146" s="5" t="n">
        <v>0</v>
      </c>
    </row>
    <row r="147" spans="1:3">
      <c r="A147" s="4" t="s">
        <v>868</v>
      </c>
    </row>
    <row r="148" spans="1:3">
      <c r="A148" s="3" t="s">
        <v>831</v>
      </c>
    </row>
    <row r="149" spans="1:3">
      <c r="A149" s="4" t="s">
        <v>832</v>
      </c>
      <c r="B149" s="5" t="n">
        <v>0</v>
      </c>
      <c r="C149" s="5" t="n">
        <v>0</v>
      </c>
    </row>
    <row r="150" spans="1:3">
      <c r="A150" s="4" t="s">
        <v>833</v>
      </c>
      <c r="B150" s="5" t="n">
        <v>0</v>
      </c>
      <c r="C150" s="5" t="n">
        <v>0</v>
      </c>
    </row>
    <row r="151" spans="1:3">
      <c r="A151" s="4" t="s">
        <v>869</v>
      </c>
    </row>
    <row r="152" spans="1:3">
      <c r="A152" s="3" t="s">
        <v>831</v>
      </c>
    </row>
    <row r="153" spans="1:3">
      <c r="A153" s="4" t="s">
        <v>402</v>
      </c>
      <c r="B153" s="5" t="n">
        <v>0</v>
      </c>
      <c r="C153" s="5" t="n">
        <v>0</v>
      </c>
    </row>
    <row r="154" spans="1:3">
      <c r="A154" s="4" t="s">
        <v>870</v>
      </c>
    </row>
    <row r="155" spans="1:3">
      <c r="A155" s="3" t="s">
        <v>831</v>
      </c>
    </row>
    <row r="156" spans="1:3">
      <c r="A156" s="4" t="s">
        <v>402</v>
      </c>
      <c r="B156" s="5" t="n">
        <v>0</v>
      </c>
      <c r="C156" s="5" t="n">
        <v>0</v>
      </c>
    </row>
    <row r="157" spans="1:3">
      <c r="A157" s="4" t="s">
        <v>871</v>
      </c>
    </row>
    <row r="158" spans="1:3">
      <c r="A158" s="3" t="s">
        <v>831</v>
      </c>
    </row>
    <row r="159" spans="1:3">
      <c r="A159" s="4" t="s">
        <v>402</v>
      </c>
      <c r="B159" s="5" t="n">
        <v>0</v>
      </c>
      <c r="C159" s="5" t="n">
        <v>0</v>
      </c>
    </row>
    <row r="160" spans="1:3">
      <c r="A160" s="4" t="s">
        <v>872</v>
      </c>
    </row>
    <row r="161" spans="1:3">
      <c r="A161" s="3" t="s">
        <v>831</v>
      </c>
    </row>
    <row r="162" spans="1:3">
      <c r="A162" s="4" t="s">
        <v>402</v>
      </c>
      <c r="B162" s="5" t="n">
        <v>0</v>
      </c>
      <c r="C162" s="5" t="n">
        <v>0</v>
      </c>
    </row>
    <row r="163" spans="1:3">
      <c r="A163" s="4" t="s">
        <v>873</v>
      </c>
    </row>
    <row r="164" spans="1:3">
      <c r="A164" s="3" t="s">
        <v>831</v>
      </c>
    </row>
    <row r="165" spans="1:3">
      <c r="A165" s="4" t="s">
        <v>402</v>
      </c>
      <c r="B165" s="5" t="n">
        <v>0</v>
      </c>
      <c r="C165" s="5" t="n">
        <v>0</v>
      </c>
    </row>
    <row r="166" spans="1:3">
      <c r="A166" s="4" t="s">
        <v>874</v>
      </c>
    </row>
    <row r="167" spans="1:3">
      <c r="A167" s="3" t="s">
        <v>831</v>
      </c>
    </row>
    <row r="168" spans="1:3">
      <c r="A168" s="4" t="s">
        <v>402</v>
      </c>
      <c r="B168" s="5" t="n">
        <v>0</v>
      </c>
      <c r="C168" s="5" t="n">
        <v>0</v>
      </c>
    </row>
    <row r="169" spans="1:3">
      <c r="A169" s="4" t="s">
        <v>875</v>
      </c>
    </row>
    <row r="170" spans="1:3">
      <c r="A170" s="3" t="s">
        <v>831</v>
      </c>
    </row>
    <row r="171" spans="1:3">
      <c r="A171" s="4" t="s">
        <v>402</v>
      </c>
      <c r="B171" s="6" t="n">
        <v>0</v>
      </c>
      <c r="C171"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58</v>
      </c>
    </row>
    <row r="2" spans="1:3">
      <c r="A2" s="4" t="s">
        <v>877</v>
      </c>
    </row>
    <row r="3" spans="1:3">
      <c r="A3" s="4" t="s">
        <v>878</v>
      </c>
      <c r="B3" s="6" t="n">
        <v>198</v>
      </c>
    </row>
    <row r="4" spans="1:3">
      <c r="A4" s="4" t="s">
        <v>879</v>
      </c>
    </row>
    <row r="5" spans="1:3">
      <c r="A5" s="4" t="s">
        <v>878</v>
      </c>
      <c r="B5" s="5" t="n">
        <v>0</v>
      </c>
    </row>
    <row r="6" spans="1:3">
      <c r="A6" s="4" t="s">
        <v>880</v>
      </c>
    </row>
    <row r="7" spans="1:3">
      <c r="A7" s="4" t="s">
        <v>878</v>
      </c>
      <c r="B7" s="5" t="n">
        <v>0</v>
      </c>
      <c r="C7" s="6" t="n">
        <v>0</v>
      </c>
    </row>
    <row r="8" spans="1:3">
      <c r="A8" s="4" t="s">
        <v>881</v>
      </c>
    </row>
    <row r="9" spans="1:3">
      <c r="A9" s="4" t="s">
        <v>878</v>
      </c>
      <c r="B9" s="5" t="n">
        <v>0</v>
      </c>
    </row>
    <row r="10" spans="1:3">
      <c r="A10" s="4" t="s">
        <v>882</v>
      </c>
    </row>
    <row r="11" spans="1:3">
      <c r="A11" s="4" t="s">
        <v>878</v>
      </c>
      <c r="B11" s="5" t="n">
        <v>0</v>
      </c>
      <c r="C11" s="5" t="n">
        <v>0</v>
      </c>
    </row>
    <row r="12" spans="1:3">
      <c r="A12" s="4" t="s">
        <v>883</v>
      </c>
    </row>
    <row r="13" spans="1:3">
      <c r="A13" s="4" t="s">
        <v>878</v>
      </c>
      <c r="B13" s="5" t="n">
        <v>0</v>
      </c>
      <c r="C13" s="5" t="n">
        <v>0</v>
      </c>
    </row>
    <row r="14" spans="1:3">
      <c r="A14" s="4" t="s">
        <v>884</v>
      </c>
    </row>
    <row r="15" spans="1:3">
      <c r="A15" s="4" t="s">
        <v>878</v>
      </c>
      <c r="B15" s="5" t="n">
        <v>0</v>
      </c>
      <c r="C15" s="5" t="n">
        <v>0</v>
      </c>
    </row>
    <row r="16" spans="1:3">
      <c r="A16" s="4" t="s">
        <v>885</v>
      </c>
    </row>
    <row r="17" spans="1:3">
      <c r="A17" s="4" t="s">
        <v>878</v>
      </c>
      <c r="B17" s="5" t="n">
        <v>0</v>
      </c>
      <c r="C17" s="5" t="n">
        <v>0</v>
      </c>
    </row>
    <row r="18" spans="1:3">
      <c r="A18" s="4" t="s">
        <v>886</v>
      </c>
    </row>
    <row r="19" spans="1:3">
      <c r="A19" s="4" t="s">
        <v>878</v>
      </c>
      <c r="B19" s="5" t="n">
        <v>0</v>
      </c>
      <c r="C19" s="5" t="n">
        <v>0</v>
      </c>
    </row>
    <row r="20" spans="1:3">
      <c r="A20" s="4" t="s">
        <v>887</v>
      </c>
    </row>
    <row r="21" spans="1:3">
      <c r="A21" s="4" t="s">
        <v>878</v>
      </c>
      <c r="B21" s="5" t="n">
        <v>0</v>
      </c>
      <c r="C21" s="5" t="n">
        <v>0</v>
      </c>
    </row>
    <row r="22" spans="1:3">
      <c r="A22" s="4" t="s">
        <v>888</v>
      </c>
    </row>
    <row r="23" spans="1:3">
      <c r="A23" s="4" t="s">
        <v>878</v>
      </c>
      <c r="B23" s="5" t="n">
        <v>0</v>
      </c>
      <c r="C23" s="5" t="n">
        <v>0</v>
      </c>
    </row>
    <row r="24" spans="1:3">
      <c r="A24" s="4" t="s">
        <v>889</v>
      </c>
    </row>
    <row r="25" spans="1:3">
      <c r="A25" s="4" t="s">
        <v>878</v>
      </c>
      <c r="B25" s="5" t="n">
        <v>0</v>
      </c>
      <c r="C25" s="5" t="n">
        <v>0</v>
      </c>
    </row>
    <row r="26" spans="1:3">
      <c r="A26" s="4" t="s">
        <v>890</v>
      </c>
    </row>
    <row r="27" spans="1:3">
      <c r="A27" s="4" t="s">
        <v>878</v>
      </c>
      <c r="B27" s="5" t="n">
        <v>0</v>
      </c>
      <c r="C27" s="5" t="n">
        <v>0</v>
      </c>
    </row>
    <row r="28" spans="1:3">
      <c r="A28" s="4" t="s">
        <v>891</v>
      </c>
    </row>
    <row r="29" spans="1:3">
      <c r="A29" s="4" t="s">
        <v>878</v>
      </c>
      <c r="B29" s="5" t="n">
        <v>0</v>
      </c>
    </row>
    <row r="30" spans="1:3">
      <c r="A30" s="4" t="s">
        <v>892</v>
      </c>
    </row>
    <row r="31" spans="1:3">
      <c r="A31" s="4" t="s">
        <v>878</v>
      </c>
      <c r="C31" s="5" t="n">
        <v>0</v>
      </c>
    </row>
    <row r="32" spans="1:3">
      <c r="A32" s="4" t="s">
        <v>893</v>
      </c>
    </row>
    <row r="33" spans="1:3">
      <c r="A33" s="4" t="s">
        <v>878</v>
      </c>
      <c r="B33" s="5" t="n">
        <v>0</v>
      </c>
      <c r="C33" s="5" t="n">
        <v>0</v>
      </c>
    </row>
    <row r="34" spans="1:3">
      <c r="A34" s="4" t="s">
        <v>894</v>
      </c>
    </row>
    <row r="35" spans="1:3">
      <c r="A35" s="4" t="s">
        <v>878</v>
      </c>
      <c r="B35" s="5" t="n">
        <v>0</v>
      </c>
      <c r="C35" s="5" t="n">
        <v>0</v>
      </c>
    </row>
    <row r="36" spans="1:3">
      <c r="A36" s="4" t="s">
        <v>895</v>
      </c>
    </row>
    <row r="37" spans="1:3">
      <c r="A37" s="4" t="s">
        <v>878</v>
      </c>
      <c r="B37" s="5" t="n">
        <v>0</v>
      </c>
      <c r="C37" s="5" t="n">
        <v>0</v>
      </c>
    </row>
    <row r="38" spans="1:3">
      <c r="A38" s="4" t="s">
        <v>896</v>
      </c>
    </row>
    <row r="39" spans="1:3">
      <c r="A39" s="4" t="s">
        <v>878</v>
      </c>
      <c r="B39" s="5" t="n">
        <v>0</v>
      </c>
      <c r="C39" s="5" t="n">
        <v>0</v>
      </c>
    </row>
    <row r="40" spans="1:3">
      <c r="A40" s="4" t="s">
        <v>897</v>
      </c>
    </row>
    <row r="41" spans="1:3">
      <c r="A41" s="4" t="s">
        <v>878</v>
      </c>
      <c r="B41" s="5" t="n">
        <v>0</v>
      </c>
      <c r="C41" s="5" t="n">
        <v>0</v>
      </c>
    </row>
    <row r="42" spans="1:3">
      <c r="A42" s="4" t="s">
        <v>898</v>
      </c>
    </row>
    <row r="43" spans="1:3">
      <c r="A43" s="4" t="s">
        <v>878</v>
      </c>
      <c r="B43" s="5" t="n">
        <v>0</v>
      </c>
      <c r="C43" s="5" t="n">
        <v>0</v>
      </c>
    </row>
    <row r="44" spans="1:3">
      <c r="A44" s="4" t="s">
        <v>899</v>
      </c>
    </row>
    <row r="45" spans="1:3">
      <c r="A45" s="4" t="s">
        <v>878</v>
      </c>
      <c r="B45" s="5" t="n">
        <v>0</v>
      </c>
      <c r="C45" s="5" t="n">
        <v>0</v>
      </c>
    </row>
    <row r="46" spans="1:3">
      <c r="A46" s="4" t="s">
        <v>900</v>
      </c>
    </row>
    <row r="47" spans="1:3">
      <c r="A47" s="4" t="s">
        <v>878</v>
      </c>
      <c r="B47" s="5" t="n">
        <v>5126</v>
      </c>
      <c r="C47" s="5" t="n">
        <v>204</v>
      </c>
    </row>
    <row r="48" spans="1:3">
      <c r="A48" s="4" t="s">
        <v>901</v>
      </c>
    </row>
    <row r="49" spans="1:3">
      <c r="A49" s="4" t="s">
        <v>878</v>
      </c>
      <c r="B49" s="5" t="n">
        <v>853</v>
      </c>
    </row>
    <row r="50" spans="1:3">
      <c r="A50" s="4" t="s">
        <v>902</v>
      </c>
    </row>
    <row r="51" spans="1:3">
      <c r="A51" s="4" t="s">
        <v>878</v>
      </c>
      <c r="B51" s="5" t="n">
        <v>781</v>
      </c>
      <c r="C51" s="5" t="n">
        <v>1330</v>
      </c>
    </row>
    <row r="52" spans="1:3">
      <c r="A52" s="4" t="s">
        <v>903</v>
      </c>
    </row>
    <row r="53" spans="1:3">
      <c r="A53" s="4" t="s">
        <v>878</v>
      </c>
      <c r="B53" s="5" t="n">
        <v>30</v>
      </c>
      <c r="C53" s="5" t="n">
        <v>31</v>
      </c>
    </row>
    <row r="54" spans="1:3">
      <c r="A54" s="4" t="s">
        <v>904</v>
      </c>
    </row>
    <row r="55" spans="1:3">
      <c r="A55" s="4" t="s">
        <v>878</v>
      </c>
      <c r="B55" s="5" t="n">
        <v>2709</v>
      </c>
      <c r="C55" s="5" t="n">
        <v>2829</v>
      </c>
    </row>
    <row r="56" spans="1:3">
      <c r="A56" s="4" t="s">
        <v>905</v>
      </c>
    </row>
    <row r="57" spans="1:3">
      <c r="A57" s="4" t="s">
        <v>878</v>
      </c>
      <c r="B57" s="5" t="n">
        <v>29350</v>
      </c>
      <c r="C57" s="5" t="n">
        <v>40880</v>
      </c>
    </row>
    <row r="58" spans="1:3">
      <c r="A58" s="4" t="s">
        <v>906</v>
      </c>
    </row>
    <row r="59" spans="1:3">
      <c r="A59" s="4" t="s">
        <v>878</v>
      </c>
      <c r="C59" s="5" t="n">
        <v>4511</v>
      </c>
    </row>
    <row r="60" spans="1:3">
      <c r="A60" s="4" t="s">
        <v>907</v>
      </c>
    </row>
    <row r="61" spans="1:3">
      <c r="A61" s="4" t="s">
        <v>878</v>
      </c>
      <c r="B61" s="5" t="n">
        <v>17</v>
      </c>
      <c r="C61" s="5" t="n">
        <v>249</v>
      </c>
    </row>
    <row r="62" spans="1:3">
      <c r="A62" s="4" t="s">
        <v>908</v>
      </c>
    </row>
    <row r="63" spans="1:3">
      <c r="A63" s="4" t="s">
        <v>878</v>
      </c>
      <c r="B63" s="5" t="n">
        <v>12175</v>
      </c>
      <c r="C63" s="5" t="n">
        <v>4960</v>
      </c>
    </row>
    <row r="64" spans="1:3">
      <c r="A64" s="4" t="s">
        <v>909</v>
      </c>
    </row>
    <row r="65" spans="1:3">
      <c r="A65" s="4" t="s">
        <v>878</v>
      </c>
      <c r="B65" s="6" t="n">
        <v>1890</v>
      </c>
      <c r="C65" s="6" t="n">
        <v>13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49"/>
    <col customWidth="1" max="3" min="3" width="49"/>
  </cols>
  <sheetData>
    <row r="1" spans="1:3">
      <c r="A1" s="1" t="s">
        <v>910</v>
      </c>
      <c r="B1" s="2" t="s">
        <v>1</v>
      </c>
      <c r="C1" s="2" t="s">
        <v>795</v>
      </c>
    </row>
    <row r="2" spans="1:3">
      <c r="B2" s="2" t="s">
        <v>2</v>
      </c>
      <c r="C2" s="2" t="s">
        <v>58</v>
      </c>
    </row>
    <row r="3" spans="1:3">
      <c r="A3" s="4" t="s">
        <v>911</v>
      </c>
    </row>
    <row r="4" spans="1:3">
      <c r="A4" s="4" t="s">
        <v>912</v>
      </c>
      <c r="B4" s="4" t="s">
        <v>913</v>
      </c>
      <c r="C4" s="4" t="s">
        <v>913</v>
      </c>
    </row>
    <row r="5" spans="1:3">
      <c r="A5" s="4" t="s">
        <v>914</v>
      </c>
      <c r="B5" s="4" t="s">
        <v>915</v>
      </c>
      <c r="C5" s="4" t="s">
        <v>915</v>
      </c>
    </row>
    <row r="6" spans="1:3">
      <c r="A6" s="4" t="s">
        <v>916</v>
      </c>
    </row>
    <row r="7" spans="1:3">
      <c r="A7" s="4" t="s">
        <v>917</v>
      </c>
      <c r="B7" s="4" t="s">
        <v>396</v>
      </c>
      <c r="C7" s="4" t="s">
        <v>918</v>
      </c>
    </row>
    <row r="8" spans="1:3">
      <c r="A8" s="4" t="s">
        <v>919</v>
      </c>
      <c r="B8" s="4" t="s">
        <v>920</v>
      </c>
      <c r="C8" s="4" t="s">
        <v>921</v>
      </c>
    </row>
    <row r="9" spans="1:3">
      <c r="A9" s="4" t="s">
        <v>922</v>
      </c>
    </row>
    <row r="10" spans="1:3">
      <c r="A10" s="4" t="s">
        <v>917</v>
      </c>
      <c r="B10" s="4" t="s">
        <v>918</v>
      </c>
      <c r="C10" s="4" t="s">
        <v>923</v>
      </c>
    </row>
    <row r="11" spans="1:3">
      <c r="A11" s="4" t="s">
        <v>919</v>
      </c>
      <c r="B11" s="4" t="s">
        <v>924</v>
      </c>
    </row>
    <row r="12" spans="1:3">
      <c r="A12" s="4" t="s">
        <v>925</v>
      </c>
    </row>
    <row r="13" spans="1:3">
      <c r="A13" s="4" t="s">
        <v>912</v>
      </c>
      <c r="B13" s="4" t="s">
        <v>926</v>
      </c>
      <c r="C13" s="4" t="s">
        <v>926</v>
      </c>
    </row>
    <row r="14" spans="1:3">
      <c r="A14" s="4" t="s">
        <v>914</v>
      </c>
      <c r="B14" s="4" t="s">
        <v>927</v>
      </c>
      <c r="C14" s="4" t="s">
        <v>927</v>
      </c>
    </row>
    <row r="15" spans="1:3">
      <c r="A15" s="4" t="s">
        <v>928</v>
      </c>
    </row>
    <row r="16" spans="1:3">
      <c r="A16" s="4" t="s">
        <v>917</v>
      </c>
      <c r="B16" s="4" t="s">
        <v>396</v>
      </c>
      <c r="C16" s="4" t="s">
        <v>396</v>
      </c>
    </row>
    <row r="17" spans="1:3">
      <c r="A17" s="4" t="s">
        <v>929</v>
      </c>
    </row>
    <row r="18" spans="1:3">
      <c r="A18" s="4" t="s">
        <v>917</v>
      </c>
      <c r="B18" s="4" t="s">
        <v>930</v>
      </c>
      <c r="C18" s="4" t="s">
        <v>930</v>
      </c>
    </row>
    <row r="19" spans="1:3">
      <c r="A19" s="4" t="s">
        <v>931</v>
      </c>
    </row>
    <row r="20" spans="1:3">
      <c r="A20" s="4" t="s">
        <v>912</v>
      </c>
      <c r="B20" s="4" t="s">
        <v>932</v>
      </c>
      <c r="C20" s="4" t="s">
        <v>932</v>
      </c>
    </row>
    <row r="21" spans="1:3">
      <c r="A21" s="4" t="s">
        <v>914</v>
      </c>
      <c r="B21" s="4" t="s">
        <v>927</v>
      </c>
      <c r="C21" s="4" t="s">
        <v>927</v>
      </c>
    </row>
    <row r="22" spans="1:3">
      <c r="A22" s="4" t="s">
        <v>933</v>
      </c>
    </row>
    <row r="23" spans="1:3">
      <c r="A23" s="4" t="s">
        <v>917</v>
      </c>
      <c r="B23" s="4" t="s">
        <v>396</v>
      </c>
      <c r="C23" s="4" t="s">
        <v>396</v>
      </c>
    </row>
    <row r="24" spans="1:3">
      <c r="A24" s="4" t="s">
        <v>934</v>
      </c>
    </row>
    <row r="25" spans="1:3">
      <c r="A25" s="4" t="s">
        <v>917</v>
      </c>
      <c r="B25" s="4" t="s">
        <v>930</v>
      </c>
      <c r="C25" s="4" t="s">
        <v>9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35</v>
      </c>
      <c r="B1" s="2" t="s">
        <v>2</v>
      </c>
      <c r="C1" s="2" t="s">
        <v>458</v>
      </c>
      <c r="D1" s="2" t="s">
        <v>58</v>
      </c>
      <c r="E1" s="2" t="s">
        <v>117</v>
      </c>
      <c r="F1" s="2" t="s">
        <v>485</v>
      </c>
      <c r="G1" s="2" t="s">
        <v>460</v>
      </c>
    </row>
    <row r="2" spans="1:7">
      <c r="A2" s="3" t="s">
        <v>936</v>
      </c>
    </row>
    <row r="3" spans="1:7">
      <c r="A3" s="4" t="s">
        <v>60</v>
      </c>
      <c r="B3" s="6" t="n">
        <v>25519</v>
      </c>
      <c r="D3" s="6" t="n">
        <v>28857</v>
      </c>
    </row>
    <row r="4" spans="1:7">
      <c r="A4" s="4" t="s">
        <v>61</v>
      </c>
      <c r="B4" s="5" t="n">
        <v>51358</v>
      </c>
      <c r="D4" s="5" t="n">
        <v>33276</v>
      </c>
    </row>
    <row r="5" spans="1:7">
      <c r="A5" s="4" t="s">
        <v>402</v>
      </c>
      <c r="B5" s="5" t="n">
        <v>796097</v>
      </c>
      <c r="D5" s="5" t="n">
        <v>842801</v>
      </c>
    </row>
    <row r="6" spans="1:7">
      <c r="A6" s="4" t="s">
        <v>937</v>
      </c>
      <c r="B6" s="5" t="n">
        <v>21707</v>
      </c>
      <c r="D6" s="5" t="n">
        <v>21696</v>
      </c>
    </row>
    <row r="7" spans="1:7">
      <c r="A7" s="4" t="s">
        <v>65</v>
      </c>
      <c r="B7" s="5" t="n">
        <v>3520</v>
      </c>
      <c r="D7" s="5" t="n">
        <v>3450</v>
      </c>
    </row>
    <row r="8" spans="1:7">
      <c r="A8" s="4" t="s">
        <v>66</v>
      </c>
      <c r="B8" s="5" t="n">
        <v>2303</v>
      </c>
      <c r="D8" s="5" t="n">
        <v>4032</v>
      </c>
    </row>
    <row r="9" spans="1:7">
      <c r="A9" s="4" t="s">
        <v>67</v>
      </c>
      <c r="B9" s="5" t="n">
        <v>36882</v>
      </c>
      <c r="D9" s="5" t="n">
        <v>16972</v>
      </c>
    </row>
    <row r="10" spans="1:7">
      <c r="A10" s="4" t="s">
        <v>938</v>
      </c>
      <c r="B10" s="5" t="n">
        <v>2706056</v>
      </c>
      <c r="D10" s="5" t="n">
        <v>2509873</v>
      </c>
    </row>
    <row r="11" spans="1:7">
      <c r="A11" s="4" t="s">
        <v>71</v>
      </c>
      <c r="B11" s="5" t="n">
        <v>13029</v>
      </c>
      <c r="D11" s="5" t="n">
        <v>13494</v>
      </c>
    </row>
    <row r="12" spans="1:7">
      <c r="A12" s="4" t="s">
        <v>939</v>
      </c>
      <c r="B12" s="5" t="n">
        <v>1832</v>
      </c>
      <c r="C12" s="6" t="n">
        <v>1218</v>
      </c>
      <c r="D12" s="5" t="n">
        <v>1534</v>
      </c>
      <c r="E12" s="6" t="n">
        <v>1601</v>
      </c>
      <c r="F12" s="6" t="n">
        <v>1726</v>
      </c>
      <c r="G12" s="6" t="n">
        <v>3106</v>
      </c>
    </row>
    <row r="13" spans="1:7">
      <c r="A13" s="4" t="s">
        <v>74</v>
      </c>
      <c r="B13" s="5" t="n">
        <v>26528</v>
      </c>
      <c r="D13" s="5" t="n">
        <v>32933</v>
      </c>
    </row>
    <row r="14" spans="1:7">
      <c r="A14" s="3" t="s">
        <v>940</v>
      </c>
    </row>
    <row r="15" spans="1:7">
      <c r="A15" s="4" t="s">
        <v>125</v>
      </c>
      <c r="B15" s="5" t="n">
        <v>2843214</v>
      </c>
      <c r="D15" s="5" t="n">
        <v>2718193</v>
      </c>
    </row>
    <row r="16" spans="1:7">
      <c r="A16" s="4" t="s">
        <v>84</v>
      </c>
      <c r="B16" s="5" t="n">
        <v>417000</v>
      </c>
      <c r="D16" s="5" t="n">
        <v>405500</v>
      </c>
    </row>
    <row r="17" spans="1:7">
      <c r="A17" s="4" t="s">
        <v>85</v>
      </c>
      <c r="B17" s="5" t="n">
        <v>42570</v>
      </c>
      <c r="D17" s="5" t="n">
        <v>59436</v>
      </c>
    </row>
    <row r="18" spans="1:7">
      <c r="A18" s="4" t="s">
        <v>87</v>
      </c>
      <c r="B18" s="5" t="n">
        <v>4952</v>
      </c>
      <c r="D18" s="5" t="n">
        <v>1232</v>
      </c>
    </row>
    <row r="19" spans="1:7">
      <c r="A19" s="4" t="s">
        <v>88</v>
      </c>
      <c r="B19" s="5" t="n">
        <v>6518</v>
      </c>
      <c r="D19" s="5" t="n">
        <v>8129</v>
      </c>
    </row>
    <row r="20" spans="1:7">
      <c r="A20" s="4" t="s">
        <v>89</v>
      </c>
      <c r="B20" s="5" t="n">
        <v>6923</v>
      </c>
      <c r="D20" s="5" t="n">
        <v>4100</v>
      </c>
    </row>
    <row r="21" spans="1:7">
      <c r="A21" s="4" t="s">
        <v>90</v>
      </c>
      <c r="B21" s="5" t="n">
        <v>2009</v>
      </c>
      <c r="D21" s="5" t="n">
        <v>1591</v>
      </c>
    </row>
    <row r="22" spans="1:7">
      <c r="A22" s="4" t="s">
        <v>92</v>
      </c>
      <c r="B22" s="5" t="n">
        <v>2003</v>
      </c>
      <c r="D22" s="5" t="n">
        <v>1576</v>
      </c>
    </row>
    <row r="23" spans="1:7">
      <c r="A23" s="4" t="s">
        <v>834</v>
      </c>
    </row>
    <row r="24" spans="1:7">
      <c r="A24" s="3" t="s">
        <v>936</v>
      </c>
    </row>
    <row r="25" spans="1:7">
      <c r="A25" s="4" t="s">
        <v>60</v>
      </c>
      <c r="B25" s="5" t="n">
        <v>25519</v>
      </c>
      <c r="D25" s="5" t="n">
        <v>28857</v>
      </c>
    </row>
    <row r="26" spans="1:7">
      <c r="A26" s="4" t="s">
        <v>61</v>
      </c>
      <c r="B26" s="5" t="n">
        <v>51358</v>
      </c>
      <c r="D26" s="5" t="n">
        <v>33276</v>
      </c>
    </row>
    <row r="27" spans="1:7">
      <c r="A27" s="4" t="s">
        <v>402</v>
      </c>
      <c r="B27" s="5" t="n">
        <v>0</v>
      </c>
      <c r="D27" s="5" t="n">
        <v>0</v>
      </c>
    </row>
    <row r="28" spans="1:7">
      <c r="A28" s="4" t="s">
        <v>937</v>
      </c>
      <c r="B28" s="5" t="n">
        <v>0</v>
      </c>
      <c r="D28" s="5" t="n">
        <v>0</v>
      </c>
    </row>
    <row r="29" spans="1:7">
      <c r="A29" s="4" t="s">
        <v>65</v>
      </c>
      <c r="B29" s="5" t="n">
        <v>0</v>
      </c>
      <c r="D29" s="5" t="n">
        <v>0</v>
      </c>
    </row>
    <row r="30" spans="1:7">
      <c r="A30" s="4" t="s">
        <v>66</v>
      </c>
      <c r="B30" s="5" t="n">
        <v>186</v>
      </c>
      <c r="D30" s="5" t="n">
        <v>2430</v>
      </c>
    </row>
    <row r="31" spans="1:7">
      <c r="A31" s="4" t="s">
        <v>67</v>
      </c>
      <c r="B31" s="5" t="n">
        <v>0</v>
      </c>
      <c r="D31" s="5" t="n">
        <v>0</v>
      </c>
    </row>
    <row r="32" spans="1:7">
      <c r="A32" s="4" t="s">
        <v>938</v>
      </c>
      <c r="B32" s="5" t="n">
        <v>0</v>
      </c>
      <c r="D32" s="5" t="n">
        <v>0</v>
      </c>
    </row>
    <row r="33" spans="1:7">
      <c r="A33" s="4" t="s">
        <v>71</v>
      </c>
      <c r="B33" s="5" t="n">
        <v>0</v>
      </c>
      <c r="D33" s="5" t="n">
        <v>0</v>
      </c>
    </row>
    <row r="34" spans="1:7">
      <c r="A34" s="4" t="s">
        <v>939</v>
      </c>
      <c r="B34" s="5" t="n">
        <v>0</v>
      </c>
      <c r="D34" s="5" t="n">
        <v>0</v>
      </c>
    </row>
    <row r="35" spans="1:7">
      <c r="A35" s="4" t="s">
        <v>74</v>
      </c>
      <c r="B35" s="5" t="n">
        <v>0</v>
      </c>
      <c r="D35" s="5" t="n">
        <v>0</v>
      </c>
    </row>
    <row r="36" spans="1:7">
      <c r="A36" s="3" t="s">
        <v>940</v>
      </c>
    </row>
    <row r="37" spans="1:7">
      <c r="A37" s="4" t="s">
        <v>125</v>
      </c>
      <c r="B37" s="5" t="n">
        <v>0</v>
      </c>
      <c r="D37" s="5" t="n">
        <v>0</v>
      </c>
    </row>
    <row r="38" spans="1:7">
      <c r="A38" s="4" t="s">
        <v>84</v>
      </c>
      <c r="B38" s="5" t="n">
        <v>0</v>
      </c>
      <c r="D38" s="5" t="n">
        <v>0</v>
      </c>
    </row>
    <row r="39" spans="1:7">
      <c r="A39" s="4" t="s">
        <v>85</v>
      </c>
      <c r="B39" s="5" t="n">
        <v>0</v>
      </c>
      <c r="D39" s="5" t="n">
        <v>0</v>
      </c>
    </row>
    <row r="40" spans="1:7">
      <c r="A40" s="4" t="s">
        <v>87</v>
      </c>
      <c r="B40" s="5" t="n">
        <v>4952</v>
      </c>
      <c r="D40" s="5" t="n">
        <v>937</v>
      </c>
    </row>
    <row r="41" spans="1:7">
      <c r="A41" s="4" t="s">
        <v>88</v>
      </c>
      <c r="B41" s="5" t="n">
        <v>0</v>
      </c>
      <c r="D41" s="5" t="n">
        <v>0</v>
      </c>
    </row>
    <row r="42" spans="1:7">
      <c r="A42" s="4" t="s">
        <v>89</v>
      </c>
      <c r="B42" s="5" t="n">
        <v>0</v>
      </c>
      <c r="D42" s="5" t="n">
        <v>0</v>
      </c>
    </row>
    <row r="43" spans="1:7">
      <c r="A43" s="4" t="s">
        <v>90</v>
      </c>
      <c r="B43" s="5" t="n">
        <v>0</v>
      </c>
      <c r="D43" s="5" t="n">
        <v>0</v>
      </c>
    </row>
    <row r="44" spans="1:7">
      <c r="A44" s="4" t="s">
        <v>92</v>
      </c>
      <c r="B44" s="5" t="n">
        <v>0</v>
      </c>
      <c r="D44" s="5" t="n">
        <v>0</v>
      </c>
    </row>
    <row r="45" spans="1:7">
      <c r="A45" s="4" t="s">
        <v>835</v>
      </c>
    </row>
    <row r="46" spans="1:7">
      <c r="A46" s="3" t="s">
        <v>936</v>
      </c>
    </row>
    <row r="47" spans="1:7">
      <c r="A47" s="4" t="s">
        <v>60</v>
      </c>
      <c r="B47" s="5" t="n">
        <v>0</v>
      </c>
      <c r="D47" s="5" t="n">
        <v>0</v>
      </c>
    </row>
    <row r="48" spans="1:7">
      <c r="A48" s="4" t="s">
        <v>61</v>
      </c>
      <c r="B48" s="5" t="n">
        <v>0</v>
      </c>
      <c r="D48" s="5" t="n">
        <v>0</v>
      </c>
    </row>
    <row r="49" spans="1:7">
      <c r="A49" s="4" t="s">
        <v>402</v>
      </c>
      <c r="B49" s="5" t="n">
        <v>796097</v>
      </c>
      <c r="D49" s="5" t="n">
        <v>842801</v>
      </c>
    </row>
    <row r="50" spans="1:7">
      <c r="A50" s="4" t="s">
        <v>937</v>
      </c>
      <c r="B50" s="5" t="n">
        <v>0</v>
      </c>
      <c r="D50" s="5" t="n">
        <v>0</v>
      </c>
    </row>
    <row r="51" spans="1:7">
      <c r="A51" s="4" t="s">
        <v>65</v>
      </c>
      <c r="B51" s="5" t="n">
        <v>0</v>
      </c>
      <c r="D51" s="5" t="n">
        <v>0</v>
      </c>
    </row>
    <row r="52" spans="1:7">
      <c r="A52" s="4" t="s">
        <v>66</v>
      </c>
      <c r="B52" s="5" t="n">
        <v>2117</v>
      </c>
      <c r="D52" s="5" t="n">
        <v>1602</v>
      </c>
    </row>
    <row r="53" spans="1:7">
      <c r="A53" s="4" t="s">
        <v>67</v>
      </c>
      <c r="B53" s="5" t="n">
        <v>36882</v>
      </c>
      <c r="D53" s="5" t="n">
        <v>16972</v>
      </c>
    </row>
    <row r="54" spans="1:7">
      <c r="A54" s="4" t="s">
        <v>938</v>
      </c>
      <c r="B54" s="5" t="n">
        <v>0</v>
      </c>
      <c r="D54" s="5" t="n">
        <v>0</v>
      </c>
    </row>
    <row r="55" spans="1:7">
      <c r="A55" s="4" t="s">
        <v>71</v>
      </c>
      <c r="B55" s="5" t="n">
        <v>13029</v>
      </c>
      <c r="D55" s="5" t="n">
        <v>13494</v>
      </c>
    </row>
    <row r="56" spans="1:7">
      <c r="A56" s="4" t="s">
        <v>939</v>
      </c>
      <c r="B56" s="5" t="n">
        <v>0</v>
      </c>
      <c r="D56" s="5" t="n">
        <v>0</v>
      </c>
    </row>
    <row r="57" spans="1:7">
      <c r="A57" s="4" t="s">
        <v>74</v>
      </c>
      <c r="B57" s="5" t="n">
        <v>0</v>
      </c>
      <c r="D57" s="5" t="n">
        <v>0</v>
      </c>
    </row>
    <row r="58" spans="1:7">
      <c r="A58" s="3" t="s">
        <v>940</v>
      </c>
    </row>
    <row r="59" spans="1:7">
      <c r="A59" s="4" t="s">
        <v>125</v>
      </c>
      <c r="B59" s="5" t="n">
        <v>2849215</v>
      </c>
      <c r="D59" s="5" t="n">
        <v>2721885</v>
      </c>
    </row>
    <row r="60" spans="1:7">
      <c r="A60" s="4" t="s">
        <v>84</v>
      </c>
      <c r="B60" s="5" t="n">
        <v>416972</v>
      </c>
      <c r="D60" s="5" t="n">
        <v>405532</v>
      </c>
    </row>
    <row r="61" spans="1:7">
      <c r="A61" s="4" t="s">
        <v>85</v>
      </c>
      <c r="B61" s="5" t="n">
        <v>43715</v>
      </c>
      <c r="D61" s="5" t="n">
        <v>61853</v>
      </c>
    </row>
    <row r="62" spans="1:7">
      <c r="A62" s="4" t="s">
        <v>87</v>
      </c>
      <c r="B62" s="5" t="n">
        <v>0</v>
      </c>
      <c r="D62" s="5" t="n">
        <v>295</v>
      </c>
    </row>
    <row r="63" spans="1:7">
      <c r="A63" s="4" t="s">
        <v>88</v>
      </c>
      <c r="B63" s="5" t="n">
        <v>6518</v>
      </c>
      <c r="D63" s="5" t="n">
        <v>8129</v>
      </c>
    </row>
    <row r="64" spans="1:7">
      <c r="A64" s="4" t="s">
        <v>89</v>
      </c>
      <c r="B64" s="5" t="n">
        <v>6923</v>
      </c>
      <c r="D64" s="5" t="n">
        <v>4100</v>
      </c>
    </row>
    <row r="65" spans="1:7">
      <c r="A65" s="4" t="s">
        <v>90</v>
      </c>
      <c r="B65" s="5" t="n">
        <v>2009</v>
      </c>
      <c r="D65" s="5" t="n">
        <v>1591</v>
      </c>
    </row>
    <row r="66" spans="1:7">
      <c r="A66" s="4" t="s">
        <v>92</v>
      </c>
      <c r="B66" s="5" t="n">
        <v>2003</v>
      </c>
      <c r="D66" s="5" t="n">
        <v>1576</v>
      </c>
    </row>
    <row r="67" spans="1:7">
      <c r="A67" s="4" t="s">
        <v>836</v>
      </c>
    </row>
    <row r="68" spans="1:7">
      <c r="A68" s="3" t="s">
        <v>936</v>
      </c>
    </row>
    <row r="69" spans="1:7">
      <c r="A69" s="4" t="s">
        <v>60</v>
      </c>
      <c r="B69" s="5" t="n">
        <v>0</v>
      </c>
      <c r="D69" s="5" t="n">
        <v>0</v>
      </c>
    </row>
    <row r="70" spans="1:7">
      <c r="A70" s="4" t="s">
        <v>61</v>
      </c>
      <c r="B70" s="5" t="n">
        <v>0</v>
      </c>
      <c r="D70" s="5" t="n">
        <v>0</v>
      </c>
    </row>
    <row r="71" spans="1:7">
      <c r="A71" s="4" t="s">
        <v>402</v>
      </c>
      <c r="B71" s="5" t="n">
        <v>0</v>
      </c>
      <c r="D71" s="5" t="n">
        <v>0</v>
      </c>
    </row>
    <row r="72" spans="1:7">
      <c r="A72" s="4" t="s">
        <v>937</v>
      </c>
      <c r="B72" s="5" t="n">
        <v>21707</v>
      </c>
      <c r="D72" s="5" t="n">
        <v>21696</v>
      </c>
    </row>
    <row r="73" spans="1:7">
      <c r="A73" s="4" t="s">
        <v>65</v>
      </c>
      <c r="B73" s="5" t="n">
        <v>3520</v>
      </c>
      <c r="D73" s="5" t="n">
        <v>3450</v>
      </c>
    </row>
    <row r="74" spans="1:7">
      <c r="A74" s="4" t="s">
        <v>66</v>
      </c>
      <c r="B74" s="5" t="n">
        <v>0</v>
      </c>
      <c r="D74" s="5" t="n">
        <v>0</v>
      </c>
    </row>
    <row r="75" spans="1:7">
      <c r="A75" s="4" t="s">
        <v>67</v>
      </c>
      <c r="B75" s="5" t="n">
        <v>0</v>
      </c>
      <c r="D75" s="5" t="n">
        <v>0</v>
      </c>
    </row>
    <row r="76" spans="1:7">
      <c r="A76" s="4" t="s">
        <v>938</v>
      </c>
      <c r="B76" s="5" t="n">
        <v>2703641</v>
      </c>
      <c r="D76" s="5" t="n">
        <v>2506384</v>
      </c>
    </row>
    <row r="77" spans="1:7">
      <c r="A77" s="4" t="s">
        <v>71</v>
      </c>
      <c r="B77" s="5" t="n">
        <v>0</v>
      </c>
      <c r="D77" s="5" t="n">
        <v>0</v>
      </c>
    </row>
    <row r="78" spans="1:7">
      <c r="A78" s="4" t="s">
        <v>939</v>
      </c>
      <c r="B78" s="5" t="n">
        <v>1832</v>
      </c>
      <c r="D78" s="5" t="n">
        <v>1534</v>
      </c>
    </row>
    <row r="79" spans="1:7">
      <c r="A79" s="4" t="s">
        <v>74</v>
      </c>
      <c r="B79" s="5" t="n">
        <v>29350</v>
      </c>
      <c r="D79" s="5" t="n">
        <v>40880</v>
      </c>
    </row>
    <row r="80" spans="1:7">
      <c r="A80" s="3" t="s">
        <v>940</v>
      </c>
    </row>
    <row r="81" spans="1:7">
      <c r="A81" s="4" t="s">
        <v>125</v>
      </c>
      <c r="B81" s="5" t="n">
        <v>0</v>
      </c>
      <c r="D81" s="5" t="n">
        <v>0</v>
      </c>
    </row>
    <row r="82" spans="1:7">
      <c r="A82" s="4" t="s">
        <v>84</v>
      </c>
      <c r="B82" s="5" t="n">
        <v>0</v>
      </c>
      <c r="D82" s="5" t="n">
        <v>0</v>
      </c>
    </row>
    <row r="83" spans="1:7">
      <c r="A83" s="4" t="s">
        <v>85</v>
      </c>
      <c r="B83" s="5" t="n">
        <v>0</v>
      </c>
      <c r="D83" s="5" t="n">
        <v>0</v>
      </c>
    </row>
    <row r="84" spans="1:7">
      <c r="A84" s="4" t="s">
        <v>87</v>
      </c>
      <c r="D84" s="5" t="n">
        <v>0</v>
      </c>
    </row>
    <row r="85" spans="1:7">
      <c r="A85" s="4" t="s">
        <v>88</v>
      </c>
      <c r="B85" s="5" t="n">
        <v>0</v>
      </c>
      <c r="D85" s="5" t="n">
        <v>0</v>
      </c>
    </row>
    <row r="86" spans="1:7">
      <c r="A86" s="4" t="s">
        <v>89</v>
      </c>
      <c r="B86" s="5" t="n">
        <v>0</v>
      </c>
      <c r="D86" s="5" t="n">
        <v>0</v>
      </c>
    </row>
    <row r="87" spans="1:7">
      <c r="A87" s="4" t="s">
        <v>90</v>
      </c>
      <c r="B87" s="5" t="n">
        <v>0</v>
      </c>
      <c r="D87" s="5" t="n">
        <v>0</v>
      </c>
    </row>
    <row r="88" spans="1:7">
      <c r="A88" s="4" t="s">
        <v>92</v>
      </c>
      <c r="B88" s="5" t="n">
        <v>0</v>
      </c>
      <c r="D88" s="5" t="n">
        <v>0</v>
      </c>
    </row>
    <row r="89" spans="1:7">
      <c r="A89" s="4" t="s">
        <v>941</v>
      </c>
    </row>
    <row r="90" spans="1:7">
      <c r="A90" s="3" t="s">
        <v>936</v>
      </c>
    </row>
    <row r="91" spans="1:7">
      <c r="A91" s="4" t="s">
        <v>60</v>
      </c>
      <c r="B91" s="5" t="n">
        <v>25519</v>
      </c>
      <c r="D91" s="5" t="n">
        <v>28857</v>
      </c>
    </row>
    <row r="92" spans="1:7">
      <c r="A92" s="4" t="s">
        <v>61</v>
      </c>
      <c r="B92" s="5" t="n">
        <v>51358</v>
      </c>
      <c r="D92" s="5" t="n">
        <v>33276</v>
      </c>
    </row>
    <row r="93" spans="1:7">
      <c r="A93" s="4" t="s">
        <v>402</v>
      </c>
      <c r="B93" s="5" t="n">
        <v>796097</v>
      </c>
      <c r="D93" s="5" t="n">
        <v>842801</v>
      </c>
    </row>
    <row r="94" spans="1:7">
      <c r="A94" s="4" t="s">
        <v>937</v>
      </c>
      <c r="B94" s="5" t="n">
        <v>21707</v>
      </c>
      <c r="D94" s="5" t="n">
        <v>21696</v>
      </c>
    </row>
    <row r="95" spans="1:7">
      <c r="A95" s="4" t="s">
        <v>65</v>
      </c>
      <c r="B95" s="5" t="n">
        <v>3520</v>
      </c>
      <c r="D95" s="5" t="n">
        <v>3450</v>
      </c>
    </row>
    <row r="96" spans="1:7">
      <c r="A96" s="4" t="s">
        <v>66</v>
      </c>
      <c r="B96" s="5" t="n">
        <v>2303</v>
      </c>
      <c r="D96" s="5" t="n">
        <v>4032</v>
      </c>
    </row>
    <row r="97" spans="1:7">
      <c r="A97" s="4" t="s">
        <v>67</v>
      </c>
      <c r="B97" s="5" t="n">
        <v>36882</v>
      </c>
      <c r="D97" s="5" t="n">
        <v>16972</v>
      </c>
    </row>
    <row r="98" spans="1:7">
      <c r="A98" s="4" t="s">
        <v>938</v>
      </c>
      <c r="B98" s="5" t="n">
        <v>2706056</v>
      </c>
      <c r="D98" s="5" t="n">
        <v>2509873</v>
      </c>
    </row>
    <row r="99" spans="1:7">
      <c r="A99" s="4" t="s">
        <v>71</v>
      </c>
      <c r="B99" s="5" t="n">
        <v>13029</v>
      </c>
      <c r="D99" s="5" t="n">
        <v>13494</v>
      </c>
    </row>
    <row r="100" spans="1:7">
      <c r="A100" s="4" t="s">
        <v>939</v>
      </c>
      <c r="B100" s="5" t="n">
        <v>1832</v>
      </c>
      <c r="D100" s="5" t="n">
        <v>1534</v>
      </c>
    </row>
    <row r="101" spans="1:7">
      <c r="A101" s="4" t="s">
        <v>74</v>
      </c>
      <c r="B101" s="5" t="n">
        <v>26528</v>
      </c>
      <c r="D101" s="5" t="n">
        <v>32933</v>
      </c>
    </row>
    <row r="102" spans="1:7">
      <c r="A102" s="3" t="s">
        <v>940</v>
      </c>
    </row>
    <row r="103" spans="1:7">
      <c r="A103" s="4" t="s">
        <v>125</v>
      </c>
      <c r="B103" s="5" t="n">
        <v>2843214</v>
      </c>
      <c r="D103" s="5" t="n">
        <v>2718193</v>
      </c>
    </row>
    <row r="104" spans="1:7">
      <c r="A104" s="4" t="s">
        <v>84</v>
      </c>
      <c r="B104" s="5" t="n">
        <v>417000</v>
      </c>
      <c r="D104" s="5" t="n">
        <v>405500</v>
      </c>
    </row>
    <row r="105" spans="1:7">
      <c r="A105" s="4" t="s">
        <v>85</v>
      </c>
      <c r="B105" s="5" t="n">
        <v>42570</v>
      </c>
      <c r="D105" s="5" t="n">
        <v>59436</v>
      </c>
    </row>
    <row r="106" spans="1:7">
      <c r="A106" s="4" t="s">
        <v>87</v>
      </c>
      <c r="B106" s="5" t="n">
        <v>4952</v>
      </c>
      <c r="D106" s="5" t="n">
        <v>1232</v>
      </c>
    </row>
    <row r="107" spans="1:7">
      <c r="A107" s="4" t="s">
        <v>88</v>
      </c>
      <c r="B107" s="5" t="n">
        <v>6518</v>
      </c>
      <c r="D107" s="5" t="n">
        <v>8129</v>
      </c>
    </row>
    <row r="108" spans="1:7">
      <c r="A108" s="4" t="s">
        <v>89</v>
      </c>
      <c r="B108" s="5" t="n">
        <v>6923</v>
      </c>
      <c r="D108" s="5" t="n">
        <v>4100</v>
      </c>
    </row>
    <row r="109" spans="1:7">
      <c r="A109" s="4" t="s">
        <v>90</v>
      </c>
      <c r="B109" s="5" t="n">
        <v>2009</v>
      </c>
      <c r="D109" s="5" t="n">
        <v>1591</v>
      </c>
    </row>
    <row r="110" spans="1:7">
      <c r="A110" s="4" t="s">
        <v>92</v>
      </c>
      <c r="B110" s="5" t="n">
        <v>2003</v>
      </c>
      <c r="D110" s="5" t="n">
        <v>1576</v>
      </c>
    </row>
    <row r="111" spans="1:7">
      <c r="A111" s="4" t="s">
        <v>942</v>
      </c>
    </row>
    <row r="112" spans="1:7">
      <c r="A112" s="3" t="s">
        <v>936</v>
      </c>
    </row>
    <row r="113" spans="1:7">
      <c r="A113" s="4" t="s">
        <v>60</v>
      </c>
      <c r="B113" s="5" t="n">
        <v>25519</v>
      </c>
      <c r="D113" s="5" t="n">
        <v>28857</v>
      </c>
    </row>
    <row r="114" spans="1:7">
      <c r="A114" s="4" t="s">
        <v>61</v>
      </c>
      <c r="B114" s="5" t="n">
        <v>51358</v>
      </c>
      <c r="D114" s="5" t="n">
        <v>33276</v>
      </c>
    </row>
    <row r="115" spans="1:7">
      <c r="A115" s="4" t="s">
        <v>402</v>
      </c>
      <c r="B115" s="5" t="n">
        <v>796097</v>
      </c>
      <c r="D115" s="5" t="n">
        <v>842801</v>
      </c>
    </row>
    <row r="116" spans="1:7">
      <c r="A116" s="4" t="s">
        <v>937</v>
      </c>
      <c r="B116" s="5" t="n">
        <v>21707</v>
      </c>
      <c r="D116" s="5" t="n">
        <v>21696</v>
      </c>
    </row>
    <row r="117" spans="1:7">
      <c r="A117" s="4" t="s">
        <v>65</v>
      </c>
      <c r="B117" s="5" t="n">
        <v>3520</v>
      </c>
      <c r="D117" s="5" t="n">
        <v>3450</v>
      </c>
    </row>
    <row r="118" spans="1:7">
      <c r="A118" s="4" t="s">
        <v>66</v>
      </c>
      <c r="B118" s="5" t="n">
        <v>2303</v>
      </c>
      <c r="D118" s="5" t="n">
        <v>4032</v>
      </c>
    </row>
    <row r="119" spans="1:7">
      <c r="A119" s="4" t="s">
        <v>67</v>
      </c>
      <c r="B119" s="5" t="n">
        <v>36882</v>
      </c>
      <c r="D119" s="5" t="n">
        <v>16972</v>
      </c>
    </row>
    <row r="120" spans="1:7">
      <c r="A120" s="4" t="s">
        <v>938</v>
      </c>
      <c r="B120" s="5" t="n">
        <v>2703641</v>
      </c>
      <c r="D120" s="5" t="n">
        <v>2506384</v>
      </c>
    </row>
    <row r="121" spans="1:7">
      <c r="A121" s="4" t="s">
        <v>71</v>
      </c>
      <c r="B121" s="5" t="n">
        <v>13029</v>
      </c>
      <c r="D121" s="5" t="n">
        <v>13494</v>
      </c>
    </row>
    <row r="122" spans="1:7">
      <c r="A122" s="4" t="s">
        <v>939</v>
      </c>
      <c r="B122" s="5" t="n">
        <v>1832</v>
      </c>
      <c r="D122" s="5" t="n">
        <v>1534</v>
      </c>
    </row>
    <row r="123" spans="1:7">
      <c r="A123" s="4" t="s">
        <v>74</v>
      </c>
      <c r="B123" s="5" t="n">
        <v>29350</v>
      </c>
      <c r="D123" s="5" t="n">
        <v>40880</v>
      </c>
    </row>
    <row r="124" spans="1:7">
      <c r="A124" s="3" t="s">
        <v>940</v>
      </c>
    </row>
    <row r="125" spans="1:7">
      <c r="A125" s="4" t="s">
        <v>125</v>
      </c>
      <c r="B125" s="5" t="n">
        <v>2849215</v>
      </c>
      <c r="D125" s="5" t="n">
        <v>2721885</v>
      </c>
    </row>
    <row r="126" spans="1:7">
      <c r="A126" s="4" t="s">
        <v>84</v>
      </c>
      <c r="B126" s="5" t="n">
        <v>416972</v>
      </c>
      <c r="D126" s="5" t="n">
        <v>405532</v>
      </c>
    </row>
    <row r="127" spans="1:7">
      <c r="A127" s="4" t="s">
        <v>85</v>
      </c>
      <c r="B127" s="5" t="n">
        <v>43715</v>
      </c>
      <c r="D127" s="5" t="n">
        <v>61853</v>
      </c>
    </row>
    <row r="128" spans="1:7">
      <c r="A128" s="4" t="s">
        <v>87</v>
      </c>
      <c r="B128" s="5" t="n">
        <v>4952</v>
      </c>
      <c r="D128" s="5" t="n">
        <v>1232</v>
      </c>
    </row>
    <row r="129" spans="1:7">
      <c r="A129" s="4" t="s">
        <v>88</v>
      </c>
      <c r="B129" s="5" t="n">
        <v>6518</v>
      </c>
      <c r="D129" s="5" t="n">
        <v>8129</v>
      </c>
    </row>
    <row r="130" spans="1:7">
      <c r="A130" s="4" t="s">
        <v>89</v>
      </c>
      <c r="B130" s="5" t="n">
        <v>6923</v>
      </c>
      <c r="D130" s="5" t="n">
        <v>4100</v>
      </c>
    </row>
    <row r="131" spans="1:7">
      <c r="A131" s="4" t="s">
        <v>90</v>
      </c>
      <c r="B131" s="5" t="n">
        <v>2009</v>
      </c>
      <c r="D131" s="5" t="n">
        <v>1591</v>
      </c>
    </row>
    <row r="132" spans="1:7">
      <c r="A132" s="4" t="s">
        <v>92</v>
      </c>
      <c r="B132" s="6" t="n">
        <v>2003</v>
      </c>
      <c r="D132" s="6" t="n">
        <v>15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58</v>
      </c>
    </row>
    <row r="2" spans="1:3">
      <c r="A2" s="4" t="s">
        <v>944</v>
      </c>
    </row>
    <row r="3" spans="1:3">
      <c r="A3" s="4" t="s">
        <v>945</v>
      </c>
      <c r="B3" s="6" t="n">
        <v>462466</v>
      </c>
      <c r="C3" s="6" t="n">
        <v>379170</v>
      </c>
    </row>
    <row r="4" spans="1:3">
      <c r="A4" s="4" t="s">
        <v>946</v>
      </c>
      <c r="B4" s="5" t="n">
        <v>0</v>
      </c>
      <c r="C4" s="5" t="n">
        <v>0</v>
      </c>
    </row>
    <row r="5" spans="1:3">
      <c r="A5" s="4" t="s">
        <v>947</v>
      </c>
    </row>
    <row r="6" spans="1:3">
      <c r="A6" s="4" t="s">
        <v>945</v>
      </c>
      <c r="B6" s="5" t="n">
        <v>22041</v>
      </c>
      <c r="C6" s="5" t="n">
        <v>13797</v>
      </c>
    </row>
    <row r="7" spans="1:3">
      <c r="A7" s="4" t="s">
        <v>946</v>
      </c>
      <c r="B7" s="6" t="n">
        <v>0</v>
      </c>
      <c r="C7"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48</v>
      </c>
      <c r="B1" s="2" t="s">
        <v>116</v>
      </c>
      <c r="C1" s="2" t="s">
        <v>1</v>
      </c>
    </row>
    <row r="2" spans="1:3">
      <c r="B2" s="2" t="s">
        <v>2</v>
      </c>
      <c r="C2" s="2" t="s">
        <v>2</v>
      </c>
    </row>
    <row r="3" spans="1:3">
      <c r="A3" s="3" t="s">
        <v>286</v>
      </c>
    </row>
    <row r="4" spans="1:3">
      <c r="A4" s="4" t="s">
        <v>949</v>
      </c>
      <c r="B4" s="10" t="n">
        <v>1.8</v>
      </c>
      <c r="C4" s="10" t="n">
        <v>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1"/>
  </cols>
  <sheetData>
    <row r="1" spans="1:6">
      <c r="A1" s="1" t="s">
        <v>174</v>
      </c>
      <c r="B1" s="2" t="s">
        <v>175</v>
      </c>
      <c r="C1" s="2" t="s">
        <v>176</v>
      </c>
      <c r="D1" s="2" t="s">
        <v>177</v>
      </c>
      <c r="E1" s="2" t="s">
        <v>178</v>
      </c>
      <c r="F1" s="2" t="s">
        <v>179</v>
      </c>
    </row>
    <row r="2" spans="1:6">
      <c r="A2" s="4" t="s">
        <v>180</v>
      </c>
      <c r="B2" s="6" t="n">
        <v>210</v>
      </c>
      <c r="C2" s="6" t="n">
        <v>348037</v>
      </c>
      <c r="D2" s="6" t="n">
        <v>123537</v>
      </c>
      <c r="E2" s="6" t="n">
        <v>3597</v>
      </c>
      <c r="F2" s="6" t="n">
        <v>475381</v>
      </c>
    </row>
    <row r="3" spans="1:6">
      <c r="A3" s="4" t="s">
        <v>181</v>
      </c>
      <c r="B3" s="5" t="n">
        <v>21022202</v>
      </c>
    </row>
    <row r="4" spans="1:6">
      <c r="A4" s="4" t="s">
        <v>182</v>
      </c>
      <c r="B4" s="6" t="n">
        <v>1</v>
      </c>
      <c r="C4" s="5" t="n">
        <v>105</v>
      </c>
      <c r="F4" s="5" t="n">
        <v>106</v>
      </c>
    </row>
    <row r="5" spans="1:6">
      <c r="A5" s="4" t="s">
        <v>183</v>
      </c>
      <c r="B5" s="5" t="n">
        <v>42807</v>
      </c>
    </row>
    <row r="6" spans="1:6">
      <c r="A6" s="4" t="s">
        <v>184</v>
      </c>
      <c r="C6" s="5" t="n">
        <v>-210</v>
      </c>
      <c r="D6" s="5" t="n">
        <v>-279</v>
      </c>
      <c r="F6" s="5" t="n">
        <v>-489</v>
      </c>
    </row>
    <row r="7" spans="1:6">
      <c r="A7" s="4" t="s">
        <v>185</v>
      </c>
      <c r="B7" s="5" t="n">
        <v>-12534</v>
      </c>
    </row>
    <row r="8" spans="1:6">
      <c r="A8" s="4" t="s">
        <v>186</v>
      </c>
      <c r="C8" s="5" t="n">
        <v>56</v>
      </c>
      <c r="F8" s="5" t="n">
        <v>56</v>
      </c>
    </row>
    <row r="9" spans="1:6">
      <c r="A9" s="4" t="s">
        <v>187</v>
      </c>
      <c r="B9" s="5" t="n">
        <v>5064</v>
      </c>
    </row>
    <row r="10" spans="1:6">
      <c r="A10" s="4" t="s">
        <v>188</v>
      </c>
      <c r="C10" s="5" t="n">
        <v>633</v>
      </c>
      <c r="F10" s="5" t="n">
        <v>633</v>
      </c>
    </row>
    <row r="11" spans="1:6">
      <c r="A11" s="4" t="s">
        <v>189</v>
      </c>
      <c r="D11" s="5" t="n">
        <v>4056</v>
      </c>
      <c r="F11" s="5" t="n">
        <v>4056</v>
      </c>
    </row>
    <row r="12" spans="1:6">
      <c r="A12" s="4" t="s">
        <v>190</v>
      </c>
      <c r="D12" s="5" t="n">
        <v>-1052</v>
      </c>
      <c r="F12" s="5" t="n">
        <v>-1052</v>
      </c>
    </row>
    <row r="13" spans="1:6">
      <c r="A13" s="4" t="s">
        <v>191</v>
      </c>
      <c r="E13" s="5" t="n">
        <v>-3645</v>
      </c>
      <c r="F13" s="5" t="n">
        <v>-3645</v>
      </c>
    </row>
    <row r="14" spans="1:6">
      <c r="A14" s="4" t="s">
        <v>192</v>
      </c>
      <c r="B14" s="6" t="n">
        <v>211</v>
      </c>
      <c r="C14" s="5" t="n">
        <v>348621</v>
      </c>
      <c r="D14" s="5" t="n">
        <v>126262</v>
      </c>
      <c r="E14" s="5" t="n">
        <v>-48</v>
      </c>
      <c r="F14" s="5" t="n">
        <v>475046</v>
      </c>
    </row>
    <row r="15" spans="1:6">
      <c r="A15" s="4" t="s">
        <v>193</v>
      </c>
      <c r="B15" s="5" t="n">
        <v>21057539</v>
      </c>
    </row>
    <row r="16" spans="1:6">
      <c r="A16" s="4" t="s">
        <v>180</v>
      </c>
      <c r="B16" s="6" t="n">
        <v>210</v>
      </c>
      <c r="C16" s="5" t="n">
        <v>348037</v>
      </c>
      <c r="D16" s="5" t="n">
        <v>123537</v>
      </c>
      <c r="E16" s="5" t="n">
        <v>3597</v>
      </c>
      <c r="F16" s="5" t="n">
        <v>475381</v>
      </c>
    </row>
    <row r="17" spans="1:6">
      <c r="A17" s="4" t="s">
        <v>181</v>
      </c>
      <c r="B17" s="5" t="n">
        <v>21022202</v>
      </c>
    </row>
    <row r="18" spans="1:6">
      <c r="A18" s="4" t="s">
        <v>194</v>
      </c>
      <c r="F18" s="5" t="n">
        <v>63022</v>
      </c>
    </row>
    <row r="19" spans="1:6">
      <c r="A19" s="4" t="s">
        <v>189</v>
      </c>
      <c r="F19" s="5" t="n">
        <v>34226</v>
      </c>
    </row>
    <row r="20" spans="1:6">
      <c r="A20" s="4" t="s">
        <v>195</v>
      </c>
      <c r="B20" s="6" t="n">
        <v>226</v>
      </c>
      <c r="C20" s="5" t="n">
        <v>412990</v>
      </c>
      <c r="D20" s="5" t="n">
        <v>153371</v>
      </c>
      <c r="E20" s="5" t="n">
        <v>-2560</v>
      </c>
      <c r="F20" s="5" t="n">
        <v>564027</v>
      </c>
    </row>
    <row r="21" spans="1:6">
      <c r="A21" s="4" t="s">
        <v>196</v>
      </c>
      <c r="B21" s="5" t="n">
        <v>22570445</v>
      </c>
    </row>
    <row r="22" spans="1:6">
      <c r="A22" s="4" t="s">
        <v>197</v>
      </c>
      <c r="B22" s="6" t="n">
        <v>211</v>
      </c>
      <c r="C22" s="5" t="n">
        <v>348621</v>
      </c>
      <c r="D22" s="5" t="n">
        <v>126262</v>
      </c>
      <c r="E22" s="5" t="n">
        <v>-48</v>
      </c>
      <c r="F22" s="5" t="n">
        <v>475046</v>
      </c>
    </row>
    <row r="23" spans="1:6">
      <c r="A23" s="4" t="s">
        <v>198</v>
      </c>
      <c r="B23" s="5" t="n">
        <v>21057539</v>
      </c>
    </row>
    <row r="24" spans="1:6">
      <c r="A24" s="4" t="s">
        <v>194</v>
      </c>
      <c r="B24" s="6" t="n">
        <v>15</v>
      </c>
      <c r="C24" s="5" t="n">
        <v>63007</v>
      </c>
      <c r="F24" s="5" t="n">
        <v>63022</v>
      </c>
    </row>
    <row r="25" spans="1:6">
      <c r="A25" s="4" t="s">
        <v>199</v>
      </c>
      <c r="B25" s="5" t="n">
        <v>1500000</v>
      </c>
    </row>
    <row r="26" spans="1:6">
      <c r="A26" s="4" t="s">
        <v>182</v>
      </c>
      <c r="C26" s="5" t="n">
        <v>8</v>
      </c>
      <c r="F26" s="5" t="n">
        <v>8</v>
      </c>
    </row>
    <row r="27" spans="1:6">
      <c r="A27" s="4" t="s">
        <v>183</v>
      </c>
      <c r="B27" s="5" t="n">
        <v>15198</v>
      </c>
    </row>
    <row r="28" spans="1:6">
      <c r="A28" s="4" t="s">
        <v>184</v>
      </c>
      <c r="C28" s="5" t="n">
        <v>-36</v>
      </c>
      <c r="D28" s="5" t="n">
        <v>-74</v>
      </c>
      <c r="F28" s="5" t="n">
        <v>-110</v>
      </c>
    </row>
    <row r="29" spans="1:6">
      <c r="A29" s="4" t="s">
        <v>185</v>
      </c>
      <c r="B29" s="5" t="n">
        <v>-2555</v>
      </c>
    </row>
    <row r="30" spans="1:6">
      <c r="A30" s="4" t="s">
        <v>186</v>
      </c>
      <c r="B30" s="6" t="n">
        <v>0</v>
      </c>
      <c r="F30" s="5" t="n">
        <v>0</v>
      </c>
    </row>
    <row r="31" spans="1:6">
      <c r="A31" s="4" t="s">
        <v>187</v>
      </c>
      <c r="B31" s="5" t="n">
        <v>0</v>
      </c>
    </row>
    <row r="32" spans="1:6">
      <c r="A32" s="4" t="s">
        <v>188</v>
      </c>
      <c r="C32" s="5" t="n">
        <v>700</v>
      </c>
      <c r="F32" s="5" t="n">
        <v>700</v>
      </c>
    </row>
    <row r="33" spans="1:6">
      <c r="A33" s="4" t="s">
        <v>189</v>
      </c>
      <c r="D33" s="5" t="n">
        <v>14966</v>
      </c>
      <c r="F33" s="5" t="n">
        <v>14966</v>
      </c>
    </row>
    <row r="34" spans="1:6">
      <c r="A34" s="4" t="s">
        <v>190</v>
      </c>
      <c r="D34" s="5" t="n">
        <v>-1355</v>
      </c>
      <c r="F34" s="5" t="n">
        <v>-1355</v>
      </c>
    </row>
    <row r="35" spans="1:6">
      <c r="A35" s="4" t="s">
        <v>191</v>
      </c>
      <c r="E35" s="5" t="n">
        <v>-493</v>
      </c>
      <c r="F35" s="5" t="n">
        <v>-493</v>
      </c>
    </row>
    <row r="36" spans="1:6">
      <c r="A36" s="4" t="s">
        <v>200</v>
      </c>
      <c r="B36" s="6" t="n">
        <v>226</v>
      </c>
      <c r="C36" s="5" t="n">
        <v>412300</v>
      </c>
      <c r="D36" s="5" t="n">
        <v>139799</v>
      </c>
      <c r="E36" s="5" t="n">
        <v>-541</v>
      </c>
      <c r="F36" s="5" t="n">
        <v>551784</v>
      </c>
    </row>
    <row r="37" spans="1:6">
      <c r="A37" s="4" t="s">
        <v>201</v>
      </c>
      <c r="B37" s="5" t="n">
        <v>22570182</v>
      </c>
    </row>
    <row r="38" spans="1:6">
      <c r="A38" s="4" t="s">
        <v>194</v>
      </c>
      <c r="B38" s="6" t="n">
        <v>0</v>
      </c>
      <c r="C38" s="5" t="n">
        <v>0</v>
      </c>
      <c r="D38" s="5" t="n">
        <v>0</v>
      </c>
      <c r="E38" s="5" t="n">
        <v>0</v>
      </c>
      <c r="F38" s="5" t="n">
        <v>0</v>
      </c>
    </row>
    <row r="39" spans="1:6">
      <c r="A39" s="4" t="s">
        <v>199</v>
      </c>
      <c r="B39" s="5" t="n">
        <v>0</v>
      </c>
    </row>
    <row r="40" spans="1:6">
      <c r="A40" s="4" t="s">
        <v>183</v>
      </c>
      <c r="B40" s="5" t="n">
        <v>1300</v>
      </c>
    </row>
    <row r="41" spans="1:6">
      <c r="A41" s="4" t="s">
        <v>184</v>
      </c>
      <c r="C41" s="5" t="n">
        <v>6</v>
      </c>
      <c r="D41" s="5" t="n">
        <v>-52</v>
      </c>
      <c r="F41" s="5" t="n">
        <v>-58</v>
      </c>
    </row>
    <row r="42" spans="1:6">
      <c r="A42" s="4" t="s">
        <v>185</v>
      </c>
      <c r="B42" s="5" t="n">
        <v>-3569</v>
      </c>
    </row>
    <row r="43" spans="1:6">
      <c r="A43" s="4" t="s">
        <v>187</v>
      </c>
      <c r="B43" s="5" t="n">
        <v>2532</v>
      </c>
    </row>
    <row r="44" spans="1:6">
      <c r="A44" s="4" t="s">
        <v>188</v>
      </c>
      <c r="C44" s="5" t="n">
        <v>696</v>
      </c>
      <c r="F44" s="5" t="n">
        <v>696</v>
      </c>
    </row>
    <row r="45" spans="1:6">
      <c r="A45" s="4" t="s">
        <v>189</v>
      </c>
      <c r="D45" s="5" t="n">
        <v>15204</v>
      </c>
      <c r="F45" s="5" t="n">
        <v>15204</v>
      </c>
    </row>
    <row r="46" spans="1:6">
      <c r="A46" s="4" t="s">
        <v>190</v>
      </c>
      <c r="D46" s="5" t="n">
        <v>-1580</v>
      </c>
      <c r="F46" s="5" t="n">
        <v>-1580</v>
      </c>
    </row>
    <row r="47" spans="1:6">
      <c r="A47" s="4" t="s">
        <v>191</v>
      </c>
      <c r="E47" s="5" t="n">
        <v>-2019</v>
      </c>
      <c r="F47" s="5" t="n">
        <v>-2019</v>
      </c>
    </row>
    <row r="48" spans="1:6">
      <c r="A48" s="4" t="s">
        <v>195</v>
      </c>
      <c r="B48" s="6" t="n">
        <v>226</v>
      </c>
      <c r="C48" s="5" t="n">
        <v>412990</v>
      </c>
      <c r="D48" s="5" t="n">
        <v>153371</v>
      </c>
      <c r="E48" s="5" t="n">
        <v>-2560</v>
      </c>
      <c r="F48" s="5" t="n">
        <v>564027</v>
      </c>
    </row>
    <row r="49" spans="1:6">
      <c r="A49" s="4" t="s">
        <v>196</v>
      </c>
      <c r="B49" s="5" t="n">
        <v>22570445</v>
      </c>
    </row>
    <row r="50" spans="1:6">
      <c r="A50" s="4" t="s">
        <v>202</v>
      </c>
      <c r="B50" s="6" t="n">
        <v>224</v>
      </c>
      <c r="C50" s="5" t="n">
        <v>408224</v>
      </c>
      <c r="D50" s="5" t="n">
        <v>167173</v>
      </c>
      <c r="E50" s="5" t="n">
        <v>-336</v>
      </c>
      <c r="F50" s="5" t="n">
        <v>575285</v>
      </c>
    </row>
    <row r="51" spans="1:6">
      <c r="A51" s="4" t="s">
        <v>203</v>
      </c>
      <c r="B51" s="5" t="n">
        <v>22387009</v>
      </c>
    </row>
    <row r="52" spans="1:6">
      <c r="A52" s="4" t="s">
        <v>182</v>
      </c>
      <c r="C52" s="5" t="n">
        <v>124</v>
      </c>
      <c r="F52" s="5" t="n">
        <v>124</v>
      </c>
    </row>
    <row r="53" spans="1:6">
      <c r="A53" s="4" t="s">
        <v>183</v>
      </c>
      <c r="B53" s="5" t="n">
        <v>35708</v>
      </c>
    </row>
    <row r="54" spans="1:6">
      <c r="A54" s="4" t="s">
        <v>184</v>
      </c>
      <c r="C54" s="5" t="n">
        <v>-315</v>
      </c>
      <c r="D54" s="5" t="n">
        <v>-88</v>
      </c>
      <c r="F54" s="5" t="n">
        <v>-403</v>
      </c>
    </row>
    <row r="55" spans="1:6">
      <c r="A55" s="4" t="s">
        <v>185</v>
      </c>
      <c r="B55" s="5" t="n">
        <v>-11421</v>
      </c>
    </row>
    <row r="56" spans="1:6">
      <c r="A56" s="4" t="s">
        <v>186</v>
      </c>
      <c r="B56" s="6" t="n">
        <v>-1</v>
      </c>
      <c r="C56" s="6" t="n">
        <v>-4156</v>
      </c>
      <c r="F56" s="6" t="n">
        <v>-4157</v>
      </c>
    </row>
    <row r="57" spans="1:6">
      <c r="A57" s="4" t="s">
        <v>187</v>
      </c>
      <c r="B57" s="5" t="n">
        <v>13674</v>
      </c>
      <c r="C57" s="5" t="n">
        <v>246</v>
      </c>
      <c r="F57" s="5" t="n">
        <v>246</v>
      </c>
    </row>
    <row r="58" spans="1:6">
      <c r="A58" s="4" t="s">
        <v>204</v>
      </c>
      <c r="B58" s="5" t="n">
        <v>-128598</v>
      </c>
    </row>
    <row r="59" spans="1:6">
      <c r="A59" s="4" t="s">
        <v>188</v>
      </c>
      <c r="C59" s="6" t="n">
        <v>746</v>
      </c>
      <c r="F59" s="6" t="n">
        <v>746</v>
      </c>
    </row>
    <row r="60" spans="1:6">
      <c r="A60" s="4" t="s">
        <v>189</v>
      </c>
      <c r="D60" s="5" t="n">
        <v>14545</v>
      </c>
      <c r="F60" s="5" t="n">
        <v>14545</v>
      </c>
    </row>
    <row r="61" spans="1:6">
      <c r="A61" s="4" t="s">
        <v>190</v>
      </c>
      <c r="D61" s="5" t="n">
        <v>-1785</v>
      </c>
      <c r="F61" s="5" t="n">
        <v>-1785</v>
      </c>
    </row>
    <row r="62" spans="1:6">
      <c r="A62" s="4" t="s">
        <v>191</v>
      </c>
      <c r="E62" s="5" t="n">
        <v>4549</v>
      </c>
      <c r="F62" s="5" t="n">
        <v>4549</v>
      </c>
    </row>
    <row r="63" spans="1:6">
      <c r="A63" s="4" t="s">
        <v>205</v>
      </c>
      <c r="B63" s="6" t="n">
        <v>223</v>
      </c>
      <c r="C63" s="5" t="n">
        <v>404869</v>
      </c>
      <c r="D63" s="5" t="n">
        <v>179845</v>
      </c>
      <c r="E63" s="5" t="n">
        <v>4213</v>
      </c>
      <c r="F63" s="5" t="n">
        <v>589150</v>
      </c>
    </row>
    <row r="64" spans="1:6">
      <c r="A64" s="4" t="s">
        <v>206</v>
      </c>
      <c r="B64" s="5" t="n">
        <v>22296372</v>
      </c>
    </row>
    <row r="65" spans="1:6">
      <c r="A65" s="4" t="s">
        <v>202</v>
      </c>
      <c r="B65" s="6" t="n">
        <v>224</v>
      </c>
      <c r="C65" s="5" t="n">
        <v>408224</v>
      </c>
      <c r="D65" s="5" t="n">
        <v>167173</v>
      </c>
      <c r="E65" s="5" t="n">
        <v>-336</v>
      </c>
      <c r="F65" s="5" t="n">
        <v>575285</v>
      </c>
    </row>
    <row r="66" spans="1:6">
      <c r="A66" s="4" t="s">
        <v>203</v>
      </c>
      <c r="B66" s="5" t="n">
        <v>22387009</v>
      </c>
    </row>
    <row r="67" spans="1:6">
      <c r="A67" s="4" t="s">
        <v>207</v>
      </c>
      <c r="F67" s="5" t="n">
        <v>-6783</v>
      </c>
    </row>
    <row r="68" spans="1:6">
      <c r="A68" s="4" t="s">
        <v>189</v>
      </c>
      <c r="F68" s="5" t="n">
        <v>46247</v>
      </c>
    </row>
    <row r="69" spans="1:6">
      <c r="A69" s="4" t="s">
        <v>208</v>
      </c>
      <c r="B69" s="6" t="n">
        <v>222</v>
      </c>
      <c r="C69" s="5" t="n">
        <v>403700</v>
      </c>
      <c r="D69" s="5" t="n">
        <v>207535</v>
      </c>
      <c r="E69" s="5" t="n">
        <v>10138</v>
      </c>
      <c r="F69" s="5" t="n">
        <v>621595</v>
      </c>
    </row>
    <row r="70" spans="1:6">
      <c r="A70" s="4" t="s">
        <v>209</v>
      </c>
      <c r="B70" s="5" t="n">
        <v>22249424</v>
      </c>
    </row>
    <row r="71" spans="1:6">
      <c r="A71" s="4" t="s">
        <v>210</v>
      </c>
      <c r="B71" s="6" t="n">
        <v>223</v>
      </c>
      <c r="C71" s="5" t="n">
        <v>404869</v>
      </c>
      <c r="D71" s="5" t="n">
        <v>179845</v>
      </c>
      <c r="E71" s="5" t="n">
        <v>4213</v>
      </c>
      <c r="F71" s="5" t="n">
        <v>589150</v>
      </c>
    </row>
    <row r="72" spans="1:6">
      <c r="A72" s="4" t="s">
        <v>211</v>
      </c>
      <c r="B72" s="5" t="n">
        <v>22296372</v>
      </c>
    </row>
    <row r="73" spans="1:6">
      <c r="A73" s="4" t="s">
        <v>182</v>
      </c>
      <c r="C73" s="5" t="n">
        <v>1</v>
      </c>
      <c r="F73" s="5" t="n">
        <v>1</v>
      </c>
    </row>
    <row r="74" spans="1:6">
      <c r="A74" s="4" t="s">
        <v>183</v>
      </c>
      <c r="B74" s="5" t="n">
        <v>9197</v>
      </c>
    </row>
    <row r="75" spans="1:6">
      <c r="A75" s="4" t="s">
        <v>184</v>
      </c>
      <c r="C75" s="5" t="n">
        <v>-28</v>
      </c>
      <c r="D75" s="5" t="n">
        <v>-2</v>
      </c>
      <c r="F75" s="5" t="n">
        <v>-30</v>
      </c>
    </row>
    <row r="76" spans="1:6">
      <c r="A76" s="4" t="s">
        <v>185</v>
      </c>
      <c r="B76" s="5" t="n">
        <v>-811</v>
      </c>
    </row>
    <row r="77" spans="1:6">
      <c r="A77" s="4" t="s">
        <v>186</v>
      </c>
      <c r="C77" s="5" t="n">
        <v>83</v>
      </c>
      <c r="F77" s="5" t="n">
        <v>83</v>
      </c>
    </row>
    <row r="78" spans="1:6">
      <c r="A78" s="4" t="s">
        <v>187</v>
      </c>
      <c r="B78" s="5" t="n">
        <v>10128</v>
      </c>
    </row>
    <row r="79" spans="1:6">
      <c r="A79" s="4" t="s">
        <v>207</v>
      </c>
      <c r="C79" s="5" t="n">
        <v>-1027</v>
      </c>
      <c r="F79" s="5" t="n">
        <v>-1027</v>
      </c>
    </row>
    <row r="80" spans="1:6">
      <c r="A80" s="4" t="s">
        <v>204</v>
      </c>
      <c r="B80" s="5" t="n">
        <v>-29905</v>
      </c>
    </row>
    <row r="81" spans="1:6">
      <c r="A81" s="4" t="s">
        <v>188</v>
      </c>
      <c r="C81" s="5" t="n">
        <v>680</v>
      </c>
      <c r="F81" s="5" t="n">
        <v>680</v>
      </c>
    </row>
    <row r="82" spans="1:6">
      <c r="A82" s="4" t="s">
        <v>189</v>
      </c>
      <c r="D82" s="5" t="n">
        <v>15074</v>
      </c>
      <c r="F82" s="5" t="n">
        <v>15074</v>
      </c>
    </row>
    <row r="83" spans="1:6">
      <c r="A83" s="4" t="s">
        <v>190</v>
      </c>
      <c r="D83" s="5" t="n">
        <v>-2007</v>
      </c>
      <c r="F83" s="5" t="n">
        <v>-2007</v>
      </c>
    </row>
    <row r="84" spans="1:6">
      <c r="A84" s="4" t="s">
        <v>191</v>
      </c>
      <c r="E84" s="5" t="n">
        <v>3655</v>
      </c>
      <c r="F84" s="5" t="n">
        <v>3655</v>
      </c>
    </row>
    <row r="85" spans="1:6">
      <c r="A85" s="4" t="s">
        <v>212</v>
      </c>
      <c r="B85" s="6" t="n">
        <v>223</v>
      </c>
      <c r="C85" s="5" t="n">
        <v>404578</v>
      </c>
      <c r="D85" s="5" t="n">
        <v>192910</v>
      </c>
      <c r="E85" s="5" t="n">
        <v>7868</v>
      </c>
      <c r="F85" s="5" t="n">
        <v>605579</v>
      </c>
    </row>
    <row r="86" spans="1:6">
      <c r="A86" s="4" t="s">
        <v>213</v>
      </c>
      <c r="B86" s="5" t="n">
        <v>22284981</v>
      </c>
    </row>
    <row r="87" spans="1:6">
      <c r="A87" s="4" t="s">
        <v>183</v>
      </c>
      <c r="B87" s="5" t="n">
        <v>7705</v>
      </c>
    </row>
    <row r="88" spans="1:6">
      <c r="A88" s="4" t="s">
        <v>186</v>
      </c>
      <c r="C88" s="5" t="n">
        <v>51</v>
      </c>
      <c r="F88" s="5" t="n">
        <v>51</v>
      </c>
    </row>
    <row r="89" spans="1:6">
      <c r="A89" s="4" t="s">
        <v>187</v>
      </c>
      <c r="B89" s="5" t="n">
        <v>3545</v>
      </c>
    </row>
    <row r="90" spans="1:6">
      <c r="A90" s="4" t="s">
        <v>207</v>
      </c>
      <c r="B90" s="6" t="n">
        <v>-1</v>
      </c>
      <c r="D90" s="5" t="n">
        <v>-1602</v>
      </c>
      <c r="F90" s="5" t="n">
        <v>-1603</v>
      </c>
    </row>
    <row r="91" spans="1:6">
      <c r="A91" s="4" t="s">
        <v>204</v>
      </c>
      <c r="B91" s="5" t="n">
        <v>-46807</v>
      </c>
    </row>
    <row r="92" spans="1:6">
      <c r="A92" s="4" t="s">
        <v>188</v>
      </c>
      <c r="C92" s="5" t="n">
        <v>673</v>
      </c>
      <c r="F92" s="5" t="n">
        <v>673</v>
      </c>
    </row>
    <row r="93" spans="1:6">
      <c r="A93" s="4" t="s">
        <v>189</v>
      </c>
      <c r="D93" s="5" t="n">
        <v>16628</v>
      </c>
      <c r="F93" s="5" t="n">
        <v>16628</v>
      </c>
    </row>
    <row r="94" spans="1:6">
      <c r="A94" s="4" t="s">
        <v>190</v>
      </c>
      <c r="D94" s="5" t="n">
        <v>-2003</v>
      </c>
      <c r="F94" s="5" t="n">
        <v>-2003</v>
      </c>
    </row>
    <row r="95" spans="1:6">
      <c r="A95" s="4" t="s">
        <v>191</v>
      </c>
      <c r="E95" s="5" t="n">
        <v>2270</v>
      </c>
      <c r="F95" s="5" t="n">
        <v>2270</v>
      </c>
    </row>
    <row r="96" spans="1:6">
      <c r="A96" s="4" t="s">
        <v>208</v>
      </c>
      <c r="B96" s="6" t="n">
        <v>222</v>
      </c>
      <c r="C96" s="6" t="n">
        <v>403700</v>
      </c>
      <c r="D96" s="6" t="n">
        <v>207535</v>
      </c>
      <c r="E96" s="6" t="n">
        <v>10138</v>
      </c>
      <c r="F96" s="6" t="n">
        <v>621595</v>
      </c>
    </row>
    <row r="97" spans="1:6">
      <c r="A97" s="4" t="s">
        <v>209</v>
      </c>
      <c r="B97" s="5" t="n">
        <v>222494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950</v>
      </c>
      <c r="B1" s="2" t="s">
        <v>116</v>
      </c>
      <c r="D1" s="2" t="s">
        <v>1</v>
      </c>
    </row>
    <row r="2" spans="1:5">
      <c r="B2" s="2" t="s">
        <v>2</v>
      </c>
      <c r="C2" s="2" t="s">
        <v>117</v>
      </c>
      <c r="D2" s="2" t="s">
        <v>2</v>
      </c>
      <c r="E2" s="2" t="s">
        <v>117</v>
      </c>
    </row>
    <row r="3" spans="1:5">
      <c r="A3" s="3" t="s">
        <v>951</v>
      </c>
    </row>
    <row r="4" spans="1:5">
      <c r="A4" s="4" t="s">
        <v>952</v>
      </c>
      <c r="B4" s="5" t="n">
        <v>22149567</v>
      </c>
      <c r="C4" s="5" t="n">
        <v>22678681</v>
      </c>
      <c r="D4" s="5" t="n">
        <v>22177483</v>
      </c>
      <c r="E4" s="5" t="n">
        <v>21616485</v>
      </c>
    </row>
    <row r="5" spans="1:5">
      <c r="A5" s="4" t="s">
        <v>953</v>
      </c>
      <c r="B5" s="5" t="n">
        <v>186816</v>
      </c>
      <c r="C5" s="5" t="n">
        <v>220302</v>
      </c>
      <c r="D5" s="5" t="n">
        <v>187710</v>
      </c>
      <c r="E5" s="5" t="n">
        <v>226284</v>
      </c>
    </row>
    <row r="6" spans="1:5">
      <c r="A6" s="4" t="s">
        <v>954</v>
      </c>
      <c r="B6" s="5" t="n">
        <v>22336383</v>
      </c>
      <c r="C6" s="5" t="n">
        <v>22898983</v>
      </c>
      <c r="D6" s="5" t="n">
        <v>22365193</v>
      </c>
      <c r="E6" s="5" t="n">
        <v>2184276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955</v>
      </c>
      <c r="B1" s="2" t="s">
        <v>2</v>
      </c>
      <c r="C1" s="2" t="s">
        <v>58</v>
      </c>
      <c r="D1" s="2" t="s">
        <v>117</v>
      </c>
    </row>
    <row r="2" spans="1:4">
      <c r="A2" s="3" t="s">
        <v>956</v>
      </c>
    </row>
    <row r="3" spans="1:4">
      <c r="A3" s="4" t="s">
        <v>957</v>
      </c>
      <c r="B3" s="5" t="n">
        <v>22249424</v>
      </c>
      <c r="C3" s="5" t="n">
        <v>22387009</v>
      </c>
      <c r="D3" s="5" t="n">
        <v>22570445</v>
      </c>
    </row>
    <row r="4" spans="1:4">
      <c r="A4" s="4" t="s">
        <v>958</v>
      </c>
      <c r="B4" s="5" t="n">
        <v>-115933</v>
      </c>
      <c r="D4" s="5" t="n">
        <v>-135045</v>
      </c>
    </row>
    <row r="5" spans="1:4">
      <c r="A5" s="4" t="s">
        <v>959</v>
      </c>
      <c r="B5" s="5" t="n">
        <v>22133491</v>
      </c>
      <c r="D5" s="5" t="n">
        <v>224354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4"/>
  </cols>
  <sheetData>
    <row r="1" spans="1:2">
      <c r="A1" s="1" t="s">
        <v>960</v>
      </c>
      <c r="B1" s="2" t="s">
        <v>961</v>
      </c>
    </row>
    <row r="2" spans="1:2">
      <c r="A2" s="3" t="s">
        <v>292</v>
      </c>
    </row>
    <row r="3" spans="1:2">
      <c r="A3" s="4" t="s">
        <v>70</v>
      </c>
      <c r="B3" s="6" t="n">
        <v>17551</v>
      </c>
    </row>
    <row r="4" spans="1:2">
      <c r="A4" s="4" t="s">
        <v>86</v>
      </c>
      <c r="B4" s="6" t="n">
        <v>17905</v>
      </c>
    </row>
    <row r="5" spans="1:2">
      <c r="A5" s="4" t="s">
        <v>962</v>
      </c>
      <c r="B5" s="4" t="s">
        <v>963</v>
      </c>
    </row>
    <row r="6" spans="1:2">
      <c r="A6" s="4" t="s">
        <v>964</v>
      </c>
      <c r="B6" s="4" t="s">
        <v>9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21"/>
  </cols>
  <sheetData>
    <row r="1" spans="1:2">
      <c r="A1" s="1" t="s">
        <v>966</v>
      </c>
      <c r="B1" s="2" t="s">
        <v>961</v>
      </c>
    </row>
    <row r="2" spans="1:2">
      <c r="A2" s="3" t="s">
        <v>292</v>
      </c>
    </row>
    <row r="3" spans="1:2">
      <c r="A3" s="4" t="s">
        <v>967</v>
      </c>
      <c r="B3" s="6" t="n">
        <v>2497</v>
      </c>
    </row>
    <row r="4" spans="1:2">
      <c r="A4" s="4" t="s">
        <v>968</v>
      </c>
      <c r="B4" s="5" t="n">
        <v>2170</v>
      </c>
    </row>
    <row r="5" spans="1:2">
      <c r="A5" s="4" t="s">
        <v>969</v>
      </c>
      <c r="B5" s="5" t="n">
        <v>2004</v>
      </c>
    </row>
    <row r="6" spans="1:2">
      <c r="A6" s="4" t="s">
        <v>970</v>
      </c>
      <c r="B6" s="5" t="n">
        <v>1930</v>
      </c>
    </row>
    <row r="7" spans="1:2">
      <c r="A7" s="4" t="s">
        <v>971</v>
      </c>
      <c r="B7" s="5" t="n">
        <v>1622</v>
      </c>
    </row>
    <row r="8" spans="1:2">
      <c r="A8" s="4" t="s">
        <v>972</v>
      </c>
      <c r="B8" s="5" t="n">
        <v>13275</v>
      </c>
    </row>
    <row r="9" spans="1:2">
      <c r="A9" s="4" t="s">
        <v>973</v>
      </c>
      <c r="B9" s="5" t="n">
        <v>23498</v>
      </c>
    </row>
    <row r="10" spans="1:2">
      <c r="A10" s="4" t="s">
        <v>974</v>
      </c>
      <c r="B10" s="5" t="n">
        <v>-5593</v>
      </c>
    </row>
    <row r="11" spans="1:2">
      <c r="A11" s="4" t="s">
        <v>975</v>
      </c>
      <c r="B11" s="5" t="n">
        <v>17905</v>
      </c>
    </row>
    <row r="12" spans="1:2">
      <c r="A12" s="4" t="s">
        <v>976</v>
      </c>
      <c r="B12" s="6" t="n">
        <v>24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21"/>
    <col customWidth="1" max="3" min="3" width="21"/>
  </cols>
  <sheetData>
    <row r="1" spans="1:3">
      <c r="A1" s="1" t="s">
        <v>977</v>
      </c>
      <c r="B1" s="2" t="s">
        <v>116</v>
      </c>
      <c r="C1" s="2" t="s">
        <v>1</v>
      </c>
    </row>
    <row r="2" spans="1:3">
      <c r="B2" s="2" t="s">
        <v>961</v>
      </c>
      <c r="C2" s="2" t="s">
        <v>961</v>
      </c>
    </row>
    <row r="3" spans="1:3">
      <c r="A3" s="4" t="s">
        <v>978</v>
      </c>
      <c r="B3" s="10" t="n">
        <v>0.7</v>
      </c>
      <c r="C3" s="6" t="n">
        <v>2</v>
      </c>
    </row>
    <row r="4" spans="1:3">
      <c r="A4" s="4" t="s">
        <v>979</v>
      </c>
      <c r="B4" s="10" t="n">
        <v>0.6</v>
      </c>
      <c r="C4" s="10" t="n">
        <v>1.9</v>
      </c>
    </row>
    <row r="5" spans="1:3">
      <c r="A5" s="4" t="s">
        <v>980</v>
      </c>
    </row>
    <row r="6" spans="1:3">
      <c r="A6" s="4" t="s">
        <v>981</v>
      </c>
      <c r="B6" s="4" t="s">
        <v>982</v>
      </c>
      <c r="C6" s="4" t="s">
        <v>982</v>
      </c>
    </row>
    <row r="7" spans="1:3">
      <c r="A7" s="4" t="s">
        <v>983</v>
      </c>
    </row>
    <row r="8" spans="1:3">
      <c r="A8" s="4" t="s">
        <v>981</v>
      </c>
      <c r="B8" s="4" t="s">
        <v>984</v>
      </c>
      <c r="C8" s="4" t="s">
        <v>98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985</v>
      </c>
      <c r="B1" s="2" t="s">
        <v>116</v>
      </c>
      <c r="H1" s="2" t="s">
        <v>1</v>
      </c>
    </row>
    <row r="2" spans="1:9">
      <c r="B2" s="2" t="s">
        <v>2</v>
      </c>
      <c r="C2" s="2" t="s">
        <v>458</v>
      </c>
      <c r="D2" s="2" t="s">
        <v>986</v>
      </c>
      <c r="E2" s="2" t="s">
        <v>117</v>
      </c>
      <c r="F2" s="2" t="s">
        <v>459</v>
      </c>
      <c r="G2" s="2" t="s">
        <v>485</v>
      </c>
      <c r="H2" s="2" t="s">
        <v>2</v>
      </c>
      <c r="I2" s="2" t="s">
        <v>117</v>
      </c>
    </row>
    <row r="3" spans="1:9">
      <c r="A3" s="4" t="s">
        <v>118</v>
      </c>
      <c r="B3" s="6" t="n">
        <v>45814</v>
      </c>
      <c r="E3" s="6" t="n">
        <v>40985</v>
      </c>
      <c r="H3" s="6" t="n">
        <v>132730</v>
      </c>
      <c r="I3" s="6" t="n">
        <v>118138</v>
      </c>
    </row>
    <row r="4" spans="1:9">
      <c r="A4" s="4" t="s">
        <v>124</v>
      </c>
      <c r="B4" s="5" t="n">
        <v>9631</v>
      </c>
      <c r="E4" s="5" t="n">
        <v>7102</v>
      </c>
      <c r="H4" s="5" t="n">
        <v>28793</v>
      </c>
      <c r="I4" s="5" t="n">
        <v>19220</v>
      </c>
    </row>
    <row r="5" spans="1:9">
      <c r="A5" s="4" t="s">
        <v>987</v>
      </c>
      <c r="B5" s="5" t="n">
        <v>36183</v>
      </c>
      <c r="E5" s="5" t="n">
        <v>33883</v>
      </c>
      <c r="H5" s="5" t="n">
        <v>103937</v>
      </c>
      <c r="I5" s="5" t="n">
        <v>98918</v>
      </c>
    </row>
    <row r="6" spans="1:9">
      <c r="A6" s="4" t="s">
        <v>128</v>
      </c>
      <c r="B6" s="5" t="n">
        <v>620</v>
      </c>
      <c r="E6" s="5" t="n">
        <v>750</v>
      </c>
      <c r="H6" s="5" t="n">
        <v>2000</v>
      </c>
      <c r="I6" s="5" t="n">
        <v>1309</v>
      </c>
    </row>
    <row r="7" spans="1:9">
      <c r="A7" s="4" t="s">
        <v>988</v>
      </c>
      <c r="B7" s="5" t="n">
        <v>12716</v>
      </c>
      <c r="E7" s="5" t="n">
        <v>10300</v>
      </c>
      <c r="H7" s="5" t="n">
        <v>33819</v>
      </c>
      <c r="I7" s="5" t="n">
        <v>31377</v>
      </c>
    </row>
    <row r="8" spans="1:9">
      <c r="A8" s="4" t="s">
        <v>989</v>
      </c>
      <c r="B8" s="5" t="n">
        <v>0</v>
      </c>
      <c r="E8" s="5" t="n">
        <v>0</v>
      </c>
    </row>
    <row r="9" spans="1:9">
      <c r="A9" s="4" t="s">
        <v>141</v>
      </c>
      <c r="B9" s="5" t="n">
        <v>26907</v>
      </c>
      <c r="E9" s="5" t="n">
        <v>24002</v>
      </c>
      <c r="H9" s="5" t="n">
        <v>76533</v>
      </c>
      <c r="I9" s="5" t="n">
        <v>85972</v>
      </c>
    </row>
    <row r="10" spans="1:9">
      <c r="A10" s="4" t="s">
        <v>990</v>
      </c>
      <c r="B10" s="5" t="n">
        <v>0</v>
      </c>
      <c r="E10" s="5" t="n">
        <v>0</v>
      </c>
      <c r="H10" s="5" t="n">
        <v>0</v>
      </c>
      <c r="I10" s="5" t="n">
        <v>0</v>
      </c>
    </row>
    <row r="11" spans="1:9">
      <c r="A11" s="4" t="s">
        <v>991</v>
      </c>
      <c r="B11" s="5" t="n">
        <v>21372</v>
      </c>
      <c r="E11" s="5" t="n">
        <v>19431</v>
      </c>
      <c r="H11" s="5" t="n">
        <v>59223</v>
      </c>
      <c r="I11" s="5" t="n">
        <v>43014</v>
      </c>
    </row>
    <row r="12" spans="1:9">
      <c r="A12" s="4" t="s">
        <v>156</v>
      </c>
      <c r="B12" s="5" t="n">
        <v>4744</v>
      </c>
      <c r="E12" s="5" t="n">
        <v>4227</v>
      </c>
      <c r="H12" s="5" t="n">
        <v>12976</v>
      </c>
      <c r="I12" s="5" t="n">
        <v>8788</v>
      </c>
    </row>
    <row r="13" spans="1:9">
      <c r="A13" s="4" t="s">
        <v>189</v>
      </c>
      <c r="B13" s="5" t="n">
        <v>16628</v>
      </c>
      <c r="C13" s="6" t="n">
        <v>15074</v>
      </c>
      <c r="D13" s="6" t="n">
        <v>14545</v>
      </c>
      <c r="E13" s="5" t="n">
        <v>15204</v>
      </c>
      <c r="F13" s="6" t="n">
        <v>14966</v>
      </c>
      <c r="G13" s="6" t="n">
        <v>4056</v>
      </c>
      <c r="H13" s="5" t="n">
        <v>46247</v>
      </c>
      <c r="I13" s="5" t="n">
        <v>34226</v>
      </c>
    </row>
    <row r="14" spans="1:9">
      <c r="A14" s="4" t="s">
        <v>992</v>
      </c>
    </row>
    <row r="15" spans="1:9">
      <c r="A15" s="4" t="s">
        <v>118</v>
      </c>
      <c r="B15" s="5" t="n">
        <v>45478</v>
      </c>
      <c r="E15" s="5" t="n">
        <v>40588</v>
      </c>
      <c r="H15" s="5" t="n">
        <v>131735</v>
      </c>
      <c r="I15" s="5" t="n">
        <v>116905</v>
      </c>
    </row>
    <row r="16" spans="1:9">
      <c r="A16" s="4" t="s">
        <v>124</v>
      </c>
      <c r="B16" s="5" t="n">
        <v>9103</v>
      </c>
      <c r="E16" s="5" t="n">
        <v>6582</v>
      </c>
      <c r="H16" s="5" t="n">
        <v>27162</v>
      </c>
      <c r="I16" s="5" t="n">
        <v>17732</v>
      </c>
    </row>
    <row r="17" spans="1:9">
      <c r="A17" s="4" t="s">
        <v>987</v>
      </c>
      <c r="B17" s="5" t="n">
        <v>36375</v>
      </c>
      <c r="E17" s="5" t="n">
        <v>34006</v>
      </c>
      <c r="H17" s="5" t="n">
        <v>104573</v>
      </c>
      <c r="I17" s="5" t="n">
        <v>99173</v>
      </c>
    </row>
    <row r="18" spans="1:9">
      <c r="A18" s="4" t="s">
        <v>128</v>
      </c>
      <c r="B18" s="5" t="n">
        <v>720</v>
      </c>
      <c r="E18" s="5" t="n">
        <v>750</v>
      </c>
      <c r="H18" s="5" t="n">
        <v>2120</v>
      </c>
      <c r="I18" s="5" t="n">
        <v>1284</v>
      </c>
    </row>
    <row r="19" spans="1:9">
      <c r="A19" s="4" t="s">
        <v>988</v>
      </c>
      <c r="B19" s="5" t="n">
        <v>5306</v>
      </c>
      <c r="E19" s="5" t="n">
        <v>5060</v>
      </c>
      <c r="H19" s="5" t="n">
        <v>15162</v>
      </c>
      <c r="I19" s="5" t="n">
        <v>15690</v>
      </c>
    </row>
    <row r="20" spans="1:9">
      <c r="A20" s="4" t="s">
        <v>989</v>
      </c>
      <c r="B20" s="5" t="n">
        <v>242</v>
      </c>
      <c r="E20" s="5" t="n">
        <v>242</v>
      </c>
      <c r="H20" s="5" t="n">
        <v>724</v>
      </c>
      <c r="I20" s="5" t="n">
        <v>724</v>
      </c>
    </row>
    <row r="21" spans="1:9">
      <c r="A21" s="4" t="s">
        <v>141</v>
      </c>
      <c r="B21" s="5" t="n">
        <v>19487</v>
      </c>
      <c r="E21" s="5" t="n">
        <v>19041</v>
      </c>
      <c r="H21" s="5" t="n">
        <v>57498</v>
      </c>
      <c r="I21" s="5" t="n">
        <v>71318</v>
      </c>
    </row>
    <row r="22" spans="1:9">
      <c r="A22" s="4" t="s">
        <v>990</v>
      </c>
      <c r="B22" s="5" t="n">
        <v>0</v>
      </c>
      <c r="E22" s="5" t="n">
        <v>0</v>
      </c>
      <c r="H22" s="5" t="n">
        <v>0</v>
      </c>
      <c r="I22" s="5" t="n">
        <v>0</v>
      </c>
    </row>
    <row r="23" spans="1:9">
      <c r="A23" s="4" t="s">
        <v>991</v>
      </c>
      <c r="B23" s="5" t="n">
        <v>21716</v>
      </c>
      <c r="E23" s="5" t="n">
        <v>19517</v>
      </c>
      <c r="H23" s="5" t="n">
        <v>60841</v>
      </c>
      <c r="I23" s="5" t="n">
        <v>42985</v>
      </c>
    </row>
    <row r="24" spans="1:9">
      <c r="A24" s="4" t="s">
        <v>156</v>
      </c>
      <c r="B24" s="5" t="n">
        <v>4852</v>
      </c>
      <c r="E24" s="5" t="n">
        <v>4254</v>
      </c>
      <c r="H24" s="5" t="n">
        <v>13391</v>
      </c>
      <c r="I24" s="5" t="n">
        <v>8810</v>
      </c>
    </row>
    <row r="25" spans="1:9">
      <c r="A25" s="4" t="s">
        <v>189</v>
      </c>
      <c r="B25" s="5" t="n">
        <v>16864</v>
      </c>
      <c r="E25" s="5" t="n">
        <v>15263</v>
      </c>
      <c r="H25" s="5" t="n">
        <v>47450</v>
      </c>
      <c r="I25" s="5" t="n">
        <v>34175</v>
      </c>
    </row>
    <row r="26" spans="1:9">
      <c r="A26" s="4" t="s">
        <v>993</v>
      </c>
    </row>
    <row r="27" spans="1:9">
      <c r="A27" s="4" t="s">
        <v>118</v>
      </c>
      <c r="B27" s="5" t="n">
        <v>438</v>
      </c>
      <c r="E27" s="5" t="n">
        <v>472</v>
      </c>
      <c r="H27" s="5" t="n">
        <v>1296</v>
      </c>
      <c r="I27" s="5" t="n">
        <v>1361</v>
      </c>
    </row>
    <row r="28" spans="1:9">
      <c r="A28" s="4" t="s">
        <v>124</v>
      </c>
      <c r="B28" s="5" t="n">
        <v>142</v>
      </c>
      <c r="E28" s="5" t="n">
        <v>113</v>
      </c>
      <c r="H28" s="5" t="n">
        <v>422</v>
      </c>
      <c r="I28" s="5" t="n">
        <v>244</v>
      </c>
    </row>
    <row r="29" spans="1:9">
      <c r="A29" s="4" t="s">
        <v>987</v>
      </c>
      <c r="B29" s="5" t="n">
        <v>296</v>
      </c>
      <c r="E29" s="5" t="n">
        <v>359</v>
      </c>
      <c r="H29" s="5" t="n">
        <v>874</v>
      </c>
      <c r="I29" s="5" t="n">
        <v>1117</v>
      </c>
    </row>
    <row r="30" spans="1:9">
      <c r="A30" s="4" t="s">
        <v>128</v>
      </c>
      <c r="B30" s="5" t="n">
        <v>-100</v>
      </c>
      <c r="E30" s="5" t="n">
        <v>0</v>
      </c>
      <c r="H30" s="5" t="n">
        <v>-120</v>
      </c>
      <c r="I30" s="5" t="n">
        <v>25</v>
      </c>
    </row>
    <row r="31" spans="1:9">
      <c r="A31" s="4" t="s">
        <v>988</v>
      </c>
      <c r="B31" s="5" t="n">
        <v>7389</v>
      </c>
      <c r="E31" s="5" t="n">
        <v>5240</v>
      </c>
      <c r="H31" s="5" t="n">
        <v>18606</v>
      </c>
      <c r="I31" s="5" t="n">
        <v>15599</v>
      </c>
    </row>
    <row r="32" spans="1:9">
      <c r="A32" s="4" t="s">
        <v>989</v>
      </c>
      <c r="B32" s="5" t="n">
        <v>0</v>
      </c>
      <c r="E32" s="5" t="n">
        <v>36</v>
      </c>
      <c r="H32" s="5" t="n">
        <v>18</v>
      </c>
      <c r="I32" s="5" t="n">
        <v>64</v>
      </c>
    </row>
    <row r="33" spans="1:9">
      <c r="A33" s="4" t="s">
        <v>141</v>
      </c>
      <c r="B33" s="5" t="n">
        <v>7107</v>
      </c>
      <c r="E33" s="5" t="n">
        <v>4674</v>
      </c>
      <c r="H33" s="5" t="n">
        <v>18079</v>
      </c>
      <c r="I33" s="5" t="n">
        <v>13809</v>
      </c>
    </row>
    <row r="34" spans="1:9">
      <c r="A34" s="4" t="s">
        <v>990</v>
      </c>
      <c r="B34" s="5" t="n">
        <v>240</v>
      </c>
      <c r="E34" s="5" t="n">
        <v>242</v>
      </c>
      <c r="H34" s="5" t="n">
        <v>720</v>
      </c>
      <c r="I34" s="5" t="n">
        <v>725</v>
      </c>
    </row>
    <row r="35" spans="1:9">
      <c r="A35" s="4" t="s">
        <v>991</v>
      </c>
      <c r="B35" s="5" t="n">
        <v>438</v>
      </c>
      <c r="E35" s="5" t="n">
        <v>719</v>
      </c>
      <c r="H35" s="5" t="n">
        <v>819</v>
      </c>
      <c r="I35" s="5" t="n">
        <v>2221</v>
      </c>
    </row>
    <row r="36" spans="1:9">
      <c r="A36" s="4" t="s">
        <v>156</v>
      </c>
      <c r="B36" s="5" t="n">
        <v>113</v>
      </c>
      <c r="E36" s="5" t="n">
        <v>164</v>
      </c>
      <c r="H36" s="5" t="n">
        <v>196</v>
      </c>
      <c r="I36" s="5" t="n">
        <v>505</v>
      </c>
    </row>
    <row r="37" spans="1:9">
      <c r="A37" s="4" t="s">
        <v>189</v>
      </c>
      <c r="B37" s="5" t="n">
        <v>325</v>
      </c>
      <c r="E37" s="5" t="n">
        <v>555</v>
      </c>
      <c r="H37" s="5" t="n">
        <v>623</v>
      </c>
      <c r="I37" s="5" t="n">
        <v>1716</v>
      </c>
    </row>
    <row r="38" spans="1:9">
      <c r="A38" s="4" t="s">
        <v>994</v>
      </c>
    </row>
    <row r="39" spans="1:9">
      <c r="A39" s="4" t="s">
        <v>118</v>
      </c>
      <c r="B39" s="5" t="n">
        <v>14</v>
      </c>
      <c r="E39" s="5" t="n">
        <v>14</v>
      </c>
      <c r="H39" s="5" t="n">
        <v>45</v>
      </c>
      <c r="I39" s="5" t="n">
        <v>41</v>
      </c>
    </row>
    <row r="40" spans="1:9">
      <c r="A40" s="4" t="s">
        <v>124</v>
      </c>
      <c r="B40" s="5" t="n">
        <v>530</v>
      </c>
      <c r="E40" s="5" t="n">
        <v>520</v>
      </c>
      <c r="H40" s="5" t="n">
        <v>1638</v>
      </c>
      <c r="I40" s="5" t="n">
        <v>1488</v>
      </c>
    </row>
    <row r="41" spans="1:9">
      <c r="A41" s="4" t="s">
        <v>987</v>
      </c>
      <c r="B41" s="5" t="n">
        <v>-516</v>
      </c>
      <c r="E41" s="5" t="n">
        <v>-506</v>
      </c>
      <c r="H41" s="5" t="n">
        <v>-1593</v>
      </c>
      <c r="I41" s="5" t="n">
        <v>-1447</v>
      </c>
    </row>
    <row r="42" spans="1:9">
      <c r="A42" s="4" t="s">
        <v>128</v>
      </c>
      <c r="B42" s="5" t="n">
        <v>0</v>
      </c>
      <c r="E42" s="5" t="n">
        <v>0</v>
      </c>
      <c r="H42" s="5" t="n">
        <v>0</v>
      </c>
      <c r="I42" s="5" t="n">
        <v>0</v>
      </c>
    </row>
    <row r="43" spans="1:9">
      <c r="A43" s="4" t="s">
        <v>988</v>
      </c>
      <c r="B43" s="5" t="n">
        <v>21</v>
      </c>
      <c r="E43" s="5" t="n">
        <v>0</v>
      </c>
      <c r="H43" s="5" t="n">
        <v>51</v>
      </c>
      <c r="I43" s="5" t="n">
        <v>88</v>
      </c>
    </row>
    <row r="44" spans="1:9">
      <c r="A44" s="4" t="s">
        <v>989</v>
      </c>
      <c r="B44" s="5" t="n">
        <v>0</v>
      </c>
      <c r="H44" s="5" t="n">
        <v>0</v>
      </c>
      <c r="I44" s="5" t="n">
        <v>0</v>
      </c>
    </row>
    <row r="45" spans="1:9">
      <c r="A45" s="4" t="s">
        <v>141</v>
      </c>
      <c r="B45" s="5" t="n">
        <v>313</v>
      </c>
      <c r="E45" s="5" t="n">
        <v>287</v>
      </c>
      <c r="H45" s="5" t="n">
        <v>956</v>
      </c>
      <c r="I45" s="5" t="n">
        <v>845</v>
      </c>
    </row>
    <row r="46" spans="1:9">
      <c r="A46" s="4" t="s">
        <v>990</v>
      </c>
      <c r="B46" s="5" t="n">
        <v>2</v>
      </c>
      <c r="E46" s="5" t="n">
        <v>0</v>
      </c>
      <c r="H46" s="5" t="n">
        <v>4</v>
      </c>
      <c r="I46" s="5" t="n">
        <v>0</v>
      </c>
    </row>
    <row r="47" spans="1:9">
      <c r="A47" s="4" t="s">
        <v>991</v>
      </c>
      <c r="B47" s="5" t="n">
        <v>-810</v>
      </c>
      <c r="E47" s="5" t="n">
        <v>-793</v>
      </c>
      <c r="H47" s="5" t="n">
        <v>-2502</v>
      </c>
      <c r="I47" s="5" t="n">
        <v>-2204</v>
      </c>
    </row>
    <row r="48" spans="1:9">
      <c r="A48" s="4" t="s">
        <v>156</v>
      </c>
      <c r="B48" s="5" t="n">
        <v>-228</v>
      </c>
      <c r="E48" s="5" t="n">
        <v>-187</v>
      </c>
      <c r="H48" s="5" t="n">
        <v>-626</v>
      </c>
      <c r="I48" s="5" t="n">
        <v>-532</v>
      </c>
    </row>
    <row r="49" spans="1:9">
      <c r="A49" s="4" t="s">
        <v>189</v>
      </c>
      <c r="B49" s="5" t="n">
        <v>-582</v>
      </c>
      <c r="E49" s="5" t="n">
        <v>-606</v>
      </c>
      <c r="H49" s="5" t="n">
        <v>-1876</v>
      </c>
      <c r="I49" s="5" t="n">
        <v>-1672</v>
      </c>
    </row>
    <row r="50" spans="1:9">
      <c r="A50" s="4" t="s">
        <v>995</v>
      </c>
    </row>
    <row r="51" spans="1:9">
      <c r="A51" s="4" t="s">
        <v>118</v>
      </c>
      <c r="B51" s="5" t="n">
        <v>-116</v>
      </c>
      <c r="E51" s="5" t="n">
        <v>-89</v>
      </c>
      <c r="H51" s="5" t="n">
        <v>-346</v>
      </c>
      <c r="I51" s="5" t="n">
        <v>-169</v>
      </c>
    </row>
    <row r="52" spans="1:9">
      <c r="A52" s="4" t="s">
        <v>124</v>
      </c>
      <c r="B52" s="5" t="n">
        <v>-144</v>
      </c>
      <c r="E52" s="5" t="n">
        <v>-113</v>
      </c>
      <c r="H52" s="5" t="n">
        <v>-429</v>
      </c>
      <c r="I52" s="5" t="n">
        <v>-244</v>
      </c>
    </row>
    <row r="53" spans="1:9">
      <c r="A53" s="4" t="s">
        <v>987</v>
      </c>
      <c r="B53" s="5" t="n">
        <v>28</v>
      </c>
      <c r="E53" s="5" t="n">
        <v>24</v>
      </c>
      <c r="H53" s="5" t="n">
        <v>83</v>
      </c>
      <c r="I53" s="5" t="n">
        <v>75</v>
      </c>
    </row>
    <row r="54" spans="1:9">
      <c r="A54" s="4" t="s">
        <v>128</v>
      </c>
      <c r="B54" s="5" t="n">
        <v>0</v>
      </c>
      <c r="E54" s="5" t="n">
        <v>0</v>
      </c>
      <c r="H54" s="5" t="n">
        <v>0</v>
      </c>
      <c r="I54" s="5" t="n">
        <v>0</v>
      </c>
    </row>
    <row r="55" spans="1:9">
      <c r="A55" s="4" t="s">
        <v>988</v>
      </c>
      <c r="B55" s="5" t="n">
        <v>0</v>
      </c>
      <c r="E55" s="5" t="n">
        <v>0</v>
      </c>
      <c r="H55" s="5" t="n">
        <v>0</v>
      </c>
      <c r="I55" s="5" t="n">
        <v>0</v>
      </c>
    </row>
    <row r="56" spans="1:9">
      <c r="A56" s="4" t="s">
        <v>989</v>
      </c>
      <c r="B56" s="5" t="n">
        <v>-242</v>
      </c>
      <c r="E56" s="5" t="n">
        <v>-278</v>
      </c>
      <c r="H56" s="5" t="n">
        <v>-742</v>
      </c>
      <c r="I56" s="5" t="n">
        <v>-788</v>
      </c>
    </row>
    <row r="57" spans="1:9">
      <c r="A57" s="4" t="s">
        <v>141</v>
      </c>
      <c r="B57" s="5" t="n">
        <v>0</v>
      </c>
      <c r="E57" s="5" t="n">
        <v>0</v>
      </c>
      <c r="H57" s="5" t="n">
        <v>0</v>
      </c>
    </row>
    <row r="58" spans="1:9">
      <c r="A58" s="4" t="s">
        <v>990</v>
      </c>
      <c r="B58" s="5" t="n">
        <v>-242</v>
      </c>
      <c r="E58" s="5" t="n">
        <v>-242</v>
      </c>
      <c r="H58" s="5" t="n">
        <v>-724</v>
      </c>
      <c r="I58" s="5" t="n">
        <v>-725</v>
      </c>
    </row>
    <row r="59" spans="1:9">
      <c r="A59" s="4" t="s">
        <v>991</v>
      </c>
      <c r="B59" s="5" t="n">
        <v>28</v>
      </c>
      <c r="E59" s="5" t="n">
        <v>-12</v>
      </c>
      <c r="H59" s="5" t="n">
        <v>65</v>
      </c>
      <c r="I59" s="5" t="n">
        <v>12</v>
      </c>
    </row>
    <row r="60" spans="1:9">
      <c r="A60" s="4" t="s">
        <v>156</v>
      </c>
      <c r="B60" s="5" t="n">
        <v>7</v>
      </c>
      <c r="E60" s="5" t="n">
        <v>-4</v>
      </c>
      <c r="H60" s="5" t="n">
        <v>15</v>
      </c>
      <c r="I60" s="5" t="n">
        <v>5</v>
      </c>
    </row>
    <row r="61" spans="1:9">
      <c r="A61" s="4" t="s">
        <v>189</v>
      </c>
      <c r="B61" s="6" t="n">
        <v>21</v>
      </c>
      <c r="E61" s="6" t="n">
        <v>-8</v>
      </c>
      <c r="H61" s="6" t="n">
        <v>50</v>
      </c>
      <c r="I61" s="6" t="n">
        <v>7</v>
      </c>
    </row>
  </sheetData>
  <mergeCells count="3">
    <mergeCell ref="A1:A2"/>
    <mergeCell ref="B1:G1"/>
    <mergeCell ref="H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96</v>
      </c>
      <c r="B1" s="2" t="s">
        <v>2</v>
      </c>
      <c r="C1" s="2" t="s">
        <v>58</v>
      </c>
    </row>
    <row r="2" spans="1:3">
      <c r="A2" s="4" t="s">
        <v>997</v>
      </c>
      <c r="B2" s="6" t="n">
        <v>3979888</v>
      </c>
      <c r="C2" s="6" t="n">
        <v>3790748</v>
      </c>
    </row>
    <row r="3" spans="1:3">
      <c r="A3" s="4" t="s">
        <v>938</v>
      </c>
      <c r="B3" s="5" t="n">
        <v>2706056</v>
      </c>
      <c r="C3" s="5" t="n">
        <v>2509873</v>
      </c>
    </row>
    <row r="4" spans="1:3">
      <c r="A4" s="4" t="s">
        <v>67</v>
      </c>
      <c r="B4" s="5" t="n">
        <v>36882</v>
      </c>
      <c r="C4" s="5" t="n">
        <v>16972</v>
      </c>
    </row>
    <row r="5" spans="1:3">
      <c r="A5" s="4" t="s">
        <v>125</v>
      </c>
      <c r="B5" s="5" t="n">
        <v>2843214</v>
      </c>
      <c r="C5" s="5" t="n">
        <v>2718193</v>
      </c>
    </row>
    <row r="6" spans="1:3">
      <c r="A6" s="4" t="s">
        <v>998</v>
      </c>
      <c r="B6" s="5" t="n">
        <v>459570</v>
      </c>
      <c r="C6" s="5" t="n">
        <v>464936</v>
      </c>
    </row>
    <row r="7" spans="1:3">
      <c r="A7" s="4" t="s">
        <v>992</v>
      </c>
    </row>
    <row r="8" spans="1:3">
      <c r="A8" s="4" t="s">
        <v>997</v>
      </c>
      <c r="B8" s="5" t="n">
        <v>3977642</v>
      </c>
      <c r="C8" s="5" t="n">
        <v>3786360</v>
      </c>
    </row>
    <row r="9" spans="1:3">
      <c r="A9" s="4" t="s">
        <v>938</v>
      </c>
      <c r="B9" s="5" t="n">
        <v>2699843</v>
      </c>
      <c r="C9" s="5" t="n">
        <v>2494421</v>
      </c>
    </row>
    <row r="10" spans="1:3">
      <c r="A10" s="4" t="s">
        <v>67</v>
      </c>
      <c r="B10" s="5" t="n">
        <v>7919</v>
      </c>
      <c r="C10" s="5" t="n">
        <v>1450</v>
      </c>
    </row>
    <row r="11" spans="1:3">
      <c r="A11" s="4" t="s">
        <v>125</v>
      </c>
      <c r="B11" s="5" t="n">
        <v>2853207</v>
      </c>
      <c r="C11" s="5" t="n">
        <v>2724920</v>
      </c>
    </row>
    <row r="12" spans="1:3">
      <c r="A12" s="4" t="s">
        <v>998</v>
      </c>
      <c r="B12" s="5" t="n">
        <v>427000</v>
      </c>
      <c r="C12" s="5" t="n">
        <v>432500</v>
      </c>
    </row>
    <row r="13" spans="1:3">
      <c r="A13" s="4" t="s">
        <v>993</v>
      </c>
    </row>
    <row r="14" spans="1:3">
      <c r="A14" s="4" t="s">
        <v>997</v>
      </c>
      <c r="B14" s="5" t="n">
        <v>77997</v>
      </c>
      <c r="C14" s="5" t="n">
        <v>84335</v>
      </c>
    </row>
    <row r="15" spans="1:3">
      <c r="A15" s="4" t="s">
        <v>938</v>
      </c>
      <c r="B15" s="5" t="n">
        <v>14667</v>
      </c>
      <c r="C15" s="5" t="n">
        <v>30879</v>
      </c>
    </row>
    <row r="16" spans="1:3">
      <c r="A16" s="4" t="s">
        <v>67</v>
      </c>
      <c r="B16" s="5" t="n">
        <v>28963</v>
      </c>
      <c r="C16" s="5" t="n">
        <v>15522</v>
      </c>
    </row>
    <row r="17" spans="1:3">
      <c r="A17" s="4" t="s">
        <v>125</v>
      </c>
      <c r="B17" s="5" t="n">
        <v>0</v>
      </c>
      <c r="C17" s="5" t="n">
        <v>0</v>
      </c>
    </row>
    <row r="18" spans="1:3">
      <c r="A18" s="4" t="s">
        <v>998</v>
      </c>
      <c r="B18" s="5" t="n">
        <v>8043</v>
      </c>
      <c r="C18" s="5" t="n">
        <v>14951</v>
      </c>
    </row>
    <row r="19" spans="1:3">
      <c r="A19" s="4" t="s">
        <v>994</v>
      </c>
    </row>
    <row r="20" spans="1:3">
      <c r="A20" s="4" t="s">
        <v>997</v>
      </c>
      <c r="B20" s="5" t="n">
        <v>645379</v>
      </c>
      <c r="C20" s="5" t="n">
        <v>610167</v>
      </c>
    </row>
    <row r="21" spans="1:3">
      <c r="A21" s="4" t="s">
        <v>938</v>
      </c>
      <c r="B21" s="5" t="n">
        <v>0</v>
      </c>
      <c r="C21" s="5" t="n">
        <v>0</v>
      </c>
    </row>
    <row r="22" spans="1:3">
      <c r="A22" s="4" t="s">
        <v>67</v>
      </c>
      <c r="B22" s="5" t="n">
        <v>0</v>
      </c>
      <c r="C22" s="5" t="n">
        <v>0</v>
      </c>
    </row>
    <row r="23" spans="1:3">
      <c r="A23" s="4" t="s">
        <v>125</v>
      </c>
      <c r="B23" s="5" t="n">
        <v>0</v>
      </c>
      <c r="C23" s="5" t="n">
        <v>0</v>
      </c>
    </row>
    <row r="24" spans="1:3">
      <c r="A24" s="4" t="s">
        <v>998</v>
      </c>
      <c r="B24" s="5" t="n">
        <v>32570</v>
      </c>
      <c r="C24" s="5" t="n">
        <v>32436</v>
      </c>
    </row>
    <row r="25" spans="1:3">
      <c r="A25" s="4" t="s">
        <v>995</v>
      </c>
    </row>
    <row r="26" spans="1:3">
      <c r="A26" s="4" t="s">
        <v>997</v>
      </c>
      <c r="B26" s="5" t="n">
        <v>-721130</v>
      </c>
      <c r="C26" s="5" t="n">
        <v>-690114</v>
      </c>
    </row>
    <row r="27" spans="1:3">
      <c r="A27" s="4" t="s">
        <v>938</v>
      </c>
      <c r="B27" s="5" t="n">
        <v>-8454</v>
      </c>
      <c r="C27" s="5" t="n">
        <v>-15427</v>
      </c>
    </row>
    <row r="28" spans="1:3">
      <c r="A28" s="4" t="s">
        <v>67</v>
      </c>
      <c r="B28" s="5" t="n">
        <v>0</v>
      </c>
      <c r="C28" s="5" t="n">
        <v>0</v>
      </c>
    </row>
    <row r="29" spans="1:3">
      <c r="A29" s="4" t="s">
        <v>125</v>
      </c>
      <c r="B29" s="5" t="n">
        <v>-9993</v>
      </c>
      <c r="C29" s="5" t="n">
        <v>-6727</v>
      </c>
    </row>
    <row r="30" spans="1:3">
      <c r="A30" s="4" t="s">
        <v>998</v>
      </c>
      <c r="B30" s="6" t="n">
        <v>-8043</v>
      </c>
      <c r="C30" s="6" t="n">
        <v>-149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8"/>
  </cols>
  <sheetData>
    <row r="1" spans="1:2">
      <c r="A1" s="1" t="s">
        <v>999</v>
      </c>
      <c r="B1" s="2" t="s">
        <v>116</v>
      </c>
    </row>
    <row r="2" spans="1:2">
      <c r="B2" s="2" t="s">
        <v>1000</v>
      </c>
    </row>
    <row r="3" spans="1:2">
      <c r="A3" s="3" t="s">
        <v>295</v>
      </c>
    </row>
    <row r="4" spans="1:2">
      <c r="A4" s="4" t="s">
        <v>1001</v>
      </c>
      <c r="B4" s="5" t="n">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117</v>
      </c>
    </row>
    <row r="3" spans="1:3">
      <c r="A3" s="3" t="s">
        <v>215</v>
      </c>
    </row>
    <row r="4" spans="1:3">
      <c r="A4" s="4" t="s">
        <v>157</v>
      </c>
      <c r="B4" s="6" t="n">
        <v>46247</v>
      </c>
      <c r="C4" s="6" t="n">
        <v>34226</v>
      </c>
    </row>
    <row r="5" spans="1:3">
      <c r="A5" s="3" t="s">
        <v>216</v>
      </c>
    </row>
    <row r="6" spans="1:3">
      <c r="A6" s="4" t="s">
        <v>128</v>
      </c>
      <c r="B6" s="5" t="n">
        <v>2000</v>
      </c>
      <c r="C6" s="5" t="n">
        <v>1309</v>
      </c>
    </row>
    <row r="7" spans="1:3">
      <c r="A7" s="4" t="s">
        <v>217</v>
      </c>
      <c r="B7" s="5" t="n">
        <v>3011</v>
      </c>
      <c r="C7" s="5" t="n">
        <v>3617</v>
      </c>
    </row>
    <row r="8" spans="1:3">
      <c r="A8" s="4" t="s">
        <v>218</v>
      </c>
      <c r="B8" s="5" t="n">
        <v>-1969</v>
      </c>
      <c r="C8" s="5" t="n">
        <v>-981</v>
      </c>
    </row>
    <row r="9" spans="1:3">
      <c r="A9" s="4" t="s">
        <v>219</v>
      </c>
      <c r="B9" s="5" t="n">
        <v>-5926</v>
      </c>
      <c r="C9" s="5" t="n">
        <v>-7035</v>
      </c>
    </row>
    <row r="10" spans="1:3">
      <c r="A10" s="4" t="s">
        <v>220</v>
      </c>
      <c r="B10" s="5" t="n">
        <v>2204</v>
      </c>
      <c r="C10" s="5" t="n">
        <v>2376</v>
      </c>
    </row>
    <row r="11" spans="1:3">
      <c r="A11" s="4" t="s">
        <v>221</v>
      </c>
      <c r="B11" s="5" t="n">
        <v>-3891</v>
      </c>
      <c r="C11" s="5" t="n">
        <v>2292</v>
      </c>
    </row>
    <row r="12" spans="1:3">
      <c r="A12" s="4" t="s">
        <v>131</v>
      </c>
      <c r="B12" s="5" t="n">
        <v>-13799</v>
      </c>
      <c r="C12" s="5" t="n">
        <v>-11701</v>
      </c>
    </row>
    <row r="13" spans="1:3">
      <c r="A13" s="4" t="s">
        <v>222</v>
      </c>
      <c r="B13" s="5" t="n">
        <v>-645350</v>
      </c>
      <c r="C13" s="5" t="n">
        <v>-667991</v>
      </c>
    </row>
    <row r="14" spans="1:3">
      <c r="A14" s="4" t="s">
        <v>223</v>
      </c>
      <c r="B14" s="5" t="n">
        <v>639239</v>
      </c>
      <c r="C14" s="5" t="n">
        <v>689628</v>
      </c>
    </row>
    <row r="15" spans="1:3">
      <c r="A15" s="4" t="s">
        <v>133</v>
      </c>
      <c r="B15" s="5" t="n">
        <v>101</v>
      </c>
      <c r="C15" s="5" t="n">
        <v>0</v>
      </c>
    </row>
    <row r="16" spans="1:3">
      <c r="A16" s="4" t="s">
        <v>224</v>
      </c>
      <c r="B16" s="5" t="n">
        <v>134</v>
      </c>
      <c r="C16" s="5" t="n">
        <v>132</v>
      </c>
    </row>
    <row r="17" spans="1:3">
      <c r="A17" s="4" t="s">
        <v>146</v>
      </c>
      <c r="B17" s="5" t="n">
        <v>-300</v>
      </c>
      <c r="C17" s="5" t="n">
        <v>-450</v>
      </c>
    </row>
    <row r="18" spans="1:3">
      <c r="A18" s="4" t="s">
        <v>135</v>
      </c>
      <c r="B18" s="5" t="n">
        <v>4531</v>
      </c>
      <c r="C18" s="5" t="n">
        <v>-1883</v>
      </c>
    </row>
    <row r="19" spans="1:3">
      <c r="A19" s="4" t="s">
        <v>225</v>
      </c>
      <c r="B19" s="5" t="n">
        <v>2099</v>
      </c>
      <c r="C19" s="5" t="n">
        <v>2029</v>
      </c>
    </row>
    <row r="20" spans="1:3">
      <c r="A20" s="4" t="s">
        <v>226</v>
      </c>
      <c r="B20" s="5" t="n">
        <v>-1196</v>
      </c>
      <c r="C20" s="5" t="n">
        <v>-1153</v>
      </c>
    </row>
    <row r="21" spans="1:3">
      <c r="A21" s="4" t="s">
        <v>227</v>
      </c>
      <c r="B21" s="5" t="n">
        <v>3242</v>
      </c>
      <c r="C21" s="5" t="n">
        <v>3084</v>
      </c>
    </row>
    <row r="22" spans="1:3">
      <c r="A22" s="4" t="s">
        <v>228</v>
      </c>
      <c r="C22" s="5" t="n">
        <v>-2</v>
      </c>
    </row>
    <row r="23" spans="1:3">
      <c r="A23" s="4" t="s">
        <v>229</v>
      </c>
      <c r="B23" s="5" t="n">
        <v>149</v>
      </c>
      <c r="C23" s="5" t="n">
        <v>-79</v>
      </c>
    </row>
    <row r="24" spans="1:3">
      <c r="A24" s="4" t="s">
        <v>230</v>
      </c>
      <c r="C24" s="5" t="n">
        <v>126</v>
      </c>
    </row>
    <row r="25" spans="1:3">
      <c r="A25" s="4" t="s">
        <v>231</v>
      </c>
      <c r="C25" s="5" t="n">
        <v>-9970</v>
      </c>
    </row>
    <row r="26" spans="1:3">
      <c r="A26" s="4" t="s">
        <v>232</v>
      </c>
      <c r="B26" s="5" t="n">
        <v>-846</v>
      </c>
      <c r="C26" s="5" t="n">
        <v>-4989</v>
      </c>
    </row>
    <row r="27" spans="1:3">
      <c r="A27" s="4" t="s">
        <v>151</v>
      </c>
      <c r="B27" s="5" t="n">
        <v>3100</v>
      </c>
    </row>
    <row r="28" spans="1:3">
      <c r="A28" s="4" t="s">
        <v>233</v>
      </c>
      <c r="B28" s="5" t="n">
        <v>4151</v>
      </c>
      <c r="C28" s="5" t="n">
        <v>2967</v>
      </c>
    </row>
    <row r="29" spans="1:3">
      <c r="A29" s="4" t="s">
        <v>71</v>
      </c>
      <c r="B29" s="5" t="n">
        <v>465</v>
      </c>
      <c r="C29" s="5" t="n">
        <v>-1398</v>
      </c>
    </row>
    <row r="30" spans="1:3">
      <c r="A30" s="4" t="s">
        <v>78</v>
      </c>
      <c r="B30" s="5" t="n">
        <v>-3443</v>
      </c>
      <c r="C30" s="5" t="n">
        <v>9708</v>
      </c>
    </row>
    <row r="31" spans="1:3">
      <c r="A31" s="3" t="s">
        <v>234</v>
      </c>
    </row>
    <row r="32" spans="1:3">
      <c r="A32" s="4" t="s">
        <v>90</v>
      </c>
      <c r="B32" s="5" t="n">
        <v>418</v>
      </c>
      <c r="C32" s="5" t="n">
        <v>667</v>
      </c>
    </row>
    <row r="33" spans="1:3">
      <c r="A33" s="4" t="s">
        <v>235</v>
      </c>
      <c r="B33" s="5" t="n">
        <v>427</v>
      </c>
      <c r="C33" s="5" t="n">
        <v>529</v>
      </c>
    </row>
    <row r="34" spans="1:3">
      <c r="A34" s="4" t="s">
        <v>93</v>
      </c>
      <c r="B34" s="5" t="n">
        <v>647</v>
      </c>
      <c r="C34" s="5" t="n">
        <v>2447</v>
      </c>
    </row>
    <row r="35" spans="1:3">
      <c r="A35" s="4" t="s">
        <v>236</v>
      </c>
      <c r="B35" s="5" t="n">
        <v>35445</v>
      </c>
      <c r="C35" s="5" t="n">
        <v>47505</v>
      </c>
    </row>
    <row r="36" spans="1:3">
      <c r="A36" s="3" t="s">
        <v>237</v>
      </c>
    </row>
    <row r="37" spans="1:3">
      <c r="A37" s="4" t="s">
        <v>238</v>
      </c>
      <c r="B37" s="5" t="n">
        <v>-169476</v>
      </c>
      <c r="C37" s="5" t="n">
        <v>-286485</v>
      </c>
    </row>
    <row r="38" spans="1:3">
      <c r="A38" s="4" t="s">
        <v>239</v>
      </c>
      <c r="B38" s="5" t="n">
        <v>81924</v>
      </c>
      <c r="C38" s="5" t="n">
        <v>76972</v>
      </c>
    </row>
    <row r="39" spans="1:3">
      <c r="A39" s="4" t="s">
        <v>240</v>
      </c>
      <c r="B39" s="5" t="n">
        <v>151389</v>
      </c>
      <c r="C39" s="5" t="n">
        <v>116624</v>
      </c>
    </row>
    <row r="40" spans="1:3">
      <c r="A40" s="4" t="s">
        <v>241</v>
      </c>
      <c r="B40" s="5" t="n">
        <v>-11</v>
      </c>
      <c r="C40" s="5" t="n">
        <v>1619</v>
      </c>
    </row>
    <row r="41" spans="1:3">
      <c r="A41" s="4" t="s">
        <v>242</v>
      </c>
      <c r="B41" s="5" t="n">
        <v>-191562</v>
      </c>
      <c r="C41" s="5" t="n">
        <v>-129360</v>
      </c>
    </row>
    <row r="42" spans="1:3">
      <c r="A42" s="4" t="s">
        <v>243</v>
      </c>
      <c r="B42" s="5" t="n">
        <v>-2226</v>
      </c>
      <c r="C42" s="5" t="n">
        <v>-3400</v>
      </c>
    </row>
    <row r="43" spans="1:3">
      <c r="A43" s="4" t="s">
        <v>244</v>
      </c>
      <c r="C43" s="5" t="n">
        <v>10</v>
      </c>
    </row>
    <row r="44" spans="1:3">
      <c r="A44" s="4" t="s">
        <v>245</v>
      </c>
      <c r="B44" s="5" t="n">
        <v>827</v>
      </c>
      <c r="C44" s="5" t="n">
        <v>1726</v>
      </c>
    </row>
    <row r="45" spans="1:3">
      <c r="A45" s="4" t="s">
        <v>246</v>
      </c>
      <c r="B45" s="5" t="n">
        <v>-129135</v>
      </c>
      <c r="C45" s="5" t="n">
        <v>-222294</v>
      </c>
    </row>
    <row r="46" spans="1:3">
      <c r="A46" s="3" t="s">
        <v>247</v>
      </c>
    </row>
    <row r="47" spans="1:3">
      <c r="A47" s="4" t="s">
        <v>248</v>
      </c>
      <c r="B47" s="5" t="n">
        <v>125021</v>
      </c>
      <c r="C47" s="5" t="n">
        <v>154694</v>
      </c>
    </row>
    <row r="48" spans="1:3">
      <c r="A48" s="4" t="s">
        <v>249</v>
      </c>
      <c r="B48" s="5" t="n">
        <v>-5601</v>
      </c>
      <c r="C48" s="5" t="n">
        <v>-48000</v>
      </c>
    </row>
    <row r="49" spans="1:3">
      <c r="A49" s="4" t="s">
        <v>250</v>
      </c>
      <c r="B49" s="5" t="n">
        <v>-1611</v>
      </c>
      <c r="C49" s="5" t="n">
        <v>1269</v>
      </c>
    </row>
    <row r="50" spans="1:3">
      <c r="A50" s="4" t="s">
        <v>251</v>
      </c>
      <c r="B50" s="5" t="n">
        <v>2823</v>
      </c>
      <c r="C50" s="5" t="n">
        <v>2430</v>
      </c>
    </row>
    <row r="51" spans="1:3">
      <c r="A51" s="4" t="s">
        <v>252</v>
      </c>
      <c r="B51" s="5" t="n">
        <v>-5795</v>
      </c>
      <c r="C51" s="5" t="n">
        <v>-3987</v>
      </c>
    </row>
    <row r="52" spans="1:3">
      <c r="A52" s="4" t="s">
        <v>253</v>
      </c>
      <c r="B52" s="5" t="n">
        <v>380</v>
      </c>
      <c r="C52" s="5" t="n">
        <v>56</v>
      </c>
    </row>
    <row r="53" spans="1:3">
      <c r="A53" s="4" t="s">
        <v>254</v>
      </c>
      <c r="C53" s="5" t="n">
        <v>63022</v>
      </c>
    </row>
    <row r="54" spans="1:3">
      <c r="A54" s="4" t="s">
        <v>255</v>
      </c>
      <c r="B54" s="5" t="n">
        <v>-6783</v>
      </c>
    </row>
    <row r="55" spans="1:3">
      <c r="A55" s="4" t="s">
        <v>256</v>
      </c>
      <c r="B55" s="5" t="n">
        <v>108434</v>
      </c>
      <c r="C55" s="5" t="n">
        <v>169484</v>
      </c>
    </row>
    <row r="56" spans="1:3">
      <c r="A56" s="4" t="s">
        <v>257</v>
      </c>
      <c r="B56" s="5" t="n">
        <v>14744</v>
      </c>
      <c r="C56" s="5" t="n">
        <v>-5305</v>
      </c>
    </row>
    <row r="57" spans="1:3">
      <c r="A57" s="4" t="s">
        <v>258</v>
      </c>
      <c r="B57" s="5" t="n">
        <v>62133</v>
      </c>
      <c r="C57" s="5" t="n">
        <v>81252</v>
      </c>
    </row>
    <row r="58" spans="1:3">
      <c r="A58" s="4" t="s">
        <v>259</v>
      </c>
      <c r="B58" s="5" t="n">
        <v>76877</v>
      </c>
      <c r="C58" s="5" t="n">
        <v>75947</v>
      </c>
    </row>
    <row r="59" spans="1:3">
      <c r="A59" s="3" t="s">
        <v>260</v>
      </c>
    </row>
    <row r="60" spans="1:3">
      <c r="A60" s="4" t="s">
        <v>261</v>
      </c>
      <c r="B60" s="5" t="n">
        <v>28375</v>
      </c>
      <c r="C60" s="5" t="n">
        <v>18553</v>
      </c>
    </row>
    <row r="61" spans="1:3">
      <c r="A61" s="4" t="s">
        <v>262</v>
      </c>
      <c r="B61" s="5" t="n">
        <v>10342</v>
      </c>
      <c r="C61" s="5" t="n">
        <v>4470</v>
      </c>
    </row>
    <row r="62" spans="1:3">
      <c r="A62" s="3" t="s">
        <v>263</v>
      </c>
    </row>
    <row r="63" spans="1:3">
      <c r="A63" s="4" t="s">
        <v>264</v>
      </c>
      <c r="B63" s="6" t="n">
        <v>1299</v>
      </c>
      <c r="C63" s="6" t="n">
        <v>2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0:01:51Z</dcterms:created>
  <dcterms:modified xmlns:dcterms="http://purl.org/dc/terms/" xmlns:xsi="http://www.w3.org/2001/XMLSchema-instance" xsi:type="dcterms:W3CDTF">2019-11-08T10:01:51Z</dcterms:modified>
</cp:coreProperties>
</file>